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vailable-for-sale Investments" sheetId="16" state="visible" r:id="rId16"/>
    <sheet xmlns:r="http://schemas.openxmlformats.org/officeDocument/2006/relationships" name="Equity Investments" sheetId="17" state="visible" r:id="rId17"/>
    <sheet xmlns:r="http://schemas.openxmlformats.org/officeDocument/2006/relationships" name="Convertible loans due from a re" sheetId="18" state="visible" r:id="rId18"/>
    <sheet xmlns:r="http://schemas.openxmlformats.org/officeDocument/2006/relationships" name="Other Non-Current Assets" sheetId="19" state="visible" r:id="rId19"/>
    <sheet xmlns:r="http://schemas.openxmlformats.org/officeDocument/2006/relationships" name="Accrued Expenses and Other Curr" sheetId="20" state="visible" r:id="rId20"/>
    <sheet xmlns:r="http://schemas.openxmlformats.org/officeDocument/2006/relationships" name="Short-term Bank Loans" sheetId="21" state="visible" r:id="rId21"/>
    <sheet xmlns:r="http://schemas.openxmlformats.org/officeDocument/2006/relationships" name="Cost of Revenues" sheetId="22" state="visible" r:id="rId22"/>
    <sheet xmlns:r="http://schemas.openxmlformats.org/officeDocument/2006/relationships" name="Income Taxes" sheetId="23" state="visible" r:id="rId23"/>
    <sheet xmlns:r="http://schemas.openxmlformats.org/officeDocument/2006/relationships" name="Ordinary Shares" sheetId="24" state="visible" r:id="rId24"/>
    <sheet xmlns:r="http://schemas.openxmlformats.org/officeDocument/2006/relationships" name="Share-based Compensation" sheetId="25" state="visible" r:id="rId25"/>
    <sheet xmlns:r="http://schemas.openxmlformats.org/officeDocument/2006/relationships" name="Segments" sheetId="26" state="visible" r:id="rId26"/>
    <sheet xmlns:r="http://schemas.openxmlformats.org/officeDocument/2006/relationships" name="Fair Value Measurements" sheetId="27" state="visible" r:id="rId27"/>
    <sheet xmlns:r="http://schemas.openxmlformats.org/officeDocument/2006/relationships" name="Net Income per Share" sheetId="28" state="visible" r:id="rId28"/>
    <sheet xmlns:r="http://schemas.openxmlformats.org/officeDocument/2006/relationships" name="Treasury Stock"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Restricted Net Assets" sheetId="32" state="visible" r:id="rId32"/>
    <sheet xmlns:r="http://schemas.openxmlformats.org/officeDocument/2006/relationships" name="Subsequent Events" sheetId="33" state="visible" r:id="rId33"/>
    <sheet xmlns:r="http://schemas.openxmlformats.org/officeDocument/2006/relationships" name="Additional Information - Conden" sheetId="34" state="visible" r:id="rId34"/>
    <sheet xmlns:r="http://schemas.openxmlformats.org/officeDocument/2006/relationships" name="Principal Accounting Policies (" sheetId="35" state="visible" r:id="rId35"/>
    <sheet xmlns:r="http://schemas.openxmlformats.org/officeDocument/2006/relationships" name="Organization and Principal Ac36" sheetId="36" state="visible" r:id="rId36"/>
    <sheet xmlns:r="http://schemas.openxmlformats.org/officeDocument/2006/relationships" name="Principal Accounting Policies37" sheetId="37" state="visible" r:id="rId37"/>
    <sheet xmlns:r="http://schemas.openxmlformats.org/officeDocument/2006/relationships" name="Accounts Receivable, Net (Table" sheetId="38" state="visible" r:id="rId38"/>
    <sheet xmlns:r="http://schemas.openxmlformats.org/officeDocument/2006/relationships" name="Prepayments and Other Current39"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Equity Investments (Tables)" sheetId="42" state="visible" r:id="rId42"/>
    <sheet xmlns:r="http://schemas.openxmlformats.org/officeDocument/2006/relationships" name="Other Non-Current Assets (Table" sheetId="43" state="visible" r:id="rId43"/>
    <sheet xmlns:r="http://schemas.openxmlformats.org/officeDocument/2006/relationships" name="Accrued Expenses and Other Cu44" sheetId="44" state="visible" r:id="rId44"/>
    <sheet xmlns:r="http://schemas.openxmlformats.org/officeDocument/2006/relationships" name="Cost of Revenues (Tables)"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Segments (Tables)" sheetId="48" state="visible" r:id="rId48"/>
    <sheet xmlns:r="http://schemas.openxmlformats.org/officeDocument/2006/relationships" name="Fair Value Measurements (Tables" sheetId="49" state="visible" r:id="rId49"/>
    <sheet xmlns:r="http://schemas.openxmlformats.org/officeDocument/2006/relationships" name="Net Income per Share (Tables)" sheetId="50" state="visible" r:id="rId50"/>
    <sheet xmlns:r="http://schemas.openxmlformats.org/officeDocument/2006/relationships" name="Commitments and Contingencies (" sheetId="51" state="visible" r:id="rId51"/>
    <sheet xmlns:r="http://schemas.openxmlformats.org/officeDocument/2006/relationships" name="Related Party Transactions (Tab" sheetId="52" state="visible" r:id="rId52"/>
    <sheet xmlns:r="http://schemas.openxmlformats.org/officeDocument/2006/relationships" name="Additional Information - Cond53" sheetId="53" state="visible" r:id="rId53"/>
    <sheet xmlns:r="http://schemas.openxmlformats.org/officeDocument/2006/relationships" name="Organization and Principal Ac54" sheetId="54" state="visible" r:id="rId54"/>
    <sheet xmlns:r="http://schemas.openxmlformats.org/officeDocument/2006/relationships" name="Organization and Principal Ac55" sheetId="55" state="visible" r:id="rId55"/>
    <sheet xmlns:r="http://schemas.openxmlformats.org/officeDocument/2006/relationships" name="Organization and Principal Ac56"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Principal Accounting Policies -" sheetId="59" state="visible" r:id="rId59"/>
    <sheet xmlns:r="http://schemas.openxmlformats.org/officeDocument/2006/relationships" name="Principal Accounting Policies60" sheetId="60" state="visible" r:id="rId60"/>
    <sheet xmlns:r="http://schemas.openxmlformats.org/officeDocument/2006/relationships" name="Principal Accounting Policies61" sheetId="61" state="visible" r:id="rId61"/>
    <sheet xmlns:r="http://schemas.openxmlformats.org/officeDocument/2006/relationships" name="Principal Accounting Policies62" sheetId="62" state="visible" r:id="rId62"/>
    <sheet xmlns:r="http://schemas.openxmlformats.org/officeDocument/2006/relationships" name="Principal Accounting Policies63" sheetId="63" state="visible" r:id="rId63"/>
    <sheet xmlns:r="http://schemas.openxmlformats.org/officeDocument/2006/relationships" name="Principal Accounting Policies64" sheetId="64" state="visible" r:id="rId64"/>
    <sheet xmlns:r="http://schemas.openxmlformats.org/officeDocument/2006/relationships" name="Principal Accounting Policies65" sheetId="65" state="visible" r:id="rId65"/>
    <sheet xmlns:r="http://schemas.openxmlformats.org/officeDocument/2006/relationships" name="Principal Accounting Policies66" sheetId="66" state="visible" r:id="rId66"/>
    <sheet xmlns:r="http://schemas.openxmlformats.org/officeDocument/2006/relationships" name="Principal Accounting Policies67" sheetId="67" state="visible" r:id="rId67"/>
    <sheet xmlns:r="http://schemas.openxmlformats.org/officeDocument/2006/relationships" name="Principal Accounting Policies68" sheetId="68" state="visible" r:id="rId68"/>
    <sheet xmlns:r="http://schemas.openxmlformats.org/officeDocument/2006/relationships" name="Certain Risks and Concentrati69" sheetId="69" state="visible" r:id="rId69"/>
    <sheet xmlns:r="http://schemas.openxmlformats.org/officeDocument/2006/relationships" name="Certain Risks and Concentrati70" sheetId="70" state="visible" r:id="rId70"/>
    <sheet xmlns:r="http://schemas.openxmlformats.org/officeDocument/2006/relationships" name="Certain Risks and Concentrati71" sheetId="71" state="visible" r:id="rId71"/>
    <sheet xmlns:r="http://schemas.openxmlformats.org/officeDocument/2006/relationships" name="Accounts Receivable, Net - Bala" sheetId="72" state="visible" r:id="rId72"/>
    <sheet xmlns:r="http://schemas.openxmlformats.org/officeDocument/2006/relationships" name="Accounts Receivable, Net - Move" sheetId="73" state="visible" r:id="rId73"/>
    <sheet xmlns:r="http://schemas.openxmlformats.org/officeDocument/2006/relationships" name="Accounts Receivable, Net - Othe" sheetId="74" state="visible" r:id="rId74"/>
    <sheet xmlns:r="http://schemas.openxmlformats.org/officeDocument/2006/relationships" name="Prepayments and Other Current75" sheetId="75" state="visible" r:id="rId75"/>
    <sheet xmlns:r="http://schemas.openxmlformats.org/officeDocument/2006/relationships" name="Prepayments and Other Current76" sheetId="76" state="visible" r:id="rId76"/>
    <sheet xmlns:r="http://schemas.openxmlformats.org/officeDocument/2006/relationships" name="Property and Equipment, Net (De" sheetId="77" state="visible" r:id="rId77"/>
    <sheet xmlns:r="http://schemas.openxmlformats.org/officeDocument/2006/relationships" name="Property and Equipment, Net - D" sheetId="78" state="visible" r:id="rId78"/>
    <sheet xmlns:r="http://schemas.openxmlformats.org/officeDocument/2006/relationships" name="Intangible Assets, Net - Summar" sheetId="79" state="visible" r:id="rId79"/>
    <sheet xmlns:r="http://schemas.openxmlformats.org/officeDocument/2006/relationships" name="Intangible Assets, Net - Amorti" sheetId="80" state="visible" r:id="rId80"/>
    <sheet xmlns:r="http://schemas.openxmlformats.org/officeDocument/2006/relationships" name="Available-for-sale Investments " sheetId="81" state="visible" r:id="rId81"/>
    <sheet xmlns:r="http://schemas.openxmlformats.org/officeDocument/2006/relationships" name="Equity Investments - Equity met" sheetId="82" state="visible" r:id="rId82"/>
    <sheet xmlns:r="http://schemas.openxmlformats.org/officeDocument/2006/relationships" name="Equity Investments - Condensed " sheetId="83" state="visible" r:id="rId83"/>
    <sheet xmlns:r="http://schemas.openxmlformats.org/officeDocument/2006/relationships" name="Equity Investments - Cost metho" sheetId="84" state="visible" r:id="rId84"/>
    <sheet xmlns:r="http://schemas.openxmlformats.org/officeDocument/2006/relationships" name="Convertible loans due from a 85" sheetId="85" state="visible" r:id="rId85"/>
    <sheet xmlns:r="http://schemas.openxmlformats.org/officeDocument/2006/relationships" name="Other Non-Current Assets (Detai" sheetId="86" state="visible" r:id="rId86"/>
    <sheet xmlns:r="http://schemas.openxmlformats.org/officeDocument/2006/relationships" name="Accrued Expenses and Other Cu87" sheetId="87" state="visible" r:id="rId87"/>
    <sheet xmlns:r="http://schemas.openxmlformats.org/officeDocument/2006/relationships" name="Short-term Bank Loans (Details)" sheetId="88" state="visible" r:id="rId88"/>
    <sheet xmlns:r="http://schemas.openxmlformats.org/officeDocument/2006/relationships" name="Cost of Revenues (Details)" sheetId="89" state="visible" r:id="rId89"/>
    <sheet xmlns:r="http://schemas.openxmlformats.org/officeDocument/2006/relationships" name="Income Taxes - Summary of provi" sheetId="90" state="visible" r:id="rId90"/>
    <sheet xmlns:r="http://schemas.openxmlformats.org/officeDocument/2006/relationships" name="Income Taxes - Components of in" sheetId="91" state="visible" r:id="rId91"/>
    <sheet xmlns:r="http://schemas.openxmlformats.org/officeDocument/2006/relationships" name="Income Taxes - Hong Kong, PRC a" sheetId="92" state="visible" r:id="rId92"/>
    <sheet xmlns:r="http://schemas.openxmlformats.org/officeDocument/2006/relationships" name="Income Taxes - Reconciliation o" sheetId="93" state="visible" r:id="rId93"/>
    <sheet xmlns:r="http://schemas.openxmlformats.org/officeDocument/2006/relationships" name="Income Taxes - Combined effects" sheetId="94" state="visible" r:id="rId94"/>
    <sheet xmlns:r="http://schemas.openxmlformats.org/officeDocument/2006/relationships" name="Income Taxes - Deferred Tax Ass" sheetId="95" state="visible" r:id="rId95"/>
    <sheet xmlns:r="http://schemas.openxmlformats.org/officeDocument/2006/relationships" name="Income Taxes - Net operating lo" sheetId="96" state="visible" r:id="rId96"/>
    <sheet xmlns:r="http://schemas.openxmlformats.org/officeDocument/2006/relationships" name="Income Taxes - Movement of valu" sheetId="97" state="visible" r:id="rId97"/>
    <sheet xmlns:r="http://schemas.openxmlformats.org/officeDocument/2006/relationships" name="Income Taxes - Reconciliation98" sheetId="98" state="visible" r:id="rId98"/>
    <sheet xmlns:r="http://schemas.openxmlformats.org/officeDocument/2006/relationships" name="Ordinary Shares (Details)" sheetId="99" state="visible" r:id="rId99"/>
    <sheet xmlns:r="http://schemas.openxmlformats.org/officeDocument/2006/relationships" name="Share-based Compensation - Allo" sheetId="100" state="visible" r:id="rId100"/>
    <sheet xmlns:r="http://schemas.openxmlformats.org/officeDocument/2006/relationships" name="Share-based Compensation - Effe" sheetId="101" state="visible" r:id="rId101"/>
    <sheet xmlns:r="http://schemas.openxmlformats.org/officeDocument/2006/relationships" name="Share-based Compensation - Shar" sheetId="102" state="visible" r:id="rId102"/>
    <sheet xmlns:r="http://schemas.openxmlformats.org/officeDocument/2006/relationships" name="Share-based Compensation - S103" sheetId="103" state="visible" r:id="rId103"/>
    <sheet xmlns:r="http://schemas.openxmlformats.org/officeDocument/2006/relationships" name="Share-based Compensation - S104" sheetId="104" state="visible" r:id="rId104"/>
    <sheet xmlns:r="http://schemas.openxmlformats.org/officeDocument/2006/relationships" name="Share-based Compensation - S105" sheetId="105" state="visible" r:id="rId105"/>
    <sheet xmlns:r="http://schemas.openxmlformats.org/officeDocument/2006/relationships" name="Share-based Compensation - Rest" sheetId="106" state="visible" r:id="rId106"/>
    <sheet xmlns:r="http://schemas.openxmlformats.org/officeDocument/2006/relationships" name="Share-based Compensation - R107" sheetId="107" state="visible" r:id="rId107"/>
    <sheet xmlns:r="http://schemas.openxmlformats.org/officeDocument/2006/relationships" name="Segments (Details)" sheetId="108" state="visible" r:id="rId108"/>
    <sheet xmlns:r="http://schemas.openxmlformats.org/officeDocument/2006/relationships" name="Fair Value Measurements - Finan" sheetId="109" state="visible" r:id="rId109"/>
    <sheet xmlns:r="http://schemas.openxmlformats.org/officeDocument/2006/relationships" name="Fair Value Measurements - Recon" sheetId="110" state="visible" r:id="rId110"/>
    <sheet xmlns:r="http://schemas.openxmlformats.org/officeDocument/2006/relationships" name="Fair Value Measurements - Key i" sheetId="111" state="visible" r:id="rId111"/>
    <sheet xmlns:r="http://schemas.openxmlformats.org/officeDocument/2006/relationships" name="Fair Value Measurements - Other" sheetId="112" state="visible" r:id="rId112"/>
    <sheet xmlns:r="http://schemas.openxmlformats.org/officeDocument/2006/relationships" name="Net Income per Share (Details)" sheetId="113" state="visible" r:id="rId113"/>
    <sheet xmlns:r="http://schemas.openxmlformats.org/officeDocument/2006/relationships" name="Net Income per Share - Anti-dil" sheetId="114" state="visible" r:id="rId114"/>
    <sheet xmlns:r="http://schemas.openxmlformats.org/officeDocument/2006/relationships" name="Treasury Stock (Details)"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117" sheetId="117" state="visible" r:id="rId117"/>
    <sheet xmlns:r="http://schemas.openxmlformats.org/officeDocument/2006/relationships" name="Commitments and Contingencie118" sheetId="118" state="visible" r:id="rId118"/>
    <sheet xmlns:r="http://schemas.openxmlformats.org/officeDocument/2006/relationships" name="Related Party Transactions (Det" sheetId="119" state="visible" r:id="rId119"/>
    <sheet xmlns:r="http://schemas.openxmlformats.org/officeDocument/2006/relationships" name="Related Party Transactions - Tr" sheetId="120" state="visible" r:id="rId120"/>
    <sheet xmlns:r="http://schemas.openxmlformats.org/officeDocument/2006/relationships" name="Related Party Transactions -121" sheetId="121" state="visible" r:id="rId121"/>
    <sheet xmlns:r="http://schemas.openxmlformats.org/officeDocument/2006/relationships" name="Related Party Transactions - Am" sheetId="122" state="visible" r:id="rId122"/>
    <sheet xmlns:r="http://schemas.openxmlformats.org/officeDocument/2006/relationships" name="Related Party Transactions - Ba" sheetId="123" state="visible" r:id="rId123"/>
    <sheet xmlns:r="http://schemas.openxmlformats.org/officeDocument/2006/relationships" name="Related Party Transactions - Un" sheetId="124" state="visible" r:id="rId124"/>
    <sheet xmlns:r="http://schemas.openxmlformats.org/officeDocument/2006/relationships" name="Restricted Net Assets (Details)" sheetId="125" state="visible" r:id="rId125"/>
    <sheet xmlns:r="http://schemas.openxmlformats.org/officeDocument/2006/relationships" name="Subsequent Events (Details)" sheetId="126" state="visible" r:id="rId126"/>
    <sheet xmlns:r="http://schemas.openxmlformats.org/officeDocument/2006/relationships" name="Additional Information - Con127" sheetId="127" state="visible" r:id="rId127"/>
    <sheet xmlns:r="http://schemas.openxmlformats.org/officeDocument/2006/relationships" name="Additional Information - Con128" sheetId="128" state="visible" r:id="rId128"/>
    <sheet xmlns:r="http://schemas.openxmlformats.org/officeDocument/2006/relationships" name="Additional Information - Con129" sheetId="129" state="visible" r:id="rId129"/>
    <sheet xmlns:r="http://schemas.openxmlformats.org/officeDocument/2006/relationships" name="Additional Information - Con130" sheetId="130" state="visible" r:id="rId130"/>
  </sheets>
  <definedNames/>
  <calcPr calcId="124519" fullCalcOnLoad="1"/>
</workbook>
</file>

<file path=xl/sharedStrings.xml><?xml version="1.0" encoding="utf-8"?>
<sst xmlns="http://schemas.openxmlformats.org/spreadsheetml/2006/main" uniqueCount="1148">
  <si>
    <t>Document and Entity Information</t>
  </si>
  <si>
    <t>12 Months Ended</t>
  </si>
  <si>
    <t>Dec. 31, 2017shares</t>
  </si>
  <si>
    <t>Document Information</t>
  </si>
  <si>
    <t>Document Type</t>
  </si>
  <si>
    <t>20-F</t>
  </si>
  <si>
    <t>Amendment Flag</t>
  </si>
  <si>
    <t>false</t>
  </si>
  <si>
    <t>Document Period End Date</t>
  </si>
  <si>
    <t>Dec. 31,
		2017</t>
  </si>
  <si>
    <t>Document Fiscal Year Focus</t>
  </si>
  <si>
    <t>Document Fiscal Period Focus</t>
  </si>
  <si>
    <t>FY</t>
  </si>
  <si>
    <t>Entity Registrant Name</t>
  </si>
  <si>
    <t>Phoenix New Media Ltd</t>
  </si>
  <si>
    <t>Entity Central Index Key</t>
  </si>
  <si>
    <t>Current Fiscal Year End Date</t>
  </si>
  <si>
    <t>--12-31</t>
  </si>
  <si>
    <t>Entity Filer Category</t>
  </si>
  <si>
    <t>Accelerated Filer</t>
  </si>
  <si>
    <t>Entity Current Reporting Status</t>
  </si>
  <si>
    <t>Yes</t>
  </si>
  <si>
    <t>Entity Well-known Seasoned Issuer</t>
  </si>
  <si>
    <t>No</t>
  </si>
  <si>
    <t>Entity Voluntary Filers</t>
  </si>
  <si>
    <t>Class A ordinary shares</t>
  </si>
  <si>
    <t>Entity Common Stock, Shares Outstanding</t>
  </si>
  <si>
    <t>Class B ordinary shares</t>
  </si>
  <si>
    <t>Consolidated Balance Sheets ¥ in Thousands, $ in Thousands</t>
  </si>
  <si>
    <t>Dec. 31, 2017USD ($)</t>
  </si>
  <si>
    <t>Dec. 31, 2017CNY (¥)</t>
  </si>
  <si>
    <t>Dec. 31, 2016CNY (¥)</t>
  </si>
  <si>
    <t>Current assets:</t>
  </si>
  <si>
    <t>Cash and cash equivalents</t>
  </si>
  <si>
    <t>Term deposits and short term investments</t>
  </si>
  <si>
    <t>Restricted cash</t>
  </si>
  <si>
    <t>Accounts receivable, net</t>
  </si>
  <si>
    <t>Amounts due from related parties</t>
  </si>
  <si>
    <t>Prepayments and other current assets</t>
  </si>
  <si>
    <t>Convertible loans due from a related party (Note 10)</t>
  </si>
  <si>
    <t>Total current assets</t>
  </si>
  <si>
    <t>Non-current assets:</t>
  </si>
  <si>
    <t>Property and equipment, net</t>
  </si>
  <si>
    <t>Intangible assets, net</t>
  </si>
  <si>
    <t>Available-for-sale investments</t>
  </si>
  <si>
    <t>Equity investments, net</t>
  </si>
  <si>
    <t>Deferred tax assets</t>
  </si>
  <si>
    <t>[1]</t>
  </si>
  <si>
    <t>Other non-current assets</t>
  </si>
  <si>
    <t>Total non-current assets</t>
  </si>
  <si>
    <t>Total assets</t>
  </si>
  <si>
    <t>Current liabilities (including amounts of the consolidated VIEs, excluding intercompany amounts, without recourse to the Company of RMB437,969 and RMB326,272 (US$50,146) as of December 31, 2016 and 2017, respectively. Note 1):</t>
  </si>
  <si>
    <t>Short-term bank loans</t>
  </si>
  <si>
    <t>Accounts payable</t>
  </si>
  <si>
    <t>Amounts due to related parties</t>
  </si>
  <si>
    <t>Advances from customers</t>
  </si>
  <si>
    <t>Taxes payable</t>
  </si>
  <si>
    <t>Salary and welfare payable</t>
  </si>
  <si>
    <t>Accrued expenses and other current liabilities</t>
  </si>
  <si>
    <t>Total current liabilities</t>
  </si>
  <si>
    <t>Non-current liabilities (including amounts of the consolidated VIEs, excluding intercompany amounts, without recourse to the Company of RMB20,979 and RMB20,979 (US$3,224) as of December 31, 2016 and 2017, respectively. Note 1):</t>
  </si>
  <si>
    <t>Deferred tax liabilities</t>
  </si>
  <si>
    <t>Long-term liabilities</t>
  </si>
  <si>
    <t>Total non-current liabilities</t>
  </si>
  <si>
    <t>Total liabilities</t>
  </si>
  <si>
    <t>Shareholders' equity:</t>
  </si>
  <si>
    <t>Additional paid-in capital</t>
  </si>
  <si>
    <t>Statutory reserves</t>
  </si>
  <si>
    <t>Retained earnings</t>
  </si>
  <si>
    <t>Accumulated other comprehensive income</t>
  </si>
  <si>
    <t>Total Phoenix New Media Limited shareholders' equity</t>
  </si>
  <si>
    <t>Noncontrolling interests</t>
  </si>
  <si>
    <t>Total shareholders' equity</t>
  </si>
  <si>
    <t>Total liabilities and shareholders' equity</t>
  </si>
  <si>
    <t>Ordinary shares</t>
  </si>
  <si>
    <t>In 2017, the Company adopted the guidance of ASU 2015-17 issued by FASB in November 2015, which requires entities to present deferred tax assets and deferred tax liabilities as noncurrent in a classified balance sheet. Pursuant to the guidance, the Company retrospectively reclassified RMB54.3 million of deferred tax assets from current assets to noncurrent assets in the balance sheets as of December 31, 2016</t>
  </si>
  <si>
    <t>Consolidated Balance Sheets (Parenthetical) ¥ in Thousands, $ in Thousands</t>
  </si>
  <si>
    <t>Dec. 31, 2017USD ($)$ / sharesshares</t>
  </si>
  <si>
    <t>Dec. 31, 2017CNY (¥)shares</t>
  </si>
  <si>
    <t>Dec. 31, 2016CNY (¥)shares</t>
  </si>
  <si>
    <t>Current liabilities of consolidated VIEs, excluding intercompany amounts, without recourse to the Company</t>
  </si>
  <si>
    <t>Non-current liabilities of consolidated VIEs, excluding intercompany amounts, without recourse to the Company</t>
  </si>
  <si>
    <t>Ordinary shares, par value | $ / shares</t>
  </si>
  <si>
    <t>Ordinary shares, authorized</t>
  </si>
  <si>
    <t>Ordinary shares, issued</t>
  </si>
  <si>
    <t>Ordinary shares, outstanding</t>
  </si>
  <si>
    <t>Consolidated Statements of Comprehensive Income ¥ in Thousands, $ in Thousands</t>
  </si>
  <si>
    <t>Dec. 31, 2017CNY (¥)¥ / sharesshares</t>
  </si>
  <si>
    <t>Dec. 31, 2016CNY (¥)¥ / sharesshares</t>
  </si>
  <si>
    <t>Dec. 31, 2015CNY (¥)¥ / sharesshares</t>
  </si>
  <si>
    <t>Revenues:</t>
  </si>
  <si>
    <t>Net advertising revenues</t>
  </si>
  <si>
    <t>Paid services revenues</t>
  </si>
  <si>
    <t>Total revenues</t>
  </si>
  <si>
    <t>Cost of revenues</t>
  </si>
  <si>
    <t>Gross profit</t>
  </si>
  <si>
    <t>Operating expenses:</t>
  </si>
  <si>
    <t>Sales and marketing expenses</t>
  </si>
  <si>
    <t>General and administrative expenses</t>
  </si>
  <si>
    <t>Technology and product development expenses</t>
  </si>
  <si>
    <t>Total operating expenses</t>
  </si>
  <si>
    <t>Income from operations</t>
  </si>
  <si>
    <t>Other income:</t>
  </si>
  <si>
    <t>Interest income</t>
  </si>
  <si>
    <t>Interest expense</t>
  </si>
  <si>
    <t>Foreign currency exchange (loss)/gain</t>
  </si>
  <si>
    <t>(Loss)/ income from equity investments, including impairments</t>
  </si>
  <si>
    <t>Gain on disposal of an equity investment and acquisition of available-for-sale investments | ¥</t>
  </si>
  <si>
    <t>Others, net</t>
  </si>
  <si>
    <t>Income before tax</t>
  </si>
  <si>
    <t>Income tax expense</t>
  </si>
  <si>
    <t>Net income</t>
  </si>
  <si>
    <t>Net loss attributable to noncontrolling interests</t>
  </si>
  <si>
    <t>Net income attributable to Phoenix New Media Limited</t>
  </si>
  <si>
    <t>Other comprehensive income (net of nil tax for all years ): fair value remeasurement for available-for-sale investments</t>
  </si>
  <si>
    <t>Other comprehensive income/(loss) (net of nil tax for all years): foreign currency translation adjustment</t>
  </si>
  <si>
    <t>Comprehensive income</t>
  </si>
  <si>
    <t>Comprehensive loss attributable to noncontrolling interests</t>
  </si>
  <si>
    <t>Comprehensive income attributable to Phoenix New Media Limited</t>
  </si>
  <si>
    <t>Ordinary Shares</t>
  </si>
  <si>
    <t>Net income per share:</t>
  </si>
  <si>
    <t>Basic | (per share)</t>
  </si>
  <si>
    <t>Diluted | (per share)</t>
  </si>
  <si>
    <t>Weighted average number of Class A and Class B ordinary shares used in computing net income per share:</t>
  </si>
  <si>
    <t>Basic</t>
  </si>
  <si>
    <t>Diluted</t>
  </si>
  <si>
    <t>ADS</t>
  </si>
  <si>
    <t>Transactions with related parties included in revenues, cost of revenues and operating expenses are as follows (Note 23):Net advertising revenues     71,048     98,413     67,393     10,358Paid services revenues  276,712  122,844  139,149  21,387Cost of revenues  (49,363)  (29,057)  (57,057)  (8,770)Sales and marketing expenses  (1,788)  (1,277)  (748)  (115)General and administrative expenses  (1,812)  (260)  (6,245)  (960)</t>
  </si>
  <si>
    <t>Consolidated Statements of Comprehensive Income (Parenthetical) ¥ in Thousands, $ in Thousands</t>
  </si>
  <si>
    <t>Dec. 31, 2017USD ($)shares</t>
  </si>
  <si>
    <t>Dec. 31, 2015CNY (¥)shares</t>
  </si>
  <si>
    <t>Other comprehensive income, fair value remeasurement for available-for-sale investments, tax</t>
  </si>
  <si>
    <t>Other comprehensive income, foreign currency translation adjustment, tax</t>
  </si>
  <si>
    <t>Transactions with related parties included in revenues, cost of revenues and operating expenses are as follows (Note 23):</t>
  </si>
  <si>
    <t>Number of ordinary shares that each ADS represents | shares</t>
  </si>
  <si>
    <t>Consolidated Statements of Shareholders' Equity ¥ in Thousands</t>
  </si>
  <si>
    <t>Ordinary SharesClass A ordinary sharesUSD ($)shares</t>
  </si>
  <si>
    <t>Ordinary SharesClass A ordinary sharesCNY (¥)shares</t>
  </si>
  <si>
    <t>Ordinary SharesClass B ordinary sharesUSD ($)shares</t>
  </si>
  <si>
    <t>Ordinary SharesClass B ordinary sharesCNY (¥)shares</t>
  </si>
  <si>
    <t>Treasury stockUSD ($)shares</t>
  </si>
  <si>
    <t>Treasury stockCNY (¥)shares</t>
  </si>
  <si>
    <t>Additional paid-in capitalUSD ($)</t>
  </si>
  <si>
    <t>Additional paid-in capitalCNY (¥)</t>
  </si>
  <si>
    <t>Statutory reservesUSD ($)</t>
  </si>
  <si>
    <t>Statutory reservesCNY (¥)</t>
  </si>
  <si>
    <t>Retained earningsUSD ($)</t>
  </si>
  <si>
    <t>Retained earningsCNY (¥)</t>
  </si>
  <si>
    <t>Accumulated other comprehensive (loss)/incomeUSD ($)</t>
  </si>
  <si>
    <t>Accumulated other comprehensive (loss)/incomeCNY (¥)</t>
  </si>
  <si>
    <t>Noncontrolling interestsUSD ($)</t>
  </si>
  <si>
    <t>Noncontrolling interestsCNY (¥)</t>
  </si>
  <si>
    <t>USD ($)</t>
  </si>
  <si>
    <t>CNY (¥)</t>
  </si>
  <si>
    <t>Balance at Dec. 31, 2014</t>
  </si>
  <si>
    <t>Balance (in shares) at Dec. 31, 2014 | shares</t>
  </si>
  <si>
    <t>Share-based compensation</t>
  </si>
  <si>
    <t>Issuance of ordinary shares upon settlement of share-based awards</t>
  </si>
  <si>
    <t>Issuance of ordinary shares upon settlement of share-based awards (in shares) | shares</t>
  </si>
  <si>
    <t>Repurchase of ordinary shares</t>
  </si>
  <si>
    <t>Repurchase of ordinary shares (in shares) | shares</t>
  </si>
  <si>
    <t>Cancellation of repurchased ordinary shares</t>
  </si>
  <si>
    <t>Cancellation of repurchased ordinary shares (in shares) | shares</t>
  </si>
  <si>
    <t>Appropriation to statutory reserves</t>
  </si>
  <si>
    <t>Fair value changes of available-for-sale investments</t>
  </si>
  <si>
    <t>Foreign currency translation adjustment</t>
  </si>
  <si>
    <t>Capital contribution received from noncontrolling shareholders</t>
  </si>
  <si>
    <t>Balance at Dec. 31, 2015</t>
  </si>
  <si>
    <t>Balance (in shares) at Dec. 31, 2015 | shares</t>
  </si>
  <si>
    <t>Balance at Dec. 31, 2016</t>
  </si>
  <si>
    <t>Balance (in shares) at Dec. 31, 2016 | shares</t>
  </si>
  <si>
    <t>Balance at Dec. 31, 2017</t>
  </si>
  <si>
    <t>Balance (in shares) at Dec. 31, 2017 | shares</t>
  </si>
  <si>
    <t>Consolidated Statements of Cash Flows ¥ in Thousands, $ in Thousands</t>
  </si>
  <si>
    <t>Dec. 31, 2015CNY (¥)</t>
  </si>
  <si>
    <t>Cash flows from operating activities:</t>
  </si>
  <si>
    <t>Adjustments to reconcile net income to net cash provided by operating activities:</t>
  </si>
  <si>
    <t>Provision for allowance for doubtful accounts, including related party amounts</t>
  </si>
  <si>
    <t>Depreciation and amortization expense</t>
  </si>
  <si>
    <t>Impairment of intangible assets</t>
  </si>
  <si>
    <t>Loss/(income) from equity investments, including impairments</t>
  </si>
  <si>
    <t>Deferred income tax</t>
  </si>
  <si>
    <t>Loss/(gain) on disposal of property and equipment</t>
  </si>
  <si>
    <t>Loss on disposal of intangible assets</t>
  </si>
  <si>
    <t>Gain on disposal of an equity investment and acquisition of available-for-sale investments</t>
  </si>
  <si>
    <t>Foreign currency exchange loss/(gain)</t>
  </si>
  <si>
    <t>Changes in operating assets and liabilities:</t>
  </si>
  <si>
    <t>Accounts receivable</t>
  </si>
  <si>
    <t>Net cash provided by operating activities</t>
  </si>
  <si>
    <t>Cash flows from investing activities:</t>
  </si>
  <si>
    <t>Purchase of property and equipment and intangible assets</t>
  </si>
  <si>
    <t>Placement of term deposits and short term investments</t>
  </si>
  <si>
    <t>Maturity of term deposits and short term investments</t>
  </si>
  <si>
    <t>Investments in available-for-sale investments</t>
  </si>
  <si>
    <t>Investments in equity investments</t>
  </si>
  <si>
    <t>Loans provided to a related party</t>
  </si>
  <si>
    <t>Issuance of convertible loans to a related party</t>
  </si>
  <si>
    <t>Loans repaid by a related party</t>
  </si>
  <si>
    <t>Net cash used in investing activities*</t>
  </si>
  <si>
    <t>Cash flows from financing activities:</t>
  </si>
  <si>
    <t>Proceeds from exercise of stock options</t>
  </si>
  <si>
    <t>Proceeds from short-term bank loans</t>
  </si>
  <si>
    <t>Repayment of short-term bank loans</t>
  </si>
  <si>
    <t>Net cash provided by/(used in) financing activities</t>
  </si>
  <si>
    <t>Effect of exchange rate changes on cash, cash equivalents and restricted cash</t>
  </si>
  <si>
    <t>Net (decrease)/increase in cash, cash equivalents and restricted cash</t>
  </si>
  <si>
    <t>Cash, cash equivalents and restricted cash at the beginning of the year*</t>
  </si>
  <si>
    <t>Cash, cash equivalents and restricted cash at the end of the year*</t>
  </si>
  <si>
    <t>Supplemental disclosure of cash flow information:</t>
  </si>
  <si>
    <t>Cash paid during the period for income taxes</t>
  </si>
  <si>
    <t>Cash paid during the period for interest expenses</t>
  </si>
  <si>
    <t>Supplemental disclosure of non-cash investing activities:</t>
  </si>
  <si>
    <t>Investments in available-for-sale investments by conversion of convertible loans issued to a related party</t>
  </si>
  <si>
    <t>The Group has early adopted the guidance of ASU 2016-18 issued by FASB in November 2016, which requires that amounts for restricted cash should be included with cash and cash equivalents when reconciling the beginning-of-period and end-of-period total amounts shown on the statement of cash flows. Accordingly, the item “changes in restricted cash” previously included in investing activities for the years ended December 31, 2015 and 2016 with an amount of RMB125.0 million and RMB229.6 million, respectively, was retrospectively removed from cash flows from investing activities and included in beginning and ending cash, cash equivalents and restricted cash balances (see Note 2(af)).</t>
  </si>
  <si>
    <t>Consolidated Statements of Cash Flows (Parenthetical) - CNY (¥) ¥ in Millions</t>
  </si>
  <si>
    <t>Dec. 31, 2016</t>
  </si>
  <si>
    <t>Dec. 31, 2015</t>
  </si>
  <si>
    <t>ASU 2016-18</t>
  </si>
  <si>
    <t>Supplemental disclosure of items removed from investing activities:</t>
  </si>
  <si>
    <t>Change in restricted cash</t>
  </si>
  <si>
    <t>Organization and Principal Activities</t>
  </si>
  <si>
    <t>Dec. 31, 2017</t>
  </si>
  <si>
    <t>1. Organization and Principal Activities
Phoenix New Media Limited (“PNM”, or the “Company”) was incorporated in the Cayman Islands on November 22, 2007 by Phoenix Satellite Television (B.V.I.) Holding Limited (the “Parent”), a subsidiary of Phoenix Satellite Television Holdings Ltd. (the “Phoenix TV”). Phoenix TV, its subsidiaries and variable interest entities (“VIEs”) are collectively referred to as the Phoenix TV Group. As of December 31, 2017, the Company had fourteen subsidiaries, four VIEs and eighteen subsidiaries of VIEs. The Company, its subsidiaries, VIEs and subsidiaries of the VIEs are hereinafter collectively referred to as the “Group”. The Group generates revenues from providing advertising services and paid services, which include digital entertainment and games and others. While the VIEs hold certain licenses and approvals to operate Internet-related businesses in the People’s Republic of China (“China” or the “PRC”), they are also in the process of applying for licenses for the operations of their businesses, including an Internet audio-visual program transmission license and an Internet news license.
The details of the subsidiaries, VIEs and the subsidiaries of the VIEs as of December 31, 2017 are set out below:
Percentage
of Direct or
Indirect
Place of
Date of
Economic
Principal
Name
Incorporation
Incorporation
Ownership
Activity
Direct subsidiaries:
Phoenix Satellite Television Information Limited
British Virgin Islands (“BVI”)
September 1, 1999
%
Investment holding
Phoenix New Media (Hong Kong) Company Limited
Hong Kong
February 24, 2011
%
Advertising
Phoenix New Media (Hong Kong) Information Technology Company Limited
Hong Kong
April 22, 2014
%
Investment holding
I Game Limited
Cayman Island
May 20, 2014
%
Investment holding
Convergence Investment Co. Ltd.
Cayman Island
July 17, 2015
%
Investment holding
Fengyu Limited
Cayman Island
November 14, 2017
%
Investment holding
Indirect subsidiaries:
Fenghuang On-line (Beijing) Information Technology Co., Ltd. (“Fenghuang On-line”)
PRC
December 20, 2005
%
Technical consulting
Beijing Fenghuang Yutian Software Technology Co., Ltd. (“Fenghuang Yutian”)
PRC
June 15, 2012
%
Software development
Fenghuang Feiyang (Beijing) New Media Information Technology Co., Ltd. (“Fenghuang Feiyang”)
PRC
October 25, 2013
%
Advertising
I Game (Hong Kong) Company Limited
Hong Kong
June 10, 2014
%
Game
Beijing Fenghuang Borui Software Technology Co., Ltd. (“Fenghuang Borui”)
PRC
October 13, 2014
%
Software development
Qieyiyou (Beijing) Information Technology Co., Ltd. (“Qieyiyou”)
PRC
November 28, 2014
%
Game
Tianjin Fengying Hongda Culture Communication Co., Ltd. (“Fengying Hongda”)
PRC
March 13, 2017
%
Advertising
Fengyu (Hong Kong) Information Technology Company Limited
Hong Kong
December 14, 2017
%
Investment holding
VIEs:
Beijing Tianying Jiuzhou Network Technology Co., Ltd. (“Tianying Jiuzhou”)
PRC
April 18, 2000
%
Advertising and paid services
Yifeng Lianhe (Beijing) Technology Co., Ltd. (“Yifeng Lianhe”)
PRC
June 16, 2006
%
Digital entertainment
Beijing Chenhuan Technology Co., Ltd. (“Chenhuan”)
PRC
June 10, 2014
%
Game
Shanghai Meowpaw Information Technology Co., Ltd. (“Meowpaw”)
PRC
January 14, 2015
%
Game
Subsidiaries of VIEs:
Beijing Tianying Chuangzhi Advertising Co., Ltd. (“Tianying Chuangzhi”)
PRC
February 8, 2010
%
Advertising
Beijing Fengyu Network Technology Co., Ltd. (“Fengyu Network”) *
PRC
June 1, 2012
%
Digital entertainment
Tianjin Fenghuang Mingdao Culture Communication Co., Ltd. (“Fenghuang Mingdao”)
PRC
May 24, 2013
%
Advertising
Beijing Youjiuzhou Technology Co., Ltd. (“Youjiuzhou”)
PRC
June 10, 2014
%
Game
Beijing Huanyou Tianxia Technology Co., Ltd. (“Huanyou Tianxia”)
PRC
June 16, 2014
%
Game
Chengdu Huanyou Tianxia Network Technology Co., Ltd. (“Chengdu Huanyou”)
PRC
January 20, 2015
%
Game
Shanghai Yixi Network Technology Co., Ltd. (“Yixi Network”)
PRC
March 26, 2015
%
Software development
Beijing Fenghuang Convergence Investment Co., Ltd. (“Fenghuang Convergence”)
PRC
September 18, 2015
%
Investment holding
Beijing Fenghuang Yunfu Information Technology Co., Ltd. (“Fenghuang Yunfu “)
PRC
April 12, 2016
%
Software development
Beijing Kanpanbao Technology Co., Ltd. (“Kanpanbao”)
PRC
April 15, 2016
%
Software development
Shanghai Fengyu Shixun Technology Co., Ltd. (“Fengyu Shixun”)
PRC
December 21, 2016
%
Digital entertainment
Beijing Fengyue Culture Technology Co., Ltd. (“Fengyue Culture”)
PRC
January 19, 2017
%
Digital entertainment
Beijing Fengge Advertising Co., Ltd. (“Fengge Advertising”)
PRC
March 15, 2017
%
Advertising
Tianjin Fengman Culture Media Co., Ltd. (“Fengman Culture”)
PRC
March 15, 2017
%
Digital entertainment
Beijing Fengying Culture Technology Co., Ltd. (“Fengying Culture”)
PRC
April 20, 2017
%
Software development
Tianjin Fengxiaoman Culture Media Co., Ltd. (“Fengxiaoman”)
PRC
September 21, 2017
%
Digital entertainment
Fengge Data (Tianjin) Co., Ltd. (“Fengge Data”)
PRC
October 25, 2017
%
Digital entertainment
Tianjin Nashi Technology Co., Ltd. (“Nashi Technology”)
PRC
October 25, 2017
%
Digital entertainment
*In April, 2017, the name of “Beijing Fenghuang Interactive Entertainment Network Technology Co., Ltd.” was changed to “Beijing Fengyu Network Technology Co., Ltd.”.
In order to comply with Chinese laws and regulations that prohibit or restrict foreign ownership of companies that operate Internet content, advertising and game businesses, a series of agreements (the “Contractual Agreements”) were entered into among Fenghuang On-line, Tianying Jiuzhou, Yifeng Lianhe and their legal shareholders in 2009, and among Qieyiyou, Chenhuan, and their legal shareholders in 2015. Through the aforementioned activities, Tianying Jiuzhou, Yifeng Lianhe and Chenhuan, are considered as VIEs in accordance with accounting principles generally accepted in the United States (“U.S. GAAP”). Fenghuang On-line and Qieyiyou are entitled to substantially all the economic risks and rewards associated with the VIEs, and are the primary beneficiaries of the VIEs, respectively.
Voting Right Entrustment Agreements
Pursuant to the voting right entrustment agreements among the VIEs, their legal shareholders and Fenghuang On-line or Qieyiyou, each legal shareholder of the VIEs agreed to grant a person designated by Fenghuang On-line or Qieyiyou the right to exercise their rights as shareholders, including all voting rights, as well as rights to attend and propose the convening of shareholder meetings. Unless otherwise required by law, the voting right entrustment agreements will remain in effect indefinitely unless both parties agree to terminate the agreement in writing, or unless the Fenghuang On-line or Qieyiyou decide in their discretion to terminate the relevant agreements.
Exclusive Equity Option Agreements
Under the exclusive equity option agreements among the VIEs, their legal shareholders and Fenghuang On-line or Qieyiyou, legal shareholders of the VIEs irrevocably granted Fenghuang On-line or Qieyiyou or their designated person an irrevocable, unconditional and exclusive option to purchase, to the extent permitted by applicable PRC laws, all of the equity interest in the VIEs from the legal shareholders. The purchase price for the entire equity interest is to be calculated based on the paid-up amount of the relevant equity interest or the minimum price permitted by applicable PRC laws. The exclusive equity option agreement will remain in effect until all of the equity interest in the VIEs has been duly transferred to Fenghuang On-line or Qieyiyou or their designated representatives.
Loan Agreements
Pursuant to the loan agreements among Fenghuang On-line or Qieyiyou, and legal shareholders of their VIEs, Fenghuang On-line or Qieyiyou granted interest-free loans to the legal shareholders of the VIEs for an amount that is equal to their respective capital contribution in the VIEs. The loans can be repaid only with proceeds from the sale of all of the respective shareholder’s equity interest in the applicable VIE to Fenghuang On-line or Qieyiyou, or their designated representatives pursuant to the applicable exclusive equity option agreement. The term of each loan is ten years, and may be extended upon mutual agreement of the parties.
Equity Pledge Agreements
Under the equity pledge agreement among the VIEs, their legal shareholders and Fenghuang On-line or Qieyiyou, the legal shareholders of the VIEs have pledged their equity interests in the VIEs to Fenghuang On-line or Qieyiyou to secure the performance of the obligations of the VIEs and their legal shareholders under the applicable exclusive technical licensing and services agreement, voting right entrustment agreement, exclusive equity option agreement and loan agreement. The equity pledge agreements will remain in effect until the secured obligations have been fully performed by the VIEs or released by Fenghuang On-line or Qieyiyou.
Exclusive Technical Licensing and Service Agreements
Under the exclusive technical licensing and service agreements between Fenghuang On-line or Qieyiyou and each of the VIEs, Fenghuang On-line or Qieyiyou has the exclusive right to provide technical and consulting services to their respective VIEs. The VIEs have agreed to pay a service fee to Fenghuang On-line or Qieyiyou equal to a certain percentage of their respective annual revenues plus a special service fee for certain services rendered by Fenghuang On-line or Qieyiyou at the request of the VIEs. The technical service agreements also transfer all of the economic benefit of intellectual property created by the VIEs to Fenghuang On-line or Qieyiyou. Each exclusive technical services agreement will remain in effect indefinitely and can be terminated only by Fenghuang On-line or Qieyiyou unless otherwise required by law.
The Group has evaluated the relationship among the Company, Fenghuang On-line or Qieyiyou and the VIEs in accordance with U.S. GAAP. Pursuant to the voting right entrustment agreements, the Company has obtained power, as granted to the legal shareholders by the applicable PRC law and under the articles of association of the VIEs, to direct all significant activities of the VIEs, which include but are not limited to budgeting, financing, and making other strategic and operational decisions, and will significantly impact the VIEs’ economic performance. Pursuant to the exclusive technical licensing and service agreements and other agreements, the Company has the right to receive benefits of the VIEs in the form of technical service fees, which could potentially be significant to the VIEs’ net income. In addition, the Company has the right to receive all the residual assets of the VIEs through exercise of the exclusive equity option agreements. As a result, the Company, through Fenghuang On-line and Qieyiyou, is considered the primary beneficiary of the VIEs and therefore includes the VIEs’ assets, liabilities and operating results in its consolidated financial statements.
In January 2015, in order to leverage the Group’s brand, content platform and large user base to expand into more entertainment related businesses, the Group established a new subsidiary Meowpaw with share capital of RMB1.0 million. Meowpaw is engaged in creating intellectual properties, related games, books, movies and animations, etc. The Group held 75% of the shares, and the noncontrolling shareholder, who was an individual, held the rest of 25%. Meowpaw’s share capital was not sufficient to support its operations. In addition to the capital injection, as of December 31, 2017, the Group has provided a long-term financing of RMB79.0 million (US$12.1 million) to support its operations. In accordance with ASC810-10, Variable Interest Entities , Meowpaw is thinly capitalized and consolidated as a variable interest entity. Meowpaw may not pay any dividend to shareholders until the accumulated retained earnings are over RMB35.0 million. As the Group owns 75% equity interest of Meowpaw, it can absorb a majority of Meowpaw’s expected loss, owns the power to direct Meowpaw’s activities and most significantly impacted Meowpaw’s economic performance, therefore, the Group is the primary beneficiary of Meowpaw and consolidated Meowpaw under VIE model.
The Company has the power to direct the activities of all the VIEs, including the VIEs aforementioned in the Contractual Agreements and Meowpaw, and can freely have assets transferred out of all the VIEs without any restrictions. Only the registered capital and PRC statutory reserves of the consolidated VIEs amounted to RMB29.7 million (US$4.6 million) as of December 31, 2017 can be used to solely settle obligations of the VIEs and subsidiaries of the VIEs. As all the VIEs and subsidiaries of the VIEs are incorporated as limited liability companies under the PRC Company Law, the creditors of the VIEs and subsidiaries of the VIEs do not have recourse to the general credit of the Company. The amounts of the consolidated VIEs’ current liabilities without recourse to the Company disclosed on the face of the consolidated balance sheets have excluded the amounts due to inter-company entities.
The following tables set forth the summarized assets, liabilities, results of operations and cash flows of the consolidated VIEs (in thousands):
As of December 31,
2016
2017
2017
RMB
RMB
US$
Current assets
Non-current assets
Total assets
Short-term bank loans
—
—
Accounts payable
Amounts due to related parties
Amounts due to inter-company entities
Advances from customers
Taxes payable
Salary and welfare payable
Accrued expenses and other current liabilities
Current liabilities
Non-current liabilities
Total liabilities
For the Years Ended December 31,
2015
2016
2017
2017
RMB
RMB
RMB
US$
Revenues
Net income/(loss)
)
)
)
For the Years Ended December 31,
2015
2016
2017
2017
RMB
RMB
RMB
US$
Net cash (used in)/provided by operating activities
)
)
)
Net cash (used in)/provided by investing activities
)
)
Net cash provided by/(used in) financing activities
)
)
As of December 31, 2017, the total assets for the consolidated VIEs mainly comprised of cash and cash equivalents, term deposits and short term investments, accounts receivable, prepayments and other current assets, amounts due from related parties and property and equipment. There was no pledge or collateralization of these assets. Unrecognized revenue-producing assets that are held by the VIEs and subsidiaries of the VIEs comprise the Internet Content Provision License, the Online Culture Operating Permit, the Internet Publication License, the Permit for Production and Operation of Radio and TV Programs, the Value-added Telecommunications Business Operating License, trademark, and domain name. Recognized revenue-producing assets that are held by the VIEs and subsidiaries of the VIEs comprise property and equipment and operating rights for licensed games. As of December 31, 2017, the total liabilities for the consolidated VIEs mainly comprised short-term bank loans, accounts payable, amounts due to related parties, amounts due to inter-company entities, advances from customers, salary and welfare payable, taxes payable, accrued expenses and other current liabilities and non-current liabilities. After netting off the amount of inter-company transactions between the consolidated VIEs and other subsidiaries within the Group, the net fee paid or payable to other subsidiaries of the Group by the consolidated VIEs were RMB242.4 million, RMB54.8 million and RMB13.7 million (US$2.1 million) for the years ended December 31, 2015, 2016 and 2017, respectively. The balances and transactions of the consolidated VIEs were reflected in the Company’s consolidated financial statements with inter-company transactions eliminated.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t>
  </si>
  <si>
    <t>Principal Accounting Policies</t>
  </si>
  <si>
    <t>2. Principal Accounting Policies
(a) Basis of presentation, principles of consolidation, recognition of noncontrolling interests and cost allocations
The consolidated financial statements include the financial statements of the Company, its subsidiaries, its VIEs and the subsidiaries of the VIEs. The consolidated financial statements have been prepared in accordance with U.S. GAAP and on a going concern basis. All significant transactions and balances among the Company, its subsidiaries, its VIEs and the subsidiaries of the VIEs have been eliminated upon consolidation. The Company consolidates the VIEs as required by Accounting Standards Codification (“ASC”) 810 Consolidation , because Fenghuang On-line and Qieyiyou hold all the variable interests of the VIEs and have been determined to be the primary beneficiaries of the VIEs (see Note 1).
The Group and Phoenix TV Group have engaged in various mutual cooperation activities in content, branding, promotions, technical support and corporate management. The Group entered into a cooperation agreement (“Agreement”) with Phoenix TV which stipulates the costs and expenses charged to the Group related to content and other services provided by Phoenix TV Group. Based on the Agreement, the Group paid to Phoenix TV Group 50% of the after-tax revenues earned from sublicensing Phoenix TV Group’s video content to third parties, plus a fixed amount of payment to cover other services provided by Phoenix TV Group. The fixed amount was RMB1.6 million for the first year of the Agreement, and increased by 25% annually. The Agreement was effective as of January 1, 2010 and expired on May 27, 2016. The Group and Phoenix TV Group entered into a new set of agreements (“New Agreements”), effective as of May 27, 2016 and will expire on May 26, 2019, to amend and replace the previous Agreement and provide the terms of continued cooperation. The fees payable to Phoenix TV Group by the Group are RMB10.0 million for the first year of the New Agreements, which will incrementally increase by 15% for each subsequent year of the New Agreements. Unlike the Agreement, the New Agreements do not grant the Group the right to sublicense Phoenix TV Group’s copyrighted content to third parties. As such, the Group does not incur such revenue sharing fee to Phoenix TV Group accordingly. The Group and Phoenix TV Group entered into new trademark license agreements in December 2017, which became effective on December 8, 2017 and will expire on December 7, 2020. These agreements no longer allow the Group to use the double-phoenix logo of Phoenix TV Group on a stand-alone basis and have increased the annual license fee payable to Phoenix TV Group from a total of US$10,000 to the greater of 2% of the annual revenues of Tianying Jiuzhou and Yifeng Lianhe or US$100,000 for each company.
Apart from the above cooperation agreements,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se estimates and assumptions include, but are not limited to, the accounting for advertising and paid services revenues, the determination of estimated selling prices of multiple elements revenues contract, accounting for income taxes and uncertain tax positions, allowance for doubtful accounts, share-based compensation, consolidation, foreign currency translation, determination of the estimated useful lives of property and equipment and intangible assets, assessment of impairment of long-lived assets and equity investments, and determination of the fair value of financial instruments.
(c) Foreign currency translation
The Group uses Renminbi (“RMB”) as its reporting currency. The Company’s operations in the PRC and in international regions use their respective currencies as their functional currencies. In the consolidated financial statements, the financial information of the Company and its subsidiaries, which use US$ or HK$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or income in the consolidated statements of shareholders’ equity and the consolidated statements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foreign currency exchange gain or loss in the consolidated statements of comprehensive income.
(d) Convenience translation
Translations of amounts from RMB into US$ for the convenience of the reader were calculated at the noon buying rate of US$1.00 = RMB6.5063 on December 29, 2017 as set forth in the H.10 statistical release of the U.S. Federal Reserve Board. No representation is made that the RMB amounts could have been, or could be, converted into US$ at such rate.
(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ll financial assets and liabilities are recognized or disclosed at fair value in the consolidated financial statements on a recurring basis.
The Group’s financial instruments include cash equivalents, term deposits, short term investments, restricted cash, accounts receivable, amounts due from related parties, prepayments and other current assets, convertible loans due from a related party, available-for-sale investments, accounts payable, amounts due to related parties, salary and welfare payable, accrued expense, short-term bank loans and other current liabilities and other non-current assets. Refer to Note 19 for details.
(f)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g) Term deposits, short term investments
Term deposits represent term deposits placed with banks with original maturities of more than three months and up to one year.
Short term investments represent investments in financial instruments with a variable interest rate indexed to performance of underlying assets and investments that the Group has positive intent and ability to hold to maturity, all of which are with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Fair value is estimated based on quoted prices of similar products provided by banks at the end of each period. The Group classifies the valuation techniques that use these inputs as Level 2 of fair value measurements. Please see Note 19 for additional information.
(h) Restricted cash
Restricted cash represents deposits placed as guarantee of banking facility which are restricted to withdrawal or usage.
(i) Accounts receivable, net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
(j) Convertible loans due from a related party
Convertible loans due from a related party represent short-term loans advanced to a related party of which the Group may at its option convert all or a portion into preferred shares. The Group has determined that the convertible loans are not within the scope ASC 320 Investment — debt and equity securities and it is accounted for under ASC 310 Receivables . The conversion features were considered as embedded derivatives that do not meet the criteria to be bifurcated under ASC 815-15-25-1 and were accounted for in a similar method as for the short-term loans advanced to a related party. The Group accounts for the convertible loans due from a related party at an amortized cost basis after deduction of any other-than-temporary impairment loss and reviews for impairment on a regular basis.
(k)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l) Intangible assets, net
Intangible assets mainly consist of computer software purchased from unrelated third parties, operating rights for licensed games and an Internet domain name. Intangible assets are stated at cost less impairment and accumulated amortization, which is computed using the straight-line method over the estimated useful lives of the assets. The estimated useful lives are 5 years for computer software, 10 years for Internet domain names, and the estimated life cycle for licensed games.
(m) Available-for-sale investments
In accordance with ASC topic 320 Investments-Debt and Equity Securities , the Group classifies the investments in debt and equity securities as “held-to-maturity”, “trading” or “available-for-sale”, The securities that the Group has positive intent and ability to hold to maturity are classified as held-to-maturity securities. The securities that are bought and held principally for the purpose of selling them in the near term are classified as trading securities. Investments not classified as trading or as held-to-maturity are classified as available-for-sale investments. Available-for-sale investments are reported at fair value, which is estimated by management after considering an independent appraisal performed by a reputable appraisal firm, with unrealized gains and losses, if any, recorded in the accumulated other comprehensive loss or income in shareholder’s equity. Realized gains and losses are reflected in earnings during the year in which the gains and losses are realized. An impairment loss on the available-for-sale investments would be recognized in the consolidated statements of comprehensive income when the decline in value is determined to be other-than-temporary. Investments with maturities of greater than 12 months are recorded in non-current assets.
(n) Equity investments
Investments in entities in which the Group can exercise significant influence but does not own a majority equity interest or control are accounted for using the equity method of accounting in accordance with ASC topic 323 Investments-Equity Method and Joint Ventures . The Group adjusts the carrying amount of equity method investment for its share of the income or losses of the investee and reports the recognized income or losses in the consolidated statements of comprehensive income. The Group’s share of the income or losses of an investee are based on the shares of common stock and in-substance common stock held by the Group.
Investments in entities in which the Group does not have significant influence and which does not have readily determinable fair value are accounted for using the cost method of accounting in accordance with ASC subtopic 325-20 Investments-Other-Cost Method Investments .
An impairment loss on the equity investments is recognized in the consolidated statements of comprehensive income when the decline in value is determined to be other-than-temporary.
(o)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
(p) Revenue recognition
Revenue is recognized when persuasive evidence of an arrangement exists, the price is fixed or determinable, service is performed and the collectability of the related fee is reasonably assured. In October 2009, the Financial Accounting Standards Board (the ‘‘FASB’’) issued Accounting Standards Update (“ASU”) 2009-13, Multiple Deliverable Revenue Arrangements , to address the accounting for multiple-deliverable arrangements. The Group has applied ASU 2009-13 to all revenue arrangements for all years presented in the financial statements.
(i) Net advertising revenues
Advertising revenues are derived principally from advertising arrangements where the advertisers pay to place their advertisements on the Group’s ifeng.com, mobile Internet website i.ifeng.com and its mobile applications in different formats over a particular period of time. Such formats generally include but are not limited to banners, news feed, text-links, videos, logos, buttons and rich media.
The majority of the Group’s advertising revenue arrangements involve multiple element deliverables, including placements of different advertisement formats on the Group’s PC websites, mobile applications and mobile websites over different periods of time. The Group breaks down the multiple element arrangements into single units of accounting when possible, and allocates total consideration to each single unit of accounting using the relative selling price method. For most deliverables in its multiple element arrangements, the Group uses management’s best estimate of the selling price in the allocation as the vendor-specific objective evidence or third-party evidence of selling price is not available for those deliverables. The best estimate of the selling price is determined based on the publicly published advertising rate card, times the relevant discount rates, which are taking into considerations of the historical trend, the pricing of advertising areas sold with similar popularities, advertisements with similar formats and quoted prices from competitors, and other relevant market conditions. The Group recognizes revenue on the elements delivered and defers the recognition of revenue for the estimated value of the undelivered elements until the remaining obligations have been satisfied. When all of the elements within an arrangement are delivered uniformly over the agreement period, the revenues are recognized on a straight-line basis over the contract period.
Currently the advertising business has three main types of pricing models, consisting of the Fixed Price model, the Cost Per Impression (“CPM”) model, and the Cost Per Click (“CPC”) model.
Fixed Price model
Under the Fixed Price model, advertisements on the Group’s PC websites, mobile applications and mobile websites are generally charged on the basis of duration, and advertising contractual arrangements are entered to establish the fixed price and the advertising services to be provided. Where collectability is reasonably assured, advertising revenues from advertising contractual arrangements are recognized ratably over the contract period of display.
CPM model
The CPM model refers to advertising bought on the basis of impression. This is in contrast to the various types of pay-for-performance advertising, whereby payment is only triggered by a mutually agreed upon activity (i.e. click-through, lead, sale).
CPC model
Under the CPC model, there is no overall fixed price for advertising services stated in the contract with the advertiser. The Group charges advertisers on a per-click basis when the users click on the advertisements. The unit price for each click is auction-based. The revenue is recognized based on qualified clicks and the corresponding unit price.
Agency service fees to third-party advertising agencies
The Group provides cash incentives in the form of agency service fees to certain third-party advertising agencies based on sales performance, and accounts for such incentives as a reduction item of revenues in accordance with ASC 605-50-25, Customer Payments and Incentives: Recognition. The Group has estimated and recorded RMB161.6 million, RMB169.6 million and RMB223.3 million (US$34.3 million) in agency service fees to third-party advertising agencies for the years ended December 31, 2015, 2016 and 2017, respectively.
Barter transactions
The Group enters into barter transactions involving advertising services and follows ASC 605-20, Revenue Recognition: Services. Revenues or expenses from barter transactions are recognized at fair value during the period in which the advertisements are provided only if the fair value of the advertising services surrendered in the transaction is determinable based on the entity’s own historical practice of receiving cash and cash equivalents, marketable securities, or other consideration that is readily convertible to a known amount of cash for similar advertising from buyers unrelated to the counterparty in the barter transaction. The Group did not recognize revenue and expenses for advertising-for-advertising barter transactions since the fair value of the advertising services surrendered or received in the transaction is not determinable for the years ended December 31, 2015, 2016 and 2017. Except for advertising-for-advertising barter transactions, the Group recognized revenue from barter transactions involving exchanging advertising services for content, technical, application pre-installation services and others amounted to RMB1.4 million, RMB2.8 million and RMB4.4 million (US$0.7 million) for the years ended December 31, 2015, 2016 and 2017, respectively.
(ii) Paid services revenues
The Group offers a wide variety of paid services primarily through mobile channel and operations with the telecom operators. Prior to 2016, the Group’s paid service revenues mainly comprised of the revenues generated from (a) mobile value-added services through telecom operators’ platforms (“MVAS”) and (b) games and others. Digital reading was previously classified under “games and others”. In order to align with the Group’s overall strategies, in 2016, digital reading was re-classified from “Games and others”, and digital reading together with MVAS was determined as “Digital entertainment”.
As such, effective in 2016, paid services revenues now comprise of (i) revenues from digital entertainment, which includes MVAS and digital reading, and (ii) revenues from games and others, which includes web-based games, mobile games, content sales, and other online and mobile paid services through the Group’s own platforms.
Digital entertainment
Digital Entertainment revenues mainly comprised revenues generated from MVAS and digital reading.
MVAS
MVAS revenues are derived from providing mobile phone users with mobile newspaper services, mobile game services delivered through the telecom operators’ platforms, mobile video services, wireless value-added services (“WVAS”) through telecom operators’ platforms. WVAS include short messaging services (“SMS”), multi-media messaging services (“MMS”), music services such as ring-back tone (“RBT”), interactive voice response (“IVR”) and animation services. Revenues from MVAS are charged on a monthly or per-usage basis, and are recognized in the period in which the service is performed, provided that no significant obligation remains, collection of the receivables is reasonably assured and the amounts can be accurately estimated.
The Group contracts with China Mobile Communication Corporation and its subsidiaries (“CMCC”), and to a lesser degree, with other mobile operators, for billing, collection and transmission services related to the MVAS offered to its users. The determination of whether to record these revenues using the gross or net method is based on an assessment of various factors; the primary factors are whether the Group is acting as the principal in offering services to the customer or as an agent in the transaction, and the specific requirement of each contract. CMCC is a related party of the Group (see Note 23).
Most revenues from mobile newspaper services, mobile video services and most WVAS are recorded on a net basis as the Group is acting as an agent of operators in these transactions. For most mobile game services delivered through telecom operators, the Group is responsible for providing desired services to the customers and has primary responsibility and broad discretion to establish price, therefore the Group is considered the primary obligor in these transactions, and revenues from these services are recorded on a gross basis.
Due to the time lag between when the services are rendered and when the operators’ billing statements are received, most MVAS revenues are estimated based on the Group’s internal billing records and transmissions for the month, adjusting for prior periods’ confirmation rates with operators and prior periods’ discrepancies between internally estimated revenues and actual revenues confirmed by operators. There was no significant difference between the Group’s estimates and the operators’ billing statements for all the years presented.
The Group also contracts with CMCC to provide news content and other services to CMCC. News content and other services are charged for fixed fees respectively. The revenues attributable to the news content are recognized on a straight-line basis over the periods in which the news content is provided. Revenues attributable to other services are recognized when the services are delivered.
Digital reading
Digital reading revenues are derived from providing fee-based internet literatures from writers and digital format books licensed from third-party publishers to customers on both of the Group’s PC and mobile platforms. Most revenues generated from digital reading are recorded on a gross basis and recognized evenly over the subscription period, or in the period in which a pay-per-view service is provided, as the Group is responsible for providing the desired services to the customers and has primary responsibility and broad discretion to establish price, therefore the Group is considered the primary obligor in these transactions.
Games and others
Games and others include web-based games, mobile games, content sales, and other online and mobile paid services through the Group’s own platforms. Revenues from these services are recognized over the periods in which the services are performed, provided that no significant obligations remain, collection of the receivables is reasonably assured and the amounts can be accurately estimated.
For web-based game services, all of the web-based games provided on the Group’s platforms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
The Group also provides video programming through its online subscription and pay-per-view services to the customers. Revenues from these services, which are recorded on a gross basis, are recognized evenly over the subscription period, or in the period in which a pay-per-view service is provided.
The Group generates revenues from video content sales agreements for television programming mainly produced by Phoenix TV Group and content purchased from third parties. The video content sales agreements the Group enters into involve the transfer of non-exclusive broadcasting rights to other third-party websites or other Internet and mobile media companies for a definitive license period. In accordance with ASC 926-605, Entertainment-Films, Revenue Recognition , the Group recognizes revenues in respect of its video content sales arrangements when the following criteria are met: persuasive evidence of a video content sales arrangement with a customer exists, the content has been delivered or is available for immediate and unconditional delivery, the sublicense period of the arrangement has begun and the customer can begin its exhibition, the arrangement fee is fixed or determinable, and collection of the arrangement fee is reasonably assured.
(q) Cost of revenues
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Group, direct costs related to in-house content production, channel testing costs, rental cost, depreciation and amortization and other miscellaneous costs, (iii) bandwidth costs, and (iv) sales taxes and surcharges, including value-added tax (“VAT”) and other surcharges.
On May 1, 2016, the transition from the imposition of Business Tax to the imposition of VAT was expanded to all industries in China, and all of Group’s revenues have been subject to VAT since that date. The Group is also subject to a cultural development fee on the provision of advertising services in the PRC and the applicable tax rate is 3% of the net advertising revenues.
The sales taxes and surcharges in cost of revenues for the years ended December 31, 2015, 2016 and 2017 were RMB122.5 million, RMB119.8 million and RMB133.2 million (US$20.5 million), respectively.
(r) Sales and marketing expenses
Sales and marketing expenses comprise primarily of: (i) personnel-related expenses including sales commissions related to the sales and marketing personnel; (ii) advertising and promotion expenses including traffic acquisition expenses; and (iii) rental expense, depreciation and amortization expenses. The Group expenses advertising costs as incurred. Total advertising and promotion expenses including traffic acquisition expenses were RMB117.9 million, RMB160.1 million and RMB329.7 million (US$50.7 million), for the years ended December 31, 2015, 2016 and 2017, respectively.
(s) Technology and product development expenses
Technology and product development expenses mainly consist of: (i) personnel-related expenses associated with the development of, enhancement to, and maintenance of the Group’s PC websites, mobile applications and mobile websites; (ii) expenses associated with new technology and product development and enhancement; and (iii) rental expense and depreciation of servers. The Group expenses technology and product development expenses as incurred for all the years presented.
(t) Operating leases
Leases where substantially all the rewards and risks of ownership of assets remain with the lessor are accounted for as operating leases. Payments made under operating leases are charged to the consolidated statements of comprehensive income on a straight-line basis over the lease term. The Group normalizes rental expense on operating leases that involve rent concessions.
(u) Share-based compensation
The Company has incentive plans for the granting of share-based awards, including share options, restricted shares and restricted share units. The Company measures the cost of employee services received in exchange for share-based compensation at the grant date fair value of the award. The Company recognizes the share-based compensation as costs or expenses in the consolidated statements of comprehensive income, net of estimated forfeitures, on a graded-vesting basis over the vesting term of the awards.
The share-based awards to nonemployees are accounted for based on the fair value of the consideration received or the fair value of the award issued, whichever is more reliably measurable. Share-based compensation expense for share options granted to non-employees is measured at fair value at the earlier of the performance commitment date or the date service is completed and recognized over the period during which the service is provided. The Company applies the guidance in ASC 505-50 to re-measure share options granted to n</t>
  </si>
  <si>
    <t>Certain Risks and Concentration</t>
  </si>
  <si>
    <t>3. Certain Risks and Concentration
(a) Major customers
A significant portion of the Group’s MVAS is generated through and from CMCC, which is also a related party as CMCC is a shareholder of Phoenix TV. CMCC is a major mobile network operator in the PRC. It provides billing, collection and transmission services related to the paid services offered by most of the wireless service and content providers in the PRC. The revenues generated through and from CMCC for the years ended December 31, 2015, 2016 and 2017 were RMB309.3 million, RMB154.6 million and RMB172.2 million (US$26.5 million), respectively, which accounted for 19.2%, 10.7% and 10.9% of the respective years’ total revenues.
The amounts due from CMCC as of December 31, 2016 and 2017 were RMB48.8 million and RMB63.2 million (US$9.7 million), respectively, which is included on the consolidated balance sheets as “Amounts due from related parties”. Except for CMCC and an advertising agent, there is no other customer with revenues or receivables over 10% of total revenues or total accounts receivable, net and due from related parties, respectively.
(b) Credit risk
The Group’s credit risk arises from cash and cash equivalents, term deposits, short term investments and restricted cash as well as credit exposures to receivables due from its customers, related parties and other parties.
The Group expects that there is no significant credit risk associated with cash and cash equivalents, term deposits, short term investments and restricted cash for short-term bank loans which were held by reputable financial institutions in the jurisdictions where the Company, its subsidiaries, VIEs and the subsidiaries of the VIEs are located. The Group believes that it is not exposed to unusual risks as these financial institutions have high credit quality.
As of December 31, 2017, the Group had an unsecured short-term loan granted to Particle recorded as convertible loans due from a related party of RMB102.6 million (US$15.8 million) and another unsecured short-term loan granted to Particle recorded in amounts due from related parties of RMB80.4 million (US$12.4 million).
The Group has no significant concentrations of credit risk with respect to its customers, related parties and other parties, except for CMCC, Particle and the advertising agent as discussed above. The Group assesses the credit quality of and sets credit limits on its customers by taking into account their financial position, the availability of guarantee from third parties, their credit history and other factors such as current market conditions.
(c) Currency convertibility risk
The Group’s operating transactions and its assets and liabilitie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PBOC. Remittances in currencies other than RMB by the Group in the PRC must be processed through PBOC or other China foreign exchange regulatory bodies which require certain supporting documentation in order to affect the remittance.
(d) PRC regulations
The Group is exposed to certain macro-economic and regulatory risks and uncertainties in the Chinese market. These uncertainties affect the ability of the Group to provide online advertising, mobile and Internet related services through Contractual Arrangements in the PRC since these industries remains highly regulated. The Chinese government may issue from time to time new laws or new interpretations on existing laws to regulate these industries.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 The PRC government may also require the Group to restructure its operations entirely if it finds that it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
In addition, the Group is required to obtain certain licenses to operate the Internet information services. As of the date of the annual report, the Group is in the process of applying for licenses for the certain operations of the businesses, including an Internet audio-visual program transmission license and an Internet news license. In 2017, approximately 92.6% of the Group’s total revenues were derived from business related to the above licenses. Without these licenses, the PRC government may order the Group to cease its services, which may cause significant disruption to the Group’s business operations.
(e) Investments risk
The Group has made and may undertake in the future investments in subsidiaries, affiliates and other business alliance partners in various Internet-related businesses. It is uncertain whether the Group will receive the expected benefits from these investments, due to any adverse regulatory changes, worsening of economic conditions, increased competition or other factors that may negatively affect the related business activities. Some of the businesses the Group has invested in are subject to intensive regulation. For example, one of the Group’s investees had suspended all of its online lottery ticket distribution businesses and had not generated any revenue since March 2015 in response to the Notice related to Self-Inspection and Self-Remedy of Unauthorized Online Lottery Sales, or the Self-Inspection Notice, which was jointly promulgated by the Ministry of Finance, the Ministry of Civil Affairs and the General Administration of Sports of the People’s Republic of China. Any such adverse regulatory change may have a material adverse impact on the business and financial performance of the subsidiaries, affiliates and other business alliance partners. Furthermore, unanticipated costs and liabilities may be incurred in connection with those business strategies, including liabilities from the claims related to the businesses prior to the business alliances, and cost from actions by regulatory authorities.</t>
  </si>
  <si>
    <t>Accounts Receivable, Net</t>
  </si>
  <si>
    <t>4. Accounts Receivable, Net
The following table sets out the balance of accounts receivable as of December 31, 2016 and 2017 (in thousands):
As of December 31,
2016
2017
2017
RMB
RMB
US$
Accounts receivable, gross
Allowance for doubtful accounts
)
)
)
Accounts receivable, net
The following table presents the movement of the allowance for doubtful accounts (in thousands):
2015
2016
2017
2017
RMB
RMB
RMB
US$
Balance as of January 1,
Additional provision/(reversal) charged to bad debt expenses, net
)
)
Write-off of bad debt provision
)
)
)
)
Balance as of December 31,
The negative RMB9.1 million (US$1.4 million) charged to bad debt expenses in 2017 were mainly caused by the collection of previously fully-reserved receivables of RMB25.4 million (US$3.9 million), and partially offset by the addition of new bad debt provision of RMB16.3 million (US$2.5 million).</t>
  </si>
  <si>
    <t>Prepayments and Other Current Assets</t>
  </si>
  <si>
    <t>5. Prepayments and Other Current Assets
The following is a summary of prepayments and other current assets (in thousands):
As of December 31,
2016
2017
2017
RMB
RMB
US$
Prepaid rental and deposits
Prepayments to suppliers and other business related expenses
Receivables related to exercise of employee options
Others
Total
Prepayments to suppliers and other business related expenses mainly consist of business related staff advances, and the Group’s prepaid content licenses fee to third-party content suppliers for the rights to access and present on the Group’s website the content produced by these suppliers during a certain period. These content licenses generally have a license period of one to three years, and are amortized over the license period on a straight-line basis. The portion of the prepaid content license costs that relates to the license period for more than 12 months from the balance sheet date is classified as other non-current assets.</t>
  </si>
  <si>
    <t>Property and Equipment, Net</t>
  </si>
  <si>
    <t>6. Property and Equipment, Net
The following is a summary of property and equipment, net (in thousands):
As of December 31,
2016
2017
2017
RMB
RMB
US$
Computers, equipment and furniture
Motor vehicles
Leasehold improvements
Total
Less: accumulated depreciation
)
)
)
Net book value
Depreciation expenses for the years ended December 31, 2015, 2016 and 2017 were RMB38.1 million, RMB37.2 million and RMB32.2 million (US$4.9 million), respectively.</t>
  </si>
  <si>
    <t>Intangible Assets, Net</t>
  </si>
  <si>
    <t>7. Intangible Assets, Net
The following table summarizes the Group’s intangible assets, net (in thousands):
As of December 31,
2016
2017
2017
RMB
RMB
US$
Software
Operating rights for licensed games
Domain name
Total
Less: accumulated amortization
)
)
)
impairment
)
)
)
Net book value
Amortization expenses for the years ended December 31, 2015, 2016 and 2017 were RMB7.4 million, RMB4.8 million and RMB3.4 million (US$0.5 million), respectively. Based on the current amount of intangible assets subject to amortization, the estimated amortization expenses for each of the following five years are as follows: 2018: RMB2.7 million, 2019: RMB2.3 million, 2020: RMB1.4 million, 2021: RMB0.3 million and 2022: RMB0.04 million.
In view of mobile games services through the Group’s own platforms below previous performance expectations, the Group performed an assessment on the intangible assets related to mobile game business and recorded an impairment charge against operating rights for licensed games of RMB3.8 million, RMB0.1 million and nil for the years ended December 31, 2015, 2016 and 2017, respectively.</t>
  </si>
  <si>
    <t>Available-for-sale Investments</t>
  </si>
  <si>
    <t>8. Available-for-sale Investments
As of December 31, 2014, including the Series B convertible redeemable preferred shares and ordinary shares of Particle Inc. (“Particle”) (see Note 9), the Company owned approximately 18.42% equity interest of Particle on an as-if converted basis.
In April 2015, the Company acquired Series C convertible redeemable preferred shares of Particle with a cash consideration of US$30.0 million (RMB183.5 million), and acquired additional ordinary shares and Class A ordinary shares from certain investors of Particle with a total cash consideration of US$27.6 million (RMB168.5 million). Following the transactions, also in April 2015, Particle repurchased all the ordinary shares and Class A ordinary shares held by the Company, including ordinary shares purchased by the Company in 2014, and issued to the Company one Series C convertible redeemable preferred share for each purchased ordinary share or Class A ordinary share. The gain on disposal of ordinary shares and Class A ordinary shares and acquisition of Series C convertible redeemable preferred shares was RMB4.6 million for the year ended December 31, 2015. As of December 31, 2015, the Company held Series B and Series C convertible redeemable preferred shares of Particle, which had been accounted for as available-for-sale investments, representing approximately 46.95% equity interest of Particle on an as-if converted basis.
In August 2016, Particle completed Series D financing activity with an associate company of Guangdong OPPO Mobile Telecommunications Ltd. (“OPPO”), a leading manufacturer of smartphones and other electronic products in the PRC by issuing Series D convertible redeemable preferred shares to OPPO. The Company did not participate in the Series D financing activity and its equity interest of Particle was partly diluted.
In December 2016, the Company acquired Series D1 convertible redeemable preferred shares of Particle through converting convertible loans due from Particle (see Note 10) with an aggregate amount of US$20.7 million (RMB143.8 million).
In June 2017, Particle completed part of Series E financing activity with certain investors by issuing Series E convertible redeemable preferred shares and warrants. The Company did not participate in the Series E financing activity and its equity interest of Particle was partly diluted.
As of December 31, 2017, the Company held Series B, Series C and Series D1 convertible redeemable preferred shares, which had been accounted for as available-for-sale investments, representing approximately 41.8% equity interest of Particle on an as-if converted basis.
The Company has determined that its investments in Series B, Series C and Series D1 convertible redeemable preferred shares of Particle are not considered in-substance common stock but considered debt securities as the preferred shares of Particle are redeemable at the option of the Company and are therefore not within the scope of ASC 323 Equity Method and Joint Ventures . The Company’s investments in Series B, Series C and Series D1 convertible redeemable preferred shares of Particle are classified as available-for-sale investments and reported at fair value, which is estimated by management after considering valuation reports prepared by a reputable and independent appraisal firm on a recurring basis. As the Company does not expect to sell or redeem the Series B, Series C and Series D1 convertible redeemable preferred shares within one year, they are classified as long-term available-for-sale investments.
Total unrealized gains on available-for-sale investments recorded in accumulated other comprehensive income were RMB303.5 million and RMB625.0 million (US$96.1 million) as of December 31, 2016 and 2017, respectively. The fair value of available-for-sale investments in Particle were RMB939.4 million and RMB1,196.3 million (US$183.9 million) as of December 31, 2016 and 2017, respectively (see Note 19).</t>
  </si>
  <si>
    <t>Equity Investments</t>
  </si>
  <si>
    <t>9. Equity Investments
(a) Equity method investments
As of December 31, 2017, the Group’s investments accounted for under the equity method totaled RMB15.1 million (US$2.3 million) which mainly consisted of the investment in Beijing Fenghuang Tianbo Network Technology Co., Ltd. (“Tianbo”). The Group applies the equity method of accounting to account for its equity investments in common stock or in-substance common stock, over which it has significant influence but does not own a majority equity interest or otherwise control.
As the Group has significant influence over financial and operating decision-making of Tianbo, the Group accounted for the 50% equity interests in Tianbo by using the equity method of accounting. As of December 31, 2016 and 2017, the carrying value of equity investment in Tianbo was RMB8.2 million and RMB15.1 million (US$2.3 million), respectively.
Despite holding 100% ordinary shares of Phoenix FM Limited (“Phoenix FM”), the Company accounts for its investment in Phoenix FM as an equity investment since the Company did not control Phoenix FM due to substantive participating rights that have been provided to IDG-Accel China Growth Fund III L.P. and IDG-Accel China III Investors L.P., who invested in preferred shares of Phoenix FM. As of December 31, 2016 and 2017, the carrying values of equity investment in Phoenix FM were nil and nil, respectively. In addition to the equity investment in Phoenix FM, there was a RMB15.2 million loan receivable due from Phoenix FM which was impaired with an impairment amount of RMB9.0 million recorded in “Loss from equity investments, including impairments” for the year ended December 31, 2015. In 2016, Phoenix FM repaid RMB7.2 million and the impairment for loan receivable due from Phoenix FM of approximately RMB1.0 million recorded in 2015 had been recovered.
In March 2016, Shenzhenshi Fenghuang Jingcai Network Technology Co., Ltd. (“Fenghuang Jingcai”) obtained additional capital injection from an independent third party, and the Group’s equity interest in Fenghuang Jingcai decreased from 45.06% to 31.54%. Since March 2015, Fenghuang Jingcai had suspended all of its online lottery ticket distribution businesses, in response to the Notice related to Self-Inspection and Self-Remedy of Unauthorized Online Lottery Sales, or the Self-Inspection Notice, which was jointly promulgated by the Ministry of Finance, the Ministry of Civil Affairs and the General Administration of Sports of the People’s Republic of China. As of December 31, 2017, there has been no change in the Self-Inspection Notice. The management assessed that this regulatory change will continue to have negative impact to the cash flows of Fenghuang Jingcai in the future, and that the carrying value of Fenghuang Jingcai may not be fully recoverable. For the year ended December 31, 2015, the impairment of the equity investment in Fenghuang Jingcai recorded in the consolidated statements of comprehensive income was RMB3.2 million. As of December 31, 2016 and 2017, the carrying value of equity investment in Fenghuang Jingcai was nil.
As of December 31, 2014, the Company held 9.08% of Particle’s ordinary shares and accounted for such equity investment in Particle under the equity method. In April 2015, all the ordinary shares and Class A ordinary shares the Company purchased were converted to Series C convertible redeemable preferred shares and since then and as of December 31, 2016 and 2017, all the investments in Particle were in convertible redeemable preferred shares and had been accounted for as available-for sale investments (see Note 8).
In February 2015, the Group invested approximately RMB4.5 million in Hangzhou Qike Technology Co., Ltd. (“Hangzhou Qike”), a company engaged in providing risk management and credit control assessment based on big data analysis to enterprises and eventually directly to individual customers, and held 45% equity interest of this company. Based on the other-than-temporary impairment assessment on equity investments, the Group has made impairment provisions to investment in Hangzhou Qike in 2017, and as of December 31, 2016 and 2017, the carrying values of equity investment in Hangzhou Qike were RMB0.1 million and nil, respectively.
The Group no longer records share of losses in Phoenix FM, Fenghuang Jingcai and Hangzhou Qike, as the carrying value of equity investments in them had been reduced to zero. Meanwhile, the Group has no future obligations to fund Phoenix FM, Fenghuang Jingcai and Hangzhou Qike.
The Group summaries the condensed financial information of the Group’s equity method investments as a group below in accordance with Rule 4-08 of Regulation S-X (in thousands):
For the Years Ended December 31,
2015
2016
2017
2017
RMB
RMB
RMB
US$
Operating data:
Revenues
Gross profit
Net (loss)/income
)
)
PNM’s share of net (loss)/income, including impairments
)
)
As of December 31,
2016
2017
2017
RMB
RMB
US$
Balance sheet data:
Current assets
Non-current assets
Current liabilities
(b) Cost method investments
In January 2015, the Group acquired 5% equity interest of Beijing Phoenix Lilita Information Technology Co., Ltd. (“Lilita”), from a family member of the chairman of Phoenix TV, for an aggregate purchase consideration of RMB0.5 million. Lilita is principally engaged in P2P lending and reward-based crowd-funding businesses. In July 2016, Lilita completed Round A financing activity and the Group’s percentage of equity interest in Lilita decreased to 4.69%. Based on the other-than-temporary impairment assessment on equity investments, the Group has fully written down the whole investment in Lilita of RMB0.5 million (US$0.08 million) in 2017.
In April 2015, the Group acquired 0.3% equity interest of Lifeix Inc. (“Lifeix”) for an aggregate purchase consideration of US$1.0 million (RMB6.1 million). Lifeix is the operator of the life station websites L99.com and Lifeix.com. In December 2015, in view of business performance and near-term business outlook that were below management previous expectation, based on the other-than-temporary impairment assessment, the Group recorded the impairment loss of US$1.0 million (RMB6.4 million) to fully write down the equity investment in Lifeix.
In August 2017, the Group acquired 8% equity interest of Shenzhenshi Kuailai Technology Co., Ltd. (“Kuailai”) with a consideration of RMB0.2 million (US$0.04 million). Kuailai operates Xunhutai, a life-style information application in China.</t>
  </si>
  <si>
    <t>Convertible loans due from a related party</t>
  </si>
  <si>
    <t>10. Convertible loans due from a related party
In January and April 2016, the Company granted two twelve-month unsecured short-term loans to Particle with a principal amount of US$10.0 million each at an interest rate of 4.35% per annum. In December 2016, the principals and the related accrued interests of the two loans with a total amount of US$20.7 million (RMB143.8 million) were converted into Series D1 convertible redeemable preferred shares of Particle at a conversion price of US$0.876847 per share.
In August 2016, the Company granted a new unsecured short-term loan to Particle with a principal amount of US$14.8 million (RMB98.1 million) at an interest rate of 4.35% per annum and with a term of no more than six months (the “August 2016 Loan”). The Company has the right to convert, at the Company’s option, all or a portion of the August 2016 Loan (including principal and interests) into Series D1 preferred shares to be issued by Particle on or before maturity date at a conversion price of US$1.071803 per share. In December 2016, the Company extended the terms of the August 2016 Loan from six months to twelve months. In August 2017, the Company extended the term of the August 2016 Loan from twelve months to eighteen months. As of December 31, 2017, the carrying value of the August 2016 Loan was RMB102.6 million (US$15.8 million).</t>
  </si>
  <si>
    <t>Other Non-Current Assets</t>
  </si>
  <si>
    <t>11. Other Non-Current Assets
The following is a summary of other non-current assets (in thousands):
As of December 31,
2016
2017
2017
RMB
RMB
US$
Rental deposits
Non-current portion of prepayments to suppliers and other business related expenses
Total</t>
  </si>
  <si>
    <t>Accrued Expenses and Other Current Liabilities</t>
  </si>
  <si>
    <t>12. Accrued Expenses and Other Current Liabilities
Accrued expenses and other current liabilities are comprised of (in thousands):
As of December 31,
2016
2017
2017
RMB
RMB
US$
Deposits from advertising agencies and customers
Accrued professional fees
Advertising and promotion expenses payables and accruals
General operating expenses payables and accruals
Others
Total</t>
  </si>
  <si>
    <t>Short-term Bank Loans</t>
  </si>
  <si>
    <t>13. Short-term Bank Loans
In April 2015, the Group entered into a loan facility agreement (the “First Heng Seng Facility”) with Hang Seng Bank in Hong Kong. According to the First Heng Seng Facility, the Group was authorized certain amounts of loans with maturity of twelve months, and the loans were required to be secured by RMB deposits in an onshore branch of Hang Seng Bank. In April 2015, the Group obtained short-term bank loans of US$20.2 million (RMB123.6 million) from Hang Seng Bank under the First Heng Seng Facility. The loans were repayable within twelve months and bore interest rate of London Inter-Bank Offered Rate (“LIBOR”) plus 1.0%.
In April 2016, the Group entered into a new loan facility agreement (the “Second Heng Seng Facility”) with Hang Seng Bank to replace the First Facility. According to the Second Heng Seng Facility, the authorized amounts was increased and the term of the short-term bank loans of US$20.2 million borrowed in April 2015 under the First Heng Seng Facility was extended for another twelve months from the date of its maturity. Concurrent with the extension, the Group obtained additional US$10.0 million (RMB64.8 million) short-term bank loan with maturity of twelve months under the Second Heng Seng Facility. In July 2016, the Group obtained another US$14.8 million (RMB99.2 million) short-term bank loan with maturity of twelve months under the Second Heng Seng Facility.
In November 2016, the Group entered into another loan facility (the “Third Heng Seng Facility”) with Hang Seng Bank and obtained US$6.9 million (RMB46.7 million) short-term bank loan with maturity of twelve months under the Third Heng Seng Facility with an interest rate of LIBOR plus 1.0%. Also in November 2016, the Group re-designated US$ denominated loans of US$51.9 million into RMB denominated loans of RMB354.6 million under the aforementioned facilities with Hang Seng Bank. The Group repaid all of the principal and interests of short-term bank loans from Hang Seng Bank in 2017.
As of December 31, 2016 and 2017, the Group had total short-term bank loans of RMB354.6 million and nil from Heng Seng Bank, respectively, and these short-term bank loans were secured by bank deposits of RMB354.6 million and nil, respectively. The pledged deposits were classified as restricted cash on the consolidated balance sheets.
In April 2016, the Group entered into a loan facility agreement (the “First CMB Facility”) with China Merchants Bank with maturity of twelve months. In December 2016, the Group obtained unsecured short-term bank loans of RMB4.0 million with an interest rate of 4.35% per annum under the First CMB Facility.
In March 2017, the Group entered into a new loan facility agreement (the “Second CMB Facility”) with China Merchants Bank and obtained RMB208.0 million (US$32.0 million) short-term bank loan with an interest rate of 6.3% per annum under the Second CMB Facility with maturity of twelve months. In June 2017, the Group obtained RMB102.0 million (US$15.7 million) short-term bank loan with an interest rate of 5.7% per annum with maturity of twelve months under the Second CMB Facility. In October 2017, the Group obtained RMB50.0 million (US$7.7 million) short-term bank loan with an interest rate of 5.5% per annum with maturity of twelve months under the Second CMB Facility. In November 2017, the Group repaid short-term bank loan from China Merchants Bank with a principal amount of RMB30.0 million (US$4.6 million).
As of December 31, 2016 and 2017, the Group had total short-term bank loans of RMB4.0 million and RMB330.0 million (US$50.7 million) from China Merchants Bank, respectively, and these short-term bank loans were secured by bank deposits of nil and RMB336.7 million (US$51.8 million), respectively. The pledged deposits were classified as restricted cash on the consolidated balance sheets.</t>
  </si>
  <si>
    <t>Cost of Revenues</t>
  </si>
  <si>
    <t>14. Cost of Revenues
The cost of revenues is as follows (in thousands):
For the Years Ended December 31,
2015
2016
2017
2017
RMB
RMB
RMB
US$
Revenue sharing fees
Content and operational costs
Bandwidth costs
Sales taxes and surcharges
Total</t>
  </si>
  <si>
    <t>Income Taxes</t>
  </si>
  <si>
    <t>15. Income Taxes
Income Tax Expense and Effective Tax Rate
The provisions for income tax expense are summarized as follows (in thousands):
For the Years Ended December 31,
2015
2016
2017
2017
RMB
RMB
RMB
US$
Current tax expense
Deferred tax benefit
)
)
)
)
Income tax expense
The components of income before tax and income tax expense for PRC and non-PRC operations are as follows (in thousands):
For the Years Ended December 31,
2015
2016
2017
2017
RMB
RMB
RMB
US$
Income arising from PRC operations
(Loss)/income arising from non-PRC operations
)
)
)
Income before tax
Income tax expense relating to PRC operations
Income tax expense relating to non-PRC operations
Income tax expense
Effective tax rate for PRC operations
%
%
%
%
Cayman Islands (“Cayman”)
Under the current laws of the Cayman Islands, the Company is not subject to tax on income or capital gains. Additionally, upon payments of dividends to the shareholders, no Cayman Islands withholding tax will be imposed.
British Virgin Islands (“BVI”)
The Group is exempted from income tax on its foreign-derived income in the BVI. There are no withholding taxes in the BVI.
Hong Kong
Entities incorporated in Hong Kong are subject to the tax rate 16.5% on the estimated assessable profit arising in Hong Kong.
PRC
The PRC Corporate Income Taxes Law (“CIT Law”) generally applies an income tax rate of 25% to all enterprises, but grants preferential tax treatment to High and New Technology Enterprises (“HNTEs”) and Software Enterprises. Under these preferential tax treatments, HNTEs are entitled to an income tax rate of 15%, subject to a requirement that they re-apply for HNTE status every three years and Software Enterprises are entitled to an income tax exemption for two years beginning from its first profitable year and a 50% reduction to a rate of 12.5% for the subsequent three years.
Fenghuang On-line had been qualified as an HNTE in November 2014 and August 2017, respectively, and was entitled to a preferential tax rate of 15%. Therefore, Fenghuang On-line was subject to a 15% income tax rate for the years from 2015 to 2017 and would be subject to a 15% income tax rate from 2018 to 2019.
Tianying Jiuzhou resubmitted applications for qualification and was approved as an HNTE in 2014 and 2017, respectively, and therefore, Tianying Jiuzhou was subject to a 15% income tax rate from 2015 to 2017 and would be subject to a 15% income tax rate from 2018 to 2019.
In 2012, Fenghuang Yutian was qualified as a Software Enterprise. As 2013 was the first year Fenghuang Yutian generated taxable profit, it was exempted from income taxes for the years 2013 and 2014, and was subject to a 12.5% income tax rate from 2015 to 2017. In 2017, Fenghuang Yutian had been qualified as an HNTE, and therefore Fenghuang Yutian would be subject to a 15% income tax rate from 2018 to 2019.
In 2016, Fenghuang Borui was qualified as a Software Enterprise. As 2016 was the first year Fenghuang Borui generated taxable profit, it was exempted from income taxes for the years 2016 and 2017, and would be subject to a 12.5% income tax rate from 2018 to 2020.
All other PRC incorporated entities of the Group were subject to a 25% income tax rate for all the years presented.
The C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On April 22, 2009, the State Administration of Taxation (“SAT”) issued a circular, known as Circular 82, which provides certain specific criteria for determining whether the “de facto management body” of a PRC-controlled enterprise that is incorporated offshore is located in China. Under Circular 82, an offshore incorporated enterprise controlled by a PRC enterprise or a PRC enterprise group will be regarded as a PRC tax resident by virtue of having its “de facto management body” in China and will be subject to PRC enterprise income tax on its global income only if all of the following conditions are met: (i) the primary location of the day-to-day operational management is in the PRC; (ii) decisions relating to the enterprise’s financial and human resource matters are made or are subject to approval by organizations or personnel in the PRC; (iii) the enterprise’s primary assets, accounting books and records, company seals, and board and shareholder resolutions, are located or maintained in the PRC; and (iv) at least 50% of voting board members or senior executives habitually reside in the PRC. The Company and its offshore subsidiaries had not ever been treated as resident enterprises for PRC tax purposes.
Withholding Tax on Undistributed Dividends
The CIT Law imposes a 10% withholding income tax on dividends distributed by foreign invested enterprises in the PRC to their immediate holding companies outside the PRC. A lower withholding tax rate may be applied if there is a tax treaty between the PRC and the jurisdiction of the foreign holding company. A holding company in Hong Kong, for example, will be subject to a 5.0%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0%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The PRC subsidiaries, VIEs and subsidiaries of VIEs have not paid dividends in the past and do not have any present plans to declare and pay any dividends on the Company’s ordinary shares or ADSs in the near future and the Group currently intends to retain most, if not all, of its available funds and any future earnings to operate and expand the business. Accordingly, the Company does not intend to have its PRC subsidiaries distribute any undistributed profits of such subsidiaries to their direct overseas parent companies, but rather intends that such profits will be permanently reinvested in such subsidiaries to further expand their business in the PRC. As of December 31, 2017, the Company did not record any withholding tax on the retained earnings of its foreign invested enterprises in the PRC. Aggregate undistributed earnings of the Group’s entities located in the PRC that were available for distribution to the Company as of December 31, 2016 and 2017 were approximately RMB1,030.2 million and RMB1,119.4 million (US$172.0 million), respectively. The amounts of the unrecognized deferred tax liability on the permanently reinvested earnings were RMB103.0 million and RMB111.9 million (US$17.2 million) as of December 31, 2016 and 2017, respectively.
Reconciliation of the Differences between Statutory Tax Rate and the Effective Tax Rate for PRC Operations
Reconciliation of the differences between PRC statutory income tax rate and the Group’s effective income tax rate for PRC operations for the years ended December 31, 2015, 2016 and 2017 is as follows (in thousands):
For the Years Ended December 31,
2015
2016
2017
%
%
%
Statutory income tax rate
Permanent differences
)
)
)
Change in valuation allowance
)
Effect of preferential tax benefits
)
)
)
Uncertain tax positions
Effective income tax rate
The combined effects of the income tax exemption and other preferential tax benefits available to the Group are as follows (in thousands, except per share data):
For the Years Ended December 31,
2015
2016
2017
2017
RMB
RMB
RMB
US$
Preferential tax rate effect
Basic net income per share effect
Deferred Tax Assets and Liabilities
The tax effects of temporary differences that give rise to the deferred tax assets and liabilities balances as of December 31, 2016 and 2017 are as follows (in thousands):
As of December 31,
2016*
2017
2017
RMB
RMB
US$
Deferred tax assets - non-current:
Provision of allowance for doubtful accounts
Accrued payroll and expenses and others
Net operating loss carryforward
Less: valuation allowance
)
)
)
Total non-current deferred tax assets, net*
As of December 31,
2016
2017
2017
RMB
RMB
US$
Deferred tax liabilities - non-current:
Equity investments acquired in disposal of subsidiaries
–––––––––––––––––––––––––––
*In 2017, the Company adopted the guidance of ASU 2015-17 issued by FASB in November 2015, which requires entities to present deferred tax assets and deferred tax liabilities as noncurrent in a classified balance sheet. Pursuant to the guidance, the Company retrospectively reclassified RMB54.3 million of deferred tax assets from current assets to noncurrent assets in the balance sheets as of December 31, 2016.
As of December 31, 2017, the Group had net operating loss of approximately RMB140.9 million (US$21.7 million), which can be carried forward to offset future taxable income. Net operating loss carry forward of RMB0.7 million, RMB4.9 million, RMB7.5 million, RMB52.5 million and RMB75.3 million will expire in 2018, 2019, 2020, 2021 and 2022, respectively, if not utilized.
Movement of Valuation Allowance
Valuation allowance is provided against deferred tax assets when the Group determines that it is more likely than not that the deferred tax assets will not be utilized in the future. In making such determination, the Group considered factors including future reversals of existing taxable temporary differences, future profitability, and tax planning strategies. Valuation allowance was provided for net operating loss carry forward because it was more likely than not that such deferred tax assets will not be realized based on the Group’s estimate of its future taxable income.
The following table sets forth the movement of the valuation allowance for deferred tax assets (in thousands):
2015
2016
2017
2017
RMB
RMB
RMB
US$
Balance as of January 1,
Additions
Reversals
)
)
)
)
Balance as of December 31,
Uncertain Tax Positions
A reconciliation of the beginning and ending amount of liabilities associated with uncertain tax positions is as follows (in thousands):
2015
2016
2017
2017
RMB
RMB
RMB
US$
Balance as of January 1,
Increase related to current year tax positions
Balance as of December 31,
The Group did not accrue any potential penalties and interest related to these uncertain tax positions for all years presented on the basis that the likelihood of penalties and interest being charged is not considered to be probable.
The amounts of uncertain tax positions listed above are based on the recognition and measurement criteria of AS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The Group does not expect changes in uncertain tax positions recognized as of December 31, 2017 to be material in the next twelve month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3 to 2017 remain subject to examination by tax authorities. There are no ongoing examinations by tax authorities as of December 31, 2017.</t>
  </si>
  <si>
    <t>16. Ordinary Shares
The Company has Class A ordinary shares and Class B ordinary shares which are all at par value of US$0.01 each. Holders of Class A ordinary shares and Class B ordinary shares have the same rights except that holders of Class A ordinary shares are entitled to one vote per share, while holders of Class B ordinary shares are entitled to 1.3 votes per share. The Parent, which is wholly owned by Phoenix TV, holds Class B ordinary shares, each of which is convertible into one Class A ordinary share at any time by the holder thereof. Class A ordinary shares are not convertible into Class B ordinary shares under any circumstances.
As of December 31, 2016, there were 254,909,790 and 317,325,360 Class A and Class B ordinary shares issued and outstanding, respectively. As of December 31, 2017, there were 260,001,486 and 317,325,360 Class A and Class B ordinary shares issued and outstanding, respectively.</t>
  </si>
  <si>
    <t>Share-based Compensation</t>
  </si>
  <si>
    <t>17. Share-based Compensation
Share-based compensation recognized in costs and expenses for the years ended December 31, 2015, 2016 and 2017 are as follows (in thousands):
For the Years Ended December 31,
2015
2016
2017
2017
RMB
RMB
RMB
US$
Cost of revenues
)
Sales and marketing expenses
)
General and administrative expenses
Technology and product development expenses
)
Total
The Company recognized share-based compensation, net of estimated forfeitures, on a graded-vesting basis over the vesting term of the awards. In 2016, the Company increased the forfeiture rate estimate for share-based awards based on the actual forfeiture rate. Due to the effects of changes to the forfeiture rate, share-based compensation for the year ended December 31, 2016 was reduced by RMB27.6 million. There was no income tax benefit recognized in the consolidated statements of comprehensive income for share-based compensation and the Company did not capitalize any of the share-based compensation as part of the cost of any asset in the years ended December 31, 2015, 2016 and 2017.
Share Options
In June 2008, the Company adopted the Share Option Scheme (the “June 2008 Scheme”) that provides for the granting of options to employees, directors and consultants to attract and retain the best available personnel and promote the success of the Group’s business. The June 2008 Scheme permits the grant of options to its eligible recipients for up to 10% of the ordinary shares in issue (the “Limit”) on the effective date of the June 2008 Scheme. The total number of ordinary shares which may be issued upon exercise of all outstanding options granted and yet to be exercised under the June 2008 Scheme and any other share option schemes of the Company shall not exceed 30% of the ordinary shares in issue from time to time. The Company may seek approval from its shareholders to refresh the Limit provided that the Limit as refreshed shall not exceed 10% of the ordinary shares of the Company in issue as at the date of approval, and options previously granted will not be counted for the purpose of calculating the Limit as refreshed. Any outstanding option lapse in accordance with the terms of the June 2008 Scheme will not be counted for the purpose of calculating the Limit. In August 2012, the Company’s shareholders approved to refresh the Limit, permitting the Company to grant no more than 31,410,107 additional options under the June 2008 Scheme.
The June 2008 Scheme will terminate automatically 10 years after its adoption, unless terminated earlier with the Company’s shareholders’ approval. Option awards are granted with an exercise price determined by the board of directors. Those option awards vest over a period of four years and expire in ten years.
With the approvals of the board of directors and shareholders of the Company and Phoenix TV, the Company implemented an option exchange program from October 21, 2016 to November 1, 2016, whereby the Company’s directors, employees and consultants exchanged options to purchase 21,011,951 Class A ordinary shares of the Company granted under the Company’s June 2008 Scheme with various exercise prices greater than US$0.4823 per share (or US$3.8587 per ADS) for new options granted by the Company under the same plan with a new exercise price of US$0.4823 per share and a new vesting schedule that generally adds 12 months to each original vesting date, and the new options would vest no sooner than May 1, 2017. The Company accounted for the option exchange program as option modification and recognized the total incremental share-based compensation of RMB12.1 million, of which RMB2.7 million and RMB5.9 million (US$0.9 million) were recognized in the years ended December 31, 2016 and 2017, respectively.
The Company granted 1,720,000 share options to one non-employee in September 2017 for the content related consulting services provided by him, which would vest over a period of four years and expire in ten years with a grant-date fair value of US$0.4648 per share. The share-based awards to nonemployees are accounted for based on the fair value of the consideration received or the fair value of the award issued, whichever is more reliably measurable. The Company applies the guidance in ASC 505-50 to re-measure share options granted to non-employees based on the then-current fair value at each reporting date until the service has been provided and the performance targets have been met.
A summary of the Company’s share option activities for the years ended December 31, 2015, 2016 and 2017 is presented below:
Weighted Average
Number of
Weighted Average
Remaining
Aggregate
Options
Exercise Price
Contractual Life
Intrinsic Value
US$
Years
US$ in Million
Outstanding as of January 1, 2015
Granted
Forfeited and expired
)
Exercised
)
Outstanding as of December 31, 2015
Granted
Forfeited and expired
)
Exercised
)
Outstanding as of December 31, 2016
Granted
Forfeited and expired
)
Exercised
)
Outstanding as of December 31, 2017
Exercisable as of December 31, 2017
Vested and expected to vest as of December 31, 2017
The aggregate intrinsic value of options outstanding, exercisable and vested and expected to vest as of December 31, 2017 was calculated as the difference between the Company’s closing stock price of US$6.49 per ADS, or US$0.8113 per share as of that date, and the exercise price of the underlying options. The aggregate intrinsic value of options exercised was calculated as the difference between the market value on the date of exercise and the exercise price of the underlying options.
As disclosed in Note 2(t), the Company’s share-based compensation is measured at the value of the award as calculated under the Black-Scholes option pricing model. The Company estimated the expected volatility at the date of grant based on average annualized standard deviation of the share price of comparable listed companies. The Company has no history or expectation of paying dividends on its ordinary shares. The Company estimated the expected term based on the vesting schedule and the exercise period of the options. Risk-free interest rates are based on the derived market yield of the US$ denominated Chinese government bonds for the term approximating the expected life of award at the time of grant. The assumptions used in determining the fair value of options granted during the years ended December 31, 2015, 2016 and 2017 are as follows:
For the Years Ended December 31,
2015
2016
2017
Expected volatility rate
54.23%-54.32%
50.67%-55.65%
48.84%-57.06%
Expected dividend yield
—
—
—
Expected term (years)
5.91-6.16
3.91-6.16
3.13-6.16
Risk-free interest rate (per annum)
1.90%-1.98%
1.30%-1.55%
0.90%-1.92%
The weighted-average grant date fair value of options granted for the years ended December 31, 2015, 2016 and 2017 were US$0.46, US$0.23 and US$0.48, respectively.
During 2009, 2010 and 2011, some employees voluntarily left the Company and exercised their vested share options in exchange for future entitlement of the Company’s shares issuable after completion of the Company’s IPO and upon the request of the former employees. The proceeds from the exercise of these options could not be refunded to the former employees in any event, even if the Company did not complete an IPO. Accordingly, these share options are considered have been exercised and the proceeds have been included in the additional paid-in capital of the Company. The proceeds received from exercise of these options amounted to RMB1.5 million (US$0.2 million) as of December 31, 2017. The Company completed its IPO on May 17, 2011 and 5,026,615 shares have been issued to the former employees after that. There were 1,692,526 and 1,685,776 contingently issuable shares to be issued upon the former employees’ request as of December 31, 2016 and 2017, respectively.
For the years ended December 31, 2015, 2016 and 2017, the Company recognized share-based compensation net of forfeitures for options of RMB34.4 million, RMB1.9 million and RMB20.9 million (US$3.2 million), respectively.
As of December 31, 2017, there was RMB16.2 million (US$2.5 million) of unrecognized share-based compensation for options, adjusted for estimated forfeitures. The unrecognized share-based compensation is expected to be recognized over a weighted-average period of 2.7 years.
Restricted Share Units
In March 2011, the Company adopted the 2011 restricted share and restricted share unit scheme. On March 17, 2011, the Company granted 10,050,958 restricted share units to the employees. Those restricted share units vested over a period of four years and all had been vested by 2015.
A summary of restricted share units activity for the year ended December 31, 2015 is presented below:
Weighted-Average
Restricted Share Units
Number of Units
Grant-Date
US$
Unvested as of January 1, 2015
Granted
—
—
Vested
)
Forfeited
—
—
Unvested as of December 31, 2015
—
—
For the years ended December 31, 2015, 2016 and 2017, total share-based compensation recognized for restricted share units were RMB1.0 million, nil and nil, respectively.
As of December 31, 2016 and 2017, there was no unrecognized share-based compensation related to unvested restricted share units. The total fair value based on the respective vesting dates of the restricted share units vested were US$0.03 million, nil and nil during the years ended December 31, 2015, 2016 and 2017, respectively.</t>
  </si>
  <si>
    <t>Segments</t>
  </si>
  <si>
    <t>18. Segments
The Group currently operates in two principal operating segments: net advertising services and paid services. Information provided to the CODM is at the gross margin level. The Group currently does not allocate operating expenses or assets to its segments, as its CODM does not use such information to allocate resources to or evaluate the performance of the operating segments.
The following table presents summarized information by segments (in thousands):
For the Years Ended December 31,
2015
2016
2017
2017
RMB
RMB
RMB
US$
Revenues
Net advertising services
Paid services
Total revenues
Cost of revenues
Net advertising services
)
)
)
)
Paid services
)
)
)
)
Total cost of revenues
)
)
)
)
Gross profit
Net advertising services
Paid services
Total gross profit</t>
  </si>
  <si>
    <t>Fair Value Measurements</t>
  </si>
  <si>
    <t>19. Fair Value Measurements
The following table sets forth the financial instruments, measured at fair value, by level within the fair value hierarchy (in thousands):
Fair Value Measurements at Reporting Date Using
Carrying
Quote Prices in
Significant
Significant
RMB
RMB
RMB
RMB
As of December 31, 2016:
Assets:
Term deposits and short term investments
—
Restricted cash
—
—
Available-for-sale investments
—
—
As of December 31, 2017:
Assets:
Term deposits and short term investments
—
Restricted cash
—
—
Available-for-sale investments
—
—
The following table sets forth the reconciliation of the fair value measurements of available-for-sale investments using significant unobservable inputs (level 3) from January 1, 2016 to December 31, 2017 (in thousands):
Fair Value Measurements Using
(Level 3)
RMB
Beginning balance as of January 1, 2016
Additional investments obtained from conversion of convertible loans
Change in fair value
Currency translation adjustment
Ending balance as of December 31, 2016
Change in fair value
Currency translation adjustment
)
Ending balance as of December 31, 2017
Restricted cash The Group’s restricted cash represents guarantee of banking facility which is restricted to withdrawal or usage. The fair values of restricted cash are determined based on the pervasive interest rate in the market. The Group classifies the valuation techniques that use the pervasive interest rates input as Level 1 of fair value measurement.
Term deposits The fair values of term deposits placed with banks with original maturity of more than three months and up to one year are determined based on the pervasive interest rates in market as stated in the contracts with the banks. The Group classifies the valuation techniques that use the interest rates input as Level 1 of fair value measurement.
Short term investments Short term investments represent interest-bearing deposit placed with financial institutions which are restricted to withdrawal and use. The investments are issued by commercial bank in the PRC with a variable interest rate indexed to performance of underlying assets. To estimate fair value, the Group refers to the quoted rate of return provided by banks at the end of each period using the discounted cash flow method. The Group classifies the valuation techniques that use these inputs as Level 2 of fair value measurements.
Available-for-sale investments Available-for-sale investments represent the investments of convertible redeemable preferred shares in Particle. In accordance with ASC 820, the Group measures available-for-sale investments at fair value on a recurring basis. The fair values of the Group’s available-for-sale investments are determined based on the discounted cash flow model using the discount curve of market interest rates. The Group classifies the valuation techniques that use unobservable inputs as Level 3 of fair value measurements.
The key inputs used in valuation of available-for-sale investments as of December 31, 2016 and 2017 were as follow:
As of December 31,
2016
2017
Discount rate
%
%
Lack of marketability discount (“DLOM”)
%
%
Volatility
%
%
Revenue growth rate
10.0%-349.0
%
5.0%-93.8
%
Terminal growth rate
%
%
The following are other financial instruments not measured at fair value in the balance sheets but for which the fair value is estimated for disclosure purposes.
Short-term receivables and payables Accounts receivable, prepayment and other current assets, and amounts due from related parties are financial assets with carrying values that approximate fair value due to their short term nature. Accounts payable, amounts due to related parties, salary and welfare payable, and accrued expenses and other current liabilities are financial liabilities with carrying values that approximate fair value due to their short term nature.
Convertible loans due from a related party Convertible loans due from a related party represent short-term loans advanced to a related party of which the Group may at its option convert all or a portion into preferred shares. The fair value of the convertible loans due from a related party was based on the discounted cash flow model. As of December 31, 2016 and 2017, the estimated fair value of convertible loans was US$15.8 million and US$17.3 million (RMB112.6 million), respectively. The Group classifies the valuation techniques that use unobservable inputs as Level 3 of fair value measurements. The key inputs used in the valuation of convertible loans due from a related party were the same as the key inputs in the valuation of available-for-sale investments.
Other non-current assets Other non-current assets are financial assets with carrying values that approximate fair value due to the change in fair value after considering the discount rate, being immaterial. The Group estimated fair values of other non-current assets using the discounted cash flow method. The Group classifies the valuation technique as Level 3 of fair value measurement, as it uses estimated cash flow input which is unobservable in the market.
Short-term bank loans The carrying value of the short-term bank loans approximates its fair value due to its short term nature. The rate of interest under the loan agreement with the lending bank was determined based on the prevailing interest rates in the market. The Group estimated the fair value of the short-term bank loans using the discounted cash flow methodology. The Group classifies the valuation techniques that use these inputs as Level 2 of fair value measurements.</t>
  </si>
  <si>
    <t>Net Income per Share</t>
  </si>
  <si>
    <t>20. Net Income per Share
The following table sets forth the computation of basic and diluted net income per share for the years indicated (amounts in thousands, except for number of shares (or ADSs) and per share (or ADS) data):
For the Years Ended December 31,
2015
2016
2017
2017
RMB
RMB
RMB
US$
Net income per Class A and Class B ordinary share - basic:
Numerator:
Net income attributable to Phoenix New Media Limited
Denominator:
Weighted average number of Class A and Class B ordinary shares outstanding
Weighted average number of contingently issuable shares
Denominator used in computing net income per share — basic
Net income per Class A and Class B ordinary share — basic
Net income per Class A and Class B ordinary share - diluted:
Numerator:
Net income attributable to Phoenix New Media Limited
Denominator:
Denominator used in computing net income per share — basic
Share-based awards
Denominator used in computing net income per share — diluted
Net income per Class A and Class B ordinary share — diluted
Net income per ADS (1 ADS represents 8 Class A ordinary shares):
Denominator used in computing net income per ADS — basic
Denominator used in computing net income per ADS — diluted
Net income per ADS — basic
Net income per ADS — diluted
The Company has included 2,189,299, 2,222,593 and 1,690,621 contingently issuable shares in the denominator used in computing basic and diluted net income per share for the years ended December 31, 2015, 2016 and 2017, respectively. These shares are contingently issuable upon the holders’ request without other substantive conditions and for no further consideration. There were 29,572,888, 30,953,329 and 2,223,005 options to purchase ordinary shares have been excluded from the computation of diluted net income per share for the years ended December 31, 2015, 2016 and 2017, respectively, as their effects would be anti-dilutive.</t>
  </si>
  <si>
    <t>Treasury Stock</t>
  </si>
  <si>
    <t>21. Treasury Stock
In May 2014, the Company’s board of directors approved a new share repurchase program (“New Share Repurchases Program”), under which the Company was authorized to repurchase up to US$50.0 million worth of its outstanding ADSs for a period not to exceed twelve months.
As of December 31, 2015, the Company had completed the New Share Repurchases Program and repurchased 5,368,144 ADSs from the open market for a total consideration of US$50.0 million (RMB307.2 million). All treasury stocks repurchased were cancelled for an aggregate consideration of US$50.3 million (RMB308.9 million) including cancellation fees of US$0.3 million (RMB1.7 million) in 2015.</t>
  </si>
  <si>
    <t>Commitments and Contingencies</t>
  </si>
  <si>
    <t>22. Commitments and Contingencies
(a) Commitments
As of December 31, 2017, future minimum commitments under non-cancelable agreements were as follows (in thousands):
Rental
Bandwidth
Cooperation
Content
Property and
Others
Total
RMB
RMB
RMB
RMB
RMB
RMB
RMB
2018
2019
2020
—
2021
—
—
—
2022 and thereafter
—
—
—
Total
The amounts of cooperation with Phoenix TV Group are calculated according to the New Agreements (see Note 2(a)).
The rental expenses were approximately RMB41.1 million, RMB39.4 million and RMB37.0 million (US$5.7 million) during the years ended December 31, 2015, 2016 and 2017, respectively, and were charged to the consolidated statements of comprehensive income when incurred.
The Group did not have any significant capital and other commitments, long-term obligations, or guarantees as of December 31, 2016 and 2017.
(b) Litigation
From time to time, the Group is involved in claims and legal proceedings that arise in the ordinary course of business. The Group is currently a party to certain legal proceedings and claims which in the opinion of the Company’s management, adequate provisions have been recorded to cover the probable loss of those that can be reasonably estimated, while other claims are considered would not have material adverse effect, individually or in the aggregate, on the Group’s financial position, results of operations or cash flows.
In relation to one of the claims in 2016 about the infringement of copyright and unauthorized selling on the Group’s website and mobile applications for a piece of literature work, the related claim for damage was approximately RMB235.8 million, however, the actual income the Group generated from such literature work was less than RMB1,500. This claim was withdrawn by the plaintiffs in January 2018. In April 2018, the Group received notices from the local court that the plaintiffs have filed a lawsuit against it again for the same claim, with the related claim for damages reduced to approximately RMB99.8 million. As of the date of this annual report, this case is still pending. As litigation is subject to inherent uncertainties and this case is at its preliminary stage, and based on the legal advice, the Group is currently unable to make an estimation of the amount of the reasonably possible loss or range of possible loss, if any. However, the Group’s view of these matters may change in the future and will review the need for any such liability on a regular basis.
Litigation is subject to inherent uncertainties and the Group’s view of these matters may change in the future. There exists the possibility of a material adverse impact on the Group’s financial position, results of operations or cash flows for the period in which the unfavorable outcome occurs, and potentially in future periods.
(c) Long-term Liabilities for Uncertain Tax Positions
As mentioned in Note 15, as of December 31, 2016 and 2017, the Group had recorded uncertain tax positions of RMB21.7 million and RMB24.7 million (US$3.8 million), respectively.</t>
  </si>
  <si>
    <t>Related Party Transactions</t>
  </si>
  <si>
    <t>23. Related Party Transactions
The table below sets forth the major related parties and their relationships with the Group:
Related Parties
Relationships with the Group
Entities within the non US listed part of the Phoenix TV Group
Under common control by Phoenix TV
CMCC
A shareholder of Phoenix TV
Beijing Phoenix Lilita Information Technology Co., Ltd. (“Lilita”)
Cost method investee, related party of Phoenix TV Group
Particle Inc. (“Particle”)
Available-for-sale method investee, with a common director of the Company
Beijing Fenghuang Tianbo Network Technology Co., Ltd. (“Tianbo”)
Equity method investee
Phoenix FM Limited (“Phoenix FM”)
Equity method investee
Shenzhenshi Fenghuang Jingcai Network Technology Co., Ltd. (“Fenghuang Jingcai”)
Equity method investee
Hangzhou Qike Technology Co., Ltd.
Equity method investee
Lifeix Inc.
Cost method investee
Shengzhen Kuailai Technology Co., Ltd. (“Kuailai”)
Cost method investee
Mr. Gao Ximin and Mr. Qiao Haiyan
Legal shareholders of Tianying Jiuzhou and employees of the Group
Mr. He Yansheng
Legal shareholder of Yifeng Lianhe and employee of the Group
Mr. Wu Haipeng and Mr. He Yansheng
Legal shareholders of Chenhuan and employees of the Group
In addition to those disclosed elsewhere in the financial statements, the Group had the following significant related party transactions during the years ended December 31, 2015, 2016 and 2017 (in thousands):
Transactions with the Non US Listed Part of Phoenix TV Group:
For the Years Ended December 31,
2015
2016
2017
2017
RMB
RMB
RMB
US$
Content provided by Phoenix TV Group
)
)
)
)
Data line services provided by Phoenix TV Group
)
—
—
—
Advertising and promotion expenses charged by Phoenix TV Group
)
)
)
)
Corporate administrative expenses charged by Phoenix TV Group
)
)
)
)
Trademark license fees charged by Phoenix TV Group
)
)
)
)
Project cost charged by Phoenix TV Group
)
—
)
)
Revenues earned from Phoenix TV Group
Transactions with CMCC:
For the Years Ended December 31,
2015
2016
2017
2017
RMB
RMB
RMB
US$
Advertising revenues earned from CMCC
Paid services revenues earned from and through CMCC
Revenue sharing fees and bandwidth costs charged by CMCC
)
)
)
)
Transactions with Investees:
For the Years Ended December 31,
2015
2016
2017
2017
RMB
RMB
RMB
US$
Loans provided to Phoenix FM
—
—
—
Advances provided to/(repaid by) Phoenix FM
)
—
—
Loans repaid by Phoenix FM
—
)
—
—
Revenues earned through Phoenix FM
—
—
Advertising revenues earned from Tianbo
Advances provided to/(repaid by) Tianbo
)
Advertising revenues earned from Lilita
Brand license authorization revenues earned from Lilita
Advertising resources provided by Tianbo
)
)
—
—
Advances provided to Fenghuang Jingcai
—
—
Loans provided to Particle and related interest income including the effect of foreign exchange
—
Loans repaid by Particle
—
—
)
)
Issuance of convertible loans to Particle and related interest income including the effect of foreign exchange
—
)
)
Corporate administrative expenses charged by Particle
—
—
)
)
Sales of assets to Particle at carrying value
—
—
Revenue sharing fees charged by investees
—
—
)
)
As of December 31, 2016 and 2017, the amounts due from and due to related parties were as follows (in thousands):
As of December 31,
2016
2017
2017
RMB
RMB
US$
Amounts due from related parties:
Due from CMCC
Due from Phoenix TV Group
Due from Particle
Due from other investees, net
Total
Amounts due to related parties:
Due to CMCC
Due to Phoenix TV Group
Due to Others
Total
The amounts due from Phoenix TV Group represent accounts receivable from Phoenix TV Group for the advertising services provided to its customers, and the amounts due to Phoenix TV Group represent resources or services provided by Phoenix TV Group, expenses paid by Phoenix TV Group on behalf of the Group, and expenses charged by Phoenix TV Group under the cooperation agreements (see Note 2 (a)).
Considering the doubts on the collection of receivable, the Group made bad debt provision to receivable from Tianbo with a total amount of RMB14.7 million (US$2.3 million) and bad debt provision to receivable from Lilita with a total amount of RMB1.0 million (US$0.2 million) in 2017, which were reduced from amounts due from related parties.
The Group granted a US$6.8 million (RMB45.9 million) loan to Particle in November 2016 at an interest rate of 9% per annum and with a term of six months (the “November 2016 Loan”). In December 2016, the Group revised and extended the term of the November 2016 Loan from six months to twelve months. In January 2017, the Group granted another unsecured RMB74.0 million (US$10.8 million) loan to Particle at an interest rate of 9.0% per annum and with maturity of twelve months (the “January 2017 Loan”). In November 2017, Particle repaid all of the principal and interests of the November 2016 Loan. As of December 31, 2016 and 2017, the carrying value of the loans granted to Particle recorded in amounts due from related parties was RMB47.8 million and RMB80.4 million (US$12.4 million), respectively.
For the years ended December 31, 2016 and 2017, total interest income arising from loans provided to Particle, convertible loans due from Particle and bank interest expenses incurred by the Company but borne by Particle was RMB9.1 million and RMB23.1 million (US$3.5 million), respectively.</t>
  </si>
  <si>
    <t>Restricted Net Assets</t>
  </si>
  <si>
    <t>24. Restricted Net Assets
Relevant PRC laws and regulations permit payments of dividends by the Company’s subsidiaries, the VIEs and the subsidiaries of the VIEs incorporated in the PRC only out of their retained earnings, if any, as determined in accordance with PRC accounting standards and regulations. In addition, the Company’s subsidiaries, the VIEs and the subsidiaries of the VIEs incorporated in the PRC are required to annually appropriate 10% of their net after-tax income to the general reserve fund or the statutory surplus fund prior to payment of any dividends, unless such reserve funds have reached 50% of their respective registered capital. As a result of these and other restrictions under PRC laws and regulations, and in accordance with Securities and Exchange Commission Regulation S-X Rule 4-08 (e) (3), General Notes to Financial Statements , the Company’s subsidiaries, the VIEs and the subsidiaries of the VIEs incorporated in the PRC are restricted in their ability to transfer a portion of their net assets to the Company either in the form of dividends, loans or advances, which the restricted portion amounted to approximately RMB551.8 million and RMB554.3 million (US$85.2 million) as of December 31, 2016 and 2017,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Company’s subsidiaries, the VIEs and the subsidiaries of the VIEs to satisfy any obligations of the Company.
The Company performed a test on the restricted net assets of the Company’s subsidiaries, the VIEs and the subsidiaries of the VIEs in accordance with Securities and Exchange Commission Regulation S-X Rule 4-08 (e) (3), General Notes to Financial Statement s and concluded that it was applicable for the Company to disclose its condensed financial information for the year ended December 31, 2017. For the purposes of presenting the Company’s separate financial information, the Company records its investments in its subsidiaries and VIEs under the equity method of accounting. Such investments are presented on the separate condensed balance sheets of the Company as “Investments using equity accounting” and “Share of profit of investments using equity accounting, including impairments” in the condensed statements of comprehensive income. See Note 26 for the Company’s information.</t>
  </si>
  <si>
    <t>Subsequent Events</t>
  </si>
  <si>
    <t>25. Subsequent Events
In January 2018, the Company’s board of directors authorized to extend the terms of two loans previously granted to Particle by six months, while the other terms and conditions would remain the same. One of the two loans was the August 2016 Loan (see Note 10), which will mature in August 2018 after the extension, and the other loan was the January 2017 Loan (see Note 23), which will mature in July 2018 after the extension. The expiration date of the Company’s right to convert all or a portion of the August 2016 Loan (including principal and interests) into Series D1 preferred shares to be issued by Particle has also been extended to August 9, 2018.
In April 2018, the Company announced a loan assignment agreement among the Company, Particle and Long De Cheng Zhang Culture Communication (Tianjin) Co., Ltd. (“Long De”), pursuant to which the Company would assign to Long De or its designated affiliates the Company’s rights under the August 2016 Loan and Long De or its affiliates should pay the Company an assignment price of approximately US$17.0 million.</t>
  </si>
  <si>
    <t>Additional Information - Condensed Financial Statements of the Company</t>
  </si>
  <si>
    <t>26. Additional Information - Condensed Financial Statements of the Company
The condensed financial statements of Phoenix New Media Limited have been prepared in accordance with SEC Regulation S-X Rule 5-04 and Rule 12-04.
The Company records its investments in subsidiaries and VIEs under the equity method of accounting. Such investments are presented on the balance sheets as “Investments using equity accounting”, and the profit of subsidiaries and VIEs is presented as “Share of profit of investments using equity accounting, including impairments” in the statement of comprehensive income.
As of December 31, 2016 and 2017, there were no material contingencies, significant provisions for long-term obligations, or guarantees of the Company, except for those, if any, which have been separately disclosed in the consolidated financial statements.
Phoenix New Media Limited
Condensed Financial Information of the Company
Balance Sheets
(Amounts in thousands, except for number of shares and per share data)
As of December 31,
2016
2017
2017
RMB
RMB
US$
ASSETS
Current assets:
Cash and cash equivalents
Amounts due from related parties
Amounts due from subsidiaries and VIEs
Prepayments and other current assets
Convertible loans due from a related party
Total current assets
Non-current assets:
Investments using equity accounting
Available-for-sale investments
Total non-current assets
Total assets
LIABILITIES AND SHAREHOLDERS’ EQUITY
Current liabilities:
Amounts due to related parties
—
—
Amounts due to subsidiaries and VIEs
Accrued expenses and other current liabilities
Total current liabilities
Total liabilities
Shareholders’ equity:
Class A ordinary shares (US$0.01 par value, 680,000,000 shares authorized; 254,909,790 and 260,001,486 shares issued and outstanding as of December 31, 2016 and 2017, respectively)
Class B ordinary shares (US$0.01 par value, 320,000,000 shares authorized; 317,325,360 and 317,325,360 shares issued and outstanding as of December 31, 2016 and 2017, respectively)
Additional paid-in capital
Statutory reserves
Retained earnings
Accumulated other comprehensive income
Total shareholders’ equity
Total liabilities and shareholders’ equity
Phoenix New Media Limited
Condensed Financial Information of the Company
Statements of Comprehensive Income
(Amounts in thousands)
For the Years Ended December 31,
2015
2016
2017
2017
RMB
RMB
RMB
US$
Operating expenses:
General and administrative expenses
)
)
)
)
Total operating expenses
)
)
)
)
Loss from operations
)
)
)
)
Other income:
Interest income
Foreign currency exchange (loss)/gain
)
)
)
Gain on disposal of an equity investment and acquisition of available-for-sale investments
—
—
—
Others, net
Share of profit of investments using equity accounting, including impairments
Net income
Other comprehensive income
Comprehensive income
Phoenix New Media Limited
Condensed Financial Information of the Company
Statements of Cash Flows
(Amounts in thousands)
For the Years Ended December 31,
2015
2016
2017
2017
RMB
RMB
RMB
US$
Cash flows from operating activities:
Net cash used in operating activities
)
)
)
)
Cash flows from investing activities:
Placement of term deposits and short term investments
)
—
)
)
Maturity of term deposits and short term investments
—
Investments in available-for-sale investments
)
—
—
—
Issuance of convertible loans to a related party
—
)
—
—
Loans provided to a related party
—
)
—
—
Loans repaid by a related party
—
—
Investments in investments using equity accounting
)
)
—
—
Net cash (used in)/provided by investing activities
)
)
Cash flows from financing activities:
Borrowings from subsidiaries and VIEs
—
—
Payment to subsidiaries and VIEs
—
—
)
)
Proceeds from exercise of stock options
Repurchase of ordinary shares
)
—
—
—
Net cash provided by/(used in) financing activities
)
)
Net (decrease)/increase in cash and cash equivalents
)
Cash and cash equivalents at the beginning of the year
Cash and cash equivalents at the end of the year</t>
  </si>
  <si>
    <t>Principal Accounting Policies (Policies)</t>
  </si>
  <si>
    <t>Basis of presentation, principles of consolidation, recognition of noncontrolling interests and cost allocations</t>
  </si>
  <si>
    <t>(a) Basis of presentation, principles of consolidation, recognition of noncontrolling interests and cost allocations
The consolidated financial statements include the financial statements of the Company, its subsidiaries, its VIEs and the subsidiaries of the VIEs. The consolidated financial statements have been prepared in accordance with U.S. GAAP and on a going concern basis. All significant transactions and balances among the Company, its subsidiaries, its VIEs and the subsidiaries of the VIEs have been eliminated upon consolidation. The Company consolidates the VIEs as required by Accounting Standards Codification (“ASC”) 810 Consolidation , because Fenghuang On-line and Qieyiyou hold all the variable interests of the VIEs and have been determined to be the primary beneficiaries of the VIEs (see Note 1).
The Group and Phoenix TV Group have engaged in various mutual cooperation activities in content, branding, promotions, technical support and corporate management. The Group entered into a cooperation agreement (“Agreement”) with Phoenix TV which stipulates the costs and expenses charged to the Group related to content and other services provided by Phoenix TV Group. Based on the Agreement, the Group paid to Phoenix TV Group 50% of the after-tax revenues earned from sublicensing Phoenix TV Group’s video content to third parties, plus a fixed amount of payment to cover other services provided by Phoenix TV Group. The fixed amount was RMB1.6 million for the first year of the Agreement, and increased by 25% annually. The Agreement was effective as of January 1, 2010 and expired on May 27, 2016. The Group and Phoenix TV Group entered into a new set of agreements (“New Agreements”), effective as of May 27, 2016 and will expire on May 26, 2019, to amend and replace the previous Agreement and provide the terms of continued cooperation. The fees payable to Phoenix TV Group by the Group are RMB10.0 million for the first year of the New Agreements, which will incrementally increase by 15% for each subsequent year of the New Agreements. Unlike the Agreement, the New Agreements do not grant the Group the right to sublicense Phoenix TV Group’s copyrighted content to third parties. As such, the Group does not incur such revenue sharing fee to Phoenix TV Group accordingly. The Group and Phoenix TV Group entered into new trademark license agreements in December 2017, which became effective on December 8, 2017 and will expire on December 7, 2020. These agreements no longer allow the Group to use the double-phoenix logo of Phoenix TV Group on a stand-alone basis and have increased the annual license fee payable to Phoenix TV Group from a total of US$10,000 to the greater of 2% of the annual revenues of Tianying Jiuzhou and Yifeng Lianhe or US$100,000 for each company.
Apart from the above cooperation agreements,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t>
  </si>
  <si>
    <t>Use of estimates</t>
  </si>
  <si>
    <t>(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se estimates and assumptions include, but are not limited to, the accounting for advertising and paid services revenues, the determination of estimated selling prices of multiple elements revenues contract, accounting for income taxes and uncertain tax positions, allowance for doubtful accounts, share-based compensation, consolidation, foreign currency translation, determination of the estimated useful lives of property and equipment and intangible assets, assessment of impairment of long-lived assets and equity investments, and determination of the fair value of financial instruments.</t>
  </si>
  <si>
    <t>Foreign currency translation</t>
  </si>
  <si>
    <t>(c) Foreign currency translation
The Group uses Renminbi (“RMB”) as its reporting currency. The Company’s operations in the PRC and in international regions use their respective currencies as their functional currencies. In the consolidated financial statements, the financial information of the Company and its subsidiaries, which use US$ or HK$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or income in the consolidated statements of shareholders’ equity and the consolidated statements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exchange gain or loss resulting from the settlement of such transactions and from remeasurement at period-end is recognized in foreign currency exchange gain or loss in the consolidated statements of comprehensive income.</t>
  </si>
  <si>
    <t>Convenience translation</t>
  </si>
  <si>
    <t>(d) Convenience translation
Translations of amounts from RMB into US$ for the convenience of the reader were calculated at the noon buying rate of US$1.00 = RMB6.5063 on December 29, 2017 as set forth in the H.10 statistical release of the U.S. Federal Reserve Board. No representation is made that the RMB amounts could have been, or could be, converted into US$ at such rate.</t>
  </si>
  <si>
    <t>Fair value of financial instruments</t>
  </si>
  <si>
    <t>(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ll financial assets and liabilities are recognized or disclosed at fair value in the consolidated financial statements on a recurring basis.
The Group’s financial instruments include cash equivalents, term deposits, short term investments, restricted cash, accounts receivable, amounts due from related parties, prepayments and other current assets, convertible loans due from a related party, available-for-sale investments, accounts payable, amounts due to related parties, salary and welfare payable, accrued expense, short-term bank loans and other current liabilities and other non-current assets. Refer to Note 19 for details.</t>
  </si>
  <si>
    <t>(f)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t>
  </si>
  <si>
    <t>Term deposits, short term investments</t>
  </si>
  <si>
    <t>(g) Term deposits, short term investments
Term deposits represent term deposits placed with banks with original maturities of more than three months and up to one year.
Short term investments represent investments in financial instruments with a variable interest rate indexed to performance of underlying assets and investments that the Group has positive intent and ability to hold to maturity, all of which are with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Fair value is estimated based on quoted prices of similar products provided by banks at the end of each period. The Group classifies the valuation techniques that use these inputs as Level 2 of fair value measurements. Please see Note 19 for additional information.</t>
  </si>
  <si>
    <t>(h) Restricted cash
Restricted cash represents deposits placed as guarantee of banking facility which are restricted to withdrawal or usage.</t>
  </si>
  <si>
    <t>(i) Accounts receivable, net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Refer to Note 4 for details.</t>
  </si>
  <si>
    <t>(j) Convertible loans due from a related party
Convertible loans due from a related party represent short-term loans advanced to a related party of which the Group may at its option convert all or a portion into preferred shares. The Group has determined that the convertible loans are not within the scope ASC 320 Investment — debt and equity securities and it is accounted for under ASC 310 Receivables . The conversion features were considered as embedded derivatives that do not meet the criteria to be bifurcated under ASC 815-15-25-1 and were accounted for in a similar method as for the short-term loans advanced to a related party. The Group accounts for the convertible loans due from a related party at an amortized cost basis after deduction of any other-than-temporary impairment loss and reviews for impairment on a regular basis.</t>
  </si>
  <si>
    <t>(k)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t>
  </si>
  <si>
    <t>(l) Intangible assets, net
Intangible assets mainly consist of computer software purchased from unrelated third parties, operating rights for licensed games and an Internet domain name. Intangible assets are stated at cost less impairment and accumulated amortization, which is computed using the straight-line method over the estimated useful lives of the assets. The estimated useful lives are 5 years for computer software, 10 years for Internet domain names, and the estimated life cycle for licensed games.</t>
  </si>
  <si>
    <t>(m) Available-for-sale investments
In accordance with ASC topic 320 Investments-Debt and Equity Securities , the Group classifies the investments in debt and equity securities as “held-to-maturity”, “trading” or “available-for-sale”, The securities that the Group has positive intent and ability to hold to maturity are classified as held-to-maturity securities. The securities that are bought and held principally for the purpose of selling them in the near term are classified as trading securities. Investments not classified as trading or as held-to-maturity are classified as available-for-sale investments. Available-for-sale investments are reported at fair value, which is estimated by management after considering an independent appraisal performed by a reputable appraisal firm, with unrealized gains and losses, if any, recorded in the accumulated other comprehensive loss or income in shareholder’s equity. Realized gains and losses are reflected in earnings during the year in which the gains and losses are realized. An impairment loss on the available-for-sale investments would be recognized in the consolidated statements of comprehensive income when the decline in value is determined to be other-than-temporary. Investments with maturities of greater than 12 months are recorded in non-current assets.</t>
  </si>
  <si>
    <t>Equity investments</t>
  </si>
  <si>
    <t>(n) Equity investments
Investments in entities in which the Group can exercise significant influence but does not own a majority equity interest or control are accounted for using the equity method of accounting in accordance with ASC topic 323 Investments-Equity Method and Joint Ventures . The Group adjusts the carrying amount of equity method investment for its share of the income or losses of the investee and reports the recognized income or losses in the consolidated statements of comprehensive income. The Group’s share of the income or losses of an investee are based on the shares of common stock and in-substance common stock held by the Group.
Investments in entities in which the Group does not have significant influence and which does not have readily determinable fair value are accounted for using the cost method of accounting in accordance with ASC subtopic 325-20 Investments-Other-Cost Method Investments .
An impairment loss on the equity investments is recognized in the consolidated statements of comprehensive income when the decline in value is determined to be other-than-temporary.</t>
  </si>
  <si>
    <t>Impairment of long-lived assets</t>
  </si>
  <si>
    <t>(o)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group to its estimated fair value based on a discounted cash flow approach or, when available and appropriate, to comparable market values.</t>
  </si>
  <si>
    <t>Revenue recognition</t>
  </si>
  <si>
    <t>(p) Revenue recognition
Revenue is recognized when persuasive evidence of an arrangement exists, the price is fixed or determinable, service is performed and the collectability of the related fee is reasonably assured. In October 2009, the Financial Accounting Standards Board (the ‘‘FASB’’) issued Accounting Standards Update (“ASU”) 2009-13, Multiple Deliverable Revenue Arrangements , to address the accounting for multiple-deliverable arrangements. The Group has applied ASU 2009-13 to all revenue arrangements for all years presented in the financial statements.
(i) Net advertising revenues
Advertising revenues are derived principally from advertising arrangements where the advertisers pay to place their advertisements on the Group’s ifeng.com, mobile Internet website i.ifeng.com and its mobile applications in different formats over a particular period of time. Such formats generally include but are not limited to banners, news feed, text-links, videos, logos, buttons and rich media.
The majority of the Group’s advertising revenue arrangements involve multiple element deliverables, including placements of different advertisement formats on the Group’s PC websites, mobile applications and mobile websites over different periods of time. The Group breaks down the multiple element arrangements into single units of accounting when possible, and allocates total consideration to each single unit of accounting using the relative selling price method. For most deliverables in its multiple element arrangements, the Group uses management’s best estimate of the selling price in the allocation as the vendor-specific objective evidence or third-party evidence of selling price is not available for those deliverables. The best estimate of the selling price is determined based on the publicly published advertising rate card, times the relevant discount rates, which are taking into considerations of the historical trend, the pricing of advertising areas sold with similar popularities, advertisements with similar formats and quoted prices from competitors, and other relevant market conditions. The Group recognizes revenue on the elements delivered and defers the recognition of revenue for the estimated value of the undelivered elements until the remaining obligations have been satisfied. When all of the elements within an arrangement are delivered uniformly over the agreement period, the revenues are recognized on a straight-line basis over the contract period.
Currently the advertising business has three main types of pricing models, consisting of the Fixed Price model, the Cost Per Impression (“CPM”) model, and the Cost Per Click (“CPC”) model.
Fixed Price model
Under the Fixed Price model, advertisements on the Group’s PC websites, mobile applications and mobile websites are generally charged on the basis of duration, and advertising contractual arrangements are entered to establish the fixed price and the advertising services to be provided. Where collectability is reasonably assured, advertising revenues from advertising contractual arrangements are recognized ratably over the contract period of display.
CPM model
The CPM model refers to advertising bought on the basis of impression. This is in contrast to the various types of pay-for-performance advertising, whereby payment is only triggered by a mutually agreed upon activity (i.e. click-through, lead, sale).
CPC model
Under the CPC model, there is no overall fixed price for advertising services stated in the contract with the advertiser. The Group charges advertisers on a per-click basis when the users click on the advertisements. The unit price for each click is auction-based. The revenue is recognized based on qualified clicks and the corresponding unit price.
Agency service fees to third-party advertising agencies
The Group provides cash incentives in the form of agency service fees to certain third-party advertising agencies based on sales performance, and accounts for such incentives as a reduction item of revenues in accordance with ASC 605-50-25, Customer Payments and Incentives: Recognition. The Group has estimated and recorded RMB161.6 million, RMB169.6 million and RMB223.3 million (US$34.3 million) in agency service fees to third-party advertising agencies for the years ended December 31, 2015, 2016 and 2017, respectively.
Barter transactions
The Group enters into barter transactions involving advertising services and follows ASC 605-20, Revenue Recognition: Services. Revenues or expenses from barter transactions are recognized at fair value during the period in which the advertisements are provided only if the fair value of the advertising services surrendered in the transaction is determinable based on the entity’s own historical practice of receiving cash and cash equivalents, marketable securities, or other consideration that is readily convertible to a known amount of cash for similar advertising from buyers unrelated to the counterparty in the barter transaction. The Group did not recognize revenue and expenses for advertising-for-advertising barter transactions since the fair value of the advertising services surrendered or received in the transaction is not determinable for the years ended December 31, 2015, 2016 and 2017. Except for advertising-for-advertising barter transactions, the Group recognized revenue from barter transactions involving exchanging advertising services for content, technical, application pre-installation services and others amounted to RMB1.4 million, RMB2.8 million and RMB4.4 million (US$0.7 million) for the years ended December 31, 2015, 2016 and 2017, respectively.
(ii) Paid services revenues
The Group offers a wide variety of paid services primarily through mobile channel and operations with the telecom operators. Prior to 2016, the Group’s paid service revenues mainly comprised of the revenues generated from (a) mobile value-added services through telecom operators’ platforms (“MVAS”) and (b) games and others. Digital reading was previously classified under “games and others”. In order to align with the Group’s overall strategies, in 2016, digital reading was re-classified from “Games and others”, and digital reading together with MVAS was determined as “Digital entertainment”.
As such, effective in 2016, paid services revenues now comprise of (i) revenues from digital entertainment, which includes MVAS and digital reading, and (ii) revenues from games and others, which includes web-based games, mobile games, content sales, and other online and mobile paid services through the Group’s own platforms.
Digital entertainment
Digital Entertainment revenues mainly comprised revenues generated from MVAS and digital reading.
MVAS
MVAS revenues are derived from providing mobile phone users with mobile newspaper services, mobile game services delivered through the telecom operators’ platforms, mobile video services, wireless value-added services (“WVAS”) through telecom operators’ platforms. WVAS include short messaging services (“SMS”), multi-media messaging services (“MMS”), music services such as ring-back tone (“RBT”), interactive voice response (“IVR”) and animation services. Revenues from MVAS are charged on a monthly or per-usage basis, and are recognized in the period in which the service is performed, provided that no significant obligation remains, collection of the receivables is reasonably assured and the amounts can be accurately estimated.
The Group contracts with China Mobile Communication Corporation and its subsidiaries (“CMCC”), and to a lesser degree, with other mobile operators, for billing, collection and transmission services related to the MVAS offered to its users. The determination of whether to record these revenues using the gross or net method is based on an assessment of various factors; the primary factors are whether the Group is acting as the principal in offering services to the customer or as an agent in the transaction, and the specific requirement of each contract. CMCC is a related party of the Group (see Note 23).
Most revenues from mobile newspaper services, mobile video services and most WVAS are recorded on a net basis as the Group is acting as an agent of operators in these transactions. For most mobile game services delivered through telecom operators, the Group is responsible for providing desired services to the customers and has primary responsibility and broad discretion to establish price, therefore the Group is considered the primary obligor in these transactions, and revenues from these services are recorded on a gross basis.
Due to the time lag between when the services are rendered and when the operators’ billing statements are received, most MVAS revenues are estimated based on the Group’s internal billing records and transmissions for the month, adjusting for prior periods’ confirmation rates with operators and prior periods’ discrepancies between internally estimated revenues and actual revenues confirmed by operators. There was no significant difference between the Group’s estimates and the operators’ billing statements for all the years presented.
The Group also contracts with CMCC to provide news content and other services to CMCC. News content and other services are charged for fixed fees respectively. The revenues attributable to the news content are recognized on a straight-line basis over the periods in which the news content is provided. Revenues attributable to other services are recognized when the services are delivered.
Digital reading
Digital reading revenues are derived from providing fee-based internet literatures from writers and digital format books licensed from third-party publishers to customers on both of the Group’s PC and mobile platforms. Most revenues generated from digital reading are recorded on a gross basis and recognized evenly over the subscription period, or in the period in which a pay-per-view service is provided, as the Group is responsible for providing the desired services to the customers and has primary responsibility and broad discretion to establish price, therefore the Group is considered the primary obligor in these transactions.
Games and others
Games and others include web-based games, mobile games, content sales, and other online and mobile paid services through the Group’s own platforms. Revenues from these services are recognized over the periods in which the services are performed, provided that no significant obligations remain, collection of the receivables is reasonably assured and the amounts can be accurately estimated.
For web-based game services, all of the web-based games provided on the Group’s platforms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
The Group also provides video programming through its online subscription and pay-per-view services to the customers. Revenues from these services, which are recorded on a gross basis, are recognized evenly over the subscription period, or in the period in which a pay-per-view service is provided.
The Group generates revenues from video content sales agreements for television programming mainly produced by Phoenix TV Group and content purchased from third parties. The video content sales agreements the Group enters into involve the transfer of non-exclusive broadcasting rights to other third-party websites or other Internet and mobile media companies for a definitive license period. In accordance with ASC 926-605, Entertainment-Films, Revenue Recognition , the Group recognizes revenues in respect of its video content sales arrangements when the following criteria are met: persuasive evidence of a video content sales arrangement with a customer exists, the content has been delivered or is available for immediate and unconditional delivery, the sublicense period of the arrangement has begun and the customer can begin its exhibition, the arrangement fee is fixed or determinable, and collection of the arrangement fee is reasonably assured.</t>
  </si>
  <si>
    <t>(q) Cost of revenues
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Group, direct costs related to in-house content production, channel testing costs, rental cost, depreciation and amortization and other miscellaneous costs, (iii) bandwidth costs, and (iv) sales taxes and surcharges, including value-added tax (“VAT”) and other surcharges.
On May 1, 2016, the transition from the imposition of Business Tax to the imposition of VAT was expanded to all industries in China, and all of Group’s revenues have been subject to VAT since that date. The Group is also subject to a cultural development fee on the provision of advertising services in the PRC and the applicable tax rate is 3% of the net advertising revenues.
The sales taxes and surcharges in cost of revenues for the years ended December 31, 2015, 2016 and 2017 were RMB122.5 million, RMB119.8 million and RMB133.2 million (US$20.5 million), respectively.</t>
  </si>
  <si>
    <t>(r) Sales and marketing expenses
Sales and marketing expenses comprise primarily of: (i) personnel-related expenses including sales commissions related to the sales and marketing personnel; (ii) advertising and promotion expenses including traffic acquisition expenses; and (iii) rental expense, depreciation and amortization expenses. The Group expenses advertising costs as incurred. Total advertising and promotion expenses including traffic acquisition expenses were RMB117.9 million, RMB160.1 million and RMB329.7 million (US$50.7 million), for the years ended December 31, 2015, 2016 and 2017, respectively.</t>
  </si>
  <si>
    <t>(s) Technology and product development expenses
Technology and product development expenses mainly consist of: (i) personnel-related expenses associated with the development of, enhancement to, and maintenance of the Group’s PC websites, mobile applications and mobile websites; (ii) expenses associated with new technology and product development and enhancement; and (iii) rental expense and depreciation of servers. The Group expenses technology and product development expenses as incurred for all the years presented.</t>
  </si>
  <si>
    <t>Operating leases</t>
  </si>
  <si>
    <t>(t) Operating leases
Leases where substantially all the rewards and risks of ownership of assets remain with the lessor are accounted for as operating leases. Payments made under operating leases are charged to the consolidated statements of comprehensive income on a straight-line basis over the lease term. The Group normalizes rental expense on operating leases that involve rent concessions.</t>
  </si>
  <si>
    <t>(u) Share-based compensation
The Company has incentive plans for the granting of share-based awards, including share options, restricted shares and restricted share units. The Company measures the cost of employee services received in exchange for share-based compensation at the grant date fair value of the award. The Company recognizes the share-based compensation as costs or expenses in the consolidated statements of comprehensive income, net of estimated forfeitures, on a graded-vesting basis over the vesting term of the awards.
The share-based awards to nonemployees are accounted for based on the fair value of the consideration received or the fair value of the award issued, whichever is more reliably measurable. Share-based compensation expense for share options granted to non-employees is measured at fair value at the earlier of the performance commitment date or the date service is completed and recognized over the period during which the service is provided. The Company applies the guidance in ASC 505-50 to re-measure share options granted to non-employees based on the then-current fair value at each reporting date until the service has been provided and the performance targets have been met.
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
The Company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
Forfeiture rates are estimated at the time of grant and revised, if necessary, in subsequent periods if actual forfeitures differ from initial estimates. The Group uses historical data to estimate pre-vesting option and restricted share unit forfeitures and record share-based compensation only for those awards that are expected to vest. Refer to Note 17 for further information regarding share-based compensation assumptions and expenses.</t>
  </si>
  <si>
    <t>Income taxes</t>
  </si>
  <si>
    <t>(v)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did not have significant unrecognized uncertain tax positions or any unrecognized liabilities, interest or penalties associated with unrecognized tax benefit as of and for the years ended December 31, 2015, 2016 and 2017. Refer to Note 15 for details of the Group’s tax positions.</t>
  </si>
  <si>
    <t>Employee social security and welfare benefits</t>
  </si>
  <si>
    <t>(w) Employee social security and welfare benefits
The Company’s subsidiaries and consolidated VIEs in the PRC participate in a government-mandated multi-employer defined contribution plan pursuant to which certain retirement, medical and other welfare benefits are provided to employees. The relevant labor regulations require the Company’s subsidiaries and consolidated VIEs in the PRC to pay the local labor and social welfare authorities monthly contributions at a stated contribution rate based on the monthly basic compensation of qualified employees. The relevant local labor and social welfare authorities are responsible for meeting all retirement benefits obligations and the Company’s subsidiaries and consolidated VIEs in the PRC have no further commitments beyond their monthly contributions. The contributions to the plan are expensed as incurred. Employee social security and welfare benefits included as cost and expenses in the consolidated statements of comprehensive income were RMB75.6 million, RMB72.6 million and RMB79.4 million (US$12.2 million) for the years ended December 31, 2015, 2016 and 2017, respectively.</t>
  </si>
  <si>
    <t>Other income - Others, net</t>
  </si>
  <si>
    <t>(x) Other income — Others, net
Other income —Others, net mainly represent government subsidies which primarily consist of financial subsidies received from provincial and local governments for operating a business in their jurisdictions. Such income has been recognized when the grants are received and no further conditions need to be met.</t>
  </si>
  <si>
    <t>(y) Statutory reserves
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In accordance with the China Company Laws, those China-based subsidiaries of the Company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
General reserve fund and statutory surplus fund are restricted for set off against losses, expansion of production and operation or increase in the registered capital of the respective company. The Group has made appropriations of RMB4.3 million, RMB7.6 million and RMB3.3 million (US$0.5 million) to these funds for the years ended December 31, 2015, 2016 and 2017, respectively.</t>
  </si>
  <si>
    <t>Related parties</t>
  </si>
  <si>
    <t>(z)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s, or a related corporation.</t>
  </si>
  <si>
    <t>Dividends</t>
  </si>
  <si>
    <t>(aa) Dividends
Dividends are recognized when declared. No dividends were declared for the years ended December 31, 2015, 2016 and 2017, respectively. The Group does not have any present plan to pay dividends in the foreseeable future. The Group currently intends to retain the available funds and future earnings to operate and expand its business.</t>
  </si>
  <si>
    <t>Net income per share</t>
  </si>
  <si>
    <t>(ab) Net income per share
The Group computes net income per Class A and Class B ordinary share in accordance with ASC 260-10, Earnings Per Share: Overall , using the two class method. Under the two-class method, net income is allocated between ordinary shares and other participating securities based on their participating rights. Net losses are not allocated to other participating securities if based on their contractual terms they are not obligated to share in the losses.
The liquidation and dividend rights of the holders of the Company’s Class A and Class B ordinary shares are identical, except with respect to voting. As the liquidation and dividend rights are identical, the net incomes are allocated on a proportionate basis.
Basic net income per share is computed by dividing net income attributable to ordinary shareholders by the weighted average number of ordinary shares and contingently issuable shares outstanding during the period except that it does not include unvested restricted shares or repurchased ordinary shares subject to cancellation.
Diluted net income per share is calculated by dividing net income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 per share calculation if their effects would be anti-dilutive.</t>
  </si>
  <si>
    <t>Treasury stock</t>
  </si>
  <si>
    <t>(ac) Treasury stock
The Company accounted for those shares repurchased as treasury stock at cost in accordance with ASC 505-30, Treasury Stock , and is shown separately in the shareholders’ equity if the Company has not yet decided on the ultimate disposition of those shares acquired. When the Company decides to cancel the treasury stock, the difference between the original issuance price and the repurchase price is debited into additional paid-in capital. Refer to Note 21 for details.</t>
  </si>
  <si>
    <t>(ad)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loss or income, as presented on the Group’s consolidated balance sheets, includes the foreign currency translation adjustment and fair value remeasurement for available-for-sale investments.</t>
  </si>
  <si>
    <t>Segment reporting</t>
  </si>
  <si>
    <t>(ae) Segment reporting
The Group’s segments are business units that offer different services and are reviewed separately by the chief operating decision maker (the “CODM”) in deciding how to allocate resources and in assessing performance. The Group’s CODM has been identified as the Chief Executive Officer. As the Group’s long-lived assets and revenues are substantially located in and derived from the PRC, no geographical segments are presented.
The Group’s organizational structure is based on a number of factors that the CODM uses to evaluate, view and run the Group’s business operations, which include, but are not limited to, customer base, homogeneity of products and technology. The Group’s operating segments are based on its organizational structure and information reviewed by the Group’s CODM to evaluate the operating segment results.</t>
  </si>
  <si>
    <t>Recent accounting pronouncements</t>
  </si>
  <si>
    <t>(af) Recent accounting pronouncements
Revenue from Contracts with Customers . In May 2014, the FASB issued Accounting Standards Update (“ASU”) 2014-09, Revenue from Contracts with Customers (Topic 606). This guidance supersedes current guidance on revenue recognition in Topic 605: Revenue Recognition . The new revenue standard is effective beginning on January 1, 2018, and early adoption is permitted. The guidance permits two methods of adoption: retrospectively to each prior reporting period presented (full retrospective approach), or retrospectively with the cumulative effect of initially applying the guidance recognized at the date of initial application (the modified retrospective approach). The Group will adopt the new standard effective January 1, 2018, using the modified retrospective method. The cumulative effect of initially applying the guidance that will be recognized at the date of initial application is not expected to be material and the financial statements of prior periods will not be retrospectively adjusted. The Group has substantially completed the assessment and implementation work, and the main impact will be (1) the reclassification of sales taxes and surcharges from cost of revenues to a reduction of revenues, (2) revenues or expenses from some advertising barter transactions will be recognized beginning from January 1, 2018 in accordance with the new guidance, as the provision of Topic 605 exempting some advertising-for-advertising barter transactions, for which the fair value of the advertising services surrendered or received was not determinable, from being reported at fair value has been superseded. If presented net of sales taxes and surcharges, revenues for the year ended December 31, 2017 would have been approximately 8.5% lower than currently presented. Total revenues from advertising-for-advertising barter transactions not recognized in 2017 were RMB2.4 million (US$0.4 million), which would be recognized as revenues and increase the amount of revenues under Topic 606 beginning from January 1, 2018.
Recognition and Measurement of Financial Assets and Financial Liabilities. On January 5, 2016, the FASB issued ASU 2016-01, Recognition and Measurement of Financial Assets and Financial Liabilities ,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is effective for fiscal years beginning after December 15, 2017, including interim periods within those fiscal years. The Group will apply the new standard beginning January 1, 2018 and recognize the changes in fair value for all equity investments other than those accounted for under equity method of accounting measured at fair value through net income/(loss). For investments in equity securities lacking of readily determinable fair values, the Group will elect to use the measurement alternative defined as cost, less impairments, adjusted by observable price changes. The Group anticipates that the adoption of ASU 2016-01 will increase the volatility of its other income/(expense), net, as a result of the remeasurement of its equity securities upon the occurrence of observable price changes and impairments.
Leases. On February 25, 2016, the FASB issued ASU 2016-02 , Leases .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The Group is currently evaluating the impact of adopting this standard on its consolidated financial statements.
Financial Instruments-Credit Loss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is currently evaluating the impact that the standard will have on its consolidated financial statements and related disclosures.
Statement of Cash Flows — Classification of Certain Cash Receipts and Cash Payments . In August 2016, the FASB issued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Group does not expect this standard to have a material impact on its consolidated financial statements.
Statement of Cash Flows (Topic 230): Restricted Cash. In November 2016, the FASB issued ASU 2016-18, Statement of Cash Flows (Topic 230): Restricted Cash .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and is applied retrospectively. The Group has early adopted this guidance retrospectively. Accordingly, the item “changes in restricted cash” previously included in investing activities in the consolidated statements of cash flows for the years ended December 31, 2015 and 2016 with an amount of RMB125.0 million and RMB229.6 million, respectively, had been removed from cash flows from investing activities and included in beginning and ending cash, cash equivalents and restricted cash balances retrospectively. The following table provides a reconciliation of cash, cash equivalents, and restricted cash reported within the balance sheet that sum to the total of the same such amounts shown in the statement of cash flows (in thousands).
For the Years Ended December 31,
2015
2016
2017
2017
RMB
RMB
RMB
US$
Cash and cash equivalents
Restricted cash
Total cash, cash equivalents, and restricted cash shown in the statement of cash flows
Business Combinations (Topic 805): Clarifying the Definition of a Busines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Group is currently evaluating the impact of adopting this standard prospectively upon any transactions of acquisitions or disposals of assets or businesses and does not expect this standard to have a material impact on its consolidated financial statements.
Compensation—Stock Compensation (Topic 718): Scope of Modification Accounting . In May 2017, the FASB issued ASU 2017-09, Compensation—Stock Compensation (Topic 718): Scope of Modification Accounting . The amendments in this Update provide guidance about which changes to the terms or conditions of a share-based payment award require an entity to apply modification accounting in Topic 718. The guidance is effective for annual periods, and interim periods within those annual periods, beginning after December 15, 2017. Early adoption is permitted, including adoption in any interim period. The guidance should be applied prospectively to an award modified on or after the adoption date. The Group is currently evaluating the impact of adopting this standard on its consolidated financial statements and does not expect this standard to have a material impact on its consolidated financial statements.</t>
  </si>
  <si>
    <t>Organization and Principal Activities (Tables)</t>
  </si>
  <si>
    <t>Schedule of subsidiaries, VIEs and subsidiaries of VIEs</t>
  </si>
  <si>
    <t>The details of the subsidiaries, VIEs and the subsidiaries of the VIEs as of December 31, 2017 are set out below:
Percentage
of Direct or
Indirect
Place of
Date of
Economic
Principal
Name
Incorporation
Incorporation
Ownership
Activity
Direct subsidiaries:
Phoenix Satellite Television Information Limited
British Virgin Islands (“BVI”)
September 1, 1999
%
Investment holding
Phoenix New Media (Hong Kong) Company Limited
Hong Kong
February 24, 2011
%
Advertising
Phoenix New Media (Hong Kong) Information Technology Company Limited
Hong Kong
April 22, 2014
%
Investment holding
I Game Limited
Cayman Island
May 20, 2014
%
Investment holding
Convergence Investment Co. Ltd.
Cayman Island
July 17, 2015
%
Investment holding
Fengyu Limited
Cayman Island
November 14, 2017
%
Investment holding
Indirect subsidiaries:
Fenghuang On-line (Beijing) Information Technology Co., Ltd. (“Fenghuang On-line”)
PRC
December 20, 2005
%
Technical consulting
Beijing Fenghuang Yutian Software Technology Co., Ltd. (“Fenghuang Yutian”)
PRC
June 15, 2012
%
Software development
Fenghuang Feiyang (Beijing) New Media Information Technology Co., Ltd. (“Fenghuang Feiyang”)
PRC
October 25, 2013
%
Advertising
I Game (Hong Kong) Company Limited
Hong Kong
June 10, 2014
%
Game
Beijing Fenghuang Borui Software Technology Co., Ltd. (“Fenghuang Borui”)
PRC
October 13, 2014
%
Software development
Qieyiyou (Beijing) Information Technology Co., Ltd. (“Qieyiyou”)
PRC
November 28, 2014
%
Game
Tianjin Fengying Hongda Culture Communication Co., Ltd. (“Fengying Hongda”)
PRC
March 13, 2017
%
Advertising
Fengyu (Hong Kong) Information Technology Company Limited
Hong Kong
December 14, 2017
%
Investment holding
VIEs:
Beijing Tianying Jiuzhou Network Technology Co., Ltd. (“Tianying Jiuzhou”)
PRC
April 18, 2000
%
Advertising and paid services
Yifeng Lianhe (Beijing) Technology Co., Ltd. (“Yifeng Lianhe”)
PRC
June 16, 2006
%
Digital entertainment
Beijing Chenhuan Technology Co., Ltd. (“Chenhuan”)
PRC
June 10, 2014
%
Game
Shanghai Meowpaw Information Technology Co., Ltd. (“Meowpaw”)
PRC
January 14, 2015
%
Game
Subsidiaries of VIEs:
Beijing Tianying Chuangzhi Advertising Co., Ltd. (“Tianying Chuangzhi”)
PRC
February 8, 2010
%
Advertising
Beijing Fengyu Network Technology Co., Ltd. (“Fengyu Network”) *
PRC
June 1, 2012
%
Digital entertainment
Tianjin Fenghuang Mingdao Culture Communication Co., Ltd. (“Fenghuang Mingdao”)
PRC
May 24, 2013
%
Advertising
Beijing Youjiuzhou Technology Co., Ltd. (“Youjiuzhou”)
PRC
June 10, 2014
%
Game
Beijing Huanyou Tianxia Technology Co., Ltd. (“Huanyou Tianxia”)
PRC
June 16, 2014
%
Game
Chengdu Huanyou Tianxia Network Technology Co., Ltd. (“Chengdu Huanyou”)
PRC
January 20, 2015
%
Game
Shanghai Yixi Network Technology Co., Ltd. (“Yixi Network”)
PRC
March 26, 2015
%
Software development
Beijing Fenghuang Convergence Investment Co., Ltd. (“Fenghuang Convergence”)
PRC
September 18, 2015
%
Investment holding
Beijing Fenghuang Yunfu Information Technology Co., Ltd. (“Fenghuang Yunfu “)
PRC
April 12, 2016
%
Software development
Beijing Kanpanbao Technology Co., Ltd. (“Kanpanbao”)
PRC
April 15, 2016
%
Software development
Shanghai Fengyu Shixun Technology Co., Ltd. (“Fengyu Shixun”)
PRC
December 21, 2016
%
Digital entertainment
Beijing Fengyue Culture Technology Co., Ltd. (“Fengyue Culture”)
PRC
January 19, 2017
%
Digital entertainment
Beijing Fengge Advertising Co., Ltd. (“Fengge Advertising”)
PRC
March 15, 2017
%
Advertising
Tianjin Fengman Culture Media Co., Ltd. (“Fengman Culture”)
PRC
March 15, 2017
%
Digital entertainment
Beijing Fengying Culture Technology Co., Ltd. (“Fengying Culture”)
PRC
April 20, 2017
%
Software development
Tianjin Fengxiaoman Culture Media Co., Ltd. (“Fengxiaoman”)
PRC
September 21, 2017
%
Digital entertainment
Fengge Data (Tianjin) Co., Ltd. (“Fengge Data”)
PRC
October 25, 2017
%
Digital entertainment
Tianjin Nashi Technology Co., Ltd. (“Nashi Technology”)
PRC
October 25, 2017
%
Digital entertainment
*In April, 2017, the name of “Beijing Fenghuang Interactive Entertainment Network Technology Co., Ltd.” was changed to “Beijing Fengyu Network Technology Co., Ltd.”.</t>
  </si>
  <si>
    <t>Schedule of summarized assets, liabilities, results of operations and cash flows of the consolidated VIEs</t>
  </si>
  <si>
    <t>The following tables set forth the summarized assets, liabilities, results of operations and cash flows of the consolidated VIEs (in thousands):
As of December 31,
2016
2017
2017
RMB
RMB
US$
Current assets
Non-current assets
Total assets
Short-term bank loans
—
—
Accounts payable
Amounts due to related parties
Amounts due to inter-company entities
Advances from customers
Taxes payable
Salary and welfare payable
Accrued expenses and other current liabilities
Current liabilities
Non-current liabilities
Total liabilities
For the Years Ended December 31,
2015
2016
2017
2017
RMB
RMB
RMB
US$
Revenues
Net income/(loss)
)
)
)
For the Years Ended December 31,
2015
2016
2017
2017
RMB
RMB
RMB
US$
Net cash (used in)/provided by operating activities
)
)
)
Net cash (used in)/provided by investing activities
)
)
Net cash provided by/(used in) financing activities
)
)</t>
  </si>
  <si>
    <t>Principal Accounting Policies (Tables)</t>
  </si>
  <si>
    <t>Estimated useful lives of property and equipment</t>
  </si>
  <si>
    <t>Estimated Useful Lives
Computers
3 years
Equipment, furniture and motor vehicles
5 years
Leasehold improvements
Lesser of lease terms or the estimated useful lives of the assets</t>
  </si>
  <si>
    <t>Reconciliation of cash, cash equivalents, and restricted cash reported within the balance sheet</t>
  </si>
  <si>
    <t>The following table provides a reconciliation of cash, cash equivalents, and restricted cash reported within the balance sheet that sum to the total of the same such amounts shown in the statement of cash flows (in thousands).
For the Years Ended December 31,
2015
2016
2017
2017
RMB
RMB
RMB
US$
Cash and cash equivalents
Restricted cash
Total cash, cash equivalents, and restricted cash shown in the statement of cash flows</t>
  </si>
  <si>
    <t>Accounts Receivable, Net (Tables)</t>
  </si>
  <si>
    <t>Balance of accounts receivable</t>
  </si>
  <si>
    <t>The following table sets out the balance of accounts receivable as of December 31, 2016 and 2017 (in thousands):
As of December 31,
2016
2017
2017
RMB
RMB
US$
Accounts receivable, gross
Allowance for doubtful accounts
)
)
)
Accounts receivable, net</t>
  </si>
  <si>
    <t>Movement of the allowance for doubtful accounts</t>
  </si>
  <si>
    <t>The following table presents the movement of the allowance for doubtful accounts (in thousands):
2015
2016
2017
2017
RMB
RMB
RMB
US$
Balance as of January 1,
Additional provision/(reversal) charged to bad debt expenses, net
)
)
Write-off of bad debt provision
)
)
)
)
Balance as of December 31,</t>
  </si>
  <si>
    <t>Prepayments and Other Current Assets (Tables)</t>
  </si>
  <si>
    <t>Summary of prepayments and other current assets</t>
  </si>
  <si>
    <t>The following is a summary of prepayments and other current assets (in thousands):
As of December 31,
2016
2017
2017
RMB
RMB
US$
Prepaid rental and deposits
Prepayments to suppliers and other business related expenses
Receivables related to exercise of employee options
Others
Total</t>
  </si>
  <si>
    <t>Property and Equipment, Net (Tables)</t>
  </si>
  <si>
    <t>Summary of property and equipment, net</t>
  </si>
  <si>
    <t>The following is a summary of property and equipment, net (in thousands):
As of December 31,
2016
2017
2017
RMB
RMB
US$
Computers, equipment and furniture
Motor vehicles
Leasehold improvements
Total
Less: accumulated depreciation
)
)
)
Net book value</t>
  </si>
  <si>
    <t>Intangible Assets, Net (Tables)</t>
  </si>
  <si>
    <t>Summary of intangible assets, net</t>
  </si>
  <si>
    <t>The following table summarizes the Group’s intangible assets, net (in thousands):
As of December 31,
2016
2017
2017
RMB
RMB
US$
Software
Operating rights for licensed games
Domain name
Total
Less: accumulated amortization
)
)
)
impairment
)
)
)
Net book value</t>
  </si>
  <si>
    <t>Equity Investments (Tables)</t>
  </si>
  <si>
    <t>Condensed financial information of equity method investments</t>
  </si>
  <si>
    <t>The Group summaries the condensed financial information of the Group’s equity method investments as a group below in accordance with Rule 4-08 of Regulation S-X (in thousands):
For the Years Ended December 31,
2015
2016
2017
2017
RMB
RMB
RMB
US$
Operating data:
Revenues
Gross profit
Net (loss)/income
)
)
PNM’s share of net (loss)/income, including impairments
)
)
As of December 31,
2016
2017
2017
RMB
RMB
US$
Balance sheet data:
Current assets
Non-current assets
Current liabilities</t>
  </si>
  <si>
    <t>Other Non-Current Assets (Tables)</t>
  </si>
  <si>
    <t>Summary of other non-current assets</t>
  </si>
  <si>
    <t>The following is a summary of other non-current assets (in thousands):
As of December 31,
2016
2017
2017
RMB
RMB
US$
Rental deposits
Non-current portion of prepayments to suppliers and other business related expenses
Total</t>
  </si>
  <si>
    <t>Accrued Expenses and Other Current Liabilities (Tables)</t>
  </si>
  <si>
    <t>Schedule of accrued expenses and other current liabilities</t>
  </si>
  <si>
    <t>Accrued expenses and other current liabilities are comprised of (in thousands):
As of December 31,
2016
2017
2017
RMB
RMB
US$
Deposits from advertising agencies and customers
Accrued professional fees
Advertising and promotion expenses payables and accruals
General operating expenses payables and accruals
Others
Total</t>
  </si>
  <si>
    <t>Cost of Revenues (Tables)</t>
  </si>
  <si>
    <t>Schedule of cost of revenues</t>
  </si>
  <si>
    <t>The cost of revenues is as follows (in thousands):
For the Years Ended December 31,
2015
2016
2017
2017
RMB
RMB
RMB
US$
Revenue sharing fees
Content and operational costs
Bandwidth costs
Sales taxes and surcharges
Total</t>
  </si>
  <si>
    <t>Income Taxes (Tables)</t>
  </si>
  <si>
    <t>Summary of provisions for income tax expense</t>
  </si>
  <si>
    <t>The provisions for income tax expense are summarized as follows (in thousands):
For the Years Ended December 31,
2015
2016
2017
2017
RMB
RMB
RMB
US$
Current tax expense
Deferred tax benefit
)
)
)
)
Income tax expense</t>
  </si>
  <si>
    <t>Components of income before tax and income tax expense for PRC and non-PRC operations</t>
  </si>
  <si>
    <t>The components of income before tax and income tax expense for PRC and non-PRC operations are as follows (in thousands):
For the Years Ended December 31,
2015
2016
2017
2017
RMB
RMB
RMB
US$
Income arising from PRC operations
(Loss)/income arising from non-PRC operations
)
)
)
Income before tax
Income tax expense relating to PRC operations
Income tax expense relating to non-PRC operations
Income tax expense
Effective tax rate for PRC operations
%
%
%
%</t>
  </si>
  <si>
    <t>Reconciliation of the differences between PRC statutory income tax rate and the Group's effective income tax rate for PRC operations</t>
  </si>
  <si>
    <t>Reconciliation of the differences between PRC statutory income tax rate and the Group’s effective income tax rate for PRC operations for the years ended December 31, 2015, 2016 and 2017 is as follows (in thousands):
For the Years Ended December 31,
2015
2016
2017
%
%
%
Statutory income tax rate
Permanent differences
)
)
)
Change in valuation allowance
)
Effect of preferential tax benefits
)
)
)
Uncertain tax positions
Effective income tax rate</t>
  </si>
  <si>
    <t>Combined effects of the income tax exemption and other preferential tax benefits</t>
  </si>
  <si>
    <t>The combined effects of the income tax exemption and other preferential tax benefits available to the Group are as follows (in thousands, except per share data):
For the Years Ended December 31,
2015
2016
2017
2017
RMB
RMB
RMB
US$
Preferential tax rate effect
Basic net income per share effect</t>
  </si>
  <si>
    <t>Tax effects of temporary differences that give rise to deferred tax assets and liabilities</t>
  </si>
  <si>
    <t>The tax effects of temporary differences that give rise to the deferred tax assets and liabilities balances as of December 31, 2016 and 2017 are as follows (in thousands):
As of December 31,
2016*
2017
2017
RMB
RMB
US$
Deferred tax assets - non-current:
Provision of allowance for doubtful accounts
Accrued payroll and expenses and others
Net operating loss carryforward
Less: valuation allowance
)
)
)
Total non-current deferred tax assets, net*
As of December 31,
2016
2017
2017
RMB
RMB
US$
Deferred tax liabilities - non-current:
Equity investments acquired in disposal of subsidiaries
–––––––––––––––––––––––––––
*In 2017, the Company adopted the guidance of ASU 2015-17 issued by FASB in November 2015, which requires entities to present deferred tax assets and deferred tax liabilities as noncurrent in a classified balance sheet. Pursuant to the guidance, the Company retrospectively reclassified RMB54.3 million of deferred tax assets from current assets to noncurrent assets in the balance sheets as of December 31, 2016.</t>
  </si>
  <si>
    <t>Movement of valuation allowance for deferred tax assets</t>
  </si>
  <si>
    <t>The following table sets forth the movement of the valuation allowance for deferred tax assets (in thousands):
2015
2016
2017
2017
RMB
RMB
RMB
US$
Balance as of January 1,
Additions
Reversals
)
)
)
)
Balance as of December 31,</t>
  </si>
  <si>
    <t>Reconciliation of liabilities associated with uncertain tax positions</t>
  </si>
  <si>
    <t>A reconciliation of the beginning and ending amount of liabilities associated with uncertain tax positions is as follows (in thousands):
2015
2016
2017
2017
RMB
RMB
RMB
US$
Balance as of January 1,
Increase related to current year tax positions
Balance as of December 31,</t>
  </si>
  <si>
    <t>Share-based Compensation (Tables)</t>
  </si>
  <si>
    <t>Share-based compensation recognized in costs and expenses</t>
  </si>
  <si>
    <t>Share-based compensation recognized in costs and expenses for the years ended December 31, 2015, 2016 and 2017 are as follows (in thousands):
For the Years Ended December 31,
2015
2016
2017
2017
RMB
RMB
RMB
US$
Cost of revenues
)
Sales and marketing expenses
)
General and administrative expenses
Technology and product development expenses
)
Total</t>
  </si>
  <si>
    <t>Summary of share option activities</t>
  </si>
  <si>
    <t>Weighted Average
Number of
Weighted Average
Remaining
Aggregate
Options
Exercise Price
Contractual Life
Intrinsic Value
US$
Years
US$ in Million
Outstanding as of January 1, 2015
Granted
Forfeited and expired
)
Exercised
)
Outstanding as of December 31, 2015
Granted
Forfeited and expired
)
Exercised
)
Outstanding as of December 31, 2016
Granted
Forfeited and expired
)
Exercised
)
Outstanding as of December 31, 2017
Exercisable as of December 31, 2017
Vested and expected to vest as of December 31, 2017</t>
  </si>
  <si>
    <t>Share options valuation assumption</t>
  </si>
  <si>
    <t>For the Years Ended December 31,
2015
2016
2017
Expected volatility rate
54.23%-54.32%
50.67%-55.65%
48.84%-57.06%
Expected dividend yield
—
—
—
Expected term (years)
5.91-6.16
3.91-6.16
3.13-6.16
Risk-free interest rate (per annum)
1.90%-1.98%
1.30%-1.55%
0.90%-1.92%</t>
  </si>
  <si>
    <t>Summary of restricted share units activities</t>
  </si>
  <si>
    <t>Weighted-Average
Restricted Share Units
Number of Units
Grant-Date
US$
Unvested as of January 1, 2015
Granted
—
—
Vested
)
Forfeited
—
—
Unvested as of December 31, 2015
—
—</t>
  </si>
  <si>
    <t>Segments (Tables)</t>
  </si>
  <si>
    <t>Summarized information by segments</t>
  </si>
  <si>
    <t>The following table presents summarized information by segments (in thousands):
For the Years Ended December 31,
2015
2016
2017
2017
RMB
RMB
RMB
US$
Revenues
Net advertising services
Paid services
Total revenues
Cost of revenues
Net advertising services
)
)
)
)
Paid services
)
)
)
)
Total cost of revenues
)
)
)
)
Gross profit
Net advertising services
Paid services
Total gross profit</t>
  </si>
  <si>
    <t>Fair Value Measurements (Tables)</t>
  </si>
  <si>
    <t>Financial instruments measured at fair value by level within the fair value hierarchy</t>
  </si>
  <si>
    <t>The following table sets forth the financial instruments, measured at fair value, by level within the fair value hierarchy (in thousands):
Fair Value Measurements at Reporting Date Using
Carrying
Quote Prices in
Significant
Significant
RMB
RMB
RMB
RMB
As of December 31, 2016:
Assets:
Term deposits and short term investments
—
Restricted cash
—
—
Available-for-sale investments
—
—
As of December 31, 2017:
Assets:
Term deposits and short term investments
—
Restricted cash
—
—
Available-for-sale investments
—
—</t>
  </si>
  <si>
    <t>Reconciliation of the fair value measurements of available-for-sale investments using significant unobservable inputs (level 3)</t>
  </si>
  <si>
    <t>The following table sets forth the reconciliation of the fair value measurements of available-for-sale investments using significant unobservable inputs (level 3) from January 1, 2016 to December 31, 2017 (in thousands):
Fair Value Measurements Using
(Level 3)
RMB
Beginning balance as of January 1, 2016
Additional investments obtained from conversion of convertible loans
Change in fair value
Currency translation adjustment
Ending balance as of December 31, 2016
Change in fair value
Currency translation adjustment
)
Ending balance as of December 31, 2017</t>
  </si>
  <si>
    <t>Key inputs used in valuation of available-for-sale investments</t>
  </si>
  <si>
    <t>As of December 31,
2016
2017
Discount rate
%
%
Lack of marketability discount (“DLOM”)
%
%
Volatility
%
%
Revenue growth rate
10.0%-349.0
%
5.0%-93.8
%
Terminal growth rate
%
%</t>
  </si>
  <si>
    <t>Net Income per Share (Tables)</t>
  </si>
  <si>
    <t>Computation of basic and diluted net income per share</t>
  </si>
  <si>
    <t>The following table sets forth the computation of basic and diluted net income per share for the years indicated (amounts in thousands, except for number of shares (or ADSs) and per share (or ADS) data):
For the Years Ended December 31,
2015
2016
2017
2017
RMB
RMB
RMB
US$
Net income per Class A and Class B ordinary share - basic:
Numerator:
Net income attributable to Phoenix New Media Limited
Denominator:
Weighted average number of Class A and Class B ordinary shares outstanding
Weighted average number of contingently issuable shares
Denominator used in computing net income per share — basic
Net income per Class A and Class B ordinary share — basic
Net income per Class A and Class B ordinary share - diluted:
Numerator:
Net income attributable to Phoenix New Media Limited
Denominator:
Denominator used in computing net income per share — basic
Share-based awards
Denominator used in computing net income per share — diluted
Net income per Class A and Class B ordinary share — diluted
Net income per ADS (1 ADS represents 8 Class A ordinary shares):
Denominator used in computing net income per ADS — basic
Denominator used in computing net income per ADS — diluted
Net income per ADS — basic
Net income per ADS — diluted</t>
  </si>
  <si>
    <t>Commitments and Contingencies (Tables)</t>
  </si>
  <si>
    <t>Future minimum commitments under non-cancelable agreements</t>
  </si>
  <si>
    <t>As of December 31, 2017, future minimum commitments under non-cancelable agreements were as follows (in thousands):
Rental
Bandwidth
Cooperation
Content
Property and
Others
Total
RMB
RMB
RMB
RMB
RMB
RMB
RMB
2018
2019
2020
—
2021
—
—
—
2022 and thereafter
—
—
—
Total</t>
  </si>
  <si>
    <t>Related Party Transactions (Tables)</t>
  </si>
  <si>
    <t>Related Party Transaction</t>
  </si>
  <si>
    <t>Major related parties and their relationships with the Group</t>
  </si>
  <si>
    <t>Related Parties
Relationships with the Group
Entities within the non US listed part of the Phoenix TV Group
Under common control by Phoenix TV
CMCC
A shareholder of Phoenix TV
Beijing Phoenix Lilita Information Technology Co., Ltd. (“Lilita”)
Cost method investee, related party of Phoenix TV Group
Particle Inc. (“Particle”)
Available-for-sale method investee, with a common director of the Company
Beijing Fenghuang Tianbo Network Technology Co., Ltd. (“Tianbo”)
Equity method investee
Phoenix FM Limited (“Phoenix FM”)
Equity method investee
Shenzhenshi Fenghuang Jingcai Network Technology Co., Ltd. (“Fenghuang Jingcai”)
Equity method investee
Hangzhou Qike Technology Co., Ltd.
Equity method investee
Lifeix Inc.
Cost method investee
Shengzhen Kuailai Technology Co., Ltd. (“Kuailai”)
Cost method investee
Mr. Gao Ximin and Mr. Qiao Haiyan
Legal shareholders of Tianying Jiuzhou and employees of the Group
Mr. He Yansheng
Legal shareholder of Yifeng Lianhe and employee of the Group
Mr. Wu Haipeng and Mr. He Yansheng
Legal shareholders of Chenhuan and employees of the Group</t>
  </si>
  <si>
    <t>Amounts due from and due to related parties</t>
  </si>
  <si>
    <t>As of December 31, 2016 and 2017, the amounts due from and due to related parties were as follows (in thousands):
As of December 31,
2016
2017
2017
RMB
RMB
US$
Amounts due from related parties:
Due from CMCC
Due from Phoenix TV Group
Due from Particle
Due from other investees, net
Total
Amounts due to related parties:
Due to CMCC
Due to Phoenix TV Group
Due to Others
Total</t>
  </si>
  <si>
    <t>Non US listed part of the Phoenix TV Group</t>
  </si>
  <si>
    <t>Schedule of related party transactions</t>
  </si>
  <si>
    <t>In addition to those disclosed elsewhere in the financial statements, the Group had the following significant related party transactions during the years ended December 31, 2015, 2016 and 2017 (in thousands):
For the Years Ended December 31,
2015
2016
2017
2017
RMB
RMB
RMB
US$
Content provided by Phoenix TV Group
)
)
)
)
Data line services provided by Phoenix TV Group
)
—
—
—
Advertising and promotion expenses charged by Phoenix TV Group
)
)
)
)
Corporate administrative expenses charged by Phoenix TV Group
)
)
)
)
Trademark license fees charged by Phoenix TV Group
)
)
)
)
Project cost charged by Phoenix TV Group
)
—
)
)
Revenues earned from Phoenix TV Group</t>
  </si>
  <si>
    <t>CMCC</t>
  </si>
  <si>
    <t>In addition to those disclosed elsewhere in the financial statements, the Group had the following significant related party transactions during the years ended December 31, 2015, 2016 and 2017 (in thousands):
For the Years Ended December 31,
2015
2016
2017
2017
RMB
RMB
RMB
US$
Advertising revenues earned from CMCC
Paid services revenues earned from and through CMCC
Revenue sharing fees and bandwidth costs charged by CMCC
)
)
)
)</t>
  </si>
  <si>
    <t>Investees</t>
  </si>
  <si>
    <t>In addition to those disclosed elsewhere in the financial statements, the Group had the following significant related party transactions during the years ended December 31, 2015, 2016 and 2017 (in thousands):
For the Years Ended December 31,
2015
2016
2017
2017
RMB
RMB
RMB
US$
Loans provided to Phoenix FM
—
—
—
Advances provided to/(repaid by) Phoenix FM
)
—
—
Loans repaid by Phoenix FM
—
)
—
—
Revenues earned through Phoenix FM
—
—
Advertising revenues earned from Tianbo
Advances provided to/(repaid by) Tianbo
)
Advertising revenues earned from Lilita
Brand license authorization revenues earned from Lilita
Advertising resources provided by Tianbo
)
)
—
—
Advances provided to Fenghuang Jingcai
—
—
Loans provided to Particle and related interest income including the effect of foreign exchange
—
Loans repaid by Particle
—
—
)
)
Issuance of convertible loans to Particle and related interest income including the effect of foreign exchange
—
)
)
Corporate administrative expenses charged by Particle
—
—
)
)
Sales of assets to Particle at carrying value
—
—
Revenue sharing fees charged by investees
—
—
)
)</t>
  </si>
  <si>
    <t>Additional Information - Condensed Financial Statements of the Company (Tables)</t>
  </si>
  <si>
    <t>Condensed financial information of the Company, Balance Sheets</t>
  </si>
  <si>
    <t>Balance Sheets
(Amounts in thousands, except for number of shares and per share data)
As of December 31,
2016
2017
2017
RMB
RMB
US$
ASSETS
Current assets:
Cash and cash equivalents
Amounts due from related parties
Amounts due from subsidiaries and VIEs
Prepayments and other current assets
Convertible loans due from a related party
Total current assets
Non-current assets:
Investments using equity accounting
Available-for-sale investments
Total non-current assets
Total assets
LIABILITIES AND SHAREHOLDERS’ EQUITY
Current liabilities:
Amounts due to related parties
—
—
Amounts due to subsidiaries and VIEs
Accrued expenses and other current liabilities
Total current liabilities
Total liabilities
Shareholders’ equity:
Class A ordinary shares (US$0.01 par value, 680,000,000 shares authorized; 254,909,790 and 260,001,486 shares issued and outstanding as of December 31, 2016 and 2017, respectively)
Class B ordinary shares (US$0.01 par value, 320,000,000 shares authorized; 317,325,360 and 317,325,360 shares issued and outstanding as of December 31, 2016 and 2017, respectively)
Additional paid-in capital
Statutory reserves
Retained earnings
Accumulated other comprehensive income
Total shareholders’ equity
Total liabilities and shareholders’ equity</t>
  </si>
  <si>
    <t>Condensed financial information of the Company, Statements of Comprehensive Income</t>
  </si>
  <si>
    <t>Statements of Comprehensive Income
(Amounts in thousands)
For the Years Ended December 31,
2015
2016
2017
2017
RMB
RMB
RMB
US$
Operating expenses:
General and administrative expenses
)
)
)
)
Total operating expenses
)
)
)
)
Loss from operations
)
)
)
)
Other income:
Interest income
Foreign currency exchange (loss)/gain
)
)
)
Gain on disposal of an equity investment and acquisition of available-for-sale investments
—
—
—
Others, net
Share of profit of investments using equity accounting, including impairments
Net income
Other comprehensive income
Comprehensive income</t>
  </si>
  <si>
    <t>Condensed financial information of the Company, Statements of Cash Flows</t>
  </si>
  <si>
    <t>Statements of Cash Flows
(Amounts in thousands)
For the Years Ended December 31,
2015
2016
2017
2017
RMB
RMB
RMB
US$
Cash flows from operating activities:
Net cash used in operating activities
)
)
)
)
Cash flows from investing activities:
Placement of term deposits and short term investments
)
—
)
)
Maturity of term deposits and short term investments
—
Investments in available-for-sale investments
)
—
—
—
Issuance of convertible loans to a related party
—
)
—
—
Loans provided to a related party
—
)
—
—
Loans repaid by a related party
—
—
Investments in investments using equity accounting
)
)
—
—
Net cash (used in)/provided by investing activities
)
)
Cash flows from financing activities:
Borrowings from subsidiaries and VIEs
—
—
Payment to subsidiaries and VIEs
—
—
)
)
Proceeds from exercise of stock options
Repurchase of ordinary shares
)
—
—
—
Net cash provided by/(used in) financing activities
)
)
Net (decrease)/increase in cash and cash equivalents
)
Cash and cash equivalents at the beginning of the year
Cash and cash equivalents at the end of the year</t>
  </si>
  <si>
    <t>Organization and Principal Activities (Details)</t>
  </si>
  <si>
    <t>Dec. 31, 2017subsidiaryitem</t>
  </si>
  <si>
    <t>Number of Subsidiaries | subsidiary</t>
  </si>
  <si>
    <t>Number of VIE's</t>
  </si>
  <si>
    <t>Number of subsidiaries of VIE's</t>
  </si>
  <si>
    <t>Organization and Principal Activities - Details of subsidiaries, VIEs and subsidiaries of VIEs (Details)</t>
  </si>
  <si>
    <t>Direct subsidiaries | Phoenix Satellite Television Information Limited</t>
  </si>
  <si>
    <t>Subsidiaries, VIEs and Subsidiaries of VIEs</t>
  </si>
  <si>
    <t>Place of Incorporation</t>
  </si>
  <si>
    <t>British Virgin Islands (“BVI”)</t>
  </si>
  <si>
    <t>Date of Incorporation</t>
  </si>
  <si>
    <t>Sep. 1,
		1999</t>
  </si>
  <si>
    <t>Percentage of Direct or Indirect Economic Ownership</t>
  </si>
  <si>
    <t>100.00%</t>
  </si>
  <si>
    <t>Principal Activity</t>
  </si>
  <si>
    <t>Investment holding</t>
  </si>
  <si>
    <t>Direct subsidiaries | Phoenix New Media (Hong Kong) Company Limited</t>
  </si>
  <si>
    <t>Hong Kong</t>
  </si>
  <si>
    <t>Feb. 24,
		2011</t>
  </si>
  <si>
    <t>Advertising</t>
  </si>
  <si>
    <t>Direct subsidiaries | Phoenix New Media (Hong Kong) Information Technology Company Limited</t>
  </si>
  <si>
    <t>Apr. 22,
		2014</t>
  </si>
  <si>
    <t>Direct subsidiaries | I Game Limited</t>
  </si>
  <si>
    <t>Cayman Island</t>
  </si>
  <si>
    <t>May 20,
		2014</t>
  </si>
  <si>
    <t>Direct subsidiaries | Convergence Investment Co Ltd</t>
  </si>
  <si>
    <t>Jul. 17,
		2015</t>
  </si>
  <si>
    <t>Direct subsidiaries | Fengyu Limited</t>
  </si>
  <si>
    <t>Nov. 14,
		2017</t>
  </si>
  <si>
    <t>Indirect subsidiaries | Fenghuang On-line</t>
  </si>
  <si>
    <t>PRC</t>
  </si>
  <si>
    <t>Dec. 20,
		2005</t>
  </si>
  <si>
    <t>Technical consulting</t>
  </si>
  <si>
    <t>Indirect subsidiaries | Fenghuang Yutian</t>
  </si>
  <si>
    <t>Jun. 15,
		2012</t>
  </si>
  <si>
    <t>Software development</t>
  </si>
  <si>
    <t>Indirect subsidiaries | Fenghuang Feiyang</t>
  </si>
  <si>
    <t>Oct. 25,
		2013</t>
  </si>
  <si>
    <t>Indirect subsidiaries | I Game (Hong Kong) Company Limited</t>
  </si>
  <si>
    <t>Jun. 10,
		2014</t>
  </si>
  <si>
    <t>Game</t>
  </si>
  <si>
    <t>Indirect subsidiaries | Fenghuang Borui</t>
  </si>
  <si>
    <t>Oct. 13,
		2014</t>
  </si>
  <si>
    <t>Indirect subsidiaries | Qieyiyou</t>
  </si>
  <si>
    <t>Nov. 28,
		2014</t>
  </si>
  <si>
    <t>Indirect subsidiaries | Fengying Hongda</t>
  </si>
  <si>
    <t>Mar. 13,
		2017</t>
  </si>
  <si>
    <t>Indirect subsidiaries | Fengyu (Hong Kong) Information Technology Company Limited</t>
  </si>
  <si>
    <t>Dec. 14,
		2017</t>
  </si>
  <si>
    <t>Consolidated VIEs | Tianying Jiuzhou</t>
  </si>
  <si>
    <t>Apr. 18,
		2000</t>
  </si>
  <si>
    <t>Advertising and paid services</t>
  </si>
  <si>
    <t>Consolidated VIEs | Yifeng Lianhe</t>
  </si>
  <si>
    <t>Jun. 16,
		2006</t>
  </si>
  <si>
    <t>Digital entertainment</t>
  </si>
  <si>
    <t>Consolidated VIEs | Chenhuan</t>
  </si>
  <si>
    <t>Consolidated VIEs | Meowpaw</t>
  </si>
  <si>
    <t>Jan. 14,
		2015</t>
  </si>
  <si>
    <t>75.00%</t>
  </si>
  <si>
    <t>Subsidiaries of VIEs | Tianying Chuangzhi</t>
  </si>
  <si>
    <t>Feb. 8,
		2010</t>
  </si>
  <si>
    <t>Subsidiaries of VIEs | Fengyu Network*</t>
  </si>
  <si>
    <t>Jun. 1,
		2012</t>
  </si>
  <si>
    <t>Subsidiaries of VIEs | Fenghuang Mingdao</t>
  </si>
  <si>
    <t>May 24,
		2013</t>
  </si>
  <si>
    <t>Subsidiaries of VIEs | Youjiuzhou</t>
  </si>
  <si>
    <t>Subsidiaries of VIEs | Huanyou Tianxia</t>
  </si>
  <si>
    <t>Jun. 16,
		2014</t>
  </si>
  <si>
    <t>Subsidiaries of VIEs | Chengdu Huanyou</t>
  </si>
  <si>
    <t>Jan. 20,
		2015</t>
  </si>
  <si>
    <t>Subsidiaries of VIEs | Yixi Network</t>
  </si>
  <si>
    <t>Mar. 26,
		2015</t>
  </si>
  <si>
    <t>Subsidiaries of VIEs | Fenghuang Convergence</t>
  </si>
  <si>
    <t>Sep. 18,
		2015</t>
  </si>
  <si>
    <t>Subsidiaries of VIEs | Fenghuang Yunfu</t>
  </si>
  <si>
    <t>Apr. 12,
		2016</t>
  </si>
  <si>
    <t>Subsidiaries of VIEs | Kanpanbao</t>
  </si>
  <si>
    <t>Apr. 15,
		2016</t>
  </si>
  <si>
    <t>70.00%</t>
  </si>
  <si>
    <t>Subsidiaries of VIEs | Fengyu Shixun</t>
  </si>
  <si>
    <t>Dec. 21,
		2016</t>
  </si>
  <si>
    <t>Subsidiaries of VIEs | Fengyue Culture</t>
  </si>
  <si>
    <t>Jan. 19,
		2017</t>
  </si>
  <si>
    <t>Subsidiaries of VIEs | Fengge Advertising</t>
  </si>
  <si>
    <t>Mar. 15,
		2017</t>
  </si>
  <si>
    <t>Subsidiaries of VIEs | Fengman Culture</t>
  </si>
  <si>
    <t>Subsidiaries of VIEs | Fengying Culture</t>
  </si>
  <si>
    <t>Apr. 20,
		2017</t>
  </si>
  <si>
    <t>Subsidiaries of VIEs | Fengxiaoman</t>
  </si>
  <si>
    <t>Sep. 21,
		2017</t>
  </si>
  <si>
    <t>Subsidiaries of VIEs | Fengge Data</t>
  </si>
  <si>
    <t>Oct. 25,
		2017</t>
  </si>
  <si>
    <t>Subsidiaries of VIEs | Nashi Technology</t>
  </si>
  <si>
    <t>In April, 2017, the name of “Beijing Fenghuang Interactive Entertainment Network Technology Co., Ltd.” was changed to “Beijing Fengyu Network Technology Co., Ltd.”.</t>
  </si>
  <si>
    <t>Organization and Principal Activities - Exclusive Technical Licensing and Service Agreements (Details) ¥ in Millions, $ in Millions</t>
  </si>
  <si>
    <t>1 Months Ended</t>
  </si>
  <si>
    <t>Jan. 31, 2015CNY (¥)</t>
  </si>
  <si>
    <t>Consolidated VIEs</t>
  </si>
  <si>
    <t>Registered capital and PRC statutory reserves of the consolidated VIEs used to solely settle obligations of the VIEs and subsidiaries of the VIEs</t>
  </si>
  <si>
    <t>Meowpaw</t>
  </si>
  <si>
    <t>Share capital of VIE</t>
  </si>
  <si>
    <t>Percentage of shares held by the group</t>
  </si>
  <si>
    <t>Percentage of shares held by the noncontrolling shareholder</t>
  </si>
  <si>
    <t>25.00%</t>
  </si>
  <si>
    <t>Long-term financial support provided to VIE</t>
  </si>
  <si>
    <t>Threshold of accumulated retained earnings of VIE to pay dividend</t>
  </si>
  <si>
    <t>Organization and Principal Activities - Financial information of consolidated VIEs (Details) ¥ in Thousands, $ in Thousands</t>
  </si>
  <si>
    <t>Variable Interest Entity</t>
  </si>
  <si>
    <t>Current assets</t>
  </si>
  <si>
    <t>Non-current assets</t>
  </si>
  <si>
    <t>Non-current liabilities</t>
  </si>
  <si>
    <t>Revenues</t>
  </si>
  <si>
    <t>Net income/(loss)</t>
  </si>
  <si>
    <t>Net cash (used in)/provided by operating activities</t>
  </si>
  <si>
    <t>Net cash (used in)/provided by investing activities</t>
  </si>
  <si>
    <t>[2]</t>
  </si>
  <si>
    <t>Amounts due to inter-company entities</t>
  </si>
  <si>
    <t>Organization and Principal Activities - Others (Details) ¥ in Millions, $ in Millions</t>
  </si>
  <si>
    <t>Net fee paid or payable to other subsidiaries of the Group by the consolidated VIEs after netting off inter-company transactions</t>
  </si>
  <si>
    <t>Principal Accounting Policies - Basis of presentation, principles of consolidation, recognition of noncontrolling interests and cost allocations (Details) - 12 months ended Dec. 31, 2017 - Phoenix TV Group ¥ in Millions</t>
  </si>
  <si>
    <t>Old Agreements | Trademark license fee</t>
  </si>
  <si>
    <t>Revenue Recognition, Multiple-deliverable Arrangements</t>
  </si>
  <si>
    <t>Annual license fee payable | $</t>
  </si>
  <si>
    <t>Old Agreements | Content license fee</t>
  </si>
  <si>
    <t>Percentage of the after-tax revenues earned from sublicensing Phoenix TV Group's video content to third parties</t>
  </si>
  <si>
    <t>50.00%</t>
  </si>
  <si>
    <t>Fixed amount of payment to cover other services provided by Phoenix TV Group, group will pay for the first year | ¥</t>
  </si>
  <si>
    <t>Percentage of annual growth on fixed amount of payment, group will pay</t>
  </si>
  <si>
    <t>New Agreements | Trademark license fee | Maximum</t>
  </si>
  <si>
    <t>Percentage of revenue from which the annual license fee payable is derived</t>
  </si>
  <si>
    <t>2.00%</t>
  </si>
  <si>
    <t>Fixed fee for each company | $</t>
  </si>
  <si>
    <t>New Agreements | Content license fee</t>
  </si>
  <si>
    <t>15.00%</t>
  </si>
  <si>
    <t>Principal Accounting Policies - Convenience translation (Details)</t>
  </si>
  <si>
    <t>Dec. 29, 2017¥ / $</t>
  </si>
  <si>
    <t>Convenience translation, noon buying rate of US$ using RMB</t>
  </si>
  <si>
    <t>Principal Accounting Policies - Property and equipment, net (Details)</t>
  </si>
  <si>
    <t>Computers</t>
  </si>
  <si>
    <t>Property and Equipment</t>
  </si>
  <si>
    <t>Estimated Useful Lives</t>
  </si>
  <si>
    <t>3 years</t>
  </si>
  <si>
    <t>Equipment, furniture and motor vehicles</t>
  </si>
  <si>
    <t>5 years</t>
  </si>
  <si>
    <t>Principal Accounting Policies - Intangible assets, net (Details)</t>
  </si>
  <si>
    <t>Software</t>
  </si>
  <si>
    <t>Intangible assets</t>
  </si>
  <si>
    <t>Estimated useful lives</t>
  </si>
  <si>
    <t>5 years</t>
  </si>
  <si>
    <t>Domain name</t>
  </si>
  <si>
    <t>10 years</t>
  </si>
  <si>
    <t>Principal Accounting Policies - Revenue recognition (Details) ¥ in Millions, $ in Millions</t>
  </si>
  <si>
    <t>Agency service fees to third-party advertising agencies</t>
  </si>
  <si>
    <t>Revenue from barter transactions involving exchanging advertising services for content, technical, application pre-installation services and others</t>
  </si>
  <si>
    <t>Principal Accounting Policies - Cost of revenues (Details) ¥ in Thousands, $ in Thousands</t>
  </si>
  <si>
    <t>Applicable tax rate of cultural development fee for net advertising revenues</t>
  </si>
  <si>
    <t>3.00%</t>
  </si>
  <si>
    <t>Sales taxes and surcharges in cost of revenues</t>
  </si>
  <si>
    <t>Principal Accounting Policies - Sales and marketing expenses (Details) ¥ in Millions, $ in Millions</t>
  </si>
  <si>
    <t>Total advertising and promotion expenses including traffic acquisition expenses</t>
  </si>
  <si>
    <t>Principal Accounting Policies - Employee social security and welfare benefits (Details) ¥ in Millions, $ in Millions</t>
  </si>
  <si>
    <t>Principal Accounting Policies - Statutory reserves (Details) ¥ in Millions, $ in Millions</t>
  </si>
  <si>
    <t>Statutory Reserves</t>
  </si>
  <si>
    <t>Appropriations to statutory reserves</t>
  </si>
  <si>
    <t>Wholly foreign-owned enterprise</t>
  </si>
  <si>
    <t>Portion of after-tax profit to be allocated to general reserve fund under PRC law (as a percent)</t>
  </si>
  <si>
    <t>10.00%</t>
  </si>
  <si>
    <t>Required general reserve/registered capital ratio to de-force compulsory net profit allocation to general reserve (as a percent)</t>
  </si>
  <si>
    <t>Domestically funded enterprises</t>
  </si>
  <si>
    <t>Principal Accounting Policies - Recent accounting pronouncements (Details) ¥ in Thousands, $ in Thousands</t>
  </si>
  <si>
    <t>Dec. 31, 2016USD ($)</t>
  </si>
  <si>
    <t>Dec. 31, 2014CNY (¥)</t>
  </si>
  <si>
    <t>Total cash, cash equivalents, and restricted cash shown in the statement of cash flows</t>
  </si>
  <si>
    <t>Change in restricted cash removed from investing activities</t>
  </si>
  <si>
    <t>Proforma adjustment | ASU 2014-09</t>
  </si>
  <si>
    <t>Percentage of revenue decrease net of sales taxes and surcharges</t>
  </si>
  <si>
    <t>(8.50%)</t>
  </si>
  <si>
    <t>Revenues from some advertising barter transactions to be recognized beginning from January 1, 2018 in accordance with the new guidance</t>
  </si>
  <si>
    <t>Certain Risks and Concentration - Major Customers (Details) ¥ in Thousands, $ in Thousands</t>
  </si>
  <si>
    <t>Major customers</t>
  </si>
  <si>
    <t>Revenues generated</t>
  </si>
  <si>
    <t>Customer concentration risk | Revenues | CMCC</t>
  </si>
  <si>
    <t>Revenues generated (in percent)</t>
  </si>
  <si>
    <t>10.90%</t>
  </si>
  <si>
    <t>10.70%</t>
  </si>
  <si>
    <t>19.20%</t>
  </si>
  <si>
    <t>Customer concentration risk | Accounts receivable | CMCC | Amounts Due from Related Parties</t>
  </si>
  <si>
    <t>Due from CMCC</t>
  </si>
  <si>
    <t>Certain Risks and Concentration - Credit risk (Details) ¥ in Thousands, $ in Thousands</t>
  </si>
  <si>
    <t>Credit risk</t>
  </si>
  <si>
    <t>Particle</t>
  </si>
  <si>
    <t>Particle | Loan Granted to Related Party in August 2016</t>
  </si>
  <si>
    <t>Particle | Loan Granted to Related Party in January 2017</t>
  </si>
  <si>
    <t>Certain Risks and Concentration - PRC regulations (Details)</t>
  </si>
  <si>
    <t>Total revenue derived from internet information services licenses</t>
  </si>
  <si>
    <t>92.60%</t>
  </si>
  <si>
    <t>Accounts Receivable, Net - Balance of accounts receivable (Details) ¥ in Thousands, $ in Thousands</t>
  </si>
  <si>
    <t>Accounts receivable, gross</t>
  </si>
  <si>
    <t>Allowance for doubtful accounts</t>
  </si>
  <si>
    <t>Accounts Receivable, Net - Movement of the allowance for doubtful accounts (Details) ¥ in Thousands, $ in Thousands</t>
  </si>
  <si>
    <t>Balance as of January 1,</t>
  </si>
  <si>
    <t>Additional provision/(reversal) charged to bad debt expenses, net</t>
  </si>
  <si>
    <t>Write-off of bad debt provision</t>
  </si>
  <si>
    <t>Balance as of December 31,</t>
  </si>
  <si>
    <t>Accounts Receivable, Net - Others (Details) - 12 months ended Dec. 31, 2017 ¥ in Millions, $ in Millions</t>
  </si>
  <si>
    <t>Collection of previously fully-reserved receivables</t>
  </si>
  <si>
    <t>New bad debt provision recognized in expenses</t>
  </si>
  <si>
    <t>Prepayments and Other Current Assets (Details) ¥ in Thousands, $ in Thousands</t>
  </si>
  <si>
    <t>Prepaid rental and deposits</t>
  </si>
  <si>
    <t>Prepayments to suppliers and other business related expenses</t>
  </si>
  <si>
    <t>Receivables related to exercise of employee options</t>
  </si>
  <si>
    <t>Others</t>
  </si>
  <si>
    <t>Total</t>
  </si>
  <si>
    <t>Prepayments and Other Current Assets - Amortization period (Details) - Prepaid content licenses fee</t>
  </si>
  <si>
    <t>Minimum</t>
  </si>
  <si>
    <t>Amortization period (in years)</t>
  </si>
  <si>
    <t>1 year</t>
  </si>
  <si>
    <t>Maximum</t>
  </si>
  <si>
    <t>3 years</t>
  </si>
  <si>
    <t>Property and Equipment, Net (Details) ¥ in Thousands, $ in Thousands</t>
  </si>
  <si>
    <t>Total gross value</t>
  </si>
  <si>
    <t>Less: accumulated depreciation</t>
  </si>
  <si>
    <t>Net book value</t>
  </si>
  <si>
    <t>Computers, equipment and furniture</t>
  </si>
  <si>
    <t>Motor vehicles</t>
  </si>
  <si>
    <t>Leasehold improvements</t>
  </si>
  <si>
    <t>Property and Equipment, Net - Depreciation expenses (Details) ¥ in Millions, $ in Millions</t>
  </si>
  <si>
    <t>Depreciation expenses</t>
  </si>
  <si>
    <t>Intangible Assets, Net - Summary of intangible assets, net (Details) ¥ in Thousands, $ in Thousands</t>
  </si>
  <si>
    <t>Intangible assets, Net</t>
  </si>
  <si>
    <t>Less: accumulated amortization</t>
  </si>
  <si>
    <t>Impairment</t>
  </si>
  <si>
    <t>Operating rights for licensed games</t>
  </si>
  <si>
    <t>Intangible Assets, Net - Amortization expenses (Details) ¥ in Thousands, $ in Millions</t>
  </si>
  <si>
    <t>Amortization expenses</t>
  </si>
  <si>
    <t>Estimated amortization expenses</t>
  </si>
  <si>
    <t>Impairment charge against operating rights for licensed games</t>
  </si>
  <si>
    <t>Available-for-sale Investments (Details) ¥ in Thousands, $ in Thousands</t>
  </si>
  <si>
    <t>Apr. 30, 2015USD ($)</t>
  </si>
  <si>
    <t>Apr. 30, 2015CNY (¥)</t>
  </si>
  <si>
    <t>Dec. 31, 2014</t>
  </si>
  <si>
    <t>Gain on disposal of ordinary shares and Class A ordinary shares and acquisition of Series C preferred shares</t>
  </si>
  <si>
    <t>Fair value of available-for-sale investments</t>
  </si>
  <si>
    <t>Percentage of equity interests owned by the Company on an as-if converted basis</t>
  </si>
  <si>
    <t>46.95%</t>
  </si>
  <si>
    <t>41.80%</t>
  </si>
  <si>
    <t>18.42%</t>
  </si>
  <si>
    <t>Total unrealized gains on available-for-sale investments recorded in accumulated other comprehensive income</t>
  </si>
  <si>
    <t>Series C convertible redeemable preferred shares | Particle</t>
  </si>
  <si>
    <t>Cash consideration</t>
  </si>
  <si>
    <t>Ordinary shares and Class A ordinary shares | Particle</t>
  </si>
  <si>
    <t>Series D1 convertible redeemable preferred shares | Particle</t>
  </si>
  <si>
    <t>Aggregate amount of converting convertible loans due from related party</t>
  </si>
  <si>
    <t>Equity Investments - Equity method investments (Details) ¥ in Thousands, $ in Millions</t>
  </si>
  <si>
    <t>Feb. 28, 2015CNY (¥)</t>
  </si>
  <si>
    <t>Mar. 31, 2016</t>
  </si>
  <si>
    <t>Jul. 31, 2014</t>
  </si>
  <si>
    <t>Mar. 31, 2014</t>
  </si>
  <si>
    <t>Equity method investments</t>
  </si>
  <si>
    <t>Carrying values of equity investment</t>
  </si>
  <si>
    <t>Phoenix FM</t>
  </si>
  <si>
    <t>Equity interests owned by the Company</t>
  </si>
  <si>
    <t>Loan receivable</t>
  </si>
  <si>
    <t>Impairment amount of equity investment</t>
  </si>
  <si>
    <t>Amount of certain loans repaid</t>
  </si>
  <si>
    <t>Impairment for loan receivable recovered</t>
  </si>
  <si>
    <t>Fenghuang Jingcai</t>
  </si>
  <si>
    <t>31.54%</t>
  </si>
  <si>
    <t>45.06%</t>
  </si>
  <si>
    <t>Particle | Ordinary Shares</t>
  </si>
  <si>
    <t>Percentage of equity interest acquired</t>
  </si>
  <si>
    <t>9.08%</t>
  </si>
  <si>
    <t>Tianbo</t>
  </si>
  <si>
    <t>Hangzhou Qike</t>
  </si>
  <si>
    <t>45.00%</t>
  </si>
  <si>
    <t>Capital contribution injected by shareholders</t>
  </si>
  <si>
    <t>Equity Investments - Condensed financial information of equity method investments (Details) ¥ in Thousands, $ in Thousands</t>
  </si>
  <si>
    <t>Operating data:</t>
  </si>
  <si>
    <t>Net (loss)/ income</t>
  </si>
  <si>
    <t>PNM's share of net (loss)/income, including impairment, of equity method investees</t>
  </si>
  <si>
    <t>Balance sheet data:</t>
  </si>
  <si>
    <t>Current liabilities</t>
  </si>
  <si>
    <t>Equity Investments - Cost method investments (Details) $ in Thousands, ¥ in Millions</t>
  </si>
  <si>
    <t>Dec. 31, 2015USD ($)</t>
  </si>
  <si>
    <t>Aug. 31, 2017USD ($)</t>
  </si>
  <si>
    <t>Aug. 31, 2017CNY (¥)</t>
  </si>
  <si>
    <t>Jul. 31, 2016</t>
  </si>
  <si>
    <t>Lilita</t>
  </si>
  <si>
    <t>Cost method investments</t>
  </si>
  <si>
    <t>5.00%</t>
  </si>
  <si>
    <t>Aggregate purchase consideration</t>
  </si>
  <si>
    <t>Cost method investments, percentage owned</t>
  </si>
  <si>
    <t>4.69%</t>
  </si>
  <si>
    <t>Impairment loss</t>
  </si>
  <si>
    <t>Lifeix Inc.</t>
  </si>
  <si>
    <t>0.30%</t>
  </si>
  <si>
    <t>Kuailai</t>
  </si>
  <si>
    <t>8.00%</t>
  </si>
  <si>
    <t>Convertible loans due from a related party (Details) $ / shares in Units, ¥ in Thousands, $ in Thousands</t>
  </si>
  <si>
    <t>Aug. 31, 2017</t>
  </si>
  <si>
    <t>Dec. 31, 2016USD ($)loan$ / shares</t>
  </si>
  <si>
    <t>Dec. 31, 2016CNY (¥)loan</t>
  </si>
  <si>
    <t>Aug. 31, 2016USD ($)</t>
  </si>
  <si>
    <t>Aug. 31, 2016CNY (¥)</t>
  </si>
  <si>
    <t>Apr. 30, 2016USD ($)</t>
  </si>
  <si>
    <t>Jan. 31, 2016USD ($)</t>
  </si>
  <si>
    <t>Dec. 31, 2017USD ($)$ / shares</t>
  </si>
  <si>
    <t>Number of loans | loan</t>
  </si>
  <si>
    <t>Particle | Loan Granted to Related Party in January 2016</t>
  </si>
  <si>
    <t>Maturity of short-term unsecured loans</t>
  </si>
  <si>
    <t>12 months</t>
  </si>
  <si>
    <t>Principal amount of short-term unsecured loans | $</t>
  </si>
  <si>
    <t>Interest rate of short-term unsecured loans</t>
  </si>
  <si>
    <t>4.35%</t>
  </si>
  <si>
    <t>Particle | Loan Granted to Related Party in April 2016</t>
  </si>
  <si>
    <t>18 months</t>
  </si>
  <si>
    <t>6 months</t>
  </si>
  <si>
    <t>Principal amount of short-term unsecured loans</t>
  </si>
  <si>
    <t>Particle | Series D1 convertible redeemable preferred shares | Loans Granted to Related Party in January and April 2016</t>
  </si>
  <si>
    <t>Conversion price per share | $ / shares</t>
  </si>
  <si>
    <t>Particle | Series D1 convertible redeemable preferred shares | Loan Granted to Related Party in August 2016</t>
  </si>
  <si>
    <t>Other Non-Current Assets (Details) ¥ in Thousands, $ in Thousands</t>
  </si>
  <si>
    <t>Rental deposits</t>
  </si>
  <si>
    <t>Non-current portion of prepayments to suppliers and other business related expenses</t>
  </si>
  <si>
    <t>Accrued Expenses and Other Current Liabilities (Details) ¥ in Thousands, $ in Thousands</t>
  </si>
  <si>
    <t>Deposits from advertising agencies and customers</t>
  </si>
  <si>
    <t>Accrued professional fees</t>
  </si>
  <si>
    <t>Advertising and promotion expenses payables and accruals</t>
  </si>
  <si>
    <t>General operating expenses payables and accruals</t>
  </si>
  <si>
    <t>Short-term Bank Loans (Details) ¥ in Thousands, $ in Thousands</t>
  </si>
  <si>
    <t>Nov. 30, 2017USD ($)</t>
  </si>
  <si>
    <t>Nov. 30, 2017CNY (¥)</t>
  </si>
  <si>
    <t>Oct. 31, 2017USD ($)</t>
  </si>
  <si>
    <t>Jun. 30, 2017USD ($)</t>
  </si>
  <si>
    <t>Mar. 31, 2017USD ($)</t>
  </si>
  <si>
    <t>Nov. 30, 2016USD ($)</t>
  </si>
  <si>
    <t>Jul. 31, 2016USD ($)</t>
  </si>
  <si>
    <t>Oct. 31, 2017CNY (¥)</t>
  </si>
  <si>
    <t>Jun. 30, 2017CNY (¥)</t>
  </si>
  <si>
    <t>Mar. 31, 2017CNY (¥)</t>
  </si>
  <si>
    <t>Nov. 30, 2016CNY (¥)</t>
  </si>
  <si>
    <t>Jul. 31, 2016CNY (¥)</t>
  </si>
  <si>
    <t>Apr. 30, 2016CNY (¥)</t>
  </si>
  <si>
    <t>Total short-term bank loans</t>
  </si>
  <si>
    <t>Short-term bank loans secured by bank deposits</t>
  </si>
  <si>
    <t>Short-term bank loan from Heng Seng Bank in HongKong</t>
  </si>
  <si>
    <t>First Heng Seng Facility</t>
  </si>
  <si>
    <t>Short-term bank loans maturity</t>
  </si>
  <si>
    <t>Short-term bank loans extended maturity</t>
  </si>
  <si>
    <t>First Heng Seng Facility | LIBOR</t>
  </si>
  <si>
    <t>Short-term bank loans variable rate basis description</t>
  </si>
  <si>
    <t>LIBOR</t>
  </si>
  <si>
    <t>Short-term bank loans variable interest rate (in percent)</t>
  </si>
  <si>
    <t>1.00%</t>
  </si>
  <si>
    <t>Second Heng Seng Facility</t>
  </si>
  <si>
    <t>Third Heng Seng Facility</t>
  </si>
  <si>
    <t>Re-designation of loans</t>
  </si>
  <si>
    <t>Third Heng Seng Facility | LIBOR</t>
  </si>
  <si>
    <t>Secured short-term bank loan facility</t>
  </si>
  <si>
    <t>CMB Facility</t>
  </si>
  <si>
    <t>First CMB Facility</t>
  </si>
  <si>
    <t>Short-term bank loans interest rate (in percent)</t>
  </si>
  <si>
    <t>Second CMB Facility</t>
  </si>
  <si>
    <t>5.50%</t>
  </si>
  <si>
    <t>5.70%</t>
  </si>
  <si>
    <t>6.30%</t>
  </si>
  <si>
    <t>Repayment of short-term bank loan</t>
  </si>
  <si>
    <t>Cost of Revenues (Details) ¥ in Thousands, $ in Thousands</t>
  </si>
  <si>
    <t>Revenue sharing fees</t>
  </si>
  <si>
    <t>Content and operational costs</t>
  </si>
  <si>
    <t>Bandwidth costs</t>
  </si>
  <si>
    <t>Sales taxes and surcharges</t>
  </si>
  <si>
    <t>Income Taxes - Summary of provisions for income tax expense (Details) ¥ in Thousands, $ in Thousands</t>
  </si>
  <si>
    <t>Current tax expense</t>
  </si>
  <si>
    <t>Deferred tax benefit</t>
  </si>
  <si>
    <t>Income Taxes - Components of income before tax and income tax expense for PRC and non-PRC operations (Details) ¥ in Thousands, $ in Thousands</t>
  </si>
  <si>
    <t>Income arising from PRC operations</t>
  </si>
  <si>
    <t>(Loss)/income arising from non-PRC operations</t>
  </si>
  <si>
    <t>Income tax expense relating to PRC operations</t>
  </si>
  <si>
    <t>Income tax expense relating to non-PRC operations</t>
  </si>
  <si>
    <t>Effective tax rate for PRC operations</t>
  </si>
  <si>
    <t>14.10%</t>
  </si>
  <si>
    <t>15.90%</t>
  </si>
  <si>
    <t>16.00%</t>
  </si>
  <si>
    <t>Income Taxes - Hong Kong, PRC and Withholding Tax on Undistributed Dividends (Details) ¥ in Millions, $ in Millions</t>
  </si>
  <si>
    <t>24 Months Ended</t>
  </si>
  <si>
    <t>36 Months Ended</t>
  </si>
  <si>
    <t>Nov. 30, 2014</t>
  </si>
  <si>
    <t>Dec. 31, 2019</t>
  </si>
  <si>
    <t>Dec. 31, 2020</t>
  </si>
  <si>
    <t>Schedule of income taxes</t>
  </si>
  <si>
    <t>Statutory income tax rate</t>
  </si>
  <si>
    <t>16.50%</t>
  </si>
  <si>
    <t>Withholding tax rate on dividends, foreign invested enterprises to their immediate holding companies</t>
  </si>
  <si>
    <t>Preferential withholding tax rate on dividends, foreign invested enterprises</t>
  </si>
  <si>
    <t>Threshold percentage of equity interest in PRC foreign invested enterprise to enjoy preferential withholding tax rate</t>
  </si>
  <si>
    <t>Aggregate undistributed earnings of the Group's entities located in the PRC</t>
  </si>
  <si>
    <t>Unrecognized deferred tax liability on the permanently reinvested earnings</t>
  </si>
  <si>
    <t>PRC | All other PRC incorporated entities of the Group</t>
  </si>
  <si>
    <t>PRC | High and New Technology Enterprises</t>
  </si>
  <si>
    <t>Preferential income tax rate</t>
  </si>
  <si>
    <t>Number of years of reapplication for the status</t>
  </si>
  <si>
    <t>PRC | High and New Technology Enterprises | Fenghuang On-line</t>
  </si>
  <si>
    <t>PRC | High and New Technology Enterprises | Tianying Jiuzhou</t>
  </si>
  <si>
    <t>PRC | High and New Technology Enterprises | Fenghuang Yutian</t>
  </si>
  <si>
    <t>PRC | Software Enterprise</t>
  </si>
  <si>
    <t>12.50%</t>
  </si>
  <si>
    <t>Number of years of tax exemption</t>
  </si>
  <si>
    <t>2 years</t>
  </si>
  <si>
    <t>Reduction rate upon applicable EIT rates</t>
  </si>
  <si>
    <t>Number of years of tax rate reduction subsequent to years of tax exemption</t>
  </si>
  <si>
    <t>PRC | Software Enterprise | Fenghuang Yutian</t>
  </si>
  <si>
    <t>PRC | Software Enterprise | Fenghuang Borui</t>
  </si>
  <si>
    <t>Income Taxes - Reconciliation of the differences between PRC statutory income tax rate and the Group's effective income tax rate for PRC operations (Details) - PRC</t>
  </si>
  <si>
    <t>Permanent differences</t>
  </si>
  <si>
    <t>(10.10%)</t>
  </si>
  <si>
    <t>(9.30%)</t>
  </si>
  <si>
    <t>(2.70%)</t>
  </si>
  <si>
    <t>Change in valuation allowance</t>
  </si>
  <si>
    <t>2.90%</t>
  </si>
  <si>
    <t>7.80%</t>
  </si>
  <si>
    <t>(0.90%)</t>
  </si>
  <si>
    <t>Effect of preferential tax benefits</t>
  </si>
  <si>
    <t>(6.60%)</t>
  </si>
  <si>
    <t>(11.40%)</t>
  </si>
  <si>
    <t>(6.30%)</t>
  </si>
  <si>
    <t>Uncertain tax positions</t>
  </si>
  <si>
    <t>3.80%</t>
  </si>
  <si>
    <t>0.90%</t>
  </si>
  <si>
    <t>Effective income tax rate</t>
  </si>
  <si>
    <t>Income Taxes - Combined effects of income tax expense exemption and other preferential tax benefits (Details) ¥ / shares in Units, $ / shares in Units, ¥ in Thousands, $ in Thousands</t>
  </si>
  <si>
    <t>Dec. 31, 2017CNY (¥)¥ / shares</t>
  </si>
  <si>
    <t>Dec. 31, 2016CNY (¥)¥ / shares</t>
  </si>
  <si>
    <t>Dec. 31, 2015CNY (¥)¥ / shares</t>
  </si>
  <si>
    <t>Preferential tax rate effect</t>
  </si>
  <si>
    <t>Basic net income per share effect | (per share)</t>
  </si>
  <si>
    <t>Income Taxes - Deferred Tax Assets and Liabilities (Details) ¥ in Thousands, $ in Thousands</t>
  </si>
  <si>
    <t>Deferred tax assets - non-current:</t>
  </si>
  <si>
    <t>Provision of allowance for doubtful accounts</t>
  </si>
  <si>
    <t>Accrued payroll and expenses and others</t>
  </si>
  <si>
    <t>Net operating loss carryforward</t>
  </si>
  <si>
    <t>Less: valuation allowance</t>
  </si>
  <si>
    <t>Total non-current deferred tax assets, net*</t>
  </si>
  <si>
    <t>Deferred tax liabilities - non-current:</t>
  </si>
  <si>
    <t>Equity investments acquired in disposal of subsidiaries</t>
  </si>
  <si>
    <t>*In 2017, the Company adopted the guidance of ASU 2015-17 issued by FASB in November 2015, which requires entities to present deferred tax assets and deferred tax liabilities as noncurrent in a classified balance sheet. Pursuant to the guidance, the Company retrospectively reclassified RMB54.3 million of deferred tax assets from current assets to noncurrent assets in the balance sheets as of December 31, 2016.</t>
  </si>
  <si>
    <t>Income Taxes - Net operating loss carryforward (Details) - Dec. 31, 2017 ¥ in Millions, $ in Millions</t>
  </si>
  <si>
    <t>Net operating tax loss carryforward, expire in 2018</t>
  </si>
  <si>
    <t>Net operating tax loss carryforward, expire in 2019</t>
  </si>
  <si>
    <t>Net operating tax loss carryforward, expire in 2020</t>
  </si>
  <si>
    <t>Net operating tax loss carryforward, expire in 2021</t>
  </si>
  <si>
    <t>Net operating tax loss carryforward, expire in 2022</t>
  </si>
  <si>
    <t>Income Taxes - Movement of valuation allowance of deferred tax assets (Details) ¥ in Thousands, $ in Thousands</t>
  </si>
  <si>
    <t>Additions</t>
  </si>
  <si>
    <t>Reversals</t>
  </si>
  <si>
    <t>Income Taxes - Reconciliation of liabilities associated with uncertain tax positions (Details) ¥ in Thousands, $ in Thousands</t>
  </si>
  <si>
    <t>Balance as of January 1</t>
  </si>
  <si>
    <t>Increase related to current year tax positions</t>
  </si>
  <si>
    <t>Balance as of December 31</t>
  </si>
  <si>
    <t>Ordinary Shares (Details) - $ / shares</t>
  </si>
  <si>
    <t>Class of Stock</t>
  </si>
  <si>
    <t>Ordinary shares, conversion features</t>
  </si>
  <si>
    <t>The Parent, which is wholly owned by Phoenix TV, holds Class B ordinary shares, each of which is convertible into one Class A ordinary share at any time by the holder thereof. Class A ordinary shares are not convertible into Class B ordinary shares under any circumstances.</t>
  </si>
  <si>
    <t>Ordinary shares, par value</t>
  </si>
  <si>
    <t>Ordinary shares, voting rights</t>
  </si>
  <si>
    <t>one</t>
  </si>
  <si>
    <t>Share-based Compensation - Allocation of recognized period costs and expenses (Details) ¥ in Thousands, $ in Thousands</t>
  </si>
  <si>
    <t>Share-based Compensation, Recognized in costs and expenses</t>
  </si>
  <si>
    <t>Income tax benefit recognized for share-based compensation</t>
  </si>
  <si>
    <t>Share-based Compensation - Effects of changes to the forfeiture rate (Details) ¥ in Millions</t>
  </si>
  <si>
    <t>Change in forfeiture rate</t>
  </si>
  <si>
    <t>Effects of changes to the forfeiture rate, share-based compensation</t>
  </si>
  <si>
    <t>Share-based compensation reduced</t>
  </si>
  <si>
    <t>Share-based Compensation - Share options, June 2008 scheme (Details) $ / shares in Units, ¥ in Thousands, $ in Thousands</t>
  </si>
  <si>
    <t>Sep. 30, 2017item$ / sharesshares</t>
  </si>
  <si>
    <t>Share Options</t>
  </si>
  <si>
    <t>Maximum percentage of ordinary shares in issue upon exercise of all outstanding options granted and yet to be exercised</t>
  </si>
  <si>
    <t>30.00%</t>
  </si>
  <si>
    <t>Recognized share-based compensation</t>
  </si>
  <si>
    <t>Number of Options, Granted</t>
  </si>
  <si>
    <t>June 2008 Scheme</t>
  </si>
  <si>
    <t>Maximum percentage of the ordinary shares in issue on effective date of option scheme ("Limit")</t>
  </si>
  <si>
    <t>Maximum percentage of ordinary shares in issue on effective date of limit as refreshed (Refreshed "Limit")</t>
  </si>
  <si>
    <t>Maximum number of additional options authorized to grant</t>
  </si>
  <si>
    <t>Share options, expiration period</t>
  </si>
  <si>
    <t>Award vesting period</t>
  </si>
  <si>
    <t>4 years</t>
  </si>
  <si>
    <t>June 2008 Scheme | Non employee</t>
  </si>
  <si>
    <t>Number of non employees | item</t>
  </si>
  <si>
    <t>Grant date fair value of options granted (US$ per share) | $ / shares</t>
  </si>
  <si>
    <t>June 2008 Scheme, Plan Modification</t>
  </si>
  <si>
    <t>Vesting period added</t>
  </si>
  <si>
    <t>Total incremental share-based compensation | ¥</t>
  </si>
  <si>
    <t>June 2008 Scheme, Plan Modification | Class A ordinary shares</t>
  </si>
  <si>
    <t>Number of Ordinary Shares Affected</t>
  </si>
  <si>
    <t>New Exercise Price | $ / shares</t>
  </si>
  <si>
    <t>June 2008 Scheme, Plan Modification | ADS</t>
  </si>
  <si>
    <t>Share-based Compensation - Share option activities (Details) - USD ($) $ / shares in Units, $ in Millions</t>
  </si>
  <si>
    <t>Number of Options</t>
  </si>
  <si>
    <t>Number of Options, Outstanding, Beginning Balance</t>
  </si>
  <si>
    <t>Number of Options, Forfeited and expired</t>
  </si>
  <si>
    <t>Number of Options, Exercised</t>
  </si>
  <si>
    <t>Number of Options, Outstanding, Ending Balance</t>
  </si>
  <si>
    <t>Number of Options, Exercisable</t>
  </si>
  <si>
    <t>Number of Options, Vested and expected to vest</t>
  </si>
  <si>
    <t>Weighted Average Exercise Price</t>
  </si>
  <si>
    <t>Weighted Average Exercise Price, Outstanding, Beginning Balance</t>
  </si>
  <si>
    <t>Weighted Average Exercise Price, Granted</t>
  </si>
  <si>
    <t>Weighted Average Exercise Price, Forfeited and expired</t>
  </si>
  <si>
    <t>Weighted Average Exercise Price, Exercised</t>
  </si>
  <si>
    <t>Weighted Average Exercise Price, Outstanding, Ending Balance</t>
  </si>
  <si>
    <t>Weighted Average Exercise Price, Exercisable</t>
  </si>
  <si>
    <t>Weighted Average Exercise Price, Vested and expected to vest</t>
  </si>
  <si>
    <t>Weighted Average Remaining Contractual Life</t>
  </si>
  <si>
    <t>Weighted Average Remaining Contractual Life, Outstanding</t>
  </si>
  <si>
    <t>6 years 8 months 12 days</t>
  </si>
  <si>
    <t>7 years 1 month 6 days</t>
  </si>
  <si>
    <t>7 years 6 months</t>
  </si>
  <si>
    <t>8 years 2 months 12 days</t>
  </si>
  <si>
    <t>Weighted Average Remaining Contractual Life, Exercisable</t>
  </si>
  <si>
    <t>5 years 1 month 6 days</t>
  </si>
  <si>
    <t>Weighted Average Remaining Contractual Life, Vested and expected to vest</t>
  </si>
  <si>
    <t>6 years</t>
  </si>
  <si>
    <t>Aggregate Intrinsic Value</t>
  </si>
  <si>
    <t>Aggregate Intrinsic Value, Outstanding, Beginning Balance</t>
  </si>
  <si>
    <t>Aggregate Intrinsic Value, Exercised</t>
  </si>
  <si>
    <t>Aggregate Intrinsic Value, Outstanding, Ending Balance</t>
  </si>
  <si>
    <t>Aggregate Intrinsic Value, Exercisable</t>
  </si>
  <si>
    <t>Aggregate Intrinsic Value, Vested and expected to vest</t>
  </si>
  <si>
    <t>Share-based Compensation - Share options, additional information (Details) $ / shares in Units, ¥ in Thousands, $ in Thousands</t>
  </si>
  <si>
    <t>Dec. 31, 2016$ / sharesshares</t>
  </si>
  <si>
    <t>Dec. 31, 2015$ / shares</t>
  </si>
  <si>
    <t>Share-based Compensation Arrangement by Share-based Payment Award</t>
  </si>
  <si>
    <t>Weighted-average grant date fair value of options granted (US$ per share)</t>
  </si>
  <si>
    <t>Unrecognized share-based compensation for options</t>
  </si>
  <si>
    <t>Period for recognition</t>
  </si>
  <si>
    <t>2 years 8 months 12 days</t>
  </si>
  <si>
    <t>Share Options | Former employees</t>
  </si>
  <si>
    <t>Proceeds received from exercise of options</t>
  </si>
  <si>
    <t>Shares issued to former employees after IPO (number of shares) | shares</t>
  </si>
  <si>
    <t>Contingently issuable shares to be issued upon former employees' request (number of shares) | shares</t>
  </si>
  <si>
    <t>Closing stock price (US$ per share)</t>
  </si>
  <si>
    <t>Share-based Compensation - Share option assumptions (Details)</t>
  </si>
  <si>
    <t>Expected volatility rate (as a percent)</t>
  </si>
  <si>
    <t>48.84%</t>
  </si>
  <si>
    <t>50.67%</t>
  </si>
  <si>
    <t>54.23%</t>
  </si>
  <si>
    <t>Expected term (years)</t>
  </si>
  <si>
    <t>3 years 1 month 17 days</t>
  </si>
  <si>
    <t>3 years 10 months 28 days</t>
  </si>
  <si>
    <t>5 years 10 months 28 days</t>
  </si>
  <si>
    <t>Risk-free interest rate (per annum) (as a percent)</t>
  </si>
  <si>
    <t>1.30%</t>
  </si>
  <si>
    <t>1.90%</t>
  </si>
  <si>
    <t>57.06%</t>
  </si>
  <si>
    <t>55.65%</t>
  </si>
  <si>
    <t>54.32%</t>
  </si>
  <si>
    <t>6 years 1 month 28 days</t>
  </si>
  <si>
    <t>1.92%</t>
  </si>
  <si>
    <t>1.55%</t>
  </si>
  <si>
    <t>1.98%</t>
  </si>
  <si>
    <t>Share-based Compensation - Restricted share units (Details) - Restricted Stock Units - $ / shares</t>
  </si>
  <si>
    <t>Mar. 17, 2011</t>
  </si>
  <si>
    <t>Number of Units</t>
  </si>
  <si>
    <t>Number of Shares, Unvested, Beginning Balance</t>
  </si>
  <si>
    <t>Number of Units, Granted</t>
  </si>
  <si>
    <t>Number of Units, Vested</t>
  </si>
  <si>
    <t>Weighted-Average Grant-Date Fair Value</t>
  </si>
  <si>
    <t>Weighted-Average Grant-Date Fair Value, Unvested, Beginning Balance</t>
  </si>
  <si>
    <t>Weighted-Average Grant-Date Fair Value, Vested</t>
  </si>
  <si>
    <t>Share-based Compensation - Restricted share units, others (Details) ¥ in Thousands, $ in Thousands</t>
  </si>
  <si>
    <t>Mar. 17, 2011shares</t>
  </si>
  <si>
    <t>Restricted Stock Units</t>
  </si>
  <si>
    <t>Restricted share units granted to the employees | shares</t>
  </si>
  <si>
    <t>Unrecognized share-based compensation</t>
  </si>
  <si>
    <t>Total fair value of restricted share units vested | $</t>
  </si>
  <si>
    <t>Segments (Details) ¥ in Thousands, $ in Thousands</t>
  </si>
  <si>
    <t>Dec. 31, 2017USD ($)segment</t>
  </si>
  <si>
    <t>Dec. 31, 2017CNY (¥)segment</t>
  </si>
  <si>
    <t>Number of principal operating segments</t>
  </si>
  <si>
    <t>Net advertising services</t>
  </si>
  <si>
    <t>Paid services</t>
  </si>
  <si>
    <t>Fair Value Measurements - Financial instruments measured at fair value by level within the fair value hierarchy (Details) ¥ in Thousands, $ in Thousands</t>
  </si>
  <si>
    <t>Assets:</t>
  </si>
  <si>
    <t>Carrying Value</t>
  </si>
  <si>
    <t>Level 1 | Fair Value</t>
  </si>
  <si>
    <t>Level 2 | Fair Value</t>
  </si>
  <si>
    <t>Level 3 | Fair Value</t>
  </si>
  <si>
    <t>Fair Value Measurements - Reconciliation of fair value measurements using significant unobservable inputs (level 3) (Details) - Available-for-sale Securities - CNY (¥) ¥ in Thousands</t>
  </si>
  <si>
    <t>Beginning balance</t>
  </si>
  <si>
    <t>Additional investments obtained from conversion of convertible loans</t>
  </si>
  <si>
    <t>Change in fair value</t>
  </si>
  <si>
    <t>Currency translation adjustment</t>
  </si>
  <si>
    <t>Ending balance</t>
  </si>
  <si>
    <t>Fair Value Measurements - Key inputs used in available-for-sale investments valuation (Details) - Available-for-sale Securities - Level 3</t>
  </si>
  <si>
    <t>Key inputs used in available-for-sale investments valuation</t>
  </si>
  <si>
    <t>Discount rate</t>
  </si>
  <si>
    <t>23.00%</t>
  </si>
  <si>
    <t>Lack of marketability discount ("DLOM")</t>
  </si>
  <si>
    <t>Volatility</t>
  </si>
  <si>
    <t>45.30%</t>
  </si>
  <si>
    <t>47.00%</t>
  </si>
  <si>
    <t>Terminal growth rate</t>
  </si>
  <si>
    <t>Revenue growth rate</t>
  </si>
  <si>
    <t>93.80%</t>
  </si>
  <si>
    <t>349.00%</t>
  </si>
  <si>
    <t>Fair Value Measurements - Other financial instruments not measured at fair value in the balance sheets (Details) ¥ in Millions, $ in Millions</t>
  </si>
  <si>
    <t>Estimated fair value of convertible loans due from a related party</t>
  </si>
  <si>
    <t>Net Income per Share (Details) ¥ / shares in Units, $ / shares in Units, ¥ in Thousands, $ in Thousands</t>
  </si>
  <si>
    <t>Numerator:</t>
  </si>
  <si>
    <t>Denominator:</t>
  </si>
  <si>
    <t>Weighted average number of shares outstanding</t>
  </si>
  <si>
    <t>Weighted average number of contingently issuable shares</t>
  </si>
  <si>
    <t>Denominator used in computing net income per share - basic</t>
  </si>
  <si>
    <t>Net income per share - basic | (per share)</t>
  </si>
  <si>
    <t>Share-based awards</t>
  </si>
  <si>
    <t>Denominator used in computing net income per share - diluted</t>
  </si>
  <si>
    <t>Net income per share - diluted | (per share)</t>
  </si>
  <si>
    <t>Net Income per Share - Anti-dilutive securities (Details) - shares</t>
  </si>
  <si>
    <t>Options to purchase ordinary shares</t>
  </si>
  <si>
    <t>Anti-dilutive securities</t>
  </si>
  <si>
    <t>Anti-dilutive securities excluded from computation of diluted net income per share</t>
  </si>
  <si>
    <t>Treasury Stock (Details) - New Share Repurchases Program ¥ in Millions, $ in Millions</t>
  </si>
  <si>
    <t>May 31, 2014USD ($)</t>
  </si>
  <si>
    <t>Dec. 31, 2015USD ($)shares</t>
  </si>
  <si>
    <t>Share repurchase program, consideration, repurchased and cancelled during period</t>
  </si>
  <si>
    <t>Share repurchase program, authorized amount | $</t>
  </si>
  <si>
    <t>Share repurchase program, maximum period in force</t>
  </si>
  <si>
    <t>Aggregate shares repurchased, number of shares | shares</t>
  </si>
  <si>
    <t>Aggregate consideration of cancellation of repurchased shares</t>
  </si>
  <si>
    <t>Cancellation fees</t>
  </si>
  <si>
    <t>Commitments and Contingencies - Commitments (Details) ¥ in Thousands</t>
  </si>
  <si>
    <t>Future minimum commitments under non-cancellable agreements</t>
  </si>
  <si>
    <t>2022 and thereafter</t>
  </si>
  <si>
    <t>Rental</t>
  </si>
  <si>
    <t>Bandwidth Purchases</t>
  </si>
  <si>
    <t>Cooperation with Phoenix TV Group</t>
  </si>
  <si>
    <t>Content Purchases</t>
  </si>
  <si>
    <t>Property and Equipment, and Intangible Assets</t>
  </si>
  <si>
    <t>Commitments and Contingencies - Rental expenses (Details) ¥ in Millions, $ in Millions</t>
  </si>
  <si>
    <t>Rental expenses</t>
  </si>
  <si>
    <t>Commitments and Contingencies - Litigation, Long-term Liabilities for Uncertain Tax Positions (Details) ¥ in Thousands, $ in Thousands</t>
  </si>
  <si>
    <t>Apr. 30, 2018CNY (¥)</t>
  </si>
  <si>
    <t>Loss Contingencies</t>
  </si>
  <si>
    <t>Claims about infringement of copyright and unauthorized selling on the Group's website and mobile applications for literature work</t>
  </si>
  <si>
    <t>Related claim for damages</t>
  </si>
  <si>
    <t>Maximum actual income the Group generated from such literature work</t>
  </si>
  <si>
    <t>Related Party Transactions (Details)</t>
  </si>
  <si>
    <t>Relationships with Group</t>
  </si>
  <si>
    <t>Under common control by Phoenix TV</t>
  </si>
  <si>
    <t>A shareholder of Phoenix TV</t>
  </si>
  <si>
    <t>Cost method investee, related party of Phoenix TV Group</t>
  </si>
  <si>
    <t>Available-for-sale method investee, with a common director of the Company</t>
  </si>
  <si>
    <t>Equity method investee</t>
  </si>
  <si>
    <t>Cost method investee</t>
  </si>
  <si>
    <t>Mr. Gao Ximin and Mr. Qiao Haiyan</t>
  </si>
  <si>
    <t>Legal shareholders of Tianying Jiuzhou and employees of the Group</t>
  </si>
  <si>
    <t>Mr. He Yansheng</t>
  </si>
  <si>
    <t>Legal shareholder of Yifeng Lianhe and employee of the Group</t>
  </si>
  <si>
    <t>Mr. Wu Haipeng and Mr. He Yansheng</t>
  </si>
  <si>
    <t>Legal shareholders of Chenhuan and employees of the Group</t>
  </si>
  <si>
    <t>Related Party Transactions - Transactions with Non US Listed Part of Phoenix TV Group and CMCC (Details) ¥ in Thousands, $ in Thousands</t>
  </si>
  <si>
    <t>Advertising and promotion expenses charged by related party</t>
  </si>
  <si>
    <t>Corporate administrative expenses charged by related party</t>
  </si>
  <si>
    <t>Advertising revenues earned from related party</t>
  </si>
  <si>
    <t>Paid services revenues earned from and through related party</t>
  </si>
  <si>
    <t>Content provided by related party</t>
  </si>
  <si>
    <t>Data line services provided by related party</t>
  </si>
  <si>
    <t>Trademark license fees charged by related party</t>
  </si>
  <si>
    <t>Project cost charged by related party</t>
  </si>
  <si>
    <t>Revenues earned from related party</t>
  </si>
  <si>
    <t>Revenue sharing fees and bandwidth costs to related party</t>
  </si>
  <si>
    <t>Related Party Transactions - Transactions with Investees (Details) ¥ in Thousands, $ in Thousands</t>
  </si>
  <si>
    <t>Brand license authorization revenues earned from related party</t>
  </si>
  <si>
    <t>Issuance of convertible loans to related party and related interest income including the effect of foreign exchange</t>
  </si>
  <si>
    <t>Loans provided to related party</t>
  </si>
  <si>
    <t>Advances provided to/(repaid by) related party</t>
  </si>
  <si>
    <t>Loans repaid by related party</t>
  </si>
  <si>
    <t>Advertising resources provided by related party</t>
  </si>
  <si>
    <t>Revenue sharing fees charged by investees</t>
  </si>
  <si>
    <t>Loans provided to related party and related interest income including the effect of foreign exchange</t>
  </si>
  <si>
    <t>Corporate administrative expenses</t>
  </si>
  <si>
    <t>Sale of assets to Particle at carrying value</t>
  </si>
  <si>
    <t>Related Party Transactions - Amounts due from and due to related parties (Details) ¥ in Thousands, $ in Thousands</t>
  </si>
  <si>
    <t>Amounts due from related parties:</t>
  </si>
  <si>
    <t>Due from related party</t>
  </si>
  <si>
    <t>Amounts due to related parties:</t>
  </si>
  <si>
    <t>Due to related party</t>
  </si>
  <si>
    <t>Other Investees</t>
  </si>
  <si>
    <t>Related Party Transactions - Bad debt provision to receivables (Details) ¥ in Thousands, $ in Thousands</t>
  </si>
  <si>
    <t>Bad debt provision to receivables</t>
  </si>
  <si>
    <t>Related Party Transactions - Unsecured term loans granted to Particle (Details) ¥ in Thousands, $ in Thousands</t>
  </si>
  <si>
    <t>Jan. 31, 2017USD ($)</t>
  </si>
  <si>
    <t>Jan. 31, 2017CNY (¥)</t>
  </si>
  <si>
    <t>Total interest income arising from loans provided to Particle, convertible loans due from Particle and bank interest expenses incurred by the Company but borne by Particle</t>
  </si>
  <si>
    <t>Particle | Loan Granted to Related Party in November 2016</t>
  </si>
  <si>
    <t>9.00%</t>
  </si>
  <si>
    <t>Restricted Net Assets (Details) - Company's subsidiaries, VIEs and subsidiaries of VIEs incorporated in PRC ¥ in Millions, $ in Millions</t>
  </si>
  <si>
    <t>Restricted net assets</t>
  </si>
  <si>
    <t>Subsequent Events (Details) - Subsequent Event $ in Millions</t>
  </si>
  <si>
    <t>Apr. 30, 2018USD ($)</t>
  </si>
  <si>
    <t>Jan. 31, 2018loan</t>
  </si>
  <si>
    <t>Number of extended short-term unsecured loans | loan</t>
  </si>
  <si>
    <t>Extended maturity of short-term unsecured loans</t>
  </si>
  <si>
    <t>Long De</t>
  </si>
  <si>
    <t>Assignment price of the August 2016 Loan | $</t>
  </si>
  <si>
    <t>Additional Information - Condensed Financial Statements of the Company - Balance Sheets (Details) ¥ in Thousands, $ in Thousands</t>
  </si>
  <si>
    <t>Investments using equity accounting</t>
  </si>
  <si>
    <t>Current liabilities:</t>
  </si>
  <si>
    <t>Parent Company</t>
  </si>
  <si>
    <t>Amounts due from subsidiaries and VIEs</t>
  </si>
  <si>
    <t>Amounts due to subsidiaries and VIEs</t>
  </si>
  <si>
    <t>Parent Company | Class A ordinary shares</t>
  </si>
  <si>
    <t>Parent Company | Class B ordinary shares</t>
  </si>
  <si>
    <t>Additional Information - Condensed Financial Statements of the Company - Balance Sheets Additional Information (Details) - $ / shares</t>
  </si>
  <si>
    <t>Condensed Balance Sheet Statements</t>
  </si>
  <si>
    <t>Additional Information - Condensed Financial Statements of the Company - Statements of Comprehensive Income (Details) ¥ in Thousands, $ in Thousands</t>
  </si>
  <si>
    <t>Loss from operations</t>
  </si>
  <si>
    <t>Share of profit of investments using equity accounting, including impairments</t>
  </si>
  <si>
    <t>Other comprehensive income</t>
  </si>
  <si>
    <t>Additional Information - Condensed Financial Statements of the Company - Statements of Cash Flows (Details) ¥ in Thousands, $ in Thousands</t>
  </si>
  <si>
    <t>Net cash (used in) operating activities</t>
  </si>
  <si>
    <t>Cash and cash equivalents at the beginning of the year</t>
  </si>
  <si>
    <t>Cash and cash equivalents at the end of the year</t>
  </si>
  <si>
    <t>Investments in investments using equity accounting</t>
  </si>
  <si>
    <t>Borrowings from subsidiaries and VIEs</t>
  </si>
  <si>
    <t>Payments to subsidiaries and VIEs</t>
  </si>
  <si>
    <t>Net (decrease)/ increase in cash and cash equivalents</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_);_(&quot;$ &quot;(#,##0.0)" numFmtId="169"/>
    <numFmt formatCode="#,##0.0000_);(#,##0.0000)" numFmtId="170"/>
    <numFmt formatCode="_(&quot;$ &quot;#,##0.000000_);_(&quot;$ &quot;(#,##0.000000)" numFmtId="171"/>
    <numFmt formatCode="_(&quot;$ &quot;#,##0.000_);_(&quot;$ &quot;(#,##0.000)" numFmtId="172"/>
    <numFmt formatCode="#,##0.0_);(#,##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09646</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row>
    <row r="17" spans="1:2">
      <c r="A17" s="3" t="s">
        <v>3</v>
      </c>
    </row>
    <row r="18" spans="1:2">
      <c r="A18" s="4" t="s">
        <v>26</v>
      </c>
      <c r="B18" s="5" t="n">
        <v>260001486</v>
      </c>
    </row>
    <row r="19" spans="1:2">
      <c r="A19" s="4" t="s">
        <v>27</v>
      </c>
    </row>
    <row r="20" spans="1:2">
      <c r="A20" s="3" t="s">
        <v>3</v>
      </c>
    </row>
    <row r="21" spans="1:2">
      <c r="A21" s="4" t="s">
        <v>26</v>
      </c>
      <c r="B21" s="5" t="n">
        <v>3173253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21</v>
      </c>
    </row>
    <row r="3" spans="1:2">
      <c r="A3" s="3" t="s">
        <v>223</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6</v>
      </c>
      <c r="B1" s="2" t="s">
        <v>1</v>
      </c>
    </row>
    <row r="2" spans="1:5">
      <c r="B2" s="2" t="s">
        <v>29</v>
      </c>
      <c r="C2" s="2" t="s">
        <v>30</v>
      </c>
      <c r="D2" s="2" t="s">
        <v>31</v>
      </c>
      <c r="E2" s="2" t="s">
        <v>174</v>
      </c>
    </row>
    <row r="3" spans="1:5">
      <c r="A3" s="3" t="s">
        <v>887</v>
      </c>
    </row>
    <row r="4" spans="1:5">
      <c r="A4" s="4" t="s">
        <v>376</v>
      </c>
      <c r="B4" s="6" t="n">
        <v>3204</v>
      </c>
      <c r="C4" s="7" t="n">
        <v>20852</v>
      </c>
      <c r="D4" s="7" t="n">
        <v>1890</v>
      </c>
      <c r="E4" s="7" t="n">
        <v>34354</v>
      </c>
    </row>
    <row r="5" spans="1:5">
      <c r="A5" s="4" t="s">
        <v>888</v>
      </c>
      <c r="C5" s="5" t="n">
        <v>0</v>
      </c>
      <c r="D5" s="5" t="n">
        <v>0</v>
      </c>
      <c r="E5" s="5" t="n">
        <v>0</v>
      </c>
    </row>
    <row r="6" spans="1:5">
      <c r="A6" s="4" t="s">
        <v>94</v>
      </c>
    </row>
    <row r="7" spans="1:5">
      <c r="A7" s="3" t="s">
        <v>887</v>
      </c>
    </row>
    <row r="8" spans="1:5">
      <c r="A8" s="4" t="s">
        <v>376</v>
      </c>
      <c r="B8" s="5" t="n">
        <v>771</v>
      </c>
      <c r="C8" s="5" t="n">
        <v>5017</v>
      </c>
      <c r="D8" s="5" t="n">
        <v>-4367</v>
      </c>
      <c r="E8" s="5" t="n">
        <v>6335</v>
      </c>
    </row>
    <row r="9" spans="1:5">
      <c r="A9" s="4" t="s">
        <v>97</v>
      </c>
    </row>
    <row r="10" spans="1:5">
      <c r="A10" s="3" t="s">
        <v>887</v>
      </c>
    </row>
    <row r="11" spans="1:5">
      <c r="A11" s="4" t="s">
        <v>376</v>
      </c>
      <c r="B11" s="5" t="n">
        <v>288</v>
      </c>
      <c r="C11" s="5" t="n">
        <v>1877</v>
      </c>
      <c r="D11" s="5" t="n">
        <v>-2842</v>
      </c>
      <c r="E11" s="5" t="n">
        <v>3043</v>
      </c>
    </row>
    <row r="12" spans="1:5">
      <c r="A12" s="4" t="s">
        <v>98</v>
      </c>
    </row>
    <row r="13" spans="1:5">
      <c r="A13" s="3" t="s">
        <v>887</v>
      </c>
    </row>
    <row r="14" spans="1:5">
      <c r="A14" s="4" t="s">
        <v>376</v>
      </c>
      <c r="B14" s="5" t="n">
        <v>1659</v>
      </c>
      <c r="C14" s="5" t="n">
        <v>10796</v>
      </c>
      <c r="D14" s="5" t="n">
        <v>11025</v>
      </c>
      <c r="E14" s="5" t="n">
        <v>21836</v>
      </c>
    </row>
    <row r="15" spans="1:5">
      <c r="A15" s="4" t="s">
        <v>99</v>
      </c>
    </row>
    <row r="16" spans="1:5">
      <c r="A16" s="3" t="s">
        <v>887</v>
      </c>
    </row>
    <row r="17" spans="1:5">
      <c r="A17" s="4" t="s">
        <v>376</v>
      </c>
      <c r="B17" s="6" t="n">
        <v>486</v>
      </c>
      <c r="C17" s="7" t="n">
        <v>3162</v>
      </c>
      <c r="D17" s="7" t="n">
        <v>-1926</v>
      </c>
      <c r="E17" s="7" t="n">
        <v>314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31</v>
      </c>
    </row>
    <row r="3" spans="1:2">
      <c r="A3" s="4" t="s">
        <v>890</v>
      </c>
    </row>
    <row r="4" spans="1:2">
      <c r="A4" s="3" t="s">
        <v>891</v>
      </c>
    </row>
    <row r="5" spans="1:2">
      <c r="A5" s="4" t="s">
        <v>892</v>
      </c>
      <c r="B5" s="10" t="n">
        <v>27.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7"/>
    <col customWidth="1" max="5" min="5" width="27"/>
    <col customWidth="1" max="6" min="6" width="27"/>
  </cols>
  <sheetData>
    <row r="1" spans="1:6">
      <c r="A1" s="1" t="s">
        <v>893</v>
      </c>
      <c r="B1" s="2" t="s">
        <v>515</v>
      </c>
      <c r="C1" s="2" t="s">
        <v>1</v>
      </c>
    </row>
    <row r="2" spans="1:6">
      <c r="B2" s="2" t="s">
        <v>894</v>
      </c>
      <c r="C2" s="2" t="s">
        <v>77</v>
      </c>
      <c r="D2" s="2" t="s">
        <v>78</v>
      </c>
      <c r="E2" s="2" t="s">
        <v>79</v>
      </c>
      <c r="F2" s="2" t="s">
        <v>130</v>
      </c>
    </row>
    <row r="3" spans="1:6">
      <c r="A3" s="3" t="s">
        <v>895</v>
      </c>
    </row>
    <row r="4" spans="1:6">
      <c r="A4" s="4" t="s">
        <v>896</v>
      </c>
      <c r="C4" s="4" t="s">
        <v>897</v>
      </c>
      <c r="D4" s="4" t="s">
        <v>897</v>
      </c>
    </row>
    <row r="5" spans="1:6">
      <c r="A5" s="4" t="s">
        <v>898</v>
      </c>
      <c r="C5" s="6" t="n">
        <v>3204</v>
      </c>
      <c r="D5" s="7" t="n">
        <v>20852</v>
      </c>
      <c r="E5" s="7" t="n">
        <v>1890</v>
      </c>
      <c r="F5" s="7" t="n">
        <v>34354</v>
      </c>
    </row>
    <row r="6" spans="1:6">
      <c r="A6" s="4" t="s">
        <v>899</v>
      </c>
      <c r="C6" s="5" t="n">
        <v>7255000</v>
      </c>
      <c r="D6" s="5" t="n">
        <v>7255000</v>
      </c>
      <c r="E6" s="5" t="n">
        <v>9991964</v>
      </c>
      <c r="F6" s="5" t="n">
        <v>8020000</v>
      </c>
    </row>
    <row r="7" spans="1:6">
      <c r="A7" s="4" t="s">
        <v>900</v>
      </c>
    </row>
    <row r="8" spans="1:6">
      <c r="A8" s="3" t="s">
        <v>895</v>
      </c>
    </row>
    <row r="9" spans="1:6">
      <c r="A9" s="4" t="s">
        <v>901</v>
      </c>
      <c r="C9" s="4" t="s">
        <v>586</v>
      </c>
      <c r="D9" s="4" t="s">
        <v>586</v>
      </c>
    </row>
    <row r="10" spans="1:6">
      <c r="A10" s="4" t="s">
        <v>902</v>
      </c>
      <c r="C10" s="4" t="s">
        <v>586</v>
      </c>
      <c r="D10" s="4" t="s">
        <v>586</v>
      </c>
    </row>
    <row r="11" spans="1:6">
      <c r="A11" s="4" t="s">
        <v>903</v>
      </c>
      <c r="C11" s="5" t="n">
        <v>31410107</v>
      </c>
      <c r="D11" s="5" t="n">
        <v>31410107</v>
      </c>
    </row>
    <row r="12" spans="1:6">
      <c r="A12" s="4" t="s">
        <v>904</v>
      </c>
      <c r="C12" s="4" t="s">
        <v>570</v>
      </c>
      <c r="D12" s="4" t="s">
        <v>570</v>
      </c>
    </row>
    <row r="13" spans="1:6">
      <c r="A13" s="4" t="s">
        <v>905</v>
      </c>
      <c r="C13" s="4" t="s">
        <v>906</v>
      </c>
      <c r="D13" s="4" t="s">
        <v>906</v>
      </c>
    </row>
    <row r="14" spans="1:6">
      <c r="A14" s="4" t="s">
        <v>907</v>
      </c>
    </row>
    <row r="15" spans="1:6">
      <c r="A15" s="3" t="s">
        <v>895</v>
      </c>
    </row>
    <row r="16" spans="1:6">
      <c r="A16" s="4" t="s">
        <v>904</v>
      </c>
      <c r="B16" s="4" t="s">
        <v>570</v>
      </c>
    </row>
    <row r="17" spans="1:6">
      <c r="A17" s="4" t="s">
        <v>905</v>
      </c>
      <c r="B17" s="4" t="s">
        <v>906</v>
      </c>
    </row>
    <row r="18" spans="1:6">
      <c r="A18" s="4" t="s">
        <v>899</v>
      </c>
      <c r="B18" s="5" t="n">
        <v>1720000</v>
      </c>
    </row>
    <row r="19" spans="1:6">
      <c r="A19" s="4" t="s">
        <v>908</v>
      </c>
      <c r="B19" s="5" t="n">
        <v>1</v>
      </c>
    </row>
    <row r="20" spans="1:6">
      <c r="A20" s="4" t="s">
        <v>909</v>
      </c>
      <c r="B20" s="16" t="n">
        <v>0.4648</v>
      </c>
    </row>
    <row r="21" spans="1:6">
      <c r="A21" s="4" t="s">
        <v>910</v>
      </c>
    </row>
    <row r="22" spans="1:6">
      <c r="A22" s="3" t="s">
        <v>895</v>
      </c>
    </row>
    <row r="23" spans="1:6">
      <c r="A23" s="4" t="s">
        <v>911</v>
      </c>
      <c r="C23" s="4" t="s">
        <v>730</v>
      </c>
      <c r="D23" s="4" t="s">
        <v>730</v>
      </c>
    </row>
    <row r="24" spans="1:6">
      <c r="A24" s="4" t="s">
        <v>912</v>
      </c>
      <c r="E24" s="7" t="n">
        <v>12100</v>
      </c>
    </row>
    <row r="25" spans="1:6">
      <c r="A25" s="4" t="s">
        <v>898</v>
      </c>
      <c r="C25" s="6" t="n">
        <v>900</v>
      </c>
      <c r="D25" s="7" t="n">
        <v>5900</v>
      </c>
      <c r="E25" s="7" t="n">
        <v>2700</v>
      </c>
    </row>
    <row r="26" spans="1:6">
      <c r="A26" s="4" t="s">
        <v>913</v>
      </c>
    </row>
    <row r="27" spans="1:6">
      <c r="A27" s="3" t="s">
        <v>895</v>
      </c>
    </row>
    <row r="28" spans="1:6">
      <c r="A28" s="4" t="s">
        <v>914</v>
      </c>
      <c r="C28" s="5" t="n">
        <v>21011951</v>
      </c>
      <c r="D28" s="5" t="n">
        <v>21011951</v>
      </c>
    </row>
    <row r="29" spans="1:6">
      <c r="A29" s="4" t="s">
        <v>915</v>
      </c>
      <c r="C29" s="16" t="n">
        <v>0.4823</v>
      </c>
    </row>
    <row r="30" spans="1:6">
      <c r="A30" s="4" t="s">
        <v>916</v>
      </c>
    </row>
    <row r="31" spans="1:6">
      <c r="A31" s="3" t="s">
        <v>895</v>
      </c>
    </row>
    <row r="32" spans="1:6">
      <c r="A32" s="4" t="s">
        <v>915</v>
      </c>
      <c r="C32" s="16" t="n">
        <v>3.8587</v>
      </c>
    </row>
  </sheetData>
  <mergeCells count="2">
    <mergeCell ref="A1:A2"/>
    <mergeCell ref="C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7"/>
    <col customWidth="1" max="5" min="5" width="25"/>
  </cols>
  <sheetData>
    <row r="1" spans="1:5">
      <c r="A1" s="1" t="s">
        <v>917</v>
      </c>
      <c r="B1" s="2" t="s">
        <v>1</v>
      </c>
    </row>
    <row r="2" spans="1:5">
      <c r="B2" s="2" t="s">
        <v>221</v>
      </c>
      <c r="C2" s="2" t="s">
        <v>215</v>
      </c>
      <c r="D2" s="2" t="s">
        <v>216</v>
      </c>
      <c r="E2" s="2" t="s">
        <v>660</v>
      </c>
    </row>
    <row r="3" spans="1:5">
      <c r="A3" s="3" t="s">
        <v>918</v>
      </c>
    </row>
    <row r="4" spans="1:5">
      <c r="A4" s="4" t="s">
        <v>919</v>
      </c>
      <c r="B4" s="5" t="n">
        <v>44445135</v>
      </c>
      <c r="C4" s="5" t="n">
        <v>46117530</v>
      </c>
      <c r="D4" s="5" t="n">
        <v>50267007</v>
      </c>
    </row>
    <row r="5" spans="1:5">
      <c r="A5" s="4" t="s">
        <v>899</v>
      </c>
      <c r="B5" s="5" t="n">
        <v>7255000</v>
      </c>
      <c r="C5" s="5" t="n">
        <v>9991964</v>
      </c>
      <c r="D5" s="5" t="n">
        <v>8020000</v>
      </c>
    </row>
    <row r="6" spans="1:5">
      <c r="A6" s="4" t="s">
        <v>920</v>
      </c>
      <c r="B6" s="5" t="n">
        <v>-7319500</v>
      </c>
      <c r="C6" s="5" t="n">
        <v>-10005413</v>
      </c>
      <c r="D6" s="5" t="n">
        <v>-8379197</v>
      </c>
    </row>
    <row r="7" spans="1:5">
      <c r="A7" s="4" t="s">
        <v>921</v>
      </c>
      <c r="B7" s="5" t="n">
        <v>-5091696</v>
      </c>
      <c r="C7" s="5" t="n">
        <v>-1658946</v>
      </c>
      <c r="D7" s="5" t="n">
        <v>-3790280</v>
      </c>
    </row>
    <row r="8" spans="1:5">
      <c r="A8" s="4" t="s">
        <v>922</v>
      </c>
      <c r="B8" s="5" t="n">
        <v>39288939</v>
      </c>
      <c r="C8" s="5" t="n">
        <v>44445135</v>
      </c>
      <c r="D8" s="5" t="n">
        <v>46117530</v>
      </c>
      <c r="E8" s="5" t="n">
        <v>50267007</v>
      </c>
    </row>
    <row r="9" spans="1:5">
      <c r="A9" s="4" t="s">
        <v>923</v>
      </c>
      <c r="B9" s="5" t="n">
        <v>20643961</v>
      </c>
    </row>
    <row r="10" spans="1:5">
      <c r="A10" s="4" t="s">
        <v>924</v>
      </c>
      <c r="B10" s="5" t="n">
        <v>29411110</v>
      </c>
    </row>
    <row r="11" spans="1:5">
      <c r="A11" s="3" t="s">
        <v>925</v>
      </c>
    </row>
    <row r="12" spans="1:5">
      <c r="A12" s="4" t="s">
        <v>926</v>
      </c>
      <c r="B12" s="8" t="n">
        <v>0.43</v>
      </c>
      <c r="C12" s="8" t="n">
        <v>0.8100000000000001</v>
      </c>
      <c r="D12" s="8" t="n">
        <v>0.79</v>
      </c>
    </row>
    <row r="13" spans="1:5">
      <c r="A13" s="4" t="s">
        <v>927</v>
      </c>
      <c r="B13" s="17" t="n">
        <v>0.42</v>
      </c>
      <c r="C13" s="17" t="n">
        <v>0.47</v>
      </c>
      <c r="D13" s="17" t="n">
        <v>0.92</v>
      </c>
    </row>
    <row r="14" spans="1:5">
      <c r="A14" s="4" t="s">
        <v>928</v>
      </c>
      <c r="B14" s="17" t="n">
        <v>0.5</v>
      </c>
      <c r="C14" s="17" t="n">
        <v>0.9399999999999999</v>
      </c>
      <c r="D14" s="17" t="n">
        <v>1.03</v>
      </c>
    </row>
    <row r="15" spans="1:5">
      <c r="A15" s="4" t="s">
        <v>929</v>
      </c>
      <c r="B15" s="17" t="n">
        <v>0.37</v>
      </c>
      <c r="C15" s="17" t="n">
        <v>0.22</v>
      </c>
      <c r="D15" s="17" t="n">
        <v>0.36</v>
      </c>
    </row>
    <row r="16" spans="1:5">
      <c r="A16" s="4" t="s">
        <v>930</v>
      </c>
      <c r="B16" s="17" t="n">
        <v>0.42</v>
      </c>
      <c r="C16" s="8" t="n">
        <v>0.43</v>
      </c>
      <c r="D16" s="8" t="n">
        <v>0.8100000000000001</v>
      </c>
      <c r="E16" s="8" t="n">
        <v>0.79</v>
      </c>
    </row>
    <row r="17" spans="1:5">
      <c r="A17" s="4" t="s">
        <v>931</v>
      </c>
      <c r="B17" s="17" t="n">
        <v>0.39</v>
      </c>
    </row>
    <row r="18" spans="1:5">
      <c r="A18" s="4" t="s">
        <v>932</v>
      </c>
      <c r="B18" s="8" t="n">
        <v>0.41</v>
      </c>
    </row>
    <row r="19" spans="1:5">
      <c r="A19" s="3" t="s">
        <v>933</v>
      </c>
    </row>
    <row r="20" spans="1:5">
      <c r="A20" s="4" t="s">
        <v>934</v>
      </c>
      <c r="B20" s="4" t="s">
        <v>935</v>
      </c>
      <c r="C20" s="4" t="s">
        <v>936</v>
      </c>
      <c r="D20" s="4" t="s">
        <v>937</v>
      </c>
      <c r="E20" s="4" t="s">
        <v>938</v>
      </c>
    </row>
    <row r="21" spans="1:5">
      <c r="A21" s="4" t="s">
        <v>939</v>
      </c>
      <c r="B21" s="4" t="s">
        <v>940</v>
      </c>
    </row>
    <row r="22" spans="1:5">
      <c r="A22" s="4" t="s">
        <v>941</v>
      </c>
      <c r="B22" s="4" t="s">
        <v>942</v>
      </c>
    </row>
    <row r="23" spans="1:5">
      <c r="A23" s="3" t="s">
        <v>943</v>
      </c>
    </row>
    <row r="24" spans="1:5">
      <c r="A24" s="4" t="s">
        <v>944</v>
      </c>
      <c r="B24" s="11" t="n">
        <v>1.8</v>
      </c>
      <c r="C24" s="11" t="n">
        <v>7.6</v>
      </c>
      <c r="D24" s="11" t="n">
        <v>17.6</v>
      </c>
    </row>
    <row r="25" spans="1:5">
      <c r="A25" s="4" t="s">
        <v>945</v>
      </c>
      <c r="B25" s="15" t="n">
        <v>2.1</v>
      </c>
      <c r="C25" s="15" t="n">
        <v>0.4</v>
      </c>
      <c r="D25" s="15" t="n">
        <v>1.5</v>
      </c>
    </row>
    <row r="26" spans="1:5">
      <c r="A26" s="4" t="s">
        <v>946</v>
      </c>
      <c r="B26" s="15" t="n">
        <v>15.3</v>
      </c>
      <c r="C26" s="11" t="n">
        <v>1.8</v>
      </c>
      <c r="D26" s="11" t="n">
        <v>7.6</v>
      </c>
      <c r="E26" s="11" t="n">
        <v>17.6</v>
      </c>
    </row>
    <row r="27" spans="1:5">
      <c r="A27" s="4" t="s">
        <v>947</v>
      </c>
      <c r="B27" s="15" t="n">
        <v>8.699999999999999</v>
      </c>
    </row>
    <row r="28" spans="1:5">
      <c r="A28" s="4" t="s">
        <v>948</v>
      </c>
      <c r="B28" s="11" t="n">
        <v>11.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30"/>
    <col customWidth="1" max="5" min="5" width="27"/>
    <col customWidth="1" max="6" min="6" width="24"/>
    <col customWidth="1" max="7" min="7" width="21"/>
    <col customWidth="1" max="8" min="8" width="27"/>
  </cols>
  <sheetData>
    <row r="1" spans="1:8">
      <c r="A1" s="1" t="s">
        <v>949</v>
      </c>
      <c r="B1" s="2" t="s">
        <v>1</v>
      </c>
    </row>
    <row r="2" spans="1:8">
      <c r="B2" s="2" t="s">
        <v>77</v>
      </c>
      <c r="C2" s="2" t="s">
        <v>30</v>
      </c>
      <c r="D2" s="2" t="s">
        <v>950</v>
      </c>
      <c r="E2" s="2" t="s">
        <v>79</v>
      </c>
      <c r="F2" s="2" t="s">
        <v>951</v>
      </c>
      <c r="G2" s="2" t="s">
        <v>174</v>
      </c>
      <c r="H2" s="2" t="s">
        <v>78</v>
      </c>
    </row>
    <row r="3" spans="1:8">
      <c r="A3" s="3" t="s">
        <v>952</v>
      </c>
    </row>
    <row r="4" spans="1:8">
      <c r="A4" s="4" t="s">
        <v>898</v>
      </c>
      <c r="B4" s="6" t="n">
        <v>3204</v>
      </c>
      <c r="C4" s="7" t="n">
        <v>20852</v>
      </c>
      <c r="E4" s="7" t="n">
        <v>1890</v>
      </c>
      <c r="G4" s="7" t="n">
        <v>34354</v>
      </c>
    </row>
    <row r="5" spans="1:8">
      <c r="A5" s="4" t="s">
        <v>895</v>
      </c>
    </row>
    <row r="6" spans="1:8">
      <c r="A6" s="3" t="s">
        <v>952</v>
      </c>
    </row>
    <row r="7" spans="1:8">
      <c r="A7" s="4" t="s">
        <v>953</v>
      </c>
      <c r="B7" s="8" t="n">
        <v>0.48</v>
      </c>
      <c r="D7" s="8" t="n">
        <v>0.23</v>
      </c>
      <c r="F7" s="8" t="n">
        <v>0.46</v>
      </c>
    </row>
    <row r="8" spans="1:8">
      <c r="A8" s="4" t="s">
        <v>898</v>
      </c>
      <c r="B8" s="6" t="n">
        <v>3200</v>
      </c>
      <c r="C8" s="7" t="n">
        <v>20900</v>
      </c>
      <c r="E8" s="7" t="n">
        <v>1900</v>
      </c>
      <c r="G8" s="7" t="n">
        <v>34400</v>
      </c>
    </row>
    <row r="9" spans="1:8">
      <c r="A9" s="4" t="s">
        <v>954</v>
      </c>
      <c r="B9" s="6" t="n">
        <v>2500</v>
      </c>
      <c r="H9" s="7" t="n">
        <v>16200</v>
      </c>
    </row>
    <row r="10" spans="1:8">
      <c r="A10" s="4" t="s">
        <v>955</v>
      </c>
      <c r="B10" s="4" t="s">
        <v>956</v>
      </c>
      <c r="C10" s="4" t="s">
        <v>956</v>
      </c>
    </row>
    <row r="11" spans="1:8">
      <c r="A11" s="4" t="s">
        <v>957</v>
      </c>
    </row>
    <row r="12" spans="1:8">
      <c r="A12" s="3" t="s">
        <v>952</v>
      </c>
    </row>
    <row r="13" spans="1:8">
      <c r="A13" s="4" t="s">
        <v>958</v>
      </c>
      <c r="B13" s="6" t="n">
        <v>200</v>
      </c>
      <c r="H13" s="7" t="n">
        <v>1500</v>
      </c>
    </row>
    <row r="14" spans="1:8">
      <c r="A14" s="4" t="s">
        <v>959</v>
      </c>
      <c r="B14" s="5" t="n">
        <v>5026615</v>
      </c>
      <c r="H14" s="5" t="n">
        <v>5026615</v>
      </c>
    </row>
    <row r="15" spans="1:8">
      <c r="A15" s="4" t="s">
        <v>960</v>
      </c>
      <c r="B15" s="5" t="n">
        <v>1685776</v>
      </c>
      <c r="D15" s="5" t="n">
        <v>1692526</v>
      </c>
      <c r="E15" s="5" t="n">
        <v>1692526</v>
      </c>
      <c r="H15" s="5" t="n">
        <v>1685776</v>
      </c>
    </row>
    <row r="16" spans="1:8">
      <c r="A16" s="4" t="s">
        <v>126</v>
      </c>
    </row>
    <row r="17" spans="1:8">
      <c r="A17" s="3" t="s">
        <v>952</v>
      </c>
    </row>
    <row r="18" spans="1:8">
      <c r="A18" s="4" t="s">
        <v>961</v>
      </c>
      <c r="B18" s="8" t="n">
        <v>6.49</v>
      </c>
    </row>
    <row r="19" spans="1:8">
      <c r="A19" s="4" t="s">
        <v>119</v>
      </c>
    </row>
    <row r="20" spans="1:8">
      <c r="A20" s="3" t="s">
        <v>952</v>
      </c>
    </row>
    <row r="21" spans="1:8">
      <c r="A21" s="4" t="s">
        <v>961</v>
      </c>
      <c r="B21" s="16" t="n">
        <v>0.8113</v>
      </c>
    </row>
  </sheetData>
  <mergeCells count="2">
    <mergeCell ref="A1:A2"/>
    <mergeCell ref="B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24"/>
    <col customWidth="1" max="3" min="3" width="26"/>
    <col customWidth="1" max="4" min="4" width="26"/>
  </cols>
  <sheetData>
    <row r="1" spans="1:4">
      <c r="A1" s="1" t="s">
        <v>962</v>
      </c>
      <c r="B1" s="2" t="s">
        <v>1</v>
      </c>
    </row>
    <row r="2" spans="1:4">
      <c r="B2" s="2" t="s">
        <v>221</v>
      </c>
      <c r="C2" s="2" t="s">
        <v>215</v>
      </c>
      <c r="D2" s="2" t="s">
        <v>216</v>
      </c>
    </row>
    <row r="3" spans="1:4">
      <c r="A3" s="4" t="s">
        <v>634</v>
      </c>
    </row>
    <row r="4" spans="1:4">
      <c r="A4" s="3" t="s">
        <v>952</v>
      </c>
    </row>
    <row r="5" spans="1:4">
      <c r="A5" s="4" t="s">
        <v>963</v>
      </c>
      <c r="B5" s="4" t="s">
        <v>964</v>
      </c>
      <c r="C5" s="4" t="s">
        <v>965</v>
      </c>
      <c r="D5" s="4" t="s">
        <v>966</v>
      </c>
    </row>
    <row r="6" spans="1:4">
      <c r="A6" s="4" t="s">
        <v>967</v>
      </c>
      <c r="B6" s="4" t="s">
        <v>968</v>
      </c>
      <c r="C6" s="4" t="s">
        <v>969</v>
      </c>
      <c r="D6" s="4" t="s">
        <v>970</v>
      </c>
    </row>
    <row r="7" spans="1:4">
      <c r="A7" s="4" t="s">
        <v>971</v>
      </c>
      <c r="B7" s="4" t="s">
        <v>848</v>
      </c>
      <c r="C7" s="4" t="s">
        <v>972</v>
      </c>
      <c r="D7" s="4" t="s">
        <v>973</v>
      </c>
    </row>
    <row r="8" spans="1:4">
      <c r="A8" s="4" t="s">
        <v>637</v>
      </c>
    </row>
    <row r="9" spans="1:4">
      <c r="A9" s="3" t="s">
        <v>952</v>
      </c>
    </row>
    <row r="10" spans="1:4">
      <c r="A10" s="4" t="s">
        <v>963</v>
      </c>
      <c r="B10" s="4" t="s">
        <v>974</v>
      </c>
      <c r="C10" s="4" t="s">
        <v>975</v>
      </c>
      <c r="D10" s="4" t="s">
        <v>976</v>
      </c>
    </row>
    <row r="11" spans="1:4">
      <c r="A11" s="4" t="s">
        <v>967</v>
      </c>
      <c r="B11" s="4" t="s">
        <v>977</v>
      </c>
      <c r="C11" s="4" t="s">
        <v>977</v>
      </c>
      <c r="D11" s="4" t="s">
        <v>977</v>
      </c>
    </row>
    <row r="12" spans="1:4">
      <c r="A12" s="4" t="s">
        <v>971</v>
      </c>
      <c r="B12" s="4" t="s">
        <v>978</v>
      </c>
      <c r="C12" s="4" t="s">
        <v>979</v>
      </c>
      <c r="D12" s="4" t="s">
        <v>98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982</v>
      </c>
      <c r="C1" s="2" t="s">
        <v>216</v>
      </c>
    </row>
    <row r="2" spans="1:3">
      <c r="A2" s="3" t="s">
        <v>983</v>
      </c>
    </row>
    <row r="3" spans="1:3">
      <c r="A3" s="4" t="s">
        <v>984</v>
      </c>
      <c r="C3" s="5" t="n">
        <v>32500</v>
      </c>
    </row>
    <row r="4" spans="1:3">
      <c r="A4" s="4" t="s">
        <v>985</v>
      </c>
      <c r="B4" s="5" t="n">
        <v>10050958</v>
      </c>
    </row>
    <row r="5" spans="1:3">
      <c r="A5" s="4" t="s">
        <v>986</v>
      </c>
      <c r="C5" s="5" t="n">
        <v>-32500</v>
      </c>
    </row>
    <row r="6" spans="1:3">
      <c r="A6" s="3" t="s">
        <v>987</v>
      </c>
    </row>
    <row r="7" spans="1:3">
      <c r="A7" s="4" t="s">
        <v>988</v>
      </c>
      <c r="C7" s="8" t="n">
        <v>1.07</v>
      </c>
    </row>
    <row r="8" spans="1:3">
      <c r="A8" s="4" t="s">
        <v>989</v>
      </c>
      <c r="C8" s="8" t="n">
        <v>1.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990</v>
      </c>
      <c r="B1" s="2" t="s">
        <v>991</v>
      </c>
      <c r="C1" s="2" t="s">
        <v>29</v>
      </c>
      <c r="D1" s="2" t="s">
        <v>30</v>
      </c>
      <c r="E1" s="2" t="s">
        <v>590</v>
      </c>
      <c r="F1" s="2" t="s">
        <v>31</v>
      </c>
      <c r="G1" s="2" t="s">
        <v>703</v>
      </c>
      <c r="H1" s="2" t="s">
        <v>174</v>
      </c>
    </row>
    <row r="2" spans="1:8">
      <c r="A2" s="3" t="s">
        <v>952</v>
      </c>
    </row>
    <row r="3" spans="1:8">
      <c r="A3" s="4" t="s">
        <v>898</v>
      </c>
      <c r="C3" s="6" t="n">
        <v>3204</v>
      </c>
      <c r="D3" s="7" t="n">
        <v>20852</v>
      </c>
      <c r="F3" s="7" t="n">
        <v>1890</v>
      </c>
      <c r="H3" s="7" t="n">
        <v>34354</v>
      </c>
    </row>
    <row r="4" spans="1:8">
      <c r="A4" s="4" t="s">
        <v>992</v>
      </c>
    </row>
    <row r="5" spans="1:8">
      <c r="A5" s="3" t="s">
        <v>952</v>
      </c>
    </row>
    <row r="6" spans="1:8">
      <c r="A6" s="4" t="s">
        <v>905</v>
      </c>
      <c r="B6" s="4" t="s">
        <v>906</v>
      </c>
    </row>
    <row r="7" spans="1:8">
      <c r="A7" s="4" t="s">
        <v>993</v>
      </c>
      <c r="B7" s="5" t="n">
        <v>10050958</v>
      </c>
    </row>
    <row r="8" spans="1:8">
      <c r="A8" s="4" t="s">
        <v>898</v>
      </c>
      <c r="D8" s="5" t="n">
        <v>0</v>
      </c>
      <c r="F8" s="5" t="n">
        <v>0</v>
      </c>
      <c r="H8" s="7" t="n">
        <v>1000</v>
      </c>
    </row>
    <row r="9" spans="1:8">
      <c r="A9" s="4" t="s">
        <v>994</v>
      </c>
      <c r="D9" s="7" t="n">
        <v>0</v>
      </c>
      <c r="F9" s="7" t="n">
        <v>0</v>
      </c>
    </row>
    <row r="10" spans="1:8">
      <c r="A10" s="4" t="s">
        <v>995</v>
      </c>
      <c r="C10" s="6" t="n">
        <v>0</v>
      </c>
      <c r="E10" s="6" t="n">
        <v>0</v>
      </c>
      <c r="G10" s="6" t="n">
        <v>3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80"/>
    <col customWidth="1" max="3" min="3" width="28"/>
    <col customWidth="1" max="4" min="4" width="28"/>
    <col customWidth="1" max="5" min="5" width="21"/>
    <col customWidth="1" max="6" min="6" width="21"/>
  </cols>
  <sheetData>
    <row r="1" spans="1:6">
      <c r="A1" s="1" t="s">
        <v>996</v>
      </c>
      <c r="C1" s="2" t="s">
        <v>1</v>
      </c>
    </row>
    <row r="2" spans="1:6">
      <c r="C2" s="2" t="s">
        <v>997</v>
      </c>
      <c r="D2" s="2" t="s">
        <v>998</v>
      </c>
      <c r="E2" s="2" t="s">
        <v>31</v>
      </c>
      <c r="F2" s="2" t="s">
        <v>174</v>
      </c>
    </row>
    <row r="3" spans="1:6">
      <c r="A3" s="3" t="s">
        <v>254</v>
      </c>
    </row>
    <row r="4" spans="1:6">
      <c r="A4" s="4" t="s">
        <v>999</v>
      </c>
      <c r="C4" s="5" t="n">
        <v>2</v>
      </c>
      <c r="D4" s="5" t="n">
        <v>2</v>
      </c>
    </row>
    <row r="5" spans="1:6">
      <c r="A5" s="4" t="s">
        <v>531</v>
      </c>
      <c r="B5" s="4" t="s">
        <v>47</v>
      </c>
      <c r="C5" s="6" t="n">
        <v>242087</v>
      </c>
      <c r="D5" s="7" t="n">
        <v>1575092</v>
      </c>
      <c r="E5" s="7" t="n">
        <v>1444907</v>
      </c>
      <c r="F5" s="7" t="n">
        <v>1609196</v>
      </c>
    </row>
    <row r="6" spans="1:6">
      <c r="A6" s="4" t="s">
        <v>94</v>
      </c>
      <c r="B6" s="4" t="s">
        <v>47</v>
      </c>
      <c r="C6" s="5" t="n">
        <v>-111768</v>
      </c>
      <c r="D6" s="5" t="n">
        <v>-727197</v>
      </c>
      <c r="E6" s="5" t="n">
        <v>-726807</v>
      </c>
      <c r="F6" s="5" t="n">
        <v>-829386</v>
      </c>
    </row>
    <row r="7" spans="1:6">
      <c r="A7" s="4" t="s">
        <v>95</v>
      </c>
      <c r="C7" s="5" t="n">
        <v>130319</v>
      </c>
      <c r="D7" s="5" t="n">
        <v>847895</v>
      </c>
      <c r="E7" s="5" t="n">
        <v>718100</v>
      </c>
      <c r="F7" s="5" t="n">
        <v>779810</v>
      </c>
    </row>
    <row r="8" spans="1:6">
      <c r="A8" s="4" t="s">
        <v>1000</v>
      </c>
    </row>
    <row r="9" spans="1:6">
      <c r="A9" s="3" t="s">
        <v>254</v>
      </c>
    </row>
    <row r="10" spans="1:6">
      <c r="A10" s="4" t="s">
        <v>531</v>
      </c>
      <c r="C10" s="5" t="n">
        <v>208026</v>
      </c>
      <c r="D10" s="5" t="n">
        <v>1353480</v>
      </c>
      <c r="E10" s="5" t="n">
        <v>1232210</v>
      </c>
      <c r="F10" s="5" t="n">
        <v>1226516</v>
      </c>
    </row>
    <row r="11" spans="1:6">
      <c r="A11" s="4" t="s">
        <v>94</v>
      </c>
      <c r="C11" s="5" t="n">
        <v>-92671</v>
      </c>
      <c r="D11" s="5" t="n">
        <v>-602945</v>
      </c>
      <c r="E11" s="5" t="n">
        <v>-598040</v>
      </c>
      <c r="F11" s="5" t="n">
        <v>-557421</v>
      </c>
    </row>
    <row r="12" spans="1:6">
      <c r="A12" s="4" t="s">
        <v>95</v>
      </c>
      <c r="C12" s="5" t="n">
        <v>115355</v>
      </c>
      <c r="D12" s="5" t="n">
        <v>750535</v>
      </c>
      <c r="E12" s="5" t="n">
        <v>634170</v>
      </c>
      <c r="F12" s="5" t="n">
        <v>669095</v>
      </c>
    </row>
    <row r="13" spans="1:6">
      <c r="A13" s="4" t="s">
        <v>1001</v>
      </c>
    </row>
    <row r="14" spans="1:6">
      <c r="A14" s="3" t="s">
        <v>254</v>
      </c>
    </row>
    <row r="15" spans="1:6">
      <c r="A15" s="4" t="s">
        <v>531</v>
      </c>
      <c r="C15" s="5" t="n">
        <v>34061</v>
      </c>
      <c r="D15" s="5" t="n">
        <v>221612</v>
      </c>
      <c r="E15" s="5" t="n">
        <v>212697</v>
      </c>
      <c r="F15" s="5" t="n">
        <v>382680</v>
      </c>
    </row>
    <row r="16" spans="1:6">
      <c r="A16" s="4" t="s">
        <v>94</v>
      </c>
      <c r="C16" s="5" t="n">
        <v>-19097</v>
      </c>
      <c r="D16" s="5" t="n">
        <v>-124252</v>
      </c>
      <c r="E16" s="5" t="n">
        <v>-128767</v>
      </c>
      <c r="F16" s="5" t="n">
        <v>-271965</v>
      </c>
    </row>
    <row r="17" spans="1:6">
      <c r="A17" s="4" t="s">
        <v>95</v>
      </c>
      <c r="C17" s="6" t="n">
        <v>14964</v>
      </c>
      <c r="D17" s="7" t="n">
        <v>97360</v>
      </c>
      <c r="E17" s="7" t="n">
        <v>83930</v>
      </c>
      <c r="F17" s="7" t="n">
        <v>110715</v>
      </c>
    </row>
    <row r="18" spans="1:6"/>
    <row r="19" spans="1:6">
      <c r="A19" s="4" t="s">
        <v>47</v>
      </c>
      <c r="B19" s="4" t="s">
        <v>127</v>
      </c>
    </row>
  </sheetData>
  <mergeCells count="4">
    <mergeCell ref="A1:B2"/>
    <mergeCell ref="C1:F1"/>
    <mergeCell ref="A18:E18"/>
    <mergeCell ref="B19:E1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2</v>
      </c>
      <c r="B1" s="2" t="s">
        <v>29</v>
      </c>
      <c r="C1" s="2" t="s">
        <v>30</v>
      </c>
      <c r="D1" s="2" t="s">
        <v>31</v>
      </c>
    </row>
    <row r="2" spans="1:4">
      <c r="A2" s="3" t="s">
        <v>1003</v>
      </c>
    </row>
    <row r="3" spans="1:4">
      <c r="A3" s="4" t="s">
        <v>44</v>
      </c>
      <c r="B3" s="6" t="n">
        <v>183873</v>
      </c>
      <c r="C3" s="7" t="n">
        <v>1196330</v>
      </c>
      <c r="D3" s="7" t="n">
        <v>939432</v>
      </c>
    </row>
    <row r="4" spans="1:4">
      <c r="A4" s="4" t="s">
        <v>1004</v>
      </c>
    </row>
    <row r="5" spans="1:4">
      <c r="A5" s="3" t="s">
        <v>1003</v>
      </c>
    </row>
    <row r="6" spans="1:4">
      <c r="A6" s="4" t="s">
        <v>34</v>
      </c>
      <c r="C6" s="5" t="n">
        <v>737657</v>
      </c>
      <c r="D6" s="5" t="n">
        <v>781298</v>
      </c>
    </row>
    <row r="7" spans="1:4">
      <c r="A7" s="4" t="s">
        <v>35</v>
      </c>
      <c r="C7" s="5" t="n">
        <v>336700</v>
      </c>
      <c r="D7" s="5" t="n">
        <v>354602</v>
      </c>
    </row>
    <row r="8" spans="1:4">
      <c r="A8" s="4" t="s">
        <v>44</v>
      </c>
      <c r="C8" s="5" t="n">
        <v>1196330</v>
      </c>
      <c r="D8" s="5" t="n">
        <v>939432</v>
      </c>
    </row>
    <row r="9" spans="1:4">
      <c r="A9" s="4" t="s">
        <v>1005</v>
      </c>
    </row>
    <row r="10" spans="1:4">
      <c r="A10" s="3" t="s">
        <v>1003</v>
      </c>
    </row>
    <row r="11" spans="1:4">
      <c r="A11" s="4" t="s">
        <v>34</v>
      </c>
      <c r="C11" s="5" t="n">
        <v>12807</v>
      </c>
      <c r="D11" s="5" t="n">
        <v>22198</v>
      </c>
    </row>
    <row r="12" spans="1:4">
      <c r="A12" s="4" t="s">
        <v>35</v>
      </c>
      <c r="C12" s="5" t="n">
        <v>336700</v>
      </c>
      <c r="D12" s="5" t="n">
        <v>354602</v>
      </c>
    </row>
    <row r="13" spans="1:4">
      <c r="A13" s="4" t="s">
        <v>1006</v>
      </c>
    </row>
    <row r="14" spans="1:4">
      <c r="A14" s="3" t="s">
        <v>1003</v>
      </c>
    </row>
    <row r="15" spans="1:4">
      <c r="A15" s="4" t="s">
        <v>34</v>
      </c>
      <c r="C15" s="5" t="n">
        <v>724850</v>
      </c>
      <c r="D15" s="5" t="n">
        <v>759100</v>
      </c>
    </row>
    <row r="16" spans="1:4">
      <c r="A16" s="4" t="s">
        <v>1007</v>
      </c>
    </row>
    <row r="17" spans="1:4">
      <c r="A17" s="3" t="s">
        <v>1003</v>
      </c>
    </row>
    <row r="18" spans="1:4">
      <c r="A18" s="4" t="s">
        <v>44</v>
      </c>
      <c r="C18" s="7" t="n">
        <v>1196330</v>
      </c>
      <c r="D18" s="7" t="n">
        <v>9394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21</v>
      </c>
    </row>
    <row r="3" spans="1:2">
      <c r="A3" s="3" t="s">
        <v>225</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21</v>
      </c>
      <c r="C2" s="2" t="s">
        <v>215</v>
      </c>
    </row>
    <row r="3" spans="1:3">
      <c r="A3" s="3" t="s">
        <v>256</v>
      </c>
    </row>
    <row r="4" spans="1:3">
      <c r="A4" s="4" t="s">
        <v>1009</v>
      </c>
      <c r="B4" s="7" t="n">
        <v>939432</v>
      </c>
      <c r="C4" s="7" t="n">
        <v>513994</v>
      </c>
    </row>
    <row r="5" spans="1:3">
      <c r="A5" s="4" t="s">
        <v>1010</v>
      </c>
      <c r="C5" s="5" t="n">
        <v>143820</v>
      </c>
    </row>
    <row r="6" spans="1:3">
      <c r="A6" s="4" t="s">
        <v>1011</v>
      </c>
      <c r="B6" s="5" t="n">
        <v>321538</v>
      </c>
      <c r="C6" s="5" t="n">
        <v>247336</v>
      </c>
    </row>
    <row r="7" spans="1:3">
      <c r="A7" s="4" t="s">
        <v>1012</v>
      </c>
      <c r="B7" s="5" t="n">
        <v>-64640</v>
      </c>
      <c r="C7" s="5" t="n">
        <v>34282</v>
      </c>
    </row>
    <row r="8" spans="1:3">
      <c r="A8" s="4" t="s">
        <v>1013</v>
      </c>
      <c r="B8" s="7" t="n">
        <v>1196330</v>
      </c>
      <c r="C8" s="7" t="n">
        <v>93943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21</v>
      </c>
      <c r="C2" s="2" t="s">
        <v>215</v>
      </c>
    </row>
    <row r="3" spans="1:3">
      <c r="A3" s="3" t="s">
        <v>1015</v>
      </c>
    </row>
    <row r="4" spans="1:3">
      <c r="A4" s="4" t="s">
        <v>1016</v>
      </c>
      <c r="B4" s="4" t="s">
        <v>1017</v>
      </c>
      <c r="C4" s="4" t="s">
        <v>1017</v>
      </c>
    </row>
    <row r="5" spans="1:3">
      <c r="A5" s="4" t="s">
        <v>1018</v>
      </c>
      <c r="B5" s="4" t="s">
        <v>523</v>
      </c>
      <c r="C5" s="4" t="s">
        <v>523</v>
      </c>
    </row>
    <row r="6" spans="1:3">
      <c r="A6" s="4" t="s">
        <v>1019</v>
      </c>
      <c r="B6" s="4" t="s">
        <v>1020</v>
      </c>
      <c r="C6" s="4" t="s">
        <v>1021</v>
      </c>
    </row>
    <row r="7" spans="1:3">
      <c r="A7" s="4" t="s">
        <v>1022</v>
      </c>
      <c r="B7" s="5" t="n">
        <v>3</v>
      </c>
      <c r="C7" s="5" t="n">
        <v>3</v>
      </c>
    </row>
    <row r="8" spans="1:3">
      <c r="A8" s="4" t="s">
        <v>634</v>
      </c>
    </row>
    <row r="9" spans="1:3">
      <c r="A9" s="3" t="s">
        <v>1015</v>
      </c>
    </row>
    <row r="10" spans="1:3">
      <c r="A10" s="4" t="s">
        <v>1023</v>
      </c>
      <c r="B10" s="4" t="s">
        <v>709</v>
      </c>
      <c r="C10" s="4" t="s">
        <v>586</v>
      </c>
    </row>
    <row r="11" spans="1:3">
      <c r="A11" s="4" t="s">
        <v>637</v>
      </c>
    </row>
    <row r="12" spans="1:3">
      <c r="A12" s="3" t="s">
        <v>1015</v>
      </c>
    </row>
    <row r="13" spans="1:3">
      <c r="A13" s="4" t="s">
        <v>1023</v>
      </c>
      <c r="B13" s="4" t="s">
        <v>1024</v>
      </c>
      <c r="C13" s="4" t="s">
        <v>102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6</v>
      </c>
      <c r="B1" s="2" t="s">
        <v>29</v>
      </c>
      <c r="C1" s="2" t="s">
        <v>30</v>
      </c>
      <c r="D1" s="2" t="s">
        <v>590</v>
      </c>
    </row>
    <row r="2" spans="1:4">
      <c r="A2" s="3" t="s">
        <v>256</v>
      </c>
    </row>
    <row r="3" spans="1:4">
      <c r="A3" s="4" t="s">
        <v>1027</v>
      </c>
      <c r="B3" s="11" t="n">
        <v>17.3</v>
      </c>
      <c r="C3" s="10" t="n">
        <v>112.6</v>
      </c>
      <c r="D3" s="11" t="n">
        <v>1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28</v>
      </c>
      <c r="B1" s="2" t="s">
        <v>1</v>
      </c>
    </row>
    <row r="2" spans="1:5">
      <c r="B2" s="2" t="s">
        <v>77</v>
      </c>
      <c r="C2" s="2" t="s">
        <v>87</v>
      </c>
      <c r="D2" s="2" t="s">
        <v>88</v>
      </c>
      <c r="E2" s="2" t="s">
        <v>89</v>
      </c>
    </row>
    <row r="3" spans="1:5">
      <c r="A3" s="3" t="s">
        <v>1029</v>
      </c>
    </row>
    <row r="4" spans="1:5">
      <c r="A4" s="4" t="s">
        <v>113</v>
      </c>
      <c r="B4" s="6" t="n">
        <v>5759</v>
      </c>
      <c r="C4" s="7" t="n">
        <v>37472</v>
      </c>
      <c r="D4" s="7" t="n">
        <v>80611</v>
      </c>
      <c r="E4" s="7" t="n">
        <v>73584</v>
      </c>
    </row>
    <row r="5" spans="1:5">
      <c r="A5" s="3" t="s">
        <v>1029</v>
      </c>
    </row>
    <row r="6" spans="1:5">
      <c r="A6" s="4" t="s">
        <v>113</v>
      </c>
      <c r="B6" s="5" t="n">
        <v>5759</v>
      </c>
      <c r="C6" s="5" t="n">
        <v>37472</v>
      </c>
      <c r="D6" s="5" t="n">
        <v>80611</v>
      </c>
      <c r="E6" s="5" t="n">
        <v>73584</v>
      </c>
    </row>
    <row r="7" spans="1:5">
      <c r="A7" s="4" t="s">
        <v>119</v>
      </c>
    </row>
    <row r="8" spans="1:5">
      <c r="A8" s="3" t="s">
        <v>1029</v>
      </c>
    </row>
    <row r="9" spans="1:5">
      <c r="A9" s="4" t="s">
        <v>113</v>
      </c>
      <c r="B9" s="6" t="n">
        <v>5759</v>
      </c>
      <c r="C9" s="7" t="n">
        <v>37472</v>
      </c>
      <c r="D9" s="7" t="n">
        <v>80611</v>
      </c>
      <c r="E9" s="7" t="n">
        <v>73584</v>
      </c>
    </row>
    <row r="10" spans="1:5">
      <c r="A10" s="3" t="s">
        <v>1030</v>
      </c>
    </row>
    <row r="11" spans="1:5">
      <c r="A11" s="4" t="s">
        <v>1031</v>
      </c>
      <c r="B11" s="5" t="n">
        <v>573096266</v>
      </c>
      <c r="C11" s="5" t="n">
        <v>573096266</v>
      </c>
      <c r="D11" s="5" t="n">
        <v>571298943</v>
      </c>
      <c r="E11" s="5" t="n">
        <v>569058424</v>
      </c>
    </row>
    <row r="12" spans="1:5">
      <c r="A12" s="4" t="s">
        <v>1032</v>
      </c>
      <c r="B12" s="5" t="n">
        <v>1690621</v>
      </c>
      <c r="C12" s="5" t="n">
        <v>1690621</v>
      </c>
      <c r="D12" s="5" t="n">
        <v>2222593</v>
      </c>
      <c r="E12" s="5" t="n">
        <v>2189299</v>
      </c>
    </row>
    <row r="13" spans="1:5">
      <c r="A13" s="4" t="s">
        <v>1033</v>
      </c>
      <c r="B13" s="5" t="n">
        <v>574786887</v>
      </c>
      <c r="C13" s="5" t="n">
        <v>574786887</v>
      </c>
      <c r="D13" s="5" t="n">
        <v>573521536</v>
      </c>
      <c r="E13" s="5" t="n">
        <v>571247723</v>
      </c>
    </row>
    <row r="14" spans="1:5">
      <c r="A14" s="4" t="s">
        <v>1034</v>
      </c>
      <c r="B14" s="8" t="n">
        <v>0.01</v>
      </c>
      <c r="C14" s="9" t="n">
        <v>0.07000000000000001</v>
      </c>
      <c r="D14" s="9" t="n">
        <v>0.14</v>
      </c>
      <c r="E14" s="9" t="n">
        <v>0.13</v>
      </c>
    </row>
    <row r="15" spans="1:5">
      <c r="A15" s="3" t="s">
        <v>1029</v>
      </c>
    </row>
    <row r="16" spans="1:5">
      <c r="A16" s="4" t="s">
        <v>113</v>
      </c>
      <c r="B16" s="6" t="n">
        <v>5759</v>
      </c>
      <c r="C16" s="7" t="n">
        <v>37472</v>
      </c>
      <c r="D16" s="7" t="n">
        <v>80611</v>
      </c>
      <c r="E16" s="7" t="n">
        <v>73584</v>
      </c>
    </row>
    <row r="17" spans="1:5">
      <c r="A17" s="3" t="s">
        <v>1030</v>
      </c>
    </row>
    <row r="18" spans="1:5">
      <c r="A18" s="4" t="s">
        <v>1033</v>
      </c>
      <c r="B18" s="5" t="n">
        <v>574786887</v>
      </c>
      <c r="C18" s="5" t="n">
        <v>574786887</v>
      </c>
      <c r="D18" s="5" t="n">
        <v>573521536</v>
      </c>
      <c r="E18" s="5" t="n">
        <v>571247723</v>
      </c>
    </row>
    <row r="19" spans="1:5">
      <c r="A19" s="4" t="s">
        <v>1035</v>
      </c>
      <c r="B19" s="5" t="n">
        <v>15647020</v>
      </c>
      <c r="C19" s="5" t="n">
        <v>15647020</v>
      </c>
      <c r="D19" s="5" t="n">
        <v>3516370</v>
      </c>
      <c r="E19" s="5" t="n">
        <v>9537533</v>
      </c>
    </row>
    <row r="20" spans="1:5">
      <c r="A20" s="4" t="s">
        <v>1036</v>
      </c>
      <c r="B20" s="5" t="n">
        <v>590433907</v>
      </c>
      <c r="C20" s="5" t="n">
        <v>590433907</v>
      </c>
      <c r="D20" s="5" t="n">
        <v>577037906</v>
      </c>
      <c r="E20" s="5" t="n">
        <v>580785256</v>
      </c>
    </row>
    <row r="21" spans="1:5">
      <c r="A21" s="4" t="s">
        <v>1037</v>
      </c>
      <c r="B21" s="8" t="n">
        <v>0.01</v>
      </c>
      <c r="C21" s="9" t="n">
        <v>0.06</v>
      </c>
      <c r="D21" s="9" t="n">
        <v>0.14</v>
      </c>
      <c r="E21" s="9" t="n">
        <v>0.13</v>
      </c>
    </row>
    <row r="22" spans="1:5">
      <c r="A22" s="4" t="s">
        <v>126</v>
      </c>
    </row>
    <row r="23" spans="1:5">
      <c r="A23" s="3" t="s">
        <v>1030</v>
      </c>
    </row>
    <row r="24" spans="1:5">
      <c r="A24" s="4" t="s">
        <v>1033</v>
      </c>
      <c r="B24" s="5" t="n">
        <v>71848361</v>
      </c>
      <c r="C24" s="5" t="n">
        <v>71848361</v>
      </c>
      <c r="D24" s="5" t="n">
        <v>71690192</v>
      </c>
      <c r="E24" s="5" t="n">
        <v>71405965</v>
      </c>
    </row>
    <row r="25" spans="1:5">
      <c r="A25" s="4" t="s">
        <v>1034</v>
      </c>
      <c r="B25" s="8" t="n">
        <v>0.08</v>
      </c>
      <c r="C25" s="9" t="n">
        <v>0.52</v>
      </c>
      <c r="D25" s="9" t="n">
        <v>1.12</v>
      </c>
      <c r="E25" s="9" t="n">
        <v>1.03</v>
      </c>
    </row>
    <row r="26" spans="1:5">
      <c r="A26" s="3" t="s">
        <v>1030</v>
      </c>
    </row>
    <row r="27" spans="1:5">
      <c r="A27" s="4" t="s">
        <v>1033</v>
      </c>
      <c r="B27" s="5" t="n">
        <v>71848361</v>
      </c>
      <c r="C27" s="5" t="n">
        <v>71848361</v>
      </c>
      <c r="D27" s="5" t="n">
        <v>71690192</v>
      </c>
      <c r="E27" s="5" t="n">
        <v>71405965</v>
      </c>
    </row>
    <row r="28" spans="1:5">
      <c r="A28" s="4" t="s">
        <v>1036</v>
      </c>
      <c r="B28" s="5" t="n">
        <v>73804238</v>
      </c>
      <c r="C28" s="5" t="n">
        <v>73804238</v>
      </c>
      <c r="D28" s="5" t="n">
        <v>72129738</v>
      </c>
      <c r="E28" s="5" t="n">
        <v>72598157</v>
      </c>
    </row>
    <row r="29" spans="1:5">
      <c r="A29" s="4" t="s">
        <v>1037</v>
      </c>
      <c r="B29" s="8" t="n">
        <v>0.08</v>
      </c>
      <c r="C29" s="9" t="n">
        <v>0.51</v>
      </c>
      <c r="D29" s="9" t="n">
        <v>1.12</v>
      </c>
      <c r="E29" s="9" t="n">
        <v>1.01</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21</v>
      </c>
      <c r="C2" s="2" t="s">
        <v>215</v>
      </c>
      <c r="D2" s="2" t="s">
        <v>216</v>
      </c>
    </row>
    <row r="3" spans="1:4">
      <c r="A3" s="4" t="s">
        <v>1039</v>
      </c>
    </row>
    <row r="4" spans="1:4">
      <c r="A4" s="3" t="s">
        <v>1040</v>
      </c>
    </row>
    <row r="5" spans="1:4">
      <c r="A5" s="4" t="s">
        <v>1041</v>
      </c>
      <c r="B5" s="5" t="n">
        <v>2223005</v>
      </c>
      <c r="C5" s="5" t="n">
        <v>30953329</v>
      </c>
      <c r="D5" s="5" t="n">
        <v>295728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7"/>
  </cols>
  <sheetData>
    <row r="1" spans="1:5">
      <c r="A1" s="1" t="s">
        <v>1042</v>
      </c>
      <c r="B1" s="2" t="s">
        <v>515</v>
      </c>
      <c r="C1" s="2" t="s">
        <v>1</v>
      </c>
    </row>
    <row r="2" spans="1:5">
      <c r="B2" s="2" t="s">
        <v>1043</v>
      </c>
      <c r="C2" s="2" t="s">
        <v>1044</v>
      </c>
      <c r="D2" s="2" t="s">
        <v>174</v>
      </c>
      <c r="E2" s="2" t="s">
        <v>130</v>
      </c>
    </row>
    <row r="3" spans="1:5">
      <c r="A3" s="3" t="s">
        <v>260</v>
      </c>
    </row>
    <row r="4" spans="1:5">
      <c r="A4" s="4" t="s">
        <v>1045</v>
      </c>
      <c r="C4" s="6" t="n">
        <v>50</v>
      </c>
      <c r="D4" s="10" t="n">
        <v>307.2</v>
      </c>
    </row>
    <row r="5" spans="1:5">
      <c r="A5" s="4" t="s">
        <v>126</v>
      </c>
    </row>
    <row r="6" spans="1:5">
      <c r="A6" s="3" t="s">
        <v>260</v>
      </c>
    </row>
    <row r="7" spans="1:5">
      <c r="A7" s="4" t="s">
        <v>1046</v>
      </c>
      <c r="B7" s="6" t="n">
        <v>50</v>
      </c>
    </row>
    <row r="8" spans="1:5">
      <c r="A8" s="4" t="s">
        <v>1047</v>
      </c>
      <c r="B8" s="4" t="s">
        <v>730</v>
      </c>
    </row>
    <row r="9" spans="1:5">
      <c r="A9" s="4" t="s">
        <v>1048</v>
      </c>
      <c r="C9" s="5" t="n">
        <v>5368144</v>
      </c>
      <c r="E9" s="5" t="n">
        <v>5368144</v>
      </c>
    </row>
    <row r="10" spans="1:5">
      <c r="A10" s="4" t="s">
        <v>1049</v>
      </c>
      <c r="C10" s="11" t="n">
        <v>50.3</v>
      </c>
      <c r="E10" s="10" t="n">
        <v>308.9</v>
      </c>
    </row>
    <row r="11" spans="1:5">
      <c r="A11" s="4" t="s">
        <v>1050</v>
      </c>
      <c r="C11" s="11" t="n">
        <v>0.3</v>
      </c>
      <c r="E11" s="10" t="n">
        <v>1.7</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9"/>
    <col customWidth="1" max="2" min="2" width="21"/>
  </cols>
  <sheetData>
    <row r="1" spans="1:2">
      <c r="A1" s="1" t="s">
        <v>1051</v>
      </c>
      <c r="B1" s="2" t="s">
        <v>30</v>
      </c>
    </row>
    <row r="2" spans="1:2">
      <c r="A2" s="3" t="s">
        <v>1052</v>
      </c>
    </row>
    <row r="3" spans="1:2">
      <c r="A3" s="5" t="n">
        <v>2018</v>
      </c>
      <c r="B3" s="7" t="n">
        <v>90711</v>
      </c>
    </row>
    <row r="4" spans="1:2">
      <c r="A4" s="5" t="n">
        <v>2019</v>
      </c>
      <c r="B4" s="5" t="n">
        <v>55679</v>
      </c>
    </row>
    <row r="5" spans="1:2">
      <c r="A5" s="5" t="n">
        <v>2020</v>
      </c>
      <c r="B5" s="5" t="n">
        <v>35043</v>
      </c>
    </row>
    <row r="6" spans="1:2">
      <c r="A6" s="5" t="n">
        <v>2021</v>
      </c>
      <c r="B6" s="5" t="n">
        <v>34502</v>
      </c>
    </row>
    <row r="7" spans="1:2">
      <c r="A7" s="4" t="s">
        <v>1053</v>
      </c>
      <c r="B7" s="5" t="n">
        <v>21209</v>
      </c>
    </row>
    <row r="8" spans="1:2">
      <c r="A8" s="4" t="s">
        <v>632</v>
      </c>
      <c r="B8" s="5" t="n">
        <v>237144</v>
      </c>
    </row>
    <row r="9" spans="1:2">
      <c r="A9" s="4" t="s">
        <v>1054</v>
      </c>
    </row>
    <row r="10" spans="1:2">
      <c r="A10" s="3" t="s">
        <v>1052</v>
      </c>
    </row>
    <row r="11" spans="1:2">
      <c r="A11" s="5" t="n">
        <v>2018</v>
      </c>
      <c r="B11" s="5" t="n">
        <v>37224</v>
      </c>
    </row>
    <row r="12" spans="1:2">
      <c r="A12" s="5" t="n">
        <v>2019</v>
      </c>
      <c r="B12" s="5" t="n">
        <v>32654</v>
      </c>
    </row>
    <row r="13" spans="1:2">
      <c r="A13" s="5" t="n">
        <v>2020</v>
      </c>
      <c r="B13" s="5" t="n">
        <v>30917</v>
      </c>
    </row>
    <row r="14" spans="1:2">
      <c r="A14" s="5" t="n">
        <v>2021</v>
      </c>
      <c r="B14" s="5" t="n">
        <v>31992</v>
      </c>
    </row>
    <row r="15" spans="1:2">
      <c r="A15" s="4" t="s">
        <v>1053</v>
      </c>
      <c r="B15" s="5" t="n">
        <v>17178</v>
      </c>
    </row>
    <row r="16" spans="1:2">
      <c r="A16" s="4" t="s">
        <v>632</v>
      </c>
      <c r="B16" s="5" t="n">
        <v>149965</v>
      </c>
    </row>
    <row r="17" spans="1:2">
      <c r="A17" s="4" t="s">
        <v>1055</v>
      </c>
    </row>
    <row r="18" spans="1:2">
      <c r="A18" s="3" t="s">
        <v>1052</v>
      </c>
    </row>
    <row r="19" spans="1:2">
      <c r="A19" s="5" t="n">
        <v>2018</v>
      </c>
      <c r="B19" s="5" t="n">
        <v>8132</v>
      </c>
    </row>
    <row r="20" spans="1:2">
      <c r="A20" s="5" t="n">
        <v>2019</v>
      </c>
      <c r="B20" s="5" t="n">
        <v>2191</v>
      </c>
    </row>
    <row r="21" spans="1:2">
      <c r="A21" s="5" t="n">
        <v>2020</v>
      </c>
      <c r="B21" s="5" t="n">
        <v>2191</v>
      </c>
    </row>
    <row r="22" spans="1:2">
      <c r="A22" s="5" t="n">
        <v>2021</v>
      </c>
      <c r="B22" s="5" t="n">
        <v>2191</v>
      </c>
    </row>
    <row r="23" spans="1:2">
      <c r="A23" s="4" t="s">
        <v>1053</v>
      </c>
      <c r="B23" s="5" t="n">
        <v>1187</v>
      </c>
    </row>
    <row r="24" spans="1:2">
      <c r="A24" s="4" t="s">
        <v>632</v>
      </c>
      <c r="B24" s="5" t="n">
        <v>15892</v>
      </c>
    </row>
    <row r="25" spans="1:2">
      <c r="A25" s="4" t="s">
        <v>1056</v>
      </c>
    </row>
    <row r="26" spans="1:2">
      <c r="A26" s="3" t="s">
        <v>1052</v>
      </c>
    </row>
    <row r="27" spans="1:2">
      <c r="A27" s="5" t="n">
        <v>2018</v>
      </c>
      <c r="B27" s="5" t="n">
        <v>9016</v>
      </c>
    </row>
    <row r="28" spans="1:2">
      <c r="A28" s="5" t="n">
        <v>2019</v>
      </c>
      <c r="B28" s="5" t="n">
        <v>6812</v>
      </c>
    </row>
    <row r="29" spans="1:2">
      <c r="A29" s="5" t="n">
        <v>2020</v>
      </c>
      <c r="B29" s="5" t="n">
        <v>1301</v>
      </c>
    </row>
    <row r="30" spans="1:2">
      <c r="A30" s="4" t="s">
        <v>632</v>
      </c>
      <c r="B30" s="5" t="n">
        <v>17129</v>
      </c>
    </row>
    <row r="31" spans="1:2">
      <c r="A31" s="4" t="s">
        <v>1057</v>
      </c>
    </row>
    <row r="32" spans="1:2">
      <c r="A32" s="3" t="s">
        <v>1052</v>
      </c>
    </row>
    <row r="33" spans="1:2">
      <c r="A33" s="5" t="n">
        <v>2018</v>
      </c>
      <c r="B33" s="5" t="n">
        <v>29900</v>
      </c>
    </row>
    <row r="34" spans="1:2">
      <c r="A34" s="5" t="n">
        <v>2019</v>
      </c>
      <c r="B34" s="5" t="n">
        <v>11420</v>
      </c>
    </row>
    <row r="35" spans="1:2">
      <c r="A35" s="5" t="n">
        <v>2020</v>
      </c>
      <c r="B35" s="5" t="n">
        <v>509</v>
      </c>
    </row>
    <row r="36" spans="1:2">
      <c r="A36" s="5" t="n">
        <v>2021</v>
      </c>
      <c r="B36" s="5" t="n">
        <v>319</v>
      </c>
    </row>
    <row r="37" spans="1:2">
      <c r="A37" s="4" t="s">
        <v>1053</v>
      </c>
      <c r="B37" s="5" t="n">
        <v>2844</v>
      </c>
    </row>
    <row r="38" spans="1:2">
      <c r="A38" s="4" t="s">
        <v>632</v>
      </c>
      <c r="B38" s="5" t="n">
        <v>44992</v>
      </c>
    </row>
    <row r="39" spans="1:2">
      <c r="A39" s="4" t="s">
        <v>1058</v>
      </c>
    </row>
    <row r="40" spans="1:2">
      <c r="A40" s="3" t="s">
        <v>1052</v>
      </c>
    </row>
    <row r="41" spans="1:2">
      <c r="A41" s="5" t="n">
        <v>2018</v>
      </c>
      <c r="B41" s="5" t="n">
        <v>970</v>
      </c>
    </row>
    <row r="42" spans="1:2">
      <c r="A42" s="5" t="n">
        <v>2019</v>
      </c>
      <c r="B42" s="5" t="n">
        <v>752</v>
      </c>
    </row>
    <row r="43" spans="1:2">
      <c r="A43" s="4" t="s">
        <v>632</v>
      </c>
      <c r="B43" s="5" t="n">
        <v>1722</v>
      </c>
    </row>
    <row r="44" spans="1:2">
      <c r="A44" s="4" t="s">
        <v>631</v>
      </c>
    </row>
    <row r="45" spans="1:2">
      <c r="A45" s="3" t="s">
        <v>1052</v>
      </c>
    </row>
    <row r="46" spans="1:2">
      <c r="A46" s="5" t="n">
        <v>2018</v>
      </c>
      <c r="B46" s="5" t="n">
        <v>5469</v>
      </c>
    </row>
    <row r="47" spans="1:2">
      <c r="A47" s="5" t="n">
        <v>2019</v>
      </c>
      <c r="B47" s="5" t="n">
        <v>1850</v>
      </c>
    </row>
    <row r="48" spans="1:2">
      <c r="A48" s="5" t="n">
        <v>2020</v>
      </c>
      <c r="B48" s="5" t="n">
        <v>125</v>
      </c>
    </row>
    <row r="49" spans="1:2">
      <c r="A49" s="4" t="s">
        <v>632</v>
      </c>
      <c r="B49" s="7" t="n">
        <v>744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9</v>
      </c>
      <c r="B1" s="2" t="s">
        <v>1</v>
      </c>
    </row>
    <row r="2" spans="1:5">
      <c r="B2" s="2" t="s">
        <v>29</v>
      </c>
      <c r="C2" s="2" t="s">
        <v>30</v>
      </c>
      <c r="D2" s="2" t="s">
        <v>31</v>
      </c>
      <c r="E2" s="2" t="s">
        <v>174</v>
      </c>
    </row>
    <row r="3" spans="1:5">
      <c r="A3" s="3" t="s">
        <v>262</v>
      </c>
    </row>
    <row r="4" spans="1:5">
      <c r="A4" s="4" t="s">
        <v>1060</v>
      </c>
      <c r="B4" s="11" t="n">
        <v>5.7</v>
      </c>
      <c r="C4" s="7" t="n">
        <v>37</v>
      </c>
      <c r="D4" s="10" t="n">
        <v>39.4</v>
      </c>
      <c r="E4" s="10" t="n">
        <v>41.1</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1</v>
      </c>
      <c r="B1" s="2" t="s">
        <v>515</v>
      </c>
      <c r="C1" s="2" t="s">
        <v>1</v>
      </c>
    </row>
    <row r="2" spans="1:5">
      <c r="B2" s="2" t="s">
        <v>1062</v>
      </c>
      <c r="C2" s="2" t="s">
        <v>31</v>
      </c>
      <c r="D2" s="2" t="s">
        <v>29</v>
      </c>
      <c r="E2" s="2" t="s">
        <v>30</v>
      </c>
    </row>
    <row r="3" spans="1:5">
      <c r="A3" s="3" t="s">
        <v>1063</v>
      </c>
    </row>
    <row r="4" spans="1:5">
      <c r="A4" s="4" t="s">
        <v>846</v>
      </c>
      <c r="C4" s="7" t="n">
        <v>21723</v>
      </c>
      <c r="D4" s="6" t="n">
        <v>3798</v>
      </c>
      <c r="E4" s="7" t="n">
        <v>24714</v>
      </c>
    </row>
    <row r="5" spans="1:5">
      <c r="A5" s="4" t="s">
        <v>1064</v>
      </c>
    </row>
    <row r="6" spans="1:5">
      <c r="A6" s="3" t="s">
        <v>1063</v>
      </c>
    </row>
    <row r="7" spans="1:5">
      <c r="A7" s="4" t="s">
        <v>1065</v>
      </c>
      <c r="B7" s="7" t="n">
        <v>99800</v>
      </c>
      <c r="C7" s="5" t="n">
        <v>235800</v>
      </c>
    </row>
    <row r="8" spans="1:5">
      <c r="A8" s="4" t="s">
        <v>1066</v>
      </c>
      <c r="C8" s="7" t="n">
        <v>1500</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3"/>
    <col customWidth="1" max="2" min="2" width="74"/>
  </cols>
  <sheetData>
    <row r="1" spans="1:2">
      <c r="A1" s="1" t="s">
        <v>1067</v>
      </c>
      <c r="B1" s="2" t="s">
        <v>1</v>
      </c>
    </row>
    <row r="2" spans="1:2">
      <c r="B2" s="2" t="s">
        <v>221</v>
      </c>
    </row>
    <row r="3" spans="1:2">
      <c r="A3" s="4" t="s">
        <v>406</v>
      </c>
    </row>
    <row r="4" spans="1:2">
      <c r="A4" s="3" t="s">
        <v>401</v>
      </c>
    </row>
    <row r="5" spans="1:2">
      <c r="A5" s="4" t="s">
        <v>1068</v>
      </c>
      <c r="B5" s="4" t="s">
        <v>1069</v>
      </c>
    </row>
    <row r="6" spans="1:2">
      <c r="A6" s="4" t="s">
        <v>409</v>
      </c>
    </row>
    <row r="7" spans="1:2">
      <c r="A7" s="3" t="s">
        <v>401</v>
      </c>
    </row>
    <row r="8" spans="1:2">
      <c r="A8" s="4" t="s">
        <v>1068</v>
      </c>
      <c r="B8" s="4" t="s">
        <v>1070</v>
      </c>
    </row>
    <row r="9" spans="1:2">
      <c r="A9" s="4" t="s">
        <v>707</v>
      </c>
    </row>
    <row r="10" spans="1:2">
      <c r="A10" s="3" t="s">
        <v>401</v>
      </c>
    </row>
    <row r="11" spans="1:2">
      <c r="A11" s="4" t="s">
        <v>1068</v>
      </c>
      <c r="B11" s="4" t="s">
        <v>1071</v>
      </c>
    </row>
    <row r="12" spans="1:2">
      <c r="A12" s="4" t="s">
        <v>610</v>
      </c>
    </row>
    <row r="13" spans="1:2">
      <c r="A13" s="3" t="s">
        <v>401</v>
      </c>
    </row>
    <row r="14" spans="1:2">
      <c r="A14" s="4" t="s">
        <v>1068</v>
      </c>
      <c r="B14" s="4" t="s">
        <v>1072</v>
      </c>
    </row>
    <row r="15" spans="1:2">
      <c r="A15" s="4" t="s">
        <v>692</v>
      </c>
    </row>
    <row r="16" spans="1:2">
      <c r="A16" s="3" t="s">
        <v>401</v>
      </c>
    </row>
    <row r="17" spans="1:2">
      <c r="A17" s="4" t="s">
        <v>1068</v>
      </c>
      <c r="B17" s="4" t="s">
        <v>1073</v>
      </c>
    </row>
    <row r="18" spans="1:2">
      <c r="A18" s="4" t="s">
        <v>680</v>
      </c>
    </row>
    <row r="19" spans="1:2">
      <c r="A19" s="3" t="s">
        <v>401</v>
      </c>
    </row>
    <row r="20" spans="1:2">
      <c r="A20" s="4" t="s">
        <v>1068</v>
      </c>
      <c r="B20" s="4" t="s">
        <v>1073</v>
      </c>
    </row>
    <row r="21" spans="1:2">
      <c r="A21" s="4" t="s">
        <v>686</v>
      </c>
    </row>
    <row r="22" spans="1:2">
      <c r="A22" s="3" t="s">
        <v>401</v>
      </c>
    </row>
    <row r="23" spans="1:2">
      <c r="A23" s="4" t="s">
        <v>1068</v>
      </c>
      <c r="B23" s="4" t="s">
        <v>1073</v>
      </c>
    </row>
    <row r="24" spans="1:2">
      <c r="A24" s="4" t="s">
        <v>693</v>
      </c>
    </row>
    <row r="25" spans="1:2">
      <c r="A25" s="3" t="s">
        <v>401</v>
      </c>
    </row>
    <row r="26" spans="1:2">
      <c r="A26" s="4" t="s">
        <v>1068</v>
      </c>
      <c r="B26" s="4" t="s">
        <v>1073</v>
      </c>
    </row>
    <row r="27" spans="1:2">
      <c r="A27" s="4" t="s">
        <v>714</v>
      </c>
    </row>
    <row r="28" spans="1:2">
      <c r="A28" s="3" t="s">
        <v>401</v>
      </c>
    </row>
    <row r="29" spans="1:2">
      <c r="A29" s="4" t="s">
        <v>1068</v>
      </c>
      <c r="B29" s="4" t="s">
        <v>1074</v>
      </c>
    </row>
    <row r="30" spans="1:2">
      <c r="A30" s="4" t="s">
        <v>716</v>
      </c>
    </row>
    <row r="31" spans="1:2">
      <c r="A31" s="3" t="s">
        <v>401</v>
      </c>
    </row>
    <row r="32" spans="1:2">
      <c r="A32" s="4" t="s">
        <v>1068</v>
      </c>
      <c r="B32" s="4" t="s">
        <v>1074</v>
      </c>
    </row>
    <row r="33" spans="1:2">
      <c r="A33" s="4" t="s">
        <v>1075</v>
      </c>
    </row>
    <row r="34" spans="1:2">
      <c r="A34" s="3" t="s">
        <v>401</v>
      </c>
    </row>
    <row r="35" spans="1:2">
      <c r="A35" s="4" t="s">
        <v>1068</v>
      </c>
      <c r="B35" s="4" t="s">
        <v>1076</v>
      </c>
    </row>
    <row r="36" spans="1:2">
      <c r="A36" s="4" t="s">
        <v>1077</v>
      </c>
    </row>
    <row r="37" spans="1:2">
      <c r="A37" s="3" t="s">
        <v>401</v>
      </c>
    </row>
    <row r="38" spans="1:2">
      <c r="A38" s="4" t="s">
        <v>1068</v>
      </c>
      <c r="B38" s="4" t="s">
        <v>1078</v>
      </c>
    </row>
    <row r="39" spans="1:2">
      <c r="A39" s="4" t="s">
        <v>1079</v>
      </c>
    </row>
    <row r="40" spans="1:2">
      <c r="A40" s="3" t="s">
        <v>401</v>
      </c>
    </row>
    <row r="41" spans="1:2">
      <c r="A41" s="4" t="s">
        <v>1068</v>
      </c>
      <c r="B41" s="4" t="s">
        <v>10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21</v>
      </c>
    </row>
    <row r="3" spans="1:2">
      <c r="A3" s="3" t="s">
        <v>227</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1</v>
      </c>
      <c r="B1" s="2" t="s">
        <v>1</v>
      </c>
    </row>
    <row r="2" spans="1:5">
      <c r="B2" s="2" t="s">
        <v>29</v>
      </c>
      <c r="C2" s="2" t="s">
        <v>30</v>
      </c>
      <c r="D2" s="2" t="s">
        <v>31</v>
      </c>
      <c r="E2" s="2" t="s">
        <v>174</v>
      </c>
    </row>
    <row r="3" spans="1:5">
      <c r="A3" s="3" t="s">
        <v>401</v>
      </c>
    </row>
    <row r="4" spans="1:5">
      <c r="A4" s="4" t="s">
        <v>1082</v>
      </c>
      <c r="B4" s="6" t="n">
        <v>-115</v>
      </c>
      <c r="C4" s="7" t="n">
        <v>-748</v>
      </c>
      <c r="D4" s="7" t="n">
        <v>-1277</v>
      </c>
      <c r="E4" s="7" t="n">
        <v>-1788</v>
      </c>
    </row>
    <row r="5" spans="1:5">
      <c r="A5" s="4" t="s">
        <v>1083</v>
      </c>
      <c r="B5" s="5" t="n">
        <v>-960</v>
      </c>
      <c r="C5" s="5" t="n">
        <v>-6245</v>
      </c>
      <c r="D5" s="5" t="n">
        <v>-260</v>
      </c>
      <c r="E5" s="5" t="n">
        <v>-1812</v>
      </c>
    </row>
    <row r="6" spans="1:5">
      <c r="A6" s="4" t="s">
        <v>1084</v>
      </c>
      <c r="B6" s="5" t="n">
        <v>10358</v>
      </c>
      <c r="C6" s="5" t="n">
        <v>67393</v>
      </c>
      <c r="D6" s="5" t="n">
        <v>98413</v>
      </c>
      <c r="E6" s="5" t="n">
        <v>71048</v>
      </c>
    </row>
    <row r="7" spans="1:5">
      <c r="A7" s="4" t="s">
        <v>1085</v>
      </c>
      <c r="B7" s="5" t="n">
        <v>21387</v>
      </c>
      <c r="C7" s="5" t="n">
        <v>139149</v>
      </c>
      <c r="D7" s="5" t="n">
        <v>122844</v>
      </c>
      <c r="E7" s="5" t="n">
        <v>276712</v>
      </c>
    </row>
    <row r="8" spans="1:5">
      <c r="A8" s="4" t="s">
        <v>406</v>
      </c>
    </row>
    <row r="9" spans="1:5">
      <c r="A9" s="3" t="s">
        <v>401</v>
      </c>
    </row>
    <row r="10" spans="1:5">
      <c r="A10" s="4" t="s">
        <v>1086</v>
      </c>
      <c r="B10" s="5" t="n">
        <v>-1858</v>
      </c>
      <c r="C10" s="5" t="n">
        <v>-12090</v>
      </c>
      <c r="D10" s="5" t="n">
        <v>-7447</v>
      </c>
      <c r="E10" s="5" t="n">
        <v>-4730</v>
      </c>
    </row>
    <row r="11" spans="1:5">
      <c r="A11" s="4" t="s">
        <v>1087</v>
      </c>
      <c r="E11" s="5" t="n">
        <v>-180</v>
      </c>
    </row>
    <row r="12" spans="1:5">
      <c r="A12" s="4" t="s">
        <v>1082</v>
      </c>
      <c r="B12" s="5" t="n">
        <v>-4</v>
      </c>
      <c r="C12" s="5" t="n">
        <v>-23</v>
      </c>
      <c r="D12" s="5" t="n">
        <v>-1277</v>
      </c>
      <c r="E12" s="5" t="n">
        <v>-1788</v>
      </c>
    </row>
    <row r="13" spans="1:5">
      <c r="A13" s="4" t="s">
        <v>1083</v>
      </c>
      <c r="B13" s="5" t="n">
        <v>-411</v>
      </c>
      <c r="C13" s="5" t="n">
        <v>-2676</v>
      </c>
      <c r="D13" s="5" t="n">
        <v>-195</v>
      </c>
      <c r="E13" s="5" t="n">
        <v>-1750</v>
      </c>
    </row>
    <row r="14" spans="1:5">
      <c r="A14" s="4" t="s">
        <v>1088</v>
      </c>
      <c r="B14" s="5" t="n">
        <v>-549</v>
      </c>
      <c r="C14" s="5" t="n">
        <v>-3569</v>
      </c>
      <c r="D14" s="5" t="n">
        <v>-65</v>
      </c>
      <c r="E14" s="5" t="n">
        <v>-62</v>
      </c>
    </row>
    <row r="15" spans="1:5">
      <c r="A15" s="4" t="s">
        <v>1089</v>
      </c>
      <c r="B15" s="5" t="n">
        <v>-187</v>
      </c>
      <c r="C15" s="5" t="n">
        <v>-1217</v>
      </c>
      <c r="E15" s="5" t="n">
        <v>-55</v>
      </c>
    </row>
    <row r="16" spans="1:5">
      <c r="A16" s="4" t="s">
        <v>1090</v>
      </c>
      <c r="B16" s="5" t="n">
        <v>1453</v>
      </c>
      <c r="C16" s="5" t="n">
        <v>9454</v>
      </c>
      <c r="D16" s="5" t="n">
        <v>10356</v>
      </c>
      <c r="E16" s="5" t="n">
        <v>16510</v>
      </c>
    </row>
    <row r="17" spans="1:5">
      <c r="A17" s="4" t="s">
        <v>409</v>
      </c>
    </row>
    <row r="18" spans="1:5">
      <c r="A18" s="3" t="s">
        <v>401</v>
      </c>
    </row>
    <row r="19" spans="1:5">
      <c r="A19" s="4" t="s">
        <v>1084</v>
      </c>
      <c r="B19" s="5" t="n">
        <v>5147</v>
      </c>
      <c r="C19" s="5" t="n">
        <v>33491</v>
      </c>
      <c r="D19" s="5" t="n">
        <v>31956</v>
      </c>
      <c r="E19" s="5" t="n">
        <v>35787</v>
      </c>
    </row>
    <row r="20" spans="1:5">
      <c r="A20" s="4" t="s">
        <v>1085</v>
      </c>
      <c r="B20" s="5" t="n">
        <v>21320</v>
      </c>
      <c r="C20" s="5" t="n">
        <v>138712</v>
      </c>
      <c r="D20" s="5" t="n">
        <v>122672</v>
      </c>
      <c r="E20" s="5" t="n">
        <v>273510</v>
      </c>
    </row>
    <row r="21" spans="1:5">
      <c r="A21" s="4" t="s">
        <v>1091</v>
      </c>
      <c r="B21" s="6" t="n">
        <v>-6702</v>
      </c>
      <c r="C21" s="7" t="n">
        <v>-43604</v>
      </c>
      <c r="D21" s="7" t="n">
        <v>-20941</v>
      </c>
      <c r="E21" s="7" t="n">
        <v>-44359</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2</v>
      </c>
      <c r="B1" s="2" t="s">
        <v>1</v>
      </c>
    </row>
    <row r="2" spans="1:6">
      <c r="B2" s="2" t="s">
        <v>29</v>
      </c>
      <c r="C2" s="2" t="s">
        <v>30</v>
      </c>
      <c r="D2" s="2" t="s">
        <v>31</v>
      </c>
      <c r="E2" s="2" t="s">
        <v>174</v>
      </c>
      <c r="F2" s="2" t="s">
        <v>30</v>
      </c>
    </row>
    <row r="3" spans="1:6">
      <c r="A3" s="3" t="s">
        <v>401</v>
      </c>
    </row>
    <row r="4" spans="1:6">
      <c r="A4" s="4" t="s">
        <v>1084</v>
      </c>
      <c r="B4" s="6" t="n">
        <v>10358</v>
      </c>
      <c r="C4" s="7" t="n">
        <v>67393</v>
      </c>
      <c r="D4" s="7" t="n">
        <v>98413</v>
      </c>
      <c r="E4" s="7" t="n">
        <v>71048</v>
      </c>
    </row>
    <row r="5" spans="1:6">
      <c r="A5" s="4" t="s">
        <v>1093</v>
      </c>
      <c r="B5" s="5" t="n">
        <v>21387</v>
      </c>
      <c r="C5" s="5" t="n">
        <v>139149</v>
      </c>
      <c r="D5" s="5" t="n">
        <v>122844</v>
      </c>
      <c r="E5" s="5" t="n">
        <v>276712</v>
      </c>
    </row>
    <row r="6" spans="1:6">
      <c r="A6" s="4" t="s">
        <v>1094</v>
      </c>
      <c r="B6" s="5" t="n">
        <v>-277</v>
      </c>
      <c r="D6" s="5" t="n">
        <v>248249</v>
      </c>
      <c r="F6" s="7" t="n">
        <v>-1799</v>
      </c>
    </row>
    <row r="7" spans="1:6">
      <c r="A7" s="4" t="s">
        <v>680</v>
      </c>
    </row>
    <row r="8" spans="1:6">
      <c r="A8" s="3" t="s">
        <v>401</v>
      </c>
    </row>
    <row r="9" spans="1:6">
      <c r="A9" s="4" t="s">
        <v>1095</v>
      </c>
      <c r="E9" s="5" t="n">
        <v>8000</v>
      </c>
    </row>
    <row r="10" spans="1:6">
      <c r="A10" s="4" t="s">
        <v>1096</v>
      </c>
      <c r="D10" s="5" t="n">
        <v>-102</v>
      </c>
      <c r="E10" s="5" t="n">
        <v>71</v>
      </c>
    </row>
    <row r="11" spans="1:6">
      <c r="A11" s="4" t="s">
        <v>1097</v>
      </c>
      <c r="D11" s="5" t="n">
        <v>-7056</v>
      </c>
    </row>
    <row r="12" spans="1:6">
      <c r="A12" s="4" t="s">
        <v>1090</v>
      </c>
      <c r="B12" s="5" t="n">
        <v>131</v>
      </c>
      <c r="C12" s="5" t="n">
        <v>855</v>
      </c>
    </row>
    <row r="13" spans="1:6">
      <c r="A13" s="4" t="s">
        <v>692</v>
      </c>
    </row>
    <row r="14" spans="1:6">
      <c r="A14" s="3" t="s">
        <v>401</v>
      </c>
    </row>
    <row r="15" spans="1:6">
      <c r="A15" s="4" t="s">
        <v>1084</v>
      </c>
      <c r="B15" s="5" t="n">
        <v>2132</v>
      </c>
      <c r="C15" s="5" t="n">
        <v>13869</v>
      </c>
      <c r="D15" s="5" t="n">
        <v>13482</v>
      </c>
      <c r="E15" s="5" t="n">
        <v>4384</v>
      </c>
    </row>
    <row r="16" spans="1:6">
      <c r="A16" s="4" t="s">
        <v>1096</v>
      </c>
      <c r="B16" s="5" t="n">
        <v>4</v>
      </c>
      <c r="C16" s="5" t="n">
        <v>29</v>
      </c>
      <c r="D16" s="5" t="n">
        <v>-1177</v>
      </c>
      <c r="E16" s="5" t="n">
        <v>1177</v>
      </c>
    </row>
    <row r="17" spans="1:6">
      <c r="A17" s="4" t="s">
        <v>1098</v>
      </c>
      <c r="D17" s="5" t="n">
        <v>-670</v>
      </c>
      <c r="E17" s="5" t="n">
        <v>-39</v>
      </c>
    </row>
    <row r="18" spans="1:6">
      <c r="A18" s="4" t="s">
        <v>707</v>
      </c>
    </row>
    <row r="19" spans="1:6">
      <c r="A19" s="3" t="s">
        <v>401</v>
      </c>
    </row>
    <row r="20" spans="1:6">
      <c r="A20" s="4" t="s">
        <v>1084</v>
      </c>
      <c r="B20" s="5" t="n">
        <v>1537</v>
      </c>
      <c r="C20" s="5" t="n">
        <v>10000</v>
      </c>
      <c r="D20" s="5" t="n">
        <v>42619</v>
      </c>
      <c r="E20" s="5" t="n">
        <v>14414</v>
      </c>
    </row>
    <row r="21" spans="1:6">
      <c r="A21" s="4" t="s">
        <v>1093</v>
      </c>
      <c r="B21" s="5" t="n">
        <v>25</v>
      </c>
      <c r="C21" s="5" t="n">
        <v>161</v>
      </c>
      <c r="D21" s="5" t="n">
        <v>172</v>
      </c>
      <c r="E21" s="5" t="n">
        <v>3155</v>
      </c>
    </row>
    <row r="22" spans="1:6">
      <c r="A22" s="4" t="s">
        <v>686</v>
      </c>
    </row>
    <row r="23" spans="1:6">
      <c r="A23" s="3" t="s">
        <v>401</v>
      </c>
    </row>
    <row r="24" spans="1:6">
      <c r="A24" s="4" t="s">
        <v>1096</v>
      </c>
      <c r="D24" s="5" t="n">
        <v>19</v>
      </c>
      <c r="E24" s="7" t="n">
        <v>409</v>
      </c>
    </row>
    <row r="25" spans="1:6">
      <c r="A25" s="4" t="s">
        <v>610</v>
      </c>
    </row>
    <row r="26" spans="1:6">
      <c r="A26" s="3" t="s">
        <v>401</v>
      </c>
    </row>
    <row r="27" spans="1:6">
      <c r="A27" s="4" t="s">
        <v>1097</v>
      </c>
      <c r="B27" s="5" t="n">
        <v>-7492</v>
      </c>
      <c r="C27" s="5" t="n">
        <v>-48747</v>
      </c>
    </row>
    <row r="28" spans="1:6">
      <c r="A28" s="4" t="s">
        <v>1099</v>
      </c>
      <c r="B28" s="5" t="n">
        <v>-17</v>
      </c>
      <c r="C28" s="5" t="n">
        <v>-111</v>
      </c>
    </row>
    <row r="29" spans="1:6">
      <c r="A29" s="4" t="s">
        <v>1100</v>
      </c>
      <c r="B29" s="5" t="n">
        <v>13451</v>
      </c>
      <c r="D29" s="7" t="n">
        <v>50337</v>
      </c>
      <c r="F29" s="5" t="n">
        <v>87514</v>
      </c>
    </row>
    <row r="30" spans="1:6">
      <c r="A30" s="4" t="s">
        <v>1101</v>
      </c>
      <c r="B30" s="5" t="n">
        <v>-111</v>
      </c>
      <c r="C30" s="7" t="n">
        <v>-725</v>
      </c>
    </row>
    <row r="31" spans="1:6">
      <c r="A31" s="4" t="s">
        <v>1102</v>
      </c>
      <c r="B31" s="6" t="n">
        <v>729</v>
      </c>
      <c r="F31" s="7" t="n">
        <v>4740</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3</v>
      </c>
      <c r="B1" s="2" t="s">
        <v>29</v>
      </c>
      <c r="C1" s="2" t="s">
        <v>30</v>
      </c>
      <c r="D1" s="2" t="s">
        <v>31</v>
      </c>
    </row>
    <row r="2" spans="1:4">
      <c r="A2" s="3" t="s">
        <v>1104</v>
      </c>
    </row>
    <row r="3" spans="1:4">
      <c r="A3" s="4" t="s">
        <v>1105</v>
      </c>
      <c r="B3" s="6" t="n">
        <v>28774</v>
      </c>
      <c r="C3" s="7" t="n">
        <v>187214</v>
      </c>
      <c r="D3" s="7" t="n">
        <v>156260</v>
      </c>
    </row>
    <row r="4" spans="1:4">
      <c r="A4" s="3" t="s">
        <v>1106</v>
      </c>
    </row>
    <row r="5" spans="1:4">
      <c r="A5" s="4" t="s">
        <v>1107</v>
      </c>
      <c r="B5" s="5" t="n">
        <v>2173</v>
      </c>
      <c r="C5" s="5" t="n">
        <v>14140</v>
      </c>
      <c r="D5" s="5" t="n">
        <v>18720</v>
      </c>
    </row>
    <row r="6" spans="1:4">
      <c r="A6" s="4" t="s">
        <v>409</v>
      </c>
    </row>
    <row r="7" spans="1:4">
      <c r="A7" s="3" t="s">
        <v>1104</v>
      </c>
    </row>
    <row r="8" spans="1:4">
      <c r="A8" s="4" t="s">
        <v>1105</v>
      </c>
      <c r="B8" s="5" t="n">
        <v>9716</v>
      </c>
      <c r="C8" s="5" t="n">
        <v>63216</v>
      </c>
      <c r="D8" s="5" t="n">
        <v>48831</v>
      </c>
    </row>
    <row r="9" spans="1:4">
      <c r="A9" s="3" t="s">
        <v>1106</v>
      </c>
    </row>
    <row r="10" spans="1:4">
      <c r="A10" s="4" t="s">
        <v>1107</v>
      </c>
      <c r="B10" s="5" t="n">
        <v>621</v>
      </c>
      <c r="C10" s="5" t="n">
        <v>4043</v>
      </c>
      <c r="D10" s="5" t="n">
        <v>249</v>
      </c>
    </row>
    <row r="11" spans="1:4">
      <c r="A11" s="4" t="s">
        <v>406</v>
      </c>
    </row>
    <row r="12" spans="1:4">
      <c r="A12" s="3" t="s">
        <v>1104</v>
      </c>
    </row>
    <row r="13" spans="1:4">
      <c r="A13" s="4" t="s">
        <v>1105</v>
      </c>
      <c r="B13" s="5" t="n">
        <v>1617</v>
      </c>
      <c r="C13" s="5" t="n">
        <v>10520</v>
      </c>
      <c r="D13" s="5" t="n">
        <v>31509</v>
      </c>
    </row>
    <row r="14" spans="1:4">
      <c r="A14" s="3" t="s">
        <v>1106</v>
      </c>
    </row>
    <row r="15" spans="1:4">
      <c r="A15" s="4" t="s">
        <v>1107</v>
      </c>
      <c r="B15" s="5" t="n">
        <v>1331</v>
      </c>
      <c r="C15" s="5" t="n">
        <v>8657</v>
      </c>
      <c r="D15" s="5" t="n">
        <v>17724</v>
      </c>
    </row>
    <row r="16" spans="1:4">
      <c r="A16" s="4" t="s">
        <v>610</v>
      </c>
    </row>
    <row r="17" spans="1:4">
      <c r="A17" s="3" t="s">
        <v>1104</v>
      </c>
    </row>
    <row r="18" spans="1:4">
      <c r="A18" s="4" t="s">
        <v>1105</v>
      </c>
      <c r="B18" s="5" t="n">
        <v>13729</v>
      </c>
      <c r="C18" s="5" t="n">
        <v>89323</v>
      </c>
      <c r="D18" s="5" t="n">
        <v>50337</v>
      </c>
    </row>
    <row r="19" spans="1:4">
      <c r="A19" s="4" t="s">
        <v>1108</v>
      </c>
    </row>
    <row r="20" spans="1:4">
      <c r="A20" s="3" t="s">
        <v>1104</v>
      </c>
    </row>
    <row r="21" spans="1:4">
      <c r="A21" s="4" t="s">
        <v>1105</v>
      </c>
      <c r="B21" s="5" t="n">
        <v>3712</v>
      </c>
      <c r="C21" s="5" t="n">
        <v>24155</v>
      </c>
      <c r="D21" s="5" t="n">
        <v>25583</v>
      </c>
    </row>
    <row r="22" spans="1:4">
      <c r="A22" s="4" t="s">
        <v>631</v>
      </c>
    </row>
    <row r="23" spans="1:4">
      <c r="A23" s="3" t="s">
        <v>1106</v>
      </c>
    </row>
    <row r="24" spans="1:4">
      <c r="A24" s="4" t="s">
        <v>1107</v>
      </c>
      <c r="B24" s="6" t="n">
        <v>221</v>
      </c>
      <c r="C24" s="7" t="n">
        <v>1440</v>
      </c>
      <c r="D24" s="7" t="n">
        <v>74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09</v>
      </c>
      <c r="B1" s="2" t="s">
        <v>29</v>
      </c>
      <c r="C1" s="2" t="s">
        <v>30</v>
      </c>
      <c r="D1" s="2" t="s">
        <v>590</v>
      </c>
      <c r="E1" s="2" t="s">
        <v>31</v>
      </c>
      <c r="F1" s="2" t="s">
        <v>174</v>
      </c>
      <c r="G1" s="2" t="s">
        <v>591</v>
      </c>
    </row>
    <row r="2" spans="1:7">
      <c r="A2" s="3" t="s">
        <v>401</v>
      </c>
    </row>
    <row r="3" spans="1:7">
      <c r="A3" s="4" t="s">
        <v>1110</v>
      </c>
      <c r="B3" s="6" t="n">
        <v>10060</v>
      </c>
      <c r="C3" s="7" t="n">
        <v>65454</v>
      </c>
      <c r="D3" s="6" t="n">
        <v>14040</v>
      </c>
      <c r="E3" s="7" t="n">
        <v>91348</v>
      </c>
      <c r="F3" s="7" t="n">
        <v>58846</v>
      </c>
      <c r="G3" s="7" t="n">
        <v>23767</v>
      </c>
    </row>
    <row r="4" spans="1:7">
      <c r="A4" s="4" t="s">
        <v>692</v>
      </c>
    </row>
    <row r="5" spans="1:7">
      <c r="A5" s="3" t="s">
        <v>401</v>
      </c>
    </row>
    <row r="6" spans="1:7">
      <c r="A6" s="4" t="s">
        <v>1110</v>
      </c>
      <c r="B6" s="5" t="n">
        <v>2300</v>
      </c>
      <c r="C6" s="5" t="n">
        <v>14700</v>
      </c>
    </row>
    <row r="7" spans="1:7">
      <c r="A7" s="4" t="s">
        <v>707</v>
      </c>
    </row>
    <row r="8" spans="1:7">
      <c r="A8" s="3" t="s">
        <v>401</v>
      </c>
    </row>
    <row r="9" spans="1:7">
      <c r="A9" s="4" t="s">
        <v>1110</v>
      </c>
      <c r="B9" s="6" t="n">
        <v>200</v>
      </c>
      <c r="C9" s="7" t="n">
        <v>1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111</v>
      </c>
      <c r="B1" s="2" t="s">
        <v>515</v>
      </c>
      <c r="G1" s="2" t="s">
        <v>1</v>
      </c>
    </row>
    <row r="2" spans="1:10">
      <c r="B2" s="2" t="s">
        <v>1112</v>
      </c>
      <c r="C2" s="2" t="s">
        <v>1113</v>
      </c>
      <c r="D2" s="2" t="s">
        <v>31</v>
      </c>
      <c r="E2" s="2" t="s">
        <v>755</v>
      </c>
      <c r="F2" s="2" t="s">
        <v>760</v>
      </c>
      <c r="G2" s="2" t="s">
        <v>29</v>
      </c>
      <c r="H2" s="2" t="s">
        <v>30</v>
      </c>
      <c r="I2" s="2" t="s">
        <v>31</v>
      </c>
      <c r="J2" s="2" t="s">
        <v>30</v>
      </c>
    </row>
    <row r="3" spans="1:10">
      <c r="A3" s="3" t="s">
        <v>401</v>
      </c>
    </row>
    <row r="4" spans="1:10">
      <c r="A4" s="4" t="s">
        <v>37</v>
      </c>
      <c r="D4" s="7" t="n">
        <v>156260</v>
      </c>
      <c r="G4" s="6" t="n">
        <v>28774</v>
      </c>
      <c r="I4" s="7" t="n">
        <v>156260</v>
      </c>
      <c r="J4" s="7" t="n">
        <v>187214</v>
      </c>
    </row>
    <row r="5" spans="1:10">
      <c r="A5" s="4" t="s">
        <v>610</v>
      </c>
    </row>
    <row r="6" spans="1:10">
      <c r="A6" s="3" t="s">
        <v>401</v>
      </c>
    </row>
    <row r="7" spans="1:10">
      <c r="A7" s="4" t="s">
        <v>37</v>
      </c>
      <c r="D7" s="7" t="n">
        <v>50337</v>
      </c>
      <c r="G7" s="5" t="n">
        <v>13729</v>
      </c>
      <c r="I7" s="5" t="n">
        <v>50337</v>
      </c>
      <c r="J7" s="5" t="n">
        <v>89323</v>
      </c>
    </row>
    <row r="8" spans="1:10">
      <c r="A8" s="4" t="s">
        <v>1114</v>
      </c>
      <c r="G8" s="5" t="n">
        <v>3500</v>
      </c>
      <c r="H8" s="7" t="n">
        <v>23100</v>
      </c>
      <c r="I8" s="5" t="n">
        <v>9100</v>
      </c>
    </row>
    <row r="9" spans="1:10">
      <c r="A9" s="4" t="s">
        <v>1115</v>
      </c>
    </row>
    <row r="10" spans="1:10">
      <c r="A10" s="3" t="s">
        <v>401</v>
      </c>
    </row>
    <row r="11" spans="1:10">
      <c r="A11" s="4" t="s">
        <v>732</v>
      </c>
      <c r="E11" s="4" t="s">
        <v>1116</v>
      </c>
      <c r="F11" s="4" t="s">
        <v>1116</v>
      </c>
    </row>
    <row r="12" spans="1:10">
      <c r="A12" s="4" t="s">
        <v>729</v>
      </c>
      <c r="D12" s="4" t="s">
        <v>730</v>
      </c>
      <c r="E12" s="4" t="s">
        <v>736</v>
      </c>
      <c r="F12" s="4" t="s">
        <v>736</v>
      </c>
    </row>
    <row r="13" spans="1:10">
      <c r="A13" s="4" t="s">
        <v>737</v>
      </c>
      <c r="E13" s="6" t="n">
        <v>6800</v>
      </c>
      <c r="F13" s="7" t="n">
        <v>45900</v>
      </c>
    </row>
    <row r="14" spans="1:10">
      <c r="A14" s="4" t="s">
        <v>37</v>
      </c>
      <c r="D14" s="7" t="n">
        <v>47800</v>
      </c>
      <c r="I14" s="7" t="n">
        <v>47800</v>
      </c>
    </row>
    <row r="15" spans="1:10">
      <c r="A15" s="4" t="s">
        <v>612</v>
      </c>
    </row>
    <row r="16" spans="1:10">
      <c r="A16" s="3" t="s">
        <v>401</v>
      </c>
    </row>
    <row r="17" spans="1:10">
      <c r="A17" s="4" t="s">
        <v>732</v>
      </c>
      <c r="B17" s="4" t="s">
        <v>1116</v>
      </c>
      <c r="C17" s="4" t="s">
        <v>1116</v>
      </c>
    </row>
    <row r="18" spans="1:10">
      <c r="A18" s="4" t="s">
        <v>729</v>
      </c>
      <c r="B18" s="4" t="s">
        <v>730</v>
      </c>
      <c r="C18" s="4" t="s">
        <v>730</v>
      </c>
    </row>
    <row r="19" spans="1:10">
      <c r="A19" s="4" t="s">
        <v>737</v>
      </c>
      <c r="B19" s="6" t="n">
        <v>10800</v>
      </c>
      <c r="C19" s="7" t="n">
        <v>74000</v>
      </c>
    </row>
    <row r="20" spans="1:10">
      <c r="A20" s="4" t="s">
        <v>37</v>
      </c>
      <c r="G20" s="6" t="n">
        <v>12400</v>
      </c>
      <c r="J20" s="7" t="n">
        <v>80400</v>
      </c>
    </row>
  </sheetData>
  <mergeCells count="3">
    <mergeCell ref="A1:A2"/>
    <mergeCell ref="B1:F1"/>
    <mergeCell ref="G1:I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7</v>
      </c>
      <c r="B1" s="2" t="s">
        <v>1</v>
      </c>
    </row>
    <row r="2" spans="1:4">
      <c r="B2" s="2" t="s">
        <v>29</v>
      </c>
      <c r="C2" s="2" t="s">
        <v>30</v>
      </c>
      <c r="D2" s="2" t="s">
        <v>31</v>
      </c>
    </row>
    <row r="3" spans="1:4">
      <c r="A3" s="3" t="s">
        <v>266</v>
      </c>
    </row>
    <row r="4" spans="1:4">
      <c r="A4" s="4" t="s">
        <v>585</v>
      </c>
      <c r="B4" s="4" t="s">
        <v>586</v>
      </c>
    </row>
    <row r="5" spans="1:4">
      <c r="A5" s="4" t="s">
        <v>587</v>
      </c>
      <c r="B5" s="4" t="s">
        <v>545</v>
      </c>
    </row>
    <row r="6" spans="1:4">
      <c r="A6" s="4" t="s">
        <v>1118</v>
      </c>
      <c r="B6" s="11" t="n">
        <v>85.2</v>
      </c>
      <c r="C6" s="10" t="n">
        <v>554.3</v>
      </c>
      <c r="D6" s="10" t="n">
        <v>551.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1"/>
    <col customWidth="1" max="3" min="3" width="18"/>
  </cols>
  <sheetData>
    <row r="1" spans="1:3">
      <c r="A1" s="1" t="s">
        <v>1119</v>
      </c>
      <c r="B1" s="2" t="s">
        <v>515</v>
      </c>
    </row>
    <row r="2" spans="1:3">
      <c r="B2" s="2" t="s">
        <v>1120</v>
      </c>
      <c r="C2" s="2" t="s">
        <v>1121</v>
      </c>
    </row>
    <row r="3" spans="1:3">
      <c r="A3" s="4" t="s">
        <v>610</v>
      </c>
    </row>
    <row r="4" spans="1:3">
      <c r="A4" s="3" t="s">
        <v>268</v>
      </c>
    </row>
    <row r="5" spans="1:3">
      <c r="A5" s="4" t="s">
        <v>1122</v>
      </c>
      <c r="C5" s="5" t="n">
        <v>2</v>
      </c>
    </row>
    <row r="6" spans="1:3">
      <c r="A6" s="4" t="s">
        <v>1123</v>
      </c>
      <c r="C6" s="4" t="s">
        <v>736</v>
      </c>
    </row>
    <row r="7" spans="1:3">
      <c r="A7" s="4" t="s">
        <v>1124</v>
      </c>
    </row>
    <row r="8" spans="1:3">
      <c r="A8" s="3" t="s">
        <v>268</v>
      </c>
    </row>
    <row r="9" spans="1:3">
      <c r="A9" s="4" t="s">
        <v>1125</v>
      </c>
      <c r="B9" s="6" t="n">
        <v>1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26</v>
      </c>
      <c r="B1" s="2" t="s">
        <v>29</v>
      </c>
      <c r="C1" s="2" t="s">
        <v>30</v>
      </c>
      <c r="D1" s="2" t="s">
        <v>590</v>
      </c>
      <c r="E1" s="2" t="s">
        <v>31</v>
      </c>
      <c r="F1" s="2" t="s">
        <v>174</v>
      </c>
      <c r="G1" s="2" t="s">
        <v>591</v>
      </c>
    </row>
    <row r="2" spans="1:7">
      <c r="A2" s="3" t="s">
        <v>32</v>
      </c>
    </row>
    <row r="3" spans="1:7">
      <c r="A3" s="4" t="s">
        <v>33</v>
      </c>
      <c r="B3" s="6" t="n">
        <v>55771</v>
      </c>
      <c r="C3" s="7" t="n">
        <v>362862</v>
      </c>
      <c r="E3" s="7" t="n">
        <v>202694</v>
      </c>
      <c r="F3" s="7" t="n">
        <v>310669</v>
      </c>
    </row>
    <row r="4" spans="1:7">
      <c r="A4" s="4" t="s">
        <v>37</v>
      </c>
      <c r="B4" s="5" t="n">
        <v>28774</v>
      </c>
      <c r="C4" s="5" t="n">
        <v>187214</v>
      </c>
      <c r="E4" s="5" t="n">
        <v>156260</v>
      </c>
    </row>
    <row r="5" spans="1:7">
      <c r="A5" s="4" t="s">
        <v>38</v>
      </c>
      <c r="B5" s="5" t="n">
        <v>8831</v>
      </c>
      <c r="C5" s="5" t="n">
        <v>57458</v>
      </c>
      <c r="E5" s="5" t="n">
        <v>64069</v>
      </c>
    </row>
    <row r="6" spans="1:7">
      <c r="A6" s="4" t="s">
        <v>239</v>
      </c>
      <c r="B6" s="5" t="n">
        <v>15774</v>
      </c>
      <c r="C6" s="5" t="n">
        <v>102631</v>
      </c>
      <c r="E6" s="5" t="n">
        <v>104429</v>
      </c>
    </row>
    <row r="7" spans="1:7">
      <c r="A7" s="4" t="s">
        <v>40</v>
      </c>
      <c r="B7" s="5" t="n">
        <v>344784</v>
      </c>
      <c r="C7" s="5" t="n">
        <v>2243266</v>
      </c>
      <c r="E7" s="5" t="n">
        <v>2068385</v>
      </c>
    </row>
    <row r="8" spans="1:7">
      <c r="A8" s="3" t="s">
        <v>41</v>
      </c>
    </row>
    <row r="9" spans="1:7">
      <c r="A9" s="4" t="s">
        <v>1127</v>
      </c>
      <c r="B9" s="5" t="n">
        <v>2300</v>
      </c>
      <c r="C9" s="5" t="n">
        <v>15100</v>
      </c>
    </row>
    <row r="10" spans="1:7">
      <c r="A10" s="4" t="s">
        <v>44</v>
      </c>
      <c r="B10" s="5" t="n">
        <v>183873</v>
      </c>
      <c r="C10" s="5" t="n">
        <v>1196330</v>
      </c>
      <c r="E10" s="5" t="n">
        <v>939432</v>
      </c>
    </row>
    <row r="11" spans="1:7">
      <c r="A11" s="4" t="s">
        <v>49</v>
      </c>
      <c r="B11" s="5" t="n">
        <v>208389</v>
      </c>
      <c r="C11" s="5" t="n">
        <v>1355842</v>
      </c>
      <c r="E11" s="5" t="n">
        <v>1100157</v>
      </c>
    </row>
    <row r="12" spans="1:7">
      <c r="A12" s="4" t="s">
        <v>50</v>
      </c>
      <c r="B12" s="5" t="n">
        <v>553173</v>
      </c>
      <c r="C12" s="5" t="n">
        <v>3599108</v>
      </c>
      <c r="E12" s="5" t="n">
        <v>3168542</v>
      </c>
    </row>
    <row r="13" spans="1:7">
      <c r="A13" s="3" t="s">
        <v>1128</v>
      </c>
    </row>
    <row r="14" spans="1:7">
      <c r="A14" s="4" t="s">
        <v>54</v>
      </c>
      <c r="B14" s="5" t="n">
        <v>2173</v>
      </c>
      <c r="C14" s="5" t="n">
        <v>14140</v>
      </c>
      <c r="E14" s="5" t="n">
        <v>18720</v>
      </c>
    </row>
    <row r="15" spans="1:7">
      <c r="A15" s="4" t="s">
        <v>58</v>
      </c>
      <c r="B15" s="5" t="n">
        <v>26628</v>
      </c>
      <c r="C15" s="5" t="n">
        <v>173253</v>
      </c>
      <c r="E15" s="5" t="n">
        <v>111049</v>
      </c>
    </row>
    <row r="16" spans="1:7">
      <c r="A16" s="4" t="s">
        <v>59</v>
      </c>
      <c r="B16" s="5" t="n">
        <v>164753</v>
      </c>
      <c r="C16" s="5" t="n">
        <v>1071931</v>
      </c>
      <c r="E16" s="5" t="n">
        <v>983079</v>
      </c>
    </row>
    <row r="17" spans="1:7">
      <c r="A17" s="4" t="s">
        <v>64</v>
      </c>
      <c r="B17" s="5" t="n">
        <v>168753</v>
      </c>
      <c r="C17" s="5" t="n">
        <v>1097957</v>
      </c>
      <c r="E17" s="5" t="n">
        <v>1006114</v>
      </c>
    </row>
    <row r="18" spans="1:7">
      <c r="A18" s="3" t="s">
        <v>65</v>
      </c>
    </row>
    <row r="19" spans="1:7">
      <c r="A19" s="4" t="s">
        <v>66</v>
      </c>
      <c r="B19" s="5" t="n">
        <v>244006</v>
      </c>
      <c r="C19" s="5" t="n">
        <v>1587575</v>
      </c>
      <c r="E19" s="5" t="n">
        <v>1555511</v>
      </c>
    </row>
    <row r="20" spans="1:7">
      <c r="A20" s="4" t="s">
        <v>67</v>
      </c>
      <c r="B20" s="5" t="n">
        <v>12486</v>
      </c>
      <c r="C20" s="5" t="n">
        <v>81237</v>
      </c>
      <c r="E20" s="5" t="n">
        <v>77946</v>
      </c>
    </row>
    <row r="21" spans="1:7">
      <c r="A21" s="4" t="s">
        <v>68</v>
      </c>
      <c r="B21" s="5" t="n">
        <v>35235</v>
      </c>
      <c r="C21" s="5" t="n">
        <v>229250</v>
      </c>
      <c r="E21" s="5" t="n">
        <v>195069</v>
      </c>
    </row>
    <row r="22" spans="1:7">
      <c r="A22" s="4" t="s">
        <v>69</v>
      </c>
      <c r="B22" s="5" t="n">
        <v>87645</v>
      </c>
      <c r="C22" s="5" t="n">
        <v>570244</v>
      </c>
      <c r="E22" s="5" t="n">
        <v>298346</v>
      </c>
    </row>
    <row r="23" spans="1:7">
      <c r="A23" s="4" t="s">
        <v>72</v>
      </c>
      <c r="B23" s="5" t="n">
        <v>384420</v>
      </c>
      <c r="C23" s="5" t="n">
        <v>2501151</v>
      </c>
      <c r="E23" s="5" t="n">
        <v>2162428</v>
      </c>
      <c r="F23" s="5" t="n">
        <v>1804686</v>
      </c>
      <c r="G23" s="7" t="n">
        <v>1716658</v>
      </c>
    </row>
    <row r="24" spans="1:7">
      <c r="A24" s="4" t="s">
        <v>73</v>
      </c>
      <c r="B24" s="5" t="n">
        <v>553173</v>
      </c>
      <c r="C24" s="5" t="n">
        <v>3599108</v>
      </c>
      <c r="E24" s="5" t="n">
        <v>3168542</v>
      </c>
    </row>
    <row r="25" spans="1:7">
      <c r="A25" s="4" t="s">
        <v>25</v>
      </c>
    </row>
    <row r="26" spans="1:7">
      <c r="A26" s="3" t="s">
        <v>65</v>
      </c>
    </row>
    <row r="27" spans="1:7">
      <c r="A27" s="4" t="s">
        <v>74</v>
      </c>
      <c r="B27" s="5" t="n">
        <v>2641</v>
      </c>
      <c r="C27" s="5" t="n">
        <v>17180</v>
      </c>
      <c r="E27" s="5" t="n">
        <v>16843</v>
      </c>
    </row>
    <row r="28" spans="1:7">
      <c r="A28" s="4" t="s">
        <v>27</v>
      </c>
    </row>
    <row r="29" spans="1:7">
      <c r="A29" s="3" t="s">
        <v>65</v>
      </c>
    </row>
    <row r="30" spans="1:7">
      <c r="A30" s="4" t="s">
        <v>74</v>
      </c>
      <c r="B30" s="5" t="n">
        <v>3389</v>
      </c>
      <c r="C30" s="5" t="n">
        <v>22053</v>
      </c>
      <c r="E30" s="5" t="n">
        <v>22053</v>
      </c>
    </row>
    <row r="31" spans="1:7">
      <c r="A31" s="4" t="s">
        <v>1129</v>
      </c>
    </row>
    <row r="32" spans="1:7">
      <c r="A32" s="3" t="s">
        <v>32</v>
      </c>
    </row>
    <row r="33" spans="1:7">
      <c r="A33" s="4" t="s">
        <v>33</v>
      </c>
      <c r="B33" s="5" t="n">
        <v>6334</v>
      </c>
      <c r="C33" s="5" t="n">
        <v>41208</v>
      </c>
      <c r="D33" s="6" t="n">
        <v>5031</v>
      </c>
      <c r="E33" s="5" t="n">
        <v>32731</v>
      </c>
      <c r="F33" s="7" t="n">
        <v>14022</v>
      </c>
      <c r="G33" s="7" t="n">
        <v>341433</v>
      </c>
    </row>
    <row r="34" spans="1:7">
      <c r="A34" s="4" t="s">
        <v>37</v>
      </c>
      <c r="B34" s="5" t="n">
        <v>1336</v>
      </c>
      <c r="C34" s="5" t="n">
        <v>8702</v>
      </c>
      <c r="E34" s="5" t="n">
        <v>50343</v>
      </c>
    </row>
    <row r="35" spans="1:7">
      <c r="A35" s="4" t="s">
        <v>1130</v>
      </c>
      <c r="B35" s="5" t="n">
        <v>33048</v>
      </c>
      <c r="C35" s="5" t="n">
        <v>215018</v>
      </c>
      <c r="E35" s="5" t="n">
        <v>228050</v>
      </c>
    </row>
    <row r="36" spans="1:7">
      <c r="A36" s="4" t="s">
        <v>38</v>
      </c>
      <c r="B36" s="5" t="n">
        <v>141</v>
      </c>
      <c r="C36" s="5" t="n">
        <v>920</v>
      </c>
      <c r="E36" s="5" t="n">
        <v>1565</v>
      </c>
    </row>
    <row r="37" spans="1:7">
      <c r="A37" s="4" t="s">
        <v>239</v>
      </c>
      <c r="B37" s="5" t="n">
        <v>15774</v>
      </c>
      <c r="C37" s="5" t="n">
        <v>102631</v>
      </c>
      <c r="E37" s="5" t="n">
        <v>104429</v>
      </c>
    </row>
    <row r="38" spans="1:7">
      <c r="A38" s="4" t="s">
        <v>40</v>
      </c>
      <c r="B38" s="5" t="n">
        <v>56633</v>
      </c>
      <c r="C38" s="5" t="n">
        <v>368479</v>
      </c>
      <c r="E38" s="5" t="n">
        <v>417118</v>
      </c>
    </row>
    <row r="39" spans="1:7">
      <c r="A39" s="3" t="s">
        <v>41</v>
      </c>
    </row>
    <row r="40" spans="1:7">
      <c r="A40" s="4" t="s">
        <v>1127</v>
      </c>
      <c r="B40" s="5" t="n">
        <v>201988</v>
      </c>
      <c r="C40" s="5" t="n">
        <v>1314191</v>
      </c>
      <c r="E40" s="5" t="n">
        <v>1251578</v>
      </c>
    </row>
    <row r="41" spans="1:7">
      <c r="A41" s="4" t="s">
        <v>44</v>
      </c>
      <c r="B41" s="5" t="n">
        <v>183873</v>
      </c>
      <c r="C41" s="5" t="n">
        <v>1196330</v>
      </c>
      <c r="E41" s="5" t="n">
        <v>939432</v>
      </c>
    </row>
    <row r="42" spans="1:7">
      <c r="A42" s="4" t="s">
        <v>49</v>
      </c>
      <c r="B42" s="5" t="n">
        <v>385861</v>
      </c>
      <c r="C42" s="5" t="n">
        <v>2510521</v>
      </c>
      <c r="E42" s="5" t="n">
        <v>2191010</v>
      </c>
    </row>
    <row r="43" spans="1:7">
      <c r="A43" s="4" t="s">
        <v>50</v>
      </c>
      <c r="B43" s="5" t="n">
        <v>442494</v>
      </c>
      <c r="C43" s="5" t="n">
        <v>2879000</v>
      </c>
      <c r="E43" s="5" t="n">
        <v>2608128</v>
      </c>
    </row>
    <row r="44" spans="1:7">
      <c r="A44" s="3" t="s">
        <v>1128</v>
      </c>
    </row>
    <row r="45" spans="1:7">
      <c r="A45" s="4" t="s">
        <v>54</v>
      </c>
      <c r="E45" s="5" t="n">
        <v>4609</v>
      </c>
    </row>
    <row r="46" spans="1:7">
      <c r="A46" s="4" t="s">
        <v>1131</v>
      </c>
      <c r="B46" s="5" t="n">
        <v>56861</v>
      </c>
      <c r="C46" s="5" t="n">
        <v>369955</v>
      </c>
      <c r="E46" s="5" t="n">
        <v>435724</v>
      </c>
    </row>
    <row r="47" spans="1:7">
      <c r="A47" s="4" t="s">
        <v>58</v>
      </c>
      <c r="B47" s="5" t="n">
        <v>231</v>
      </c>
      <c r="C47" s="5" t="n">
        <v>1506</v>
      </c>
      <c r="E47" s="5" t="n">
        <v>2027</v>
      </c>
    </row>
    <row r="48" spans="1:7">
      <c r="A48" s="4" t="s">
        <v>59</v>
      </c>
      <c r="B48" s="5" t="n">
        <v>57092</v>
      </c>
      <c r="C48" s="5" t="n">
        <v>371461</v>
      </c>
      <c r="E48" s="5" t="n">
        <v>442360</v>
      </c>
    </row>
    <row r="49" spans="1:7">
      <c r="A49" s="4" t="s">
        <v>64</v>
      </c>
      <c r="B49" s="5" t="n">
        <v>57092</v>
      </c>
      <c r="C49" s="5" t="n">
        <v>371461</v>
      </c>
      <c r="E49" s="5" t="n">
        <v>442360</v>
      </c>
    </row>
    <row r="50" spans="1:7">
      <c r="A50" s="3" t="s">
        <v>65</v>
      </c>
    </row>
    <row r="51" spans="1:7">
      <c r="A51" s="4" t="s">
        <v>66</v>
      </c>
      <c r="B51" s="5" t="n">
        <v>244006</v>
      </c>
      <c r="C51" s="5" t="n">
        <v>1587575</v>
      </c>
      <c r="E51" s="5" t="n">
        <v>1555511</v>
      </c>
    </row>
    <row r="52" spans="1:7">
      <c r="A52" s="4" t="s">
        <v>67</v>
      </c>
      <c r="B52" s="5" t="n">
        <v>12486</v>
      </c>
      <c r="C52" s="5" t="n">
        <v>81237</v>
      </c>
      <c r="E52" s="5" t="n">
        <v>77946</v>
      </c>
    </row>
    <row r="53" spans="1:7">
      <c r="A53" s="4" t="s">
        <v>68</v>
      </c>
      <c r="B53" s="5" t="n">
        <v>35235</v>
      </c>
      <c r="C53" s="5" t="n">
        <v>229250</v>
      </c>
      <c r="E53" s="5" t="n">
        <v>195069</v>
      </c>
    </row>
    <row r="54" spans="1:7">
      <c r="A54" s="4" t="s">
        <v>69</v>
      </c>
      <c r="B54" s="5" t="n">
        <v>87645</v>
      </c>
      <c r="C54" s="5" t="n">
        <v>570244</v>
      </c>
      <c r="E54" s="5" t="n">
        <v>298346</v>
      </c>
    </row>
    <row r="55" spans="1:7">
      <c r="A55" s="4" t="s">
        <v>72</v>
      </c>
      <c r="B55" s="5" t="n">
        <v>385402</v>
      </c>
      <c r="C55" s="5" t="n">
        <v>2507539</v>
      </c>
      <c r="E55" s="5" t="n">
        <v>2165768</v>
      </c>
    </row>
    <row r="56" spans="1:7">
      <c r="A56" s="4" t="s">
        <v>73</v>
      </c>
      <c r="B56" s="5" t="n">
        <v>442494</v>
      </c>
      <c r="C56" s="5" t="n">
        <v>2879000</v>
      </c>
      <c r="E56" s="5" t="n">
        <v>2608128</v>
      </c>
    </row>
    <row r="57" spans="1:7">
      <c r="A57" s="4" t="s">
        <v>1132</v>
      </c>
    </row>
    <row r="58" spans="1:7">
      <c r="A58" s="3" t="s">
        <v>65</v>
      </c>
    </row>
    <row r="59" spans="1:7">
      <c r="A59" s="4" t="s">
        <v>74</v>
      </c>
      <c r="B59" s="5" t="n">
        <v>2641</v>
      </c>
      <c r="C59" s="5" t="n">
        <v>17180</v>
      </c>
      <c r="E59" s="5" t="n">
        <v>16843</v>
      </c>
    </row>
    <row r="60" spans="1:7">
      <c r="A60" s="4" t="s">
        <v>1133</v>
      </c>
    </row>
    <row r="61" spans="1:7">
      <c r="A61" s="3" t="s">
        <v>65</v>
      </c>
    </row>
    <row r="62" spans="1:7">
      <c r="A62" s="4" t="s">
        <v>74</v>
      </c>
      <c r="B62" s="6" t="n">
        <v>3389</v>
      </c>
      <c r="C62" s="7" t="n">
        <v>22053</v>
      </c>
      <c r="E62" s="7" t="n">
        <v>2205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21</v>
      </c>
      <c r="C1" s="2" t="s">
        <v>215</v>
      </c>
    </row>
    <row r="2" spans="1:3">
      <c r="A2" s="4" t="s">
        <v>25</v>
      </c>
    </row>
    <row r="3" spans="1:3">
      <c r="A3" s="3" t="s">
        <v>1135</v>
      </c>
    </row>
    <row r="4" spans="1:3">
      <c r="A4" s="4" t="s">
        <v>883</v>
      </c>
      <c r="B4" s="8" t="n">
        <v>0.01</v>
      </c>
      <c r="C4" s="8" t="n">
        <v>0.01</v>
      </c>
    </row>
    <row r="5" spans="1:3">
      <c r="A5" s="4" t="s">
        <v>83</v>
      </c>
      <c r="B5" s="5" t="n">
        <v>680000000</v>
      </c>
      <c r="C5" s="5" t="n">
        <v>680000000</v>
      </c>
    </row>
    <row r="6" spans="1:3">
      <c r="A6" s="4" t="s">
        <v>84</v>
      </c>
      <c r="B6" s="5" t="n">
        <v>260001486</v>
      </c>
      <c r="C6" s="5" t="n">
        <v>254909790</v>
      </c>
    </row>
    <row r="7" spans="1:3">
      <c r="A7" s="4" t="s">
        <v>85</v>
      </c>
      <c r="B7" s="5" t="n">
        <v>260001486</v>
      </c>
      <c r="C7" s="5" t="n">
        <v>254909790</v>
      </c>
    </row>
    <row r="8" spans="1:3">
      <c r="A8" s="4" t="s">
        <v>27</v>
      </c>
    </row>
    <row r="9" spans="1:3">
      <c r="A9" s="3" t="s">
        <v>1135</v>
      </c>
    </row>
    <row r="10" spans="1:3">
      <c r="A10" s="4" t="s">
        <v>883</v>
      </c>
      <c r="B10" s="8" t="n">
        <v>0.01</v>
      </c>
      <c r="C10" s="8" t="n">
        <v>0.01</v>
      </c>
    </row>
    <row r="11" spans="1:3">
      <c r="A11" s="4" t="s">
        <v>83</v>
      </c>
      <c r="B11" s="5" t="n">
        <v>320000000</v>
      </c>
      <c r="C11" s="5" t="n">
        <v>320000000</v>
      </c>
    </row>
    <row r="12" spans="1:3">
      <c r="A12" s="4" t="s">
        <v>84</v>
      </c>
      <c r="B12" s="5" t="n">
        <v>317325360</v>
      </c>
      <c r="C12" s="5" t="n">
        <v>317325360</v>
      </c>
    </row>
    <row r="13" spans="1:3">
      <c r="A13" s="4" t="s">
        <v>85</v>
      </c>
      <c r="B13" s="5" t="n">
        <v>317325360</v>
      </c>
      <c r="C13" s="5" t="n">
        <v>317325360</v>
      </c>
    </row>
    <row r="14" spans="1:3">
      <c r="A14" s="4" t="s">
        <v>1132</v>
      </c>
    </row>
    <row r="15" spans="1:3">
      <c r="A15" s="3" t="s">
        <v>1135</v>
      </c>
    </row>
    <row r="16" spans="1:3">
      <c r="A16" s="4" t="s">
        <v>883</v>
      </c>
      <c r="B16" s="8" t="n">
        <v>0.01</v>
      </c>
      <c r="C16" s="8" t="n">
        <v>0.01</v>
      </c>
    </row>
    <row r="17" spans="1:3">
      <c r="A17" s="4" t="s">
        <v>83</v>
      </c>
      <c r="B17" s="5" t="n">
        <v>680000000</v>
      </c>
      <c r="C17" s="5" t="n">
        <v>680000000</v>
      </c>
    </row>
    <row r="18" spans="1:3">
      <c r="A18" s="4" t="s">
        <v>84</v>
      </c>
      <c r="B18" s="5" t="n">
        <v>260001486</v>
      </c>
      <c r="C18" s="5" t="n">
        <v>254909790</v>
      </c>
    </row>
    <row r="19" spans="1:3">
      <c r="A19" s="4" t="s">
        <v>85</v>
      </c>
      <c r="B19" s="5" t="n">
        <v>260001486</v>
      </c>
      <c r="C19" s="5" t="n">
        <v>254909790</v>
      </c>
    </row>
    <row r="20" spans="1:3">
      <c r="A20" s="4" t="s">
        <v>1133</v>
      </c>
    </row>
    <row r="21" spans="1:3">
      <c r="A21" s="3" t="s">
        <v>1135</v>
      </c>
    </row>
    <row r="22" spans="1:3">
      <c r="A22" s="4" t="s">
        <v>883</v>
      </c>
      <c r="B22" s="8" t="n">
        <v>0.01</v>
      </c>
      <c r="C22" s="8" t="n">
        <v>0.01</v>
      </c>
    </row>
    <row r="23" spans="1:3">
      <c r="A23" s="4" t="s">
        <v>83</v>
      </c>
      <c r="B23" s="5" t="n">
        <v>320000000</v>
      </c>
      <c r="C23" s="5" t="n">
        <v>320000000</v>
      </c>
    </row>
    <row r="24" spans="1:3">
      <c r="A24" s="4" t="s">
        <v>84</v>
      </c>
      <c r="B24" s="5" t="n">
        <v>317325360</v>
      </c>
      <c r="C24" s="5" t="n">
        <v>317325360</v>
      </c>
    </row>
    <row r="25" spans="1:3">
      <c r="A25" s="4" t="s">
        <v>85</v>
      </c>
      <c r="B25" s="5" t="n">
        <v>317325360</v>
      </c>
      <c r="C25" s="5" t="n">
        <v>31732536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136</v>
      </c>
      <c r="C1" s="2" t="s">
        <v>1</v>
      </c>
    </row>
    <row r="2" spans="1:6">
      <c r="C2" s="2" t="s">
        <v>29</v>
      </c>
      <c r="D2" s="2" t="s">
        <v>30</v>
      </c>
      <c r="E2" s="2" t="s">
        <v>31</v>
      </c>
      <c r="F2" s="2" t="s">
        <v>174</v>
      </c>
    </row>
    <row r="3" spans="1:6">
      <c r="A3" s="3" t="s">
        <v>96</v>
      </c>
    </row>
    <row r="4" spans="1:6">
      <c r="A4" s="4" t="s">
        <v>98</v>
      </c>
      <c r="B4" s="4" t="s">
        <v>47</v>
      </c>
      <c r="C4" s="6" t="n">
        <v>-22582</v>
      </c>
      <c r="D4" s="7" t="n">
        <v>-146923</v>
      </c>
      <c r="E4" s="7" t="n">
        <v>-181677</v>
      </c>
      <c r="F4" s="7" t="n">
        <v>-183989</v>
      </c>
    </row>
    <row r="5" spans="1:6">
      <c r="A5" s="4" t="s">
        <v>100</v>
      </c>
      <c r="B5" s="4" t="s">
        <v>47</v>
      </c>
      <c r="C5" s="5" t="n">
        <v>-128017</v>
      </c>
      <c r="D5" s="5" t="n">
        <v>-832912</v>
      </c>
      <c r="E5" s="5" t="n">
        <v>-682728</v>
      </c>
      <c r="F5" s="5" t="n">
        <v>-700836</v>
      </c>
    </row>
    <row r="6" spans="1:6">
      <c r="A6" s="4" t="s">
        <v>1137</v>
      </c>
      <c r="C6" s="5" t="n">
        <v>2302</v>
      </c>
      <c r="D6" s="5" t="n">
        <v>14983</v>
      </c>
      <c r="E6" s="5" t="n">
        <v>35372</v>
      </c>
      <c r="F6" s="5" t="n">
        <v>78974</v>
      </c>
    </row>
    <row r="7" spans="1:6">
      <c r="A7" s="3" t="s">
        <v>102</v>
      </c>
    </row>
    <row r="8" spans="1:6">
      <c r="A8" s="4" t="s">
        <v>105</v>
      </c>
      <c r="C8" s="5" t="n">
        <v>-3621</v>
      </c>
      <c r="D8" s="5" t="n">
        <v>-23560</v>
      </c>
      <c r="E8" s="5" t="n">
        <v>9608</v>
      </c>
      <c r="F8" s="5" t="n">
        <v>-1054</v>
      </c>
    </row>
    <row r="9" spans="1:6">
      <c r="A9" s="4" t="s">
        <v>184</v>
      </c>
      <c r="F9" s="5" t="n">
        <v>4643</v>
      </c>
    </row>
    <row r="10" spans="1:6">
      <c r="A10" s="4" t="s">
        <v>108</v>
      </c>
      <c r="C10" s="5" t="n">
        <v>2985</v>
      </c>
      <c r="D10" s="5" t="n">
        <v>19423</v>
      </c>
      <c r="E10" s="5" t="n">
        <v>21053</v>
      </c>
      <c r="F10" s="5" t="n">
        <v>29294</v>
      </c>
    </row>
    <row r="11" spans="1:6">
      <c r="A11" s="4" t="s">
        <v>111</v>
      </c>
      <c r="C11" s="5" t="n">
        <v>5291</v>
      </c>
      <c r="D11" s="5" t="n">
        <v>34424</v>
      </c>
      <c r="E11" s="5" t="n">
        <v>78220</v>
      </c>
      <c r="F11" s="5" t="n">
        <v>72385</v>
      </c>
    </row>
    <row r="12" spans="1:6">
      <c r="A12" s="4" t="s">
        <v>116</v>
      </c>
      <c r="C12" s="5" t="n">
        <v>47080</v>
      </c>
      <c r="D12" s="5" t="n">
        <v>306322</v>
      </c>
      <c r="E12" s="5" t="n">
        <v>353225</v>
      </c>
      <c r="F12" s="5" t="n">
        <v>111067</v>
      </c>
    </row>
    <row r="13" spans="1:6">
      <c r="A13" s="4" t="s">
        <v>1129</v>
      </c>
    </row>
    <row r="14" spans="1:6">
      <c r="A14" s="3" t="s">
        <v>96</v>
      </c>
    </row>
    <row r="15" spans="1:6">
      <c r="A15" s="4" t="s">
        <v>98</v>
      </c>
      <c r="C15" s="5" t="n">
        <v>-1387</v>
      </c>
      <c r="D15" s="5" t="n">
        <v>-9027</v>
      </c>
      <c r="E15" s="5" t="n">
        <v>-8649</v>
      </c>
      <c r="F15" s="5" t="n">
        <v>-10783</v>
      </c>
    </row>
    <row r="16" spans="1:6">
      <c r="A16" s="4" t="s">
        <v>100</v>
      </c>
      <c r="C16" s="5" t="n">
        <v>-1387</v>
      </c>
      <c r="D16" s="5" t="n">
        <v>-9027</v>
      </c>
      <c r="E16" s="5" t="n">
        <v>-8649</v>
      </c>
      <c r="F16" s="5" t="n">
        <v>-10783</v>
      </c>
    </row>
    <row r="17" spans="1:6">
      <c r="A17" s="4" t="s">
        <v>1137</v>
      </c>
      <c r="C17" s="5" t="n">
        <v>-1387</v>
      </c>
      <c r="D17" s="5" t="n">
        <v>-9027</v>
      </c>
      <c r="E17" s="5" t="n">
        <v>-8649</v>
      </c>
      <c r="F17" s="5" t="n">
        <v>-10783</v>
      </c>
    </row>
    <row r="18" spans="1:6">
      <c r="A18" s="3" t="s">
        <v>102</v>
      </c>
    </row>
    <row r="19" spans="1:6">
      <c r="A19" s="4" t="s">
        <v>103</v>
      </c>
      <c r="C19" s="5" t="n">
        <v>2606</v>
      </c>
      <c r="D19" s="5" t="n">
        <v>16953</v>
      </c>
      <c r="E19" s="5" t="n">
        <v>10016</v>
      </c>
      <c r="F19" s="5" t="n">
        <v>4625</v>
      </c>
    </row>
    <row r="20" spans="1:6">
      <c r="A20" s="4" t="s">
        <v>105</v>
      </c>
      <c r="C20" s="5" t="n">
        <v>-115</v>
      </c>
      <c r="D20" s="5" t="n">
        <v>-746</v>
      </c>
      <c r="E20" s="5" t="n">
        <v>2512</v>
      </c>
      <c r="F20" s="5" t="n">
        <v>-4948</v>
      </c>
    </row>
    <row r="21" spans="1:6">
      <c r="A21" s="4" t="s">
        <v>184</v>
      </c>
      <c r="F21" s="5" t="n">
        <v>4643</v>
      </c>
    </row>
    <row r="22" spans="1:6">
      <c r="A22" s="4" t="s">
        <v>108</v>
      </c>
      <c r="C22" s="5" t="n">
        <v>382</v>
      </c>
      <c r="D22" s="5" t="n">
        <v>2488</v>
      </c>
      <c r="E22" s="5" t="n">
        <v>2476</v>
      </c>
      <c r="F22" s="5" t="n">
        <v>6242</v>
      </c>
    </row>
    <row r="23" spans="1:6">
      <c r="A23" s="4" t="s">
        <v>1138</v>
      </c>
      <c r="C23" s="5" t="n">
        <v>4273</v>
      </c>
      <c r="D23" s="5" t="n">
        <v>27804</v>
      </c>
      <c r="E23" s="5" t="n">
        <v>74256</v>
      </c>
      <c r="F23" s="5" t="n">
        <v>73805</v>
      </c>
    </row>
    <row r="24" spans="1:6">
      <c r="A24" s="4" t="s">
        <v>111</v>
      </c>
      <c r="C24" s="5" t="n">
        <v>5759</v>
      </c>
      <c r="D24" s="5" t="n">
        <v>37472</v>
      </c>
      <c r="E24" s="5" t="n">
        <v>80611</v>
      </c>
      <c r="F24" s="5" t="n">
        <v>73584</v>
      </c>
    </row>
    <row r="25" spans="1:6">
      <c r="A25" s="4" t="s">
        <v>1139</v>
      </c>
      <c r="C25" s="5" t="n">
        <v>41789</v>
      </c>
      <c r="D25" s="5" t="n">
        <v>271898</v>
      </c>
      <c r="E25" s="5" t="n">
        <v>275005</v>
      </c>
      <c r="F25" s="5" t="n">
        <v>38682</v>
      </c>
    </row>
    <row r="26" spans="1:6">
      <c r="A26" s="4" t="s">
        <v>116</v>
      </c>
      <c r="C26" s="6" t="n">
        <v>47548</v>
      </c>
      <c r="D26" s="7" t="n">
        <v>309370</v>
      </c>
      <c r="E26" s="7" t="n">
        <v>355616</v>
      </c>
      <c r="F26" s="7" t="n">
        <v>112266</v>
      </c>
    </row>
    <row r="27" spans="1:6"/>
    <row r="28" spans="1:6">
      <c r="A28" s="4" t="s">
        <v>47</v>
      </c>
      <c r="B28" s="4" t="s">
        <v>127</v>
      </c>
    </row>
  </sheetData>
  <mergeCells count="4">
    <mergeCell ref="A1:B2"/>
    <mergeCell ref="C1:F1"/>
    <mergeCell ref="A27:E27"/>
    <mergeCell ref="B28:E2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21</v>
      </c>
    </row>
    <row r="3" spans="1:2">
      <c r="A3" s="3" t="s">
        <v>229</v>
      </c>
    </row>
    <row r="4" spans="1:2">
      <c r="A4" s="4" t="s">
        <v>229</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140</v>
      </c>
      <c r="C1" s="2" t="s">
        <v>1</v>
      </c>
    </row>
    <row r="2" spans="1:6">
      <c r="C2" s="2" t="s">
        <v>29</v>
      </c>
      <c r="D2" s="2" t="s">
        <v>30</v>
      </c>
      <c r="E2" s="2" t="s">
        <v>31</v>
      </c>
      <c r="F2" s="2" t="s">
        <v>174</v>
      </c>
    </row>
    <row r="3" spans="1:6">
      <c r="A3" s="3" t="s">
        <v>175</v>
      </c>
    </row>
    <row r="4" spans="1:6">
      <c r="A4" s="4" t="s">
        <v>1141</v>
      </c>
      <c r="C4" s="6" t="n">
        <v>26588</v>
      </c>
      <c r="D4" s="7" t="n">
        <v>172980</v>
      </c>
      <c r="E4" s="7" t="n">
        <v>203686</v>
      </c>
      <c r="F4" s="7" t="n">
        <v>220812</v>
      </c>
    </row>
    <row r="5" spans="1:6">
      <c r="A5" s="3" t="s">
        <v>189</v>
      </c>
    </row>
    <row r="6" spans="1:6">
      <c r="A6" s="4" t="s">
        <v>191</v>
      </c>
      <c r="C6" s="5" t="n">
        <v>-423425</v>
      </c>
      <c r="D6" s="5" t="n">
        <v>-2754930</v>
      </c>
      <c r="E6" s="5" t="n">
        <v>-3199923</v>
      </c>
      <c r="F6" s="5" t="n">
        <v>-3288344</v>
      </c>
    </row>
    <row r="7" spans="1:6">
      <c r="A7" s="4" t="s">
        <v>192</v>
      </c>
      <c r="C7" s="5" t="n">
        <v>429934</v>
      </c>
      <c r="D7" s="5" t="n">
        <v>2797282</v>
      </c>
      <c r="E7" s="5" t="n">
        <v>3189803</v>
      </c>
      <c r="F7" s="5" t="n">
        <v>2562584</v>
      </c>
    </row>
    <row r="8" spans="1:6">
      <c r="A8" s="4" t="s">
        <v>193</v>
      </c>
      <c r="F8" s="5" t="n">
        <v>-352008</v>
      </c>
    </row>
    <row r="9" spans="1:6">
      <c r="A9" s="4" t="s">
        <v>196</v>
      </c>
      <c r="E9" s="5" t="n">
        <v>-228280</v>
      </c>
    </row>
    <row r="10" spans="1:6">
      <c r="A10" s="4" t="s">
        <v>195</v>
      </c>
      <c r="C10" s="5" t="n">
        <v>-11374</v>
      </c>
      <c r="D10" s="5" t="n">
        <v>-74000</v>
      </c>
      <c r="E10" s="5" t="n">
        <v>-45865</v>
      </c>
    </row>
    <row r="11" spans="1:6">
      <c r="A11" s="4" t="s">
        <v>197</v>
      </c>
      <c r="C11" s="5" t="n">
        <v>8155</v>
      </c>
      <c r="D11" s="5" t="n">
        <v>53058</v>
      </c>
    </row>
    <row r="12" spans="1:6">
      <c r="A12" s="4" t="s">
        <v>198</v>
      </c>
      <c r="B12" s="4" t="s">
        <v>47</v>
      </c>
      <c r="C12" s="5" t="n">
        <v>-983</v>
      </c>
      <c r="D12" s="5" t="n">
        <v>-6390</v>
      </c>
      <c r="E12" s="5" t="n">
        <v>-313547</v>
      </c>
      <c r="F12" s="5" t="n">
        <v>-1131868</v>
      </c>
    </row>
    <row r="13" spans="1:6">
      <c r="A13" s="3" t="s">
        <v>199</v>
      </c>
    </row>
    <row r="14" spans="1:6">
      <c r="A14" s="4" t="s">
        <v>200</v>
      </c>
      <c r="C14" s="5" t="n">
        <v>1901</v>
      </c>
      <c r="D14" s="5" t="n">
        <v>12368</v>
      </c>
      <c r="E14" s="5" t="n">
        <v>2436</v>
      </c>
      <c r="F14" s="5" t="n">
        <v>6944</v>
      </c>
    </row>
    <row r="15" spans="1:6">
      <c r="A15" s="4" t="s">
        <v>159</v>
      </c>
      <c r="F15" s="5" t="n">
        <v>-66417</v>
      </c>
    </row>
    <row r="16" spans="1:6">
      <c r="A16" s="4" t="s">
        <v>203</v>
      </c>
      <c r="C16" s="5" t="n">
        <v>-2495</v>
      </c>
      <c r="D16" s="5" t="n">
        <v>-16234</v>
      </c>
      <c r="E16" s="5" t="n">
        <v>217148</v>
      </c>
      <c r="F16" s="5" t="n">
        <v>64366</v>
      </c>
    </row>
    <row r="17" spans="1:6">
      <c r="A17" s="4" t="s">
        <v>1142</v>
      </c>
      <c r="D17" s="5" t="n">
        <v>202694</v>
      </c>
      <c r="E17" s="5" t="n">
        <v>310669</v>
      </c>
    </row>
    <row r="18" spans="1:6">
      <c r="A18" s="4" t="s">
        <v>1143</v>
      </c>
      <c r="C18" s="5" t="n">
        <v>55771</v>
      </c>
      <c r="D18" s="5" t="n">
        <v>362862</v>
      </c>
      <c r="E18" s="5" t="n">
        <v>202694</v>
      </c>
      <c r="F18" s="5" t="n">
        <v>310669</v>
      </c>
    </row>
    <row r="19" spans="1:6">
      <c r="A19" s="4" t="s">
        <v>1129</v>
      </c>
    </row>
    <row r="20" spans="1:6">
      <c r="A20" s="3" t="s">
        <v>175</v>
      </c>
    </row>
    <row r="21" spans="1:6">
      <c r="A21" s="4" t="s">
        <v>1141</v>
      </c>
      <c r="C21" s="5" t="n">
        <v>-1242</v>
      </c>
      <c r="D21" s="5" t="n">
        <v>-8078</v>
      </c>
      <c r="E21" s="5" t="n">
        <v>-2323</v>
      </c>
      <c r="F21" s="5" t="n">
        <v>-8754</v>
      </c>
    </row>
    <row r="22" spans="1:6">
      <c r="A22" s="3" t="s">
        <v>189</v>
      </c>
    </row>
    <row r="23" spans="1:6">
      <c r="A23" s="4" t="s">
        <v>191</v>
      </c>
      <c r="C23" s="5" t="n">
        <v>-14443</v>
      </c>
      <c r="D23" s="5" t="n">
        <v>-93970</v>
      </c>
      <c r="F23" s="5" t="n">
        <v>-83854</v>
      </c>
    </row>
    <row r="24" spans="1:6">
      <c r="A24" s="4" t="s">
        <v>192</v>
      </c>
      <c r="C24" s="5" t="n">
        <v>14443</v>
      </c>
      <c r="D24" s="5" t="n">
        <v>93970</v>
      </c>
      <c r="E24" s="5" t="n">
        <v>83854</v>
      </c>
    </row>
    <row r="25" spans="1:6">
      <c r="A25" s="4" t="s">
        <v>193</v>
      </c>
      <c r="F25" s="5" t="n">
        <v>-352008</v>
      </c>
    </row>
    <row r="26" spans="1:6">
      <c r="A26" s="4" t="s">
        <v>196</v>
      </c>
      <c r="E26" s="5" t="n">
        <v>-228280</v>
      </c>
    </row>
    <row r="27" spans="1:6">
      <c r="A27" s="4" t="s">
        <v>195</v>
      </c>
      <c r="E27" s="5" t="n">
        <v>-45865</v>
      </c>
    </row>
    <row r="28" spans="1:6">
      <c r="A28" s="4" t="s">
        <v>197</v>
      </c>
      <c r="C28" s="5" t="n">
        <v>8155</v>
      </c>
      <c r="D28" s="5" t="n">
        <v>53058</v>
      </c>
    </row>
    <row r="29" spans="1:6">
      <c r="A29" s="4" t="s">
        <v>1144</v>
      </c>
      <c r="E29" s="5" t="n">
        <v>-3554</v>
      </c>
      <c r="F29" s="5" t="n">
        <v>-35757</v>
      </c>
    </row>
    <row r="30" spans="1:6">
      <c r="A30" s="4" t="s">
        <v>198</v>
      </c>
      <c r="C30" s="5" t="n">
        <v>8155</v>
      </c>
      <c r="D30" s="5" t="n">
        <v>53058</v>
      </c>
      <c r="E30" s="5" t="n">
        <v>-193845</v>
      </c>
      <c r="F30" s="5" t="n">
        <v>-471619</v>
      </c>
    </row>
    <row r="31" spans="1:6">
      <c r="A31" s="3" t="s">
        <v>199</v>
      </c>
    </row>
    <row r="32" spans="1:6">
      <c r="A32" s="4" t="s">
        <v>1145</v>
      </c>
      <c r="E32" s="5" t="n">
        <v>212441</v>
      </c>
      <c r="F32" s="5" t="n">
        <v>212435</v>
      </c>
    </row>
    <row r="33" spans="1:6">
      <c r="A33" s="4" t="s">
        <v>1146</v>
      </c>
      <c r="C33" s="5" t="n">
        <v>-7511</v>
      </c>
      <c r="D33" s="5" t="n">
        <v>-48871</v>
      </c>
    </row>
    <row r="34" spans="1:6">
      <c r="A34" s="4" t="s">
        <v>200</v>
      </c>
      <c r="C34" s="5" t="n">
        <v>1901</v>
      </c>
      <c r="D34" s="5" t="n">
        <v>12368</v>
      </c>
      <c r="E34" s="5" t="n">
        <v>2436</v>
      </c>
      <c r="F34" s="5" t="n">
        <v>6944</v>
      </c>
    </row>
    <row r="35" spans="1:6">
      <c r="A35" s="4" t="s">
        <v>159</v>
      </c>
      <c r="F35" s="5" t="n">
        <v>-66417</v>
      </c>
    </row>
    <row r="36" spans="1:6">
      <c r="A36" s="4" t="s">
        <v>203</v>
      </c>
      <c r="C36" s="5" t="n">
        <v>-5610</v>
      </c>
      <c r="D36" s="5" t="n">
        <v>-36503</v>
      </c>
      <c r="E36" s="5" t="n">
        <v>214877</v>
      </c>
      <c r="F36" s="5" t="n">
        <v>152962</v>
      </c>
    </row>
    <row r="37" spans="1:6">
      <c r="A37" s="4" t="s">
        <v>1147</v>
      </c>
      <c r="C37" s="5" t="n">
        <v>1303</v>
      </c>
      <c r="D37" s="5" t="n">
        <v>8477</v>
      </c>
      <c r="E37" s="5" t="n">
        <v>18709</v>
      </c>
      <c r="F37" s="5" t="n">
        <v>-327411</v>
      </c>
    </row>
    <row r="38" spans="1:6">
      <c r="A38" s="4" t="s">
        <v>1142</v>
      </c>
      <c r="C38" s="5" t="n">
        <v>5031</v>
      </c>
      <c r="D38" s="5" t="n">
        <v>32731</v>
      </c>
      <c r="E38" s="5" t="n">
        <v>14022</v>
      </c>
      <c r="F38" s="5" t="n">
        <v>341433</v>
      </c>
    </row>
    <row r="39" spans="1:6">
      <c r="A39" s="4" t="s">
        <v>1143</v>
      </c>
      <c r="C39" s="6" t="n">
        <v>6334</v>
      </c>
      <c r="D39" s="7" t="n">
        <v>41208</v>
      </c>
      <c r="E39" s="7" t="n">
        <v>32731</v>
      </c>
      <c r="F39" s="7" t="n">
        <v>14022</v>
      </c>
    </row>
    <row r="40" spans="1:6"/>
    <row r="41" spans="1:6">
      <c r="A41" s="4" t="s">
        <v>47</v>
      </c>
      <c r="B41" s="4" t="s">
        <v>213</v>
      </c>
    </row>
  </sheetData>
  <mergeCells count="4">
    <mergeCell ref="A1:B2"/>
    <mergeCell ref="C1:F1"/>
    <mergeCell ref="A40:E40"/>
    <mergeCell ref="B41:E4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21</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21</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21</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21</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21</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21</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8</v>
      </c>
      <c r="C1" s="2" t="s">
        <v>29</v>
      </c>
      <c r="D1" s="2" t="s">
        <v>30</v>
      </c>
      <c r="E1" s="2" t="s">
        <v>31</v>
      </c>
    </row>
    <row r="2" spans="1:5">
      <c r="A2" s="3" t="s">
        <v>32</v>
      </c>
    </row>
    <row r="3" spans="1:5">
      <c r="A3" s="4" t="s">
        <v>33</v>
      </c>
      <c r="C3" s="6" t="n">
        <v>55771</v>
      </c>
      <c r="D3" s="7" t="n">
        <v>362862</v>
      </c>
      <c r="E3" s="7" t="n">
        <v>202694</v>
      </c>
    </row>
    <row r="4" spans="1:5">
      <c r="A4" s="4" t="s">
        <v>34</v>
      </c>
      <c r="C4" s="5" t="n">
        <v>113376</v>
      </c>
      <c r="D4" s="5" t="n">
        <v>737657</v>
      </c>
      <c r="E4" s="5" t="n">
        <v>781298</v>
      </c>
    </row>
    <row r="5" spans="1:5">
      <c r="A5" s="4" t="s">
        <v>35</v>
      </c>
      <c r="C5" s="5" t="n">
        <v>51750</v>
      </c>
      <c r="D5" s="5" t="n">
        <v>336700</v>
      </c>
      <c r="E5" s="5" t="n">
        <v>354602</v>
      </c>
    </row>
    <row r="6" spans="1:5">
      <c r="A6" s="4" t="s">
        <v>36</v>
      </c>
      <c r="C6" s="5" t="n">
        <v>70508</v>
      </c>
      <c r="D6" s="5" t="n">
        <v>458744</v>
      </c>
      <c r="E6" s="5" t="n">
        <v>405033</v>
      </c>
    </row>
    <row r="7" spans="1:5">
      <c r="A7" s="4" t="s">
        <v>37</v>
      </c>
      <c r="C7" s="5" t="n">
        <v>28774</v>
      </c>
      <c r="D7" s="5" t="n">
        <v>187214</v>
      </c>
      <c r="E7" s="5" t="n">
        <v>156260</v>
      </c>
    </row>
    <row r="8" spans="1:5">
      <c r="A8" s="4" t="s">
        <v>38</v>
      </c>
      <c r="C8" s="5" t="n">
        <v>8831</v>
      </c>
      <c r="D8" s="5" t="n">
        <v>57458</v>
      </c>
      <c r="E8" s="5" t="n">
        <v>64069</v>
      </c>
    </row>
    <row r="9" spans="1:5">
      <c r="A9" s="4" t="s">
        <v>39</v>
      </c>
      <c r="C9" s="5" t="n">
        <v>15774</v>
      </c>
      <c r="D9" s="5" t="n">
        <v>102631</v>
      </c>
      <c r="E9" s="5" t="n">
        <v>104429</v>
      </c>
    </row>
    <row r="10" spans="1:5">
      <c r="A10" s="4" t="s">
        <v>40</v>
      </c>
      <c r="C10" s="5" t="n">
        <v>344784</v>
      </c>
      <c r="D10" s="5" t="n">
        <v>2243266</v>
      </c>
      <c r="E10" s="5" t="n">
        <v>2068385</v>
      </c>
    </row>
    <row r="11" spans="1:5">
      <c r="A11" s="3" t="s">
        <v>41</v>
      </c>
    </row>
    <row r="12" spans="1:5">
      <c r="A12" s="4" t="s">
        <v>42</v>
      </c>
      <c r="C12" s="5" t="n">
        <v>9906</v>
      </c>
      <c r="D12" s="5" t="n">
        <v>64454</v>
      </c>
      <c r="E12" s="5" t="n">
        <v>72087</v>
      </c>
    </row>
    <row r="13" spans="1:5">
      <c r="A13" s="4" t="s">
        <v>43</v>
      </c>
      <c r="C13" s="5" t="n">
        <v>1032</v>
      </c>
      <c r="D13" s="5" t="n">
        <v>6712</v>
      </c>
      <c r="E13" s="5" t="n">
        <v>9475</v>
      </c>
    </row>
    <row r="14" spans="1:5">
      <c r="A14" s="4" t="s">
        <v>44</v>
      </c>
      <c r="C14" s="5" t="n">
        <v>183873</v>
      </c>
      <c r="D14" s="5" t="n">
        <v>1196330</v>
      </c>
      <c r="E14" s="5" t="n">
        <v>939432</v>
      </c>
    </row>
    <row r="15" spans="1:5">
      <c r="A15" s="4" t="s">
        <v>45</v>
      </c>
      <c r="C15" s="5" t="n">
        <v>2358</v>
      </c>
      <c r="D15" s="5" t="n">
        <v>15342</v>
      </c>
      <c r="E15" s="5" t="n">
        <v>8809</v>
      </c>
    </row>
    <row r="16" spans="1:5">
      <c r="A16" s="4" t="s">
        <v>46</v>
      </c>
      <c r="B16" s="4" t="s">
        <v>47</v>
      </c>
      <c r="C16" s="5" t="n">
        <v>9293</v>
      </c>
      <c r="D16" s="5" t="n">
        <v>60460</v>
      </c>
      <c r="E16" s="5" t="n">
        <v>54307</v>
      </c>
    </row>
    <row r="17" spans="1:5">
      <c r="A17" s="4" t="s">
        <v>48</v>
      </c>
      <c r="C17" s="5" t="n">
        <v>1927</v>
      </c>
      <c r="D17" s="5" t="n">
        <v>12544</v>
      </c>
      <c r="E17" s="5" t="n">
        <v>16047</v>
      </c>
    </row>
    <row r="18" spans="1:5">
      <c r="A18" s="4" t="s">
        <v>49</v>
      </c>
      <c r="C18" s="5" t="n">
        <v>208389</v>
      </c>
      <c r="D18" s="5" t="n">
        <v>1355842</v>
      </c>
      <c r="E18" s="5" t="n">
        <v>1100157</v>
      </c>
    </row>
    <row r="19" spans="1:5">
      <c r="A19" s="4" t="s">
        <v>50</v>
      </c>
      <c r="C19" s="5" t="n">
        <v>553173</v>
      </c>
      <c r="D19" s="5" t="n">
        <v>3599108</v>
      </c>
      <c r="E19" s="5" t="n">
        <v>3168542</v>
      </c>
    </row>
    <row r="20" spans="1:5">
      <c r="A20" s="3" t="s">
        <v>51</v>
      </c>
    </row>
    <row r="21" spans="1:5">
      <c r="A21" s="4" t="s">
        <v>52</v>
      </c>
      <c r="C21" s="5" t="n">
        <v>50720</v>
      </c>
      <c r="D21" s="5" t="n">
        <v>330000</v>
      </c>
      <c r="E21" s="5" t="n">
        <v>358602</v>
      </c>
    </row>
    <row r="22" spans="1:5">
      <c r="A22" s="4" t="s">
        <v>53</v>
      </c>
      <c r="C22" s="5" t="n">
        <v>40371</v>
      </c>
      <c r="D22" s="5" t="n">
        <v>262657</v>
      </c>
      <c r="E22" s="5" t="n">
        <v>260902</v>
      </c>
    </row>
    <row r="23" spans="1:5">
      <c r="A23" s="4" t="s">
        <v>54</v>
      </c>
      <c r="C23" s="5" t="n">
        <v>2173</v>
      </c>
      <c r="D23" s="5" t="n">
        <v>14140</v>
      </c>
      <c r="E23" s="5" t="n">
        <v>18720</v>
      </c>
    </row>
    <row r="24" spans="1:5">
      <c r="A24" s="4" t="s">
        <v>55</v>
      </c>
      <c r="C24" s="5" t="n">
        <v>10020</v>
      </c>
      <c r="D24" s="5" t="n">
        <v>65196</v>
      </c>
      <c r="E24" s="5" t="n">
        <v>27825</v>
      </c>
    </row>
    <row r="25" spans="1:5">
      <c r="A25" s="4" t="s">
        <v>56</v>
      </c>
      <c r="C25" s="5" t="n">
        <v>14173</v>
      </c>
      <c r="D25" s="5" t="n">
        <v>92214</v>
      </c>
      <c r="E25" s="5" t="n">
        <v>75652</v>
      </c>
    </row>
    <row r="26" spans="1:5">
      <c r="A26" s="4" t="s">
        <v>57</v>
      </c>
      <c r="C26" s="5" t="n">
        <v>20668</v>
      </c>
      <c r="D26" s="5" t="n">
        <v>134471</v>
      </c>
      <c r="E26" s="5" t="n">
        <v>130329</v>
      </c>
    </row>
    <row r="27" spans="1:5">
      <c r="A27" s="4" t="s">
        <v>58</v>
      </c>
      <c r="C27" s="5" t="n">
        <v>26628</v>
      </c>
      <c r="D27" s="5" t="n">
        <v>173253</v>
      </c>
      <c r="E27" s="5" t="n">
        <v>111049</v>
      </c>
    </row>
    <row r="28" spans="1:5">
      <c r="A28" s="4" t="s">
        <v>59</v>
      </c>
      <c r="C28" s="5" t="n">
        <v>164753</v>
      </c>
      <c r="D28" s="5" t="n">
        <v>1071931</v>
      </c>
      <c r="E28" s="5" t="n">
        <v>983079</v>
      </c>
    </row>
    <row r="29" spans="1:5">
      <c r="A29" s="3" t="s">
        <v>60</v>
      </c>
    </row>
    <row r="30" spans="1:5">
      <c r="A30" s="4" t="s">
        <v>61</v>
      </c>
      <c r="C30" s="5" t="n">
        <v>202</v>
      </c>
      <c r="D30" s="5" t="n">
        <v>1312</v>
      </c>
      <c r="E30" s="5" t="n">
        <v>1312</v>
      </c>
    </row>
    <row r="31" spans="1:5">
      <c r="A31" s="4" t="s">
        <v>62</v>
      </c>
      <c r="C31" s="5" t="n">
        <v>3798</v>
      </c>
      <c r="D31" s="5" t="n">
        <v>24714</v>
      </c>
      <c r="E31" s="5" t="n">
        <v>21723</v>
      </c>
    </row>
    <row r="32" spans="1:5">
      <c r="A32" s="4" t="s">
        <v>63</v>
      </c>
      <c r="C32" s="5" t="n">
        <v>4000</v>
      </c>
      <c r="D32" s="5" t="n">
        <v>26026</v>
      </c>
      <c r="E32" s="5" t="n">
        <v>23035</v>
      </c>
    </row>
    <row r="33" spans="1:5">
      <c r="A33" s="4" t="s">
        <v>64</v>
      </c>
      <c r="C33" s="5" t="n">
        <v>168753</v>
      </c>
      <c r="D33" s="5" t="n">
        <v>1097957</v>
      </c>
      <c r="E33" s="5" t="n">
        <v>1006114</v>
      </c>
    </row>
    <row r="34" spans="1:5">
      <c r="A34" s="3" t="s">
        <v>65</v>
      </c>
    </row>
    <row r="35" spans="1:5">
      <c r="A35" s="4" t="s">
        <v>66</v>
      </c>
      <c r="C35" s="5" t="n">
        <v>244006</v>
      </c>
      <c r="D35" s="5" t="n">
        <v>1587575</v>
      </c>
      <c r="E35" s="5" t="n">
        <v>1555511</v>
      </c>
    </row>
    <row r="36" spans="1:5">
      <c r="A36" s="4" t="s">
        <v>67</v>
      </c>
      <c r="C36" s="5" t="n">
        <v>12486</v>
      </c>
      <c r="D36" s="5" t="n">
        <v>81237</v>
      </c>
      <c r="E36" s="5" t="n">
        <v>77946</v>
      </c>
    </row>
    <row r="37" spans="1:5">
      <c r="A37" s="4" t="s">
        <v>68</v>
      </c>
      <c r="C37" s="5" t="n">
        <v>35235</v>
      </c>
      <c r="D37" s="5" t="n">
        <v>229250</v>
      </c>
      <c r="E37" s="5" t="n">
        <v>195069</v>
      </c>
    </row>
    <row r="38" spans="1:5">
      <c r="A38" s="4" t="s">
        <v>69</v>
      </c>
      <c r="C38" s="5" t="n">
        <v>87645</v>
      </c>
      <c r="D38" s="5" t="n">
        <v>570244</v>
      </c>
      <c r="E38" s="5" t="n">
        <v>298346</v>
      </c>
    </row>
    <row r="39" spans="1:5">
      <c r="A39" s="4" t="s">
        <v>70</v>
      </c>
      <c r="C39" s="5" t="n">
        <v>385402</v>
      </c>
      <c r="D39" s="5" t="n">
        <v>2507539</v>
      </c>
      <c r="E39" s="5" t="n">
        <v>2165768</v>
      </c>
    </row>
    <row r="40" spans="1:5">
      <c r="A40" s="4" t="s">
        <v>71</v>
      </c>
      <c r="C40" s="5" t="n">
        <v>-982</v>
      </c>
      <c r="D40" s="5" t="n">
        <v>-6388</v>
      </c>
      <c r="E40" s="5" t="n">
        <v>-3340</v>
      </c>
    </row>
    <row r="41" spans="1:5">
      <c r="A41" s="4" t="s">
        <v>72</v>
      </c>
      <c r="C41" s="5" t="n">
        <v>384420</v>
      </c>
      <c r="D41" s="5" t="n">
        <v>2501151</v>
      </c>
      <c r="E41" s="5" t="n">
        <v>2162428</v>
      </c>
    </row>
    <row r="42" spans="1:5">
      <c r="A42" s="4" t="s">
        <v>73</v>
      </c>
      <c r="C42" s="5" t="n">
        <v>553173</v>
      </c>
      <c r="D42" s="5" t="n">
        <v>3599108</v>
      </c>
      <c r="E42" s="5" t="n">
        <v>3168542</v>
      </c>
    </row>
    <row r="43" spans="1:5">
      <c r="A43" s="4" t="s">
        <v>25</v>
      </c>
    </row>
    <row r="44" spans="1:5">
      <c r="A44" s="3" t="s">
        <v>65</v>
      </c>
    </row>
    <row r="45" spans="1:5">
      <c r="A45" s="4" t="s">
        <v>74</v>
      </c>
      <c r="C45" s="5" t="n">
        <v>2641</v>
      </c>
      <c r="D45" s="5" t="n">
        <v>17180</v>
      </c>
      <c r="E45" s="5" t="n">
        <v>16843</v>
      </c>
    </row>
    <row r="46" spans="1:5">
      <c r="A46" s="4" t="s">
        <v>27</v>
      </c>
    </row>
    <row r="47" spans="1:5">
      <c r="A47" s="3" t="s">
        <v>65</v>
      </c>
    </row>
    <row r="48" spans="1:5">
      <c r="A48" s="4" t="s">
        <v>74</v>
      </c>
      <c r="C48" s="6" t="n">
        <v>3389</v>
      </c>
      <c r="D48" s="7" t="n">
        <v>22053</v>
      </c>
      <c r="E48" s="7" t="n">
        <v>22053</v>
      </c>
    </row>
    <row r="49" spans="1:5"/>
    <row r="50" spans="1:5">
      <c r="A50" s="4" t="s">
        <v>47</v>
      </c>
      <c r="B50" s="4" t="s">
        <v>75</v>
      </c>
    </row>
  </sheetData>
  <mergeCells count="3">
    <mergeCell ref="A1:B1"/>
    <mergeCell ref="A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21</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21</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7</v>
      </c>
      <c r="B1" s="2" t="s">
        <v>1</v>
      </c>
    </row>
    <row r="2" spans="1:2">
      <c r="B2" s="2" t="s">
        <v>221</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21</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9</v>
      </c>
      <c r="B1" s="2" t="s">
        <v>1</v>
      </c>
    </row>
    <row r="2" spans="1:2">
      <c r="B2" s="2" t="s">
        <v>221</v>
      </c>
    </row>
    <row r="3" spans="1:2">
      <c r="A3" s="3" t="s">
        <v>119</v>
      </c>
    </row>
    <row r="4" spans="1:2">
      <c r="A4" s="4" t="s">
        <v>11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21</v>
      </c>
    </row>
    <row r="3" spans="1:2">
      <c r="A3" s="3" t="s">
        <v>25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4</v>
      </c>
      <c r="B1" s="2" t="s">
        <v>1</v>
      </c>
    </row>
    <row r="2" spans="1:2">
      <c r="B2" s="2" t="s">
        <v>221</v>
      </c>
    </row>
    <row r="3" spans="1:2">
      <c r="A3" s="3" t="s">
        <v>25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21</v>
      </c>
    </row>
    <row r="3" spans="1:2">
      <c r="A3" s="3" t="s">
        <v>25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21</v>
      </c>
    </row>
    <row r="3" spans="1:2">
      <c r="A3" s="3" t="s">
        <v>25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0</v>
      </c>
      <c r="B1" s="2" t="s">
        <v>1</v>
      </c>
    </row>
    <row r="2" spans="1:2">
      <c r="B2" s="2" t="s">
        <v>221</v>
      </c>
    </row>
    <row r="3" spans="1:2">
      <c r="A3" s="3" t="s">
        <v>26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76</v>
      </c>
      <c r="B1" s="2" t="s">
        <v>77</v>
      </c>
      <c r="C1" s="2" t="s">
        <v>78</v>
      </c>
      <c r="D1" s="2" t="s">
        <v>79</v>
      </c>
    </row>
    <row r="2" spans="1:4">
      <c r="A2" s="4" t="s">
        <v>80</v>
      </c>
      <c r="B2" s="6" t="n">
        <v>50146</v>
      </c>
      <c r="C2" s="7" t="n">
        <v>326272</v>
      </c>
      <c r="D2" s="7" t="n">
        <v>437969</v>
      </c>
    </row>
    <row r="3" spans="1:4">
      <c r="A3" s="4" t="s">
        <v>81</v>
      </c>
      <c r="B3" s="6" t="n">
        <v>3224</v>
      </c>
      <c r="C3" s="7" t="n">
        <v>20979</v>
      </c>
      <c r="D3" s="7" t="n">
        <v>20979</v>
      </c>
    </row>
    <row r="4" spans="1:4">
      <c r="A4" s="4" t="s">
        <v>25</v>
      </c>
    </row>
    <row r="5" spans="1:4">
      <c r="A5" s="4" t="s">
        <v>82</v>
      </c>
      <c r="B5" s="8" t="n">
        <v>0.01</v>
      </c>
    </row>
    <row r="6" spans="1:4">
      <c r="A6" s="4" t="s">
        <v>83</v>
      </c>
      <c r="B6" s="5" t="n">
        <v>680000000</v>
      </c>
      <c r="C6" s="5" t="n">
        <v>680000000</v>
      </c>
      <c r="D6" s="5" t="n">
        <v>680000000</v>
      </c>
    </row>
    <row r="7" spans="1:4">
      <c r="A7" s="4" t="s">
        <v>84</v>
      </c>
      <c r="B7" s="5" t="n">
        <v>260001486</v>
      </c>
      <c r="C7" s="5" t="n">
        <v>260001486</v>
      </c>
      <c r="D7" s="5" t="n">
        <v>254909790</v>
      </c>
    </row>
    <row r="8" spans="1:4">
      <c r="A8" s="4" t="s">
        <v>85</v>
      </c>
      <c r="B8" s="5" t="n">
        <v>260001486</v>
      </c>
      <c r="C8" s="5" t="n">
        <v>260001486</v>
      </c>
      <c r="D8" s="5" t="n">
        <v>254909790</v>
      </c>
    </row>
    <row r="9" spans="1:4">
      <c r="A9" s="4" t="s">
        <v>27</v>
      </c>
    </row>
    <row r="10" spans="1:4">
      <c r="A10" s="4" t="s">
        <v>82</v>
      </c>
      <c r="B10" s="8" t="n">
        <v>0.01</v>
      </c>
    </row>
    <row r="11" spans="1:4">
      <c r="A11" s="4" t="s">
        <v>83</v>
      </c>
      <c r="B11" s="5" t="n">
        <v>320000000</v>
      </c>
      <c r="C11" s="5" t="n">
        <v>320000000</v>
      </c>
      <c r="D11" s="5" t="n">
        <v>320000000</v>
      </c>
    </row>
    <row r="12" spans="1:4">
      <c r="A12" s="4" t="s">
        <v>84</v>
      </c>
      <c r="B12" s="5" t="n">
        <v>317325360</v>
      </c>
      <c r="C12" s="5" t="n">
        <v>317325360</v>
      </c>
      <c r="D12" s="5" t="n">
        <v>317325360</v>
      </c>
    </row>
    <row r="13" spans="1:4">
      <c r="A13" s="4" t="s">
        <v>85</v>
      </c>
      <c r="B13" s="5" t="n">
        <v>317325360</v>
      </c>
      <c r="C13" s="5" t="n">
        <v>317325360</v>
      </c>
      <c r="D13" s="5" t="n">
        <v>317325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21</v>
      </c>
    </row>
    <row r="3" spans="1:2">
      <c r="A3" s="3" t="s">
        <v>26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21</v>
      </c>
    </row>
    <row r="3" spans="1:2">
      <c r="A3" s="3" t="s">
        <v>264</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6</v>
      </c>
      <c r="B1" s="2" t="s">
        <v>1</v>
      </c>
    </row>
    <row r="2" spans="1:2">
      <c r="B2" s="2" t="s">
        <v>221</v>
      </c>
    </row>
    <row r="3" spans="1:2">
      <c r="A3" s="3" t="s">
        <v>266</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21</v>
      </c>
    </row>
    <row r="3" spans="1:2">
      <c r="A3" s="3" t="s">
        <v>268</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21</v>
      </c>
    </row>
    <row r="3" spans="1:2">
      <c r="A3" s="3" t="s">
        <v>27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21</v>
      </c>
    </row>
    <row r="3" spans="1:2">
      <c r="A3" s="3" t="s">
        <v>22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33</v>
      </c>
      <c r="B9" s="4" t="s">
        <v>283</v>
      </c>
    </row>
    <row r="10" spans="1:2">
      <c r="A10" s="4" t="s">
        <v>284</v>
      </c>
      <c r="B10" s="4" t="s">
        <v>285</v>
      </c>
    </row>
    <row r="11" spans="1:2">
      <c r="A11" s="4" t="s">
        <v>35</v>
      </c>
      <c r="B11" s="4" t="s">
        <v>286</v>
      </c>
    </row>
    <row r="12" spans="1:2">
      <c r="A12" s="4" t="s">
        <v>36</v>
      </c>
      <c r="B12" s="4" t="s">
        <v>287</v>
      </c>
    </row>
    <row r="13" spans="1:2">
      <c r="A13" s="4" t="s">
        <v>239</v>
      </c>
      <c r="B13" s="4" t="s">
        <v>288</v>
      </c>
    </row>
    <row r="14" spans="1:2">
      <c r="A14" s="4" t="s">
        <v>42</v>
      </c>
      <c r="B14" s="4" t="s">
        <v>289</v>
      </c>
    </row>
    <row r="15" spans="1:2">
      <c r="A15" s="4" t="s">
        <v>43</v>
      </c>
      <c r="B15" s="4" t="s">
        <v>290</v>
      </c>
    </row>
    <row r="16" spans="1:2">
      <c r="A16" s="4" t="s">
        <v>44</v>
      </c>
      <c r="B16" s="4" t="s">
        <v>291</v>
      </c>
    </row>
    <row r="17" spans="1:2">
      <c r="A17" s="4" t="s">
        <v>292</v>
      </c>
      <c r="B17" s="4" t="s">
        <v>293</v>
      </c>
    </row>
    <row r="18" spans="1:2">
      <c r="A18" s="4" t="s">
        <v>294</v>
      </c>
      <c r="B18" s="4" t="s">
        <v>295</v>
      </c>
    </row>
    <row r="19" spans="1:2">
      <c r="A19" s="4" t="s">
        <v>296</v>
      </c>
      <c r="B19" s="4" t="s">
        <v>297</v>
      </c>
    </row>
    <row r="20" spans="1:2">
      <c r="A20" s="4" t="s">
        <v>94</v>
      </c>
      <c r="B20" s="4" t="s">
        <v>298</v>
      </c>
    </row>
    <row r="21" spans="1:2">
      <c r="A21" s="4" t="s">
        <v>97</v>
      </c>
      <c r="B21" s="4" t="s">
        <v>299</v>
      </c>
    </row>
    <row r="22" spans="1:2">
      <c r="A22" s="4" t="s">
        <v>99</v>
      </c>
      <c r="B22" s="4" t="s">
        <v>300</v>
      </c>
    </row>
    <row r="23" spans="1:2">
      <c r="A23" s="4" t="s">
        <v>301</v>
      </c>
      <c r="B23" s="4" t="s">
        <v>302</v>
      </c>
    </row>
    <row r="24" spans="1:2">
      <c r="A24" s="4" t="s">
        <v>156</v>
      </c>
      <c r="B24" s="4" t="s">
        <v>303</v>
      </c>
    </row>
    <row r="25" spans="1:2">
      <c r="A25" s="4" t="s">
        <v>304</v>
      </c>
      <c r="B25" s="4" t="s">
        <v>305</v>
      </c>
    </row>
    <row r="26" spans="1:2">
      <c r="A26" s="4" t="s">
        <v>306</v>
      </c>
      <c r="B26" s="4" t="s">
        <v>307</v>
      </c>
    </row>
    <row r="27" spans="1:2">
      <c r="A27" s="4" t="s">
        <v>308</v>
      </c>
      <c r="B27" s="4" t="s">
        <v>309</v>
      </c>
    </row>
    <row r="28" spans="1:2">
      <c r="A28" s="4" t="s">
        <v>67</v>
      </c>
      <c r="B28" s="4" t="s">
        <v>310</v>
      </c>
    </row>
    <row r="29" spans="1:2">
      <c r="A29" s="4" t="s">
        <v>311</v>
      </c>
      <c r="B29" s="4" t="s">
        <v>312</v>
      </c>
    </row>
    <row r="30" spans="1:2">
      <c r="A30" s="4" t="s">
        <v>313</v>
      </c>
      <c r="B30" s="4" t="s">
        <v>314</v>
      </c>
    </row>
    <row r="31" spans="1:2">
      <c r="A31" s="4" t="s">
        <v>315</v>
      </c>
      <c r="B31" s="4" t="s">
        <v>316</v>
      </c>
    </row>
    <row r="32" spans="1:2">
      <c r="A32" s="4" t="s">
        <v>317</v>
      </c>
      <c r="B32" s="4" t="s">
        <v>318</v>
      </c>
    </row>
    <row r="33" spans="1:2">
      <c r="A33" s="4" t="s">
        <v>116</v>
      </c>
      <c r="B33" s="4" t="s">
        <v>319</v>
      </c>
    </row>
    <row r="34" spans="1:2">
      <c r="A34" s="4" t="s">
        <v>320</v>
      </c>
      <c r="B34" s="4" t="s">
        <v>321</v>
      </c>
    </row>
    <row r="35" spans="1:2">
      <c r="A35" s="4" t="s">
        <v>322</v>
      </c>
      <c r="B3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21</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21</v>
      </c>
    </row>
    <row r="3" spans="1:2">
      <c r="A3" s="3" t="s">
        <v>22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21</v>
      </c>
    </row>
    <row r="3" spans="1:2">
      <c r="A3" s="3" t="s">
        <v>22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21</v>
      </c>
    </row>
    <row r="3" spans="1:2">
      <c r="A3" s="3" t="s">
        <v>229</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86</v>
      </c>
      <c r="C1" s="2" t="s">
        <v>1</v>
      </c>
    </row>
    <row r="2" spans="1:6">
      <c r="C2" s="2" t="s">
        <v>77</v>
      </c>
      <c r="D2" s="2" t="s">
        <v>87</v>
      </c>
      <c r="E2" s="2" t="s">
        <v>88</v>
      </c>
      <c r="F2" s="2" t="s">
        <v>89</v>
      </c>
    </row>
    <row r="3" spans="1:6">
      <c r="A3" s="3" t="s">
        <v>90</v>
      </c>
    </row>
    <row r="4" spans="1:6">
      <c r="A4" s="4" t="s">
        <v>91</v>
      </c>
      <c r="B4" s="4" t="s">
        <v>47</v>
      </c>
      <c r="C4" s="6" t="n">
        <v>208026</v>
      </c>
      <c r="D4" s="7" t="n">
        <v>1353480</v>
      </c>
      <c r="E4" s="7" t="n">
        <v>1232210</v>
      </c>
      <c r="F4" s="7" t="n">
        <v>1226516</v>
      </c>
    </row>
    <row r="5" spans="1:6">
      <c r="A5" s="4" t="s">
        <v>92</v>
      </c>
      <c r="B5" s="4" t="s">
        <v>47</v>
      </c>
      <c r="C5" s="5" t="n">
        <v>34061</v>
      </c>
      <c r="D5" s="5" t="n">
        <v>221612</v>
      </c>
      <c r="E5" s="5" t="n">
        <v>212697</v>
      </c>
      <c r="F5" s="5" t="n">
        <v>382680</v>
      </c>
    </row>
    <row r="6" spans="1:6">
      <c r="A6" s="4" t="s">
        <v>93</v>
      </c>
      <c r="B6" s="4" t="s">
        <v>47</v>
      </c>
      <c r="C6" s="5" t="n">
        <v>242087</v>
      </c>
      <c r="D6" s="5" t="n">
        <v>1575092</v>
      </c>
      <c r="E6" s="5" t="n">
        <v>1444907</v>
      </c>
      <c r="F6" s="5" t="n">
        <v>1609196</v>
      </c>
    </row>
    <row r="7" spans="1:6">
      <c r="A7" s="4" t="s">
        <v>94</v>
      </c>
      <c r="B7" s="4" t="s">
        <v>47</v>
      </c>
      <c r="C7" s="5" t="n">
        <v>-111768</v>
      </c>
      <c r="D7" s="5" t="n">
        <v>-727197</v>
      </c>
      <c r="E7" s="5" t="n">
        <v>-726807</v>
      </c>
      <c r="F7" s="5" t="n">
        <v>-829386</v>
      </c>
    </row>
    <row r="8" spans="1:6">
      <c r="A8" s="4" t="s">
        <v>95</v>
      </c>
      <c r="C8" s="5" t="n">
        <v>130319</v>
      </c>
      <c r="D8" s="5" t="n">
        <v>847895</v>
      </c>
      <c r="E8" s="5" t="n">
        <v>718100</v>
      </c>
      <c r="F8" s="5" t="n">
        <v>779810</v>
      </c>
    </row>
    <row r="9" spans="1:6">
      <c r="A9" s="3" t="s">
        <v>96</v>
      </c>
    </row>
    <row r="10" spans="1:6">
      <c r="A10" s="4" t="s">
        <v>97</v>
      </c>
      <c r="B10" s="4" t="s">
        <v>47</v>
      </c>
      <c r="C10" s="5" t="n">
        <v>-75875</v>
      </c>
      <c r="D10" s="5" t="n">
        <v>-493664</v>
      </c>
      <c r="E10" s="5" t="n">
        <v>-339171</v>
      </c>
      <c r="F10" s="5" t="n">
        <v>-346133</v>
      </c>
    </row>
    <row r="11" spans="1:6">
      <c r="A11" s="4" t="s">
        <v>98</v>
      </c>
      <c r="B11" s="4" t="s">
        <v>47</v>
      </c>
      <c r="C11" s="5" t="n">
        <v>-22582</v>
      </c>
      <c r="D11" s="5" t="n">
        <v>-146923</v>
      </c>
      <c r="E11" s="5" t="n">
        <v>-181677</v>
      </c>
      <c r="F11" s="5" t="n">
        <v>-183989</v>
      </c>
    </row>
    <row r="12" spans="1:6">
      <c r="A12" s="4" t="s">
        <v>99</v>
      </c>
      <c r="B12" s="4" t="s">
        <v>47</v>
      </c>
      <c r="C12" s="5" t="n">
        <v>-29560</v>
      </c>
      <c r="D12" s="5" t="n">
        <v>-192325</v>
      </c>
      <c r="E12" s="5" t="n">
        <v>-161880</v>
      </c>
      <c r="F12" s="5" t="n">
        <v>-170714</v>
      </c>
    </row>
    <row r="13" spans="1:6">
      <c r="A13" s="4" t="s">
        <v>100</v>
      </c>
      <c r="B13" s="4" t="s">
        <v>47</v>
      </c>
      <c r="C13" s="5" t="n">
        <v>-128017</v>
      </c>
      <c r="D13" s="5" t="n">
        <v>-832912</v>
      </c>
      <c r="E13" s="5" t="n">
        <v>-682728</v>
      </c>
      <c r="F13" s="5" t="n">
        <v>-700836</v>
      </c>
    </row>
    <row r="14" spans="1:6">
      <c r="A14" s="4" t="s">
        <v>101</v>
      </c>
      <c r="C14" s="5" t="n">
        <v>2302</v>
      </c>
      <c r="D14" s="5" t="n">
        <v>14983</v>
      </c>
      <c r="E14" s="5" t="n">
        <v>35372</v>
      </c>
      <c r="F14" s="5" t="n">
        <v>78974</v>
      </c>
    </row>
    <row r="15" spans="1:6">
      <c r="A15" s="3" t="s">
        <v>102</v>
      </c>
    </row>
    <row r="16" spans="1:6">
      <c r="A16" s="4" t="s">
        <v>103</v>
      </c>
      <c r="C16" s="5" t="n">
        <v>8344</v>
      </c>
      <c r="D16" s="5" t="n">
        <v>54286</v>
      </c>
      <c r="E16" s="5" t="n">
        <v>35113</v>
      </c>
      <c r="F16" s="5" t="n">
        <v>30234</v>
      </c>
    </row>
    <row r="17" spans="1:6">
      <c r="A17" s="4" t="s">
        <v>104</v>
      </c>
      <c r="C17" s="5" t="n">
        <v>-3415</v>
      </c>
      <c r="D17" s="5" t="n">
        <v>-22221</v>
      </c>
      <c r="E17" s="5" t="n">
        <v>-7061</v>
      </c>
      <c r="F17" s="5" t="n">
        <v>-2328</v>
      </c>
    </row>
    <row r="18" spans="1:6">
      <c r="A18" s="4" t="s">
        <v>105</v>
      </c>
      <c r="C18" s="5" t="n">
        <v>-3621</v>
      </c>
      <c r="D18" s="5" t="n">
        <v>-23560</v>
      </c>
      <c r="E18" s="5" t="n">
        <v>9608</v>
      </c>
      <c r="F18" s="5" t="n">
        <v>-1054</v>
      </c>
    </row>
    <row r="19" spans="1:6">
      <c r="A19" s="4" t="s">
        <v>106</v>
      </c>
      <c r="C19" s="5" t="n">
        <v>968</v>
      </c>
      <c r="D19" s="5" t="n">
        <v>6296</v>
      </c>
      <c r="E19" s="5" t="n">
        <v>-1776</v>
      </c>
      <c r="F19" s="5" t="n">
        <v>-41861</v>
      </c>
    </row>
    <row r="20" spans="1:6">
      <c r="A20" s="4" t="s">
        <v>107</v>
      </c>
      <c r="F20" s="5" t="n">
        <v>4643</v>
      </c>
    </row>
    <row r="21" spans="1:6">
      <c r="A21" s="4" t="s">
        <v>108</v>
      </c>
      <c r="C21" s="5" t="n">
        <v>2985</v>
      </c>
      <c r="D21" s="5" t="n">
        <v>19423</v>
      </c>
      <c r="E21" s="5" t="n">
        <v>21053</v>
      </c>
      <c r="F21" s="5" t="n">
        <v>29294</v>
      </c>
    </row>
    <row r="22" spans="1:6">
      <c r="A22" s="4" t="s">
        <v>109</v>
      </c>
      <c r="C22" s="5" t="n">
        <v>7563</v>
      </c>
      <c r="D22" s="5" t="n">
        <v>49207</v>
      </c>
      <c r="E22" s="5" t="n">
        <v>92309</v>
      </c>
      <c r="F22" s="5" t="n">
        <v>97902</v>
      </c>
    </row>
    <row r="23" spans="1:6">
      <c r="A23" s="4" t="s">
        <v>110</v>
      </c>
      <c r="C23" s="5" t="n">
        <v>-2272</v>
      </c>
      <c r="D23" s="5" t="n">
        <v>-14783</v>
      </c>
      <c r="E23" s="5" t="n">
        <v>-14089</v>
      </c>
      <c r="F23" s="5" t="n">
        <v>-25517</v>
      </c>
    </row>
    <row r="24" spans="1:6">
      <c r="A24" s="4" t="s">
        <v>111</v>
      </c>
      <c r="C24" s="5" t="n">
        <v>5291</v>
      </c>
      <c r="D24" s="5" t="n">
        <v>34424</v>
      </c>
      <c r="E24" s="5" t="n">
        <v>78220</v>
      </c>
      <c r="F24" s="5" t="n">
        <v>72385</v>
      </c>
    </row>
    <row r="25" spans="1:6">
      <c r="A25" s="4" t="s">
        <v>112</v>
      </c>
      <c r="C25" s="5" t="n">
        <v>468</v>
      </c>
      <c r="D25" s="5" t="n">
        <v>3048</v>
      </c>
      <c r="E25" s="5" t="n">
        <v>2391</v>
      </c>
      <c r="F25" s="5" t="n">
        <v>1199</v>
      </c>
    </row>
    <row r="26" spans="1:6">
      <c r="A26" s="4" t="s">
        <v>113</v>
      </c>
      <c r="C26" s="5" t="n">
        <v>5759</v>
      </c>
      <c r="D26" s="5" t="n">
        <v>37472</v>
      </c>
      <c r="E26" s="5" t="n">
        <v>80611</v>
      </c>
      <c r="F26" s="5" t="n">
        <v>73584</v>
      </c>
    </row>
    <row r="27" spans="1:6">
      <c r="A27" s="4" t="s">
        <v>111</v>
      </c>
      <c r="C27" s="5" t="n">
        <v>5291</v>
      </c>
      <c r="D27" s="5" t="n">
        <v>34424</v>
      </c>
      <c r="E27" s="5" t="n">
        <v>78220</v>
      </c>
      <c r="F27" s="5" t="n">
        <v>72385</v>
      </c>
    </row>
    <row r="28" spans="1:6">
      <c r="A28" s="4" t="s">
        <v>114</v>
      </c>
      <c r="C28" s="5" t="n">
        <v>49419</v>
      </c>
      <c r="D28" s="5" t="n">
        <v>321538</v>
      </c>
      <c r="E28" s="5" t="n">
        <v>247336</v>
      </c>
      <c r="F28" s="5" t="n">
        <v>15869</v>
      </c>
    </row>
    <row r="29" spans="1:6">
      <c r="A29" s="4" t="s">
        <v>115</v>
      </c>
      <c r="C29" s="5" t="n">
        <v>-7630</v>
      </c>
      <c r="D29" s="5" t="n">
        <v>-49640</v>
      </c>
      <c r="E29" s="5" t="n">
        <v>27669</v>
      </c>
      <c r="F29" s="5" t="n">
        <v>22813</v>
      </c>
    </row>
    <row r="30" spans="1:6">
      <c r="A30" s="4" t="s">
        <v>116</v>
      </c>
      <c r="C30" s="5" t="n">
        <v>47080</v>
      </c>
      <c r="D30" s="5" t="n">
        <v>306322</v>
      </c>
      <c r="E30" s="5" t="n">
        <v>353225</v>
      </c>
      <c r="F30" s="5" t="n">
        <v>111067</v>
      </c>
    </row>
    <row r="31" spans="1:6">
      <c r="A31" s="4" t="s">
        <v>117</v>
      </c>
      <c r="C31" s="5" t="n">
        <v>468</v>
      </c>
      <c r="D31" s="5" t="n">
        <v>3048</v>
      </c>
      <c r="E31" s="5" t="n">
        <v>2391</v>
      </c>
      <c r="F31" s="5" t="n">
        <v>1199</v>
      </c>
    </row>
    <row r="32" spans="1:6">
      <c r="A32" s="4" t="s">
        <v>118</v>
      </c>
      <c r="C32" s="5" t="n">
        <v>47548</v>
      </c>
      <c r="D32" s="5" t="n">
        <v>309370</v>
      </c>
      <c r="E32" s="5" t="n">
        <v>355616</v>
      </c>
      <c r="F32" s="5" t="n">
        <v>112266</v>
      </c>
    </row>
    <row r="33" spans="1:6">
      <c r="A33" s="4" t="s">
        <v>113</v>
      </c>
      <c r="C33" s="5" t="n">
        <v>5759</v>
      </c>
      <c r="D33" s="5" t="n">
        <v>37472</v>
      </c>
      <c r="E33" s="5" t="n">
        <v>80611</v>
      </c>
      <c r="F33" s="5" t="n">
        <v>73584</v>
      </c>
    </row>
    <row r="34" spans="1:6">
      <c r="A34" s="4" t="s">
        <v>119</v>
      </c>
    </row>
    <row r="35" spans="1:6">
      <c r="A35" s="3" t="s">
        <v>102</v>
      </c>
    </row>
    <row r="36" spans="1:6">
      <c r="A36" s="4" t="s">
        <v>113</v>
      </c>
      <c r="C36" s="5" t="n">
        <v>5759</v>
      </c>
      <c r="D36" s="5" t="n">
        <v>37472</v>
      </c>
      <c r="E36" s="5" t="n">
        <v>80611</v>
      </c>
      <c r="F36" s="5" t="n">
        <v>73584</v>
      </c>
    </row>
    <row r="37" spans="1:6">
      <c r="A37" s="4" t="s">
        <v>113</v>
      </c>
      <c r="C37" s="6" t="n">
        <v>5759</v>
      </c>
      <c r="D37" s="7" t="n">
        <v>37472</v>
      </c>
      <c r="E37" s="7" t="n">
        <v>80611</v>
      </c>
      <c r="F37" s="7" t="n">
        <v>73584</v>
      </c>
    </row>
    <row r="38" spans="1:6">
      <c r="A38" s="3" t="s">
        <v>120</v>
      </c>
    </row>
    <row r="39" spans="1:6">
      <c r="A39" s="4" t="s">
        <v>121</v>
      </c>
      <c r="C39" s="8" t="n">
        <v>0.01</v>
      </c>
      <c r="D39" s="9" t="n">
        <v>0.07000000000000001</v>
      </c>
      <c r="E39" s="9" t="n">
        <v>0.14</v>
      </c>
      <c r="F39" s="9" t="n">
        <v>0.13</v>
      </c>
    </row>
    <row r="40" spans="1:6">
      <c r="A40" s="4" t="s">
        <v>122</v>
      </c>
      <c r="C40" s="8" t="n">
        <v>0.01</v>
      </c>
      <c r="D40" s="9" t="n">
        <v>0.06</v>
      </c>
      <c r="E40" s="9" t="n">
        <v>0.14</v>
      </c>
      <c r="F40" s="9" t="n">
        <v>0.13</v>
      </c>
    </row>
    <row r="41" spans="1:6">
      <c r="A41" s="3" t="s">
        <v>123</v>
      </c>
    </row>
    <row r="42" spans="1:6">
      <c r="A42" s="4" t="s">
        <v>124</v>
      </c>
      <c r="C42" s="5" t="n">
        <v>574786887</v>
      </c>
      <c r="D42" s="5" t="n">
        <v>574786887</v>
      </c>
      <c r="E42" s="5" t="n">
        <v>573521536</v>
      </c>
      <c r="F42" s="5" t="n">
        <v>571247723</v>
      </c>
    </row>
    <row r="43" spans="1:6">
      <c r="A43" s="4" t="s">
        <v>125</v>
      </c>
      <c r="C43" s="5" t="n">
        <v>590433907</v>
      </c>
      <c r="D43" s="5" t="n">
        <v>590433907</v>
      </c>
      <c r="E43" s="5" t="n">
        <v>577037906</v>
      </c>
      <c r="F43" s="5" t="n">
        <v>580785256</v>
      </c>
    </row>
    <row r="44" spans="1:6">
      <c r="A44" s="4" t="s">
        <v>126</v>
      </c>
    </row>
    <row r="45" spans="1:6">
      <c r="A45" s="3" t="s">
        <v>120</v>
      </c>
    </row>
    <row r="46" spans="1:6">
      <c r="A46" s="4" t="s">
        <v>121</v>
      </c>
      <c r="C46" s="8" t="n">
        <v>0.08</v>
      </c>
      <c r="D46" s="9" t="n">
        <v>0.52</v>
      </c>
      <c r="E46" s="9" t="n">
        <v>1.12</v>
      </c>
      <c r="F46" s="9" t="n">
        <v>1.03</v>
      </c>
    </row>
    <row r="47" spans="1:6">
      <c r="A47" s="4" t="s">
        <v>122</v>
      </c>
      <c r="C47" s="8" t="n">
        <v>0.08</v>
      </c>
      <c r="D47" s="9" t="n">
        <v>0.51</v>
      </c>
      <c r="E47" s="9" t="n">
        <v>1.12</v>
      </c>
      <c r="F47" s="9" t="n">
        <v>1.01</v>
      </c>
    </row>
    <row r="48" spans="1:6">
      <c r="A48" s="3" t="s">
        <v>123</v>
      </c>
    </row>
    <row r="49" spans="1:6">
      <c r="A49" s="4" t="s">
        <v>124</v>
      </c>
      <c r="C49" s="5" t="n">
        <v>71848361</v>
      </c>
      <c r="D49" s="5" t="n">
        <v>71848361</v>
      </c>
      <c r="E49" s="5" t="n">
        <v>71690192</v>
      </c>
      <c r="F49" s="5" t="n">
        <v>71405965</v>
      </c>
    </row>
    <row r="50" spans="1:6">
      <c r="A50" s="4" t="s">
        <v>125</v>
      </c>
      <c r="C50" s="5" t="n">
        <v>73804238</v>
      </c>
      <c r="D50" s="5" t="n">
        <v>73804238</v>
      </c>
      <c r="E50" s="5" t="n">
        <v>72129738</v>
      </c>
      <c r="F50" s="5" t="n">
        <v>72598157</v>
      </c>
    </row>
    <row r="51" spans="1:6"/>
    <row r="52" spans="1:6">
      <c r="A52" s="4" t="s">
        <v>47</v>
      </c>
      <c r="B52" s="4" t="s">
        <v>127</v>
      </c>
    </row>
  </sheetData>
  <mergeCells count="4">
    <mergeCell ref="A1:B2"/>
    <mergeCell ref="C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21</v>
      </c>
    </row>
    <row r="3" spans="1:2">
      <c r="A3" s="3" t="s">
        <v>231</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21</v>
      </c>
    </row>
    <row r="3" spans="1:2">
      <c r="A3" s="3" t="s">
        <v>233</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21</v>
      </c>
    </row>
    <row r="3" spans="1:2">
      <c r="A3" s="3" t="s">
        <v>237</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221</v>
      </c>
    </row>
    <row r="3" spans="1:2">
      <c r="A3" s="3" t="s">
        <v>241</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21</v>
      </c>
    </row>
    <row r="3" spans="1:2">
      <c r="A3" s="3" t="s">
        <v>243</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21</v>
      </c>
    </row>
    <row r="3" spans="1:2">
      <c r="A3" s="3" t="s">
        <v>247</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21</v>
      </c>
    </row>
    <row r="3" spans="1:2">
      <c r="A3" s="3" t="s">
        <v>24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21</v>
      </c>
    </row>
    <row r="3" spans="1:2">
      <c r="A3" s="3" t="s">
        <v>252</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21</v>
      </c>
    </row>
    <row r="3" spans="1:2">
      <c r="A3" s="3" t="s">
        <v>254</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21</v>
      </c>
    </row>
    <row r="3" spans="1:2">
      <c r="A3" s="3" t="s">
        <v>25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28</v>
      </c>
      <c r="B1" s="2" t="s">
        <v>1</v>
      </c>
    </row>
    <row r="2" spans="1:5">
      <c r="B2" s="2" t="s">
        <v>129</v>
      </c>
      <c r="C2" s="2" t="s">
        <v>78</v>
      </c>
      <c r="D2" s="2" t="s">
        <v>79</v>
      </c>
      <c r="E2" s="2" t="s">
        <v>130</v>
      </c>
    </row>
    <row r="3" spans="1:5">
      <c r="A3" s="4" t="s">
        <v>131</v>
      </c>
      <c r="C3" s="7" t="n">
        <v>0</v>
      </c>
      <c r="D3" s="7" t="n">
        <v>0</v>
      </c>
      <c r="E3" s="7" t="n">
        <v>0</v>
      </c>
    </row>
    <row r="4" spans="1:5">
      <c r="A4" s="4" t="s">
        <v>132</v>
      </c>
      <c r="C4" s="5" t="n">
        <v>0</v>
      </c>
      <c r="D4" s="5" t="n">
        <v>0</v>
      </c>
      <c r="E4" s="5" t="n">
        <v>0</v>
      </c>
    </row>
    <row r="5" spans="1:5">
      <c r="A5" s="3" t="s">
        <v>133</v>
      </c>
    </row>
    <row r="6" spans="1:5">
      <c r="A6" s="4" t="s">
        <v>91</v>
      </c>
      <c r="B6" s="6" t="n">
        <v>10358</v>
      </c>
      <c r="C6" s="5" t="n">
        <v>67393</v>
      </c>
      <c r="D6" s="5" t="n">
        <v>98413</v>
      </c>
      <c r="E6" s="5" t="n">
        <v>71048</v>
      </c>
    </row>
    <row r="7" spans="1:5">
      <c r="A7" s="4" t="s">
        <v>92</v>
      </c>
      <c r="B7" s="5" t="n">
        <v>21387</v>
      </c>
      <c r="C7" s="5" t="n">
        <v>139149</v>
      </c>
      <c r="D7" s="5" t="n">
        <v>122844</v>
      </c>
      <c r="E7" s="5" t="n">
        <v>276712</v>
      </c>
    </row>
    <row r="8" spans="1:5">
      <c r="A8" s="4" t="s">
        <v>94</v>
      </c>
      <c r="B8" s="5" t="n">
        <v>-8770</v>
      </c>
      <c r="C8" s="5" t="n">
        <v>-57057</v>
      </c>
      <c r="D8" s="5" t="n">
        <v>-29057</v>
      </c>
      <c r="E8" s="5" t="n">
        <v>-49363</v>
      </c>
    </row>
    <row r="9" spans="1:5">
      <c r="A9" s="4" t="s">
        <v>97</v>
      </c>
      <c r="B9" s="5" t="n">
        <v>-115</v>
      </c>
      <c r="C9" s="5" t="n">
        <v>-748</v>
      </c>
      <c r="D9" s="5" t="n">
        <v>-1277</v>
      </c>
      <c r="E9" s="5" t="n">
        <v>-1788</v>
      </c>
    </row>
    <row r="10" spans="1:5">
      <c r="A10" s="4" t="s">
        <v>98</v>
      </c>
      <c r="B10" s="6" t="n">
        <v>-960</v>
      </c>
      <c r="C10" s="7" t="n">
        <v>-6245</v>
      </c>
      <c r="D10" s="7" t="n">
        <v>-260</v>
      </c>
      <c r="E10" s="7" t="n">
        <v>-1812</v>
      </c>
    </row>
    <row r="11" spans="1:5">
      <c r="A11" s="4" t="s">
        <v>25</v>
      </c>
    </row>
    <row r="12" spans="1:5">
      <c r="A12" s="4" t="s">
        <v>134</v>
      </c>
      <c r="B12" s="5" t="n">
        <v>8</v>
      </c>
      <c r="C12" s="5" t="n">
        <v>8</v>
      </c>
      <c r="D12" s="5" t="n">
        <v>8</v>
      </c>
      <c r="E12" s="5" t="n">
        <v>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21</v>
      </c>
    </row>
    <row r="3" spans="1:2">
      <c r="A3" s="3" t="s">
        <v>258</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1</v>
      </c>
    </row>
    <row r="2" spans="1:2">
      <c r="B2" s="2" t="s">
        <v>221</v>
      </c>
    </row>
    <row r="3" spans="1:2">
      <c r="A3" s="3" t="s">
        <v>262</v>
      </c>
    </row>
    <row r="4" spans="1:2">
      <c r="A4" s="4" t="s">
        <v>398</v>
      </c>
      <c r="B4" s="4" t="s">
        <v>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21</v>
      </c>
    </row>
    <row r="3" spans="1:2">
      <c r="A3" s="3" t="s">
        <v>401</v>
      </c>
    </row>
    <row r="4" spans="1:2">
      <c r="A4" s="4" t="s">
        <v>402</v>
      </c>
      <c r="B4" s="4" t="s">
        <v>403</v>
      </c>
    </row>
    <row r="5" spans="1:2">
      <c r="A5" s="4" t="s">
        <v>404</v>
      </c>
      <c r="B5" s="4" t="s">
        <v>405</v>
      </c>
    </row>
    <row r="6" spans="1:2">
      <c r="A6" s="4" t="s">
        <v>406</v>
      </c>
    </row>
    <row r="7" spans="1:2">
      <c r="A7" s="3" t="s">
        <v>401</v>
      </c>
    </row>
    <row r="8" spans="1:2">
      <c r="A8" s="4" t="s">
        <v>407</v>
      </c>
      <c r="B8" s="4" t="s">
        <v>408</v>
      </c>
    </row>
    <row r="9" spans="1:2">
      <c r="A9" s="4" t="s">
        <v>409</v>
      </c>
    </row>
    <row r="10" spans="1:2">
      <c r="A10" s="3" t="s">
        <v>401</v>
      </c>
    </row>
    <row r="11" spans="1:2">
      <c r="A11" s="4" t="s">
        <v>407</v>
      </c>
      <c r="B11" s="4" t="s">
        <v>410</v>
      </c>
    </row>
    <row r="12" spans="1:2">
      <c r="A12" s="4" t="s">
        <v>411</v>
      </c>
    </row>
    <row r="13" spans="1:2">
      <c r="A13" s="3" t="s">
        <v>401</v>
      </c>
    </row>
    <row r="14" spans="1:2">
      <c r="A14" s="4" t="s">
        <v>407</v>
      </c>
      <c r="B1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21</v>
      </c>
    </row>
    <row r="3" spans="1:2">
      <c r="A3" s="3" t="s">
        <v>27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8"/>
  </cols>
  <sheetData>
    <row r="1" spans="1:2">
      <c r="A1" s="1" t="s">
        <v>420</v>
      </c>
      <c r="B1" s="2" t="s">
        <v>421</v>
      </c>
    </row>
    <row r="2" spans="1:2">
      <c r="A2" s="3" t="s">
        <v>220</v>
      </c>
    </row>
    <row r="3" spans="1:2">
      <c r="A3" s="4" t="s">
        <v>422</v>
      </c>
      <c r="B3" s="5" t="n">
        <v>14</v>
      </c>
    </row>
    <row r="4" spans="1:2">
      <c r="A4" s="4" t="s">
        <v>423</v>
      </c>
      <c r="B4" s="5" t="n">
        <v>4</v>
      </c>
    </row>
    <row r="5" spans="1:2">
      <c r="A5" s="4" t="s">
        <v>424</v>
      </c>
      <c r="B5" s="5"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5</v>
      </c>
      <c r="B1" s="2" t="s">
        <v>1</v>
      </c>
    </row>
    <row r="2" spans="1:3">
      <c r="B2" s="2" t="s">
        <v>221</v>
      </c>
    </row>
    <row r="3" spans="1:3">
      <c r="A3" s="4" t="s">
        <v>426</v>
      </c>
    </row>
    <row r="4" spans="1:3">
      <c r="A4" s="3" t="s">
        <v>427</v>
      </c>
    </row>
    <row r="5" spans="1:3">
      <c r="A5" s="4" t="s">
        <v>428</v>
      </c>
      <c r="B5" s="4" t="s">
        <v>429</v>
      </c>
    </row>
    <row r="6" spans="1:3">
      <c r="A6" s="4" t="s">
        <v>430</v>
      </c>
      <c r="B6" s="4" t="s">
        <v>431</v>
      </c>
    </row>
    <row r="7" spans="1:3">
      <c r="A7" s="4" t="s">
        <v>432</v>
      </c>
      <c r="B7" s="4" t="s">
        <v>433</v>
      </c>
    </row>
    <row r="8" spans="1:3">
      <c r="A8" s="4" t="s">
        <v>434</v>
      </c>
      <c r="B8" s="4" t="s">
        <v>435</v>
      </c>
    </row>
    <row r="9" spans="1:3">
      <c r="A9" s="4" t="s">
        <v>436</v>
      </c>
    </row>
    <row r="10" spans="1:3">
      <c r="A10" s="3" t="s">
        <v>427</v>
      </c>
    </row>
    <row r="11" spans="1:3">
      <c r="A11" s="4" t="s">
        <v>428</v>
      </c>
      <c r="B11" s="4" t="s">
        <v>437</v>
      </c>
    </row>
    <row r="12" spans="1:3">
      <c r="A12" s="4" t="s">
        <v>430</v>
      </c>
      <c r="B12" s="4" t="s">
        <v>438</v>
      </c>
    </row>
    <row r="13" spans="1:3">
      <c r="A13" s="4" t="s">
        <v>432</v>
      </c>
      <c r="B13" s="4" t="s">
        <v>433</v>
      </c>
    </row>
    <row r="14" spans="1:3">
      <c r="A14" s="4" t="s">
        <v>434</v>
      </c>
      <c r="B14" s="4" t="s">
        <v>439</v>
      </c>
    </row>
    <row r="15" spans="1:3">
      <c r="A15" s="4" t="s">
        <v>440</v>
      </c>
    </row>
    <row r="16" spans="1:3">
      <c r="A16" s="3" t="s">
        <v>427</v>
      </c>
    </row>
    <row r="17" spans="1:3">
      <c r="A17" s="4" t="s">
        <v>428</v>
      </c>
      <c r="B17" s="4" t="s">
        <v>437</v>
      </c>
    </row>
    <row r="18" spans="1:3">
      <c r="A18" s="4" t="s">
        <v>430</v>
      </c>
      <c r="B18" s="4" t="s">
        <v>441</v>
      </c>
    </row>
    <row r="19" spans="1:3">
      <c r="A19" s="4" t="s">
        <v>432</v>
      </c>
      <c r="B19" s="4" t="s">
        <v>433</v>
      </c>
    </row>
    <row r="20" spans="1:3">
      <c r="A20" s="4" t="s">
        <v>434</v>
      </c>
      <c r="B20" s="4" t="s">
        <v>435</v>
      </c>
    </row>
    <row r="21" spans="1:3">
      <c r="A21" s="4" t="s">
        <v>442</v>
      </c>
    </row>
    <row r="22" spans="1:3">
      <c r="A22" s="3" t="s">
        <v>427</v>
      </c>
    </row>
    <row r="23" spans="1:3">
      <c r="A23" s="4" t="s">
        <v>428</v>
      </c>
      <c r="B23" s="4" t="s">
        <v>443</v>
      </c>
    </row>
    <row r="24" spans="1:3">
      <c r="A24" s="4" t="s">
        <v>430</v>
      </c>
      <c r="B24" s="4" t="s">
        <v>444</v>
      </c>
    </row>
    <row r="25" spans="1:3">
      <c r="A25" s="4" t="s">
        <v>432</v>
      </c>
      <c r="B25" s="4" t="s">
        <v>433</v>
      </c>
    </row>
    <row r="26" spans="1:3">
      <c r="A26" s="4" t="s">
        <v>434</v>
      </c>
      <c r="B26" s="4" t="s">
        <v>435</v>
      </c>
    </row>
    <row r="27" spans="1:3">
      <c r="A27" s="4" t="s">
        <v>445</v>
      </c>
    </row>
    <row r="28" spans="1:3">
      <c r="A28" s="3" t="s">
        <v>427</v>
      </c>
    </row>
    <row r="29" spans="1:3">
      <c r="A29" s="4" t="s">
        <v>428</v>
      </c>
      <c r="B29" s="4" t="s">
        <v>443</v>
      </c>
    </row>
    <row r="30" spans="1:3">
      <c r="A30" s="4" t="s">
        <v>430</v>
      </c>
      <c r="B30" s="4" t="s">
        <v>446</v>
      </c>
    </row>
    <row r="31" spans="1:3">
      <c r="A31" s="4" t="s">
        <v>432</v>
      </c>
      <c r="B31" s="4" t="s">
        <v>433</v>
      </c>
    </row>
    <row r="32" spans="1:3">
      <c r="A32" s="4" t="s">
        <v>434</v>
      </c>
      <c r="B32" s="4" t="s">
        <v>435</v>
      </c>
    </row>
    <row r="33" spans="1:3">
      <c r="A33" s="4" t="s">
        <v>447</v>
      </c>
    </row>
    <row r="34" spans="1:3">
      <c r="A34" s="3" t="s">
        <v>427</v>
      </c>
    </row>
    <row r="35" spans="1:3">
      <c r="A35" s="4" t="s">
        <v>428</v>
      </c>
      <c r="B35" s="4" t="s">
        <v>443</v>
      </c>
    </row>
    <row r="36" spans="1:3">
      <c r="A36" s="4" t="s">
        <v>430</v>
      </c>
      <c r="B36" s="4" t="s">
        <v>448</v>
      </c>
    </row>
    <row r="37" spans="1:3">
      <c r="A37" s="4" t="s">
        <v>432</v>
      </c>
      <c r="B37" s="4" t="s">
        <v>433</v>
      </c>
    </row>
    <row r="38" spans="1:3">
      <c r="A38" s="4" t="s">
        <v>434</v>
      </c>
      <c r="B38" s="4" t="s">
        <v>435</v>
      </c>
    </row>
    <row r="39" spans="1:3">
      <c r="A39" s="4" t="s">
        <v>449</v>
      </c>
    </row>
    <row r="40" spans="1:3">
      <c r="A40" s="3" t="s">
        <v>427</v>
      </c>
    </row>
    <row r="41" spans="1:3">
      <c r="A41" s="4" t="s">
        <v>428</v>
      </c>
      <c r="B41" s="4" t="s">
        <v>450</v>
      </c>
    </row>
    <row r="42" spans="1:3">
      <c r="A42" s="4" t="s">
        <v>430</v>
      </c>
      <c r="B42" s="4" t="s">
        <v>451</v>
      </c>
    </row>
    <row r="43" spans="1:3">
      <c r="A43" s="4" t="s">
        <v>432</v>
      </c>
      <c r="B43" s="4" t="s">
        <v>433</v>
      </c>
    </row>
    <row r="44" spans="1:3">
      <c r="A44" s="4" t="s">
        <v>434</v>
      </c>
      <c r="B44" s="4" t="s">
        <v>452</v>
      </c>
    </row>
    <row r="45" spans="1:3">
      <c r="A45" s="4" t="s">
        <v>453</v>
      </c>
    </row>
    <row r="46" spans="1:3">
      <c r="A46" s="3" t="s">
        <v>427</v>
      </c>
    </row>
    <row r="47" spans="1:3">
      <c r="A47" s="4" t="s">
        <v>428</v>
      </c>
      <c r="B47" s="4" t="s">
        <v>450</v>
      </c>
    </row>
    <row r="48" spans="1:3">
      <c r="A48" s="4" t="s">
        <v>430</v>
      </c>
      <c r="B48" s="4" t="s">
        <v>454</v>
      </c>
    </row>
    <row r="49" spans="1:3">
      <c r="A49" s="4" t="s">
        <v>432</v>
      </c>
      <c r="B49" s="4" t="s">
        <v>433</v>
      </c>
    </row>
    <row r="50" spans="1:3">
      <c r="A50" s="4" t="s">
        <v>434</v>
      </c>
      <c r="B50" s="4" t="s">
        <v>455</v>
      </c>
    </row>
    <row r="51" spans="1:3">
      <c r="A51" s="4" t="s">
        <v>456</v>
      </c>
    </row>
    <row r="52" spans="1:3">
      <c r="A52" s="3" t="s">
        <v>427</v>
      </c>
    </row>
    <row r="53" spans="1:3">
      <c r="A53" s="4" t="s">
        <v>428</v>
      </c>
      <c r="B53" s="4" t="s">
        <v>450</v>
      </c>
    </row>
    <row r="54" spans="1:3">
      <c r="A54" s="4" t="s">
        <v>430</v>
      </c>
      <c r="B54" s="4" t="s">
        <v>457</v>
      </c>
    </row>
    <row r="55" spans="1:3">
      <c r="A55" s="4" t="s">
        <v>432</v>
      </c>
      <c r="B55" s="4" t="s">
        <v>433</v>
      </c>
    </row>
    <row r="56" spans="1:3">
      <c r="A56" s="4" t="s">
        <v>434</v>
      </c>
      <c r="B56" s="4" t="s">
        <v>439</v>
      </c>
    </row>
    <row r="57" spans="1:3">
      <c r="A57" s="4" t="s">
        <v>458</v>
      </c>
    </row>
    <row r="58" spans="1:3">
      <c r="A58" s="3" t="s">
        <v>427</v>
      </c>
    </row>
    <row r="59" spans="1:3">
      <c r="A59" s="4" t="s">
        <v>428</v>
      </c>
      <c r="B59" s="4" t="s">
        <v>437</v>
      </c>
    </row>
    <row r="60" spans="1:3">
      <c r="A60" s="4" t="s">
        <v>430</v>
      </c>
      <c r="B60" s="4" t="s">
        <v>459</v>
      </c>
    </row>
    <row r="61" spans="1:3">
      <c r="A61" s="4" t="s">
        <v>432</v>
      </c>
      <c r="B61" s="4" t="s">
        <v>433</v>
      </c>
    </row>
    <row r="62" spans="1:3">
      <c r="A62" s="4" t="s">
        <v>434</v>
      </c>
      <c r="B62" s="4" t="s">
        <v>460</v>
      </c>
    </row>
    <row r="63" spans="1:3">
      <c r="A63" s="4" t="s">
        <v>461</v>
      </c>
    </row>
    <row r="64" spans="1:3">
      <c r="A64" s="3" t="s">
        <v>427</v>
      </c>
    </row>
    <row r="65" spans="1:3">
      <c r="A65" s="4" t="s">
        <v>428</v>
      </c>
      <c r="B65" s="4" t="s">
        <v>450</v>
      </c>
    </row>
    <row r="66" spans="1:3">
      <c r="A66" s="4" t="s">
        <v>430</v>
      </c>
      <c r="B66" s="4" t="s">
        <v>462</v>
      </c>
    </row>
    <row r="67" spans="1:3">
      <c r="A67" s="4" t="s">
        <v>432</v>
      </c>
      <c r="B67" s="4" t="s">
        <v>433</v>
      </c>
    </row>
    <row r="68" spans="1:3">
      <c r="A68" s="4" t="s">
        <v>434</v>
      </c>
      <c r="B68" s="4" t="s">
        <v>455</v>
      </c>
    </row>
    <row r="69" spans="1:3">
      <c r="A69" s="4" t="s">
        <v>463</v>
      </c>
    </row>
    <row r="70" spans="1:3">
      <c r="A70" s="3" t="s">
        <v>427</v>
      </c>
    </row>
    <row r="71" spans="1:3">
      <c r="A71" s="4" t="s">
        <v>428</v>
      </c>
      <c r="B71" s="4" t="s">
        <v>450</v>
      </c>
    </row>
    <row r="72" spans="1:3">
      <c r="A72" s="4" t="s">
        <v>430</v>
      </c>
      <c r="B72" s="4" t="s">
        <v>464</v>
      </c>
    </row>
    <row r="73" spans="1:3">
      <c r="A73" s="4" t="s">
        <v>432</v>
      </c>
      <c r="B73" s="4" t="s">
        <v>433</v>
      </c>
    </row>
    <row r="74" spans="1:3">
      <c r="A74" s="4" t="s">
        <v>434</v>
      </c>
      <c r="B74" s="4" t="s">
        <v>460</v>
      </c>
    </row>
    <row r="75" spans="1:3">
      <c r="A75" s="4" t="s">
        <v>465</v>
      </c>
    </row>
    <row r="76" spans="1:3">
      <c r="A76" s="3" t="s">
        <v>427</v>
      </c>
    </row>
    <row r="77" spans="1:3">
      <c r="A77" s="4" t="s">
        <v>428</v>
      </c>
      <c r="B77" s="4" t="s">
        <v>450</v>
      </c>
    </row>
    <row r="78" spans="1:3">
      <c r="A78" s="4" t="s">
        <v>430</v>
      </c>
      <c r="B78" s="4" t="s">
        <v>466</v>
      </c>
    </row>
    <row r="79" spans="1:3">
      <c r="A79" s="4" t="s">
        <v>432</v>
      </c>
      <c r="B79" s="4" t="s">
        <v>433</v>
      </c>
    </row>
    <row r="80" spans="1:3">
      <c r="A80" s="4" t="s">
        <v>434</v>
      </c>
      <c r="B80" s="4" t="s">
        <v>439</v>
      </c>
    </row>
    <row r="81" spans="1:3">
      <c r="A81" s="4" t="s">
        <v>467</v>
      </c>
    </row>
    <row r="82" spans="1:3">
      <c r="A82" s="3" t="s">
        <v>427</v>
      </c>
    </row>
    <row r="83" spans="1:3">
      <c r="A83" s="4" t="s">
        <v>428</v>
      </c>
      <c r="B83" s="4" t="s">
        <v>437</v>
      </c>
    </row>
    <row r="84" spans="1:3">
      <c r="A84" s="4" t="s">
        <v>430</v>
      </c>
      <c r="B84" s="4" t="s">
        <v>468</v>
      </c>
    </row>
    <row r="85" spans="1:3">
      <c r="A85" s="4" t="s">
        <v>432</v>
      </c>
      <c r="B85" s="4" t="s">
        <v>433</v>
      </c>
    </row>
    <row r="86" spans="1:3">
      <c r="A86" s="4" t="s">
        <v>434</v>
      </c>
      <c r="B86" s="4" t="s">
        <v>435</v>
      </c>
    </row>
    <row r="87" spans="1:3">
      <c r="A87" s="4" t="s">
        <v>469</v>
      </c>
    </row>
    <row r="88" spans="1:3">
      <c r="A88" s="3" t="s">
        <v>427</v>
      </c>
    </row>
    <row r="89" spans="1:3">
      <c r="A89" s="4" t="s">
        <v>428</v>
      </c>
      <c r="B89" s="4" t="s">
        <v>450</v>
      </c>
    </row>
    <row r="90" spans="1:3">
      <c r="A90" s="4" t="s">
        <v>430</v>
      </c>
      <c r="B90" s="4" t="s">
        <v>470</v>
      </c>
    </row>
    <row r="91" spans="1:3">
      <c r="A91" s="4" t="s">
        <v>432</v>
      </c>
      <c r="B91" s="4" t="s">
        <v>433</v>
      </c>
    </row>
    <row r="92" spans="1:3">
      <c r="A92" s="4" t="s">
        <v>434</v>
      </c>
      <c r="B92" s="4" t="s">
        <v>471</v>
      </c>
    </row>
    <row r="93" spans="1:3">
      <c r="A93" s="4" t="s">
        <v>472</v>
      </c>
    </row>
    <row r="94" spans="1:3">
      <c r="A94" s="3" t="s">
        <v>427</v>
      </c>
    </row>
    <row r="95" spans="1:3">
      <c r="A95" s="4" t="s">
        <v>428</v>
      </c>
      <c r="B95" s="4" t="s">
        <v>450</v>
      </c>
    </row>
    <row r="96" spans="1:3">
      <c r="A96" s="4" t="s">
        <v>430</v>
      </c>
      <c r="B96" s="4" t="s">
        <v>473</v>
      </c>
    </row>
    <row r="97" spans="1:3">
      <c r="A97" s="4" t="s">
        <v>432</v>
      </c>
      <c r="B97" s="4" t="s">
        <v>433</v>
      </c>
    </row>
    <row r="98" spans="1:3">
      <c r="A98" s="4" t="s">
        <v>434</v>
      </c>
      <c r="B98" s="4" t="s">
        <v>474</v>
      </c>
    </row>
    <row r="99" spans="1:3">
      <c r="A99" s="4" t="s">
        <v>475</v>
      </c>
    </row>
    <row r="100" spans="1:3">
      <c r="A100" s="3" t="s">
        <v>427</v>
      </c>
    </row>
    <row r="101" spans="1:3">
      <c r="A101" s="4" t="s">
        <v>428</v>
      </c>
      <c r="B101" s="4" t="s">
        <v>450</v>
      </c>
    </row>
    <row r="102" spans="1:3">
      <c r="A102" s="4" t="s">
        <v>430</v>
      </c>
      <c r="B102" s="4" t="s">
        <v>459</v>
      </c>
    </row>
    <row r="103" spans="1:3">
      <c r="A103" s="4" t="s">
        <v>432</v>
      </c>
      <c r="B103" s="4" t="s">
        <v>433</v>
      </c>
    </row>
    <row r="104" spans="1:3">
      <c r="A104" s="4" t="s">
        <v>434</v>
      </c>
      <c r="B104" s="4" t="s">
        <v>460</v>
      </c>
    </row>
    <row r="105" spans="1:3">
      <c r="A105" s="4" t="s">
        <v>476</v>
      </c>
    </row>
    <row r="106" spans="1:3">
      <c r="A106" s="3" t="s">
        <v>427</v>
      </c>
    </row>
    <row r="107" spans="1:3">
      <c r="A107" s="4" t="s">
        <v>428</v>
      </c>
      <c r="B107" s="4" t="s">
        <v>450</v>
      </c>
    </row>
    <row r="108" spans="1:3">
      <c r="A108" s="4" t="s">
        <v>430</v>
      </c>
      <c r="B108" s="4" t="s">
        <v>477</v>
      </c>
    </row>
    <row r="109" spans="1:3">
      <c r="A109" s="4" t="s">
        <v>432</v>
      </c>
      <c r="B109" s="4" t="s">
        <v>478</v>
      </c>
    </row>
    <row r="110" spans="1:3">
      <c r="A110" s="4" t="s">
        <v>434</v>
      </c>
      <c r="B110" s="4" t="s">
        <v>460</v>
      </c>
    </row>
    <row r="111" spans="1:3">
      <c r="A111" s="4" t="s">
        <v>479</v>
      </c>
    </row>
    <row r="112" spans="1:3">
      <c r="A112" s="3" t="s">
        <v>427</v>
      </c>
    </row>
    <row r="113" spans="1:3">
      <c r="A113" s="4" t="s">
        <v>428</v>
      </c>
      <c r="B113" s="4" t="s">
        <v>450</v>
      </c>
    </row>
    <row r="114" spans="1:3">
      <c r="A114" s="4" t="s">
        <v>430</v>
      </c>
      <c r="B114" s="4" t="s">
        <v>480</v>
      </c>
    </row>
    <row r="115" spans="1:3">
      <c r="A115" s="4" t="s">
        <v>432</v>
      </c>
      <c r="B115" s="4" t="s">
        <v>433</v>
      </c>
    </row>
    <row r="116" spans="1:3">
      <c r="A116" s="4" t="s">
        <v>434</v>
      </c>
      <c r="B116" s="4" t="s">
        <v>439</v>
      </c>
    </row>
    <row r="117" spans="1:3">
      <c r="A117" s="4" t="s">
        <v>481</v>
      </c>
    </row>
    <row r="118" spans="1:3">
      <c r="A118" s="3" t="s">
        <v>427</v>
      </c>
    </row>
    <row r="119" spans="1:3">
      <c r="A119" s="4" t="s">
        <v>428</v>
      </c>
      <c r="B119" s="4" t="s">
        <v>450</v>
      </c>
      <c r="C119" s="4" t="s">
        <v>47</v>
      </c>
    </row>
    <row r="120" spans="1:3">
      <c r="A120" s="4" t="s">
        <v>430</v>
      </c>
      <c r="B120" s="4" t="s">
        <v>482</v>
      </c>
      <c r="C120" s="4" t="s">
        <v>47</v>
      </c>
    </row>
    <row r="121" spans="1:3">
      <c r="A121" s="4" t="s">
        <v>432</v>
      </c>
      <c r="B121" s="4" t="s">
        <v>433</v>
      </c>
      <c r="C121" s="4" t="s">
        <v>47</v>
      </c>
    </row>
    <row r="122" spans="1:3">
      <c r="A122" s="4" t="s">
        <v>434</v>
      </c>
      <c r="B122" s="4" t="s">
        <v>474</v>
      </c>
      <c r="C122" s="4" t="s">
        <v>47</v>
      </c>
    </row>
    <row r="123" spans="1:3">
      <c r="A123" s="4" t="s">
        <v>483</v>
      </c>
    </row>
    <row r="124" spans="1:3">
      <c r="A124" s="3" t="s">
        <v>427</v>
      </c>
    </row>
    <row r="125" spans="1:3">
      <c r="A125" s="4" t="s">
        <v>428</v>
      </c>
      <c r="B125" s="4" t="s">
        <v>450</v>
      </c>
    </row>
    <row r="126" spans="1:3">
      <c r="A126" s="4" t="s">
        <v>430</v>
      </c>
      <c r="B126" s="4" t="s">
        <v>484</v>
      </c>
    </row>
    <row r="127" spans="1:3">
      <c r="A127" s="4" t="s">
        <v>432</v>
      </c>
      <c r="B127" s="4" t="s">
        <v>433</v>
      </c>
    </row>
    <row r="128" spans="1:3">
      <c r="A128" s="4" t="s">
        <v>434</v>
      </c>
      <c r="B128" s="4" t="s">
        <v>439</v>
      </c>
    </row>
    <row r="129" spans="1:3">
      <c r="A129" s="4" t="s">
        <v>485</v>
      </c>
    </row>
    <row r="130" spans="1:3">
      <c r="A130" s="3" t="s">
        <v>427</v>
      </c>
    </row>
    <row r="131" spans="1:3">
      <c r="A131" s="4" t="s">
        <v>428</v>
      </c>
      <c r="B131" s="4" t="s">
        <v>450</v>
      </c>
    </row>
    <row r="132" spans="1:3">
      <c r="A132" s="4" t="s">
        <v>430</v>
      </c>
      <c r="B132" s="4" t="s">
        <v>459</v>
      </c>
    </row>
    <row r="133" spans="1:3">
      <c r="A133" s="4" t="s">
        <v>432</v>
      </c>
      <c r="B133" s="4" t="s">
        <v>433</v>
      </c>
    </row>
    <row r="134" spans="1:3">
      <c r="A134" s="4" t="s">
        <v>434</v>
      </c>
      <c r="B134" s="4" t="s">
        <v>460</v>
      </c>
    </row>
    <row r="135" spans="1:3">
      <c r="A135" s="4" t="s">
        <v>486</v>
      </c>
    </row>
    <row r="136" spans="1:3">
      <c r="A136" s="3" t="s">
        <v>427</v>
      </c>
    </row>
    <row r="137" spans="1:3">
      <c r="A137" s="4" t="s">
        <v>428</v>
      </c>
      <c r="B137" s="4" t="s">
        <v>450</v>
      </c>
    </row>
    <row r="138" spans="1:3">
      <c r="A138" s="4" t="s">
        <v>430</v>
      </c>
      <c r="B138" s="4" t="s">
        <v>487</v>
      </c>
    </row>
    <row r="139" spans="1:3">
      <c r="A139" s="4" t="s">
        <v>432</v>
      </c>
      <c r="B139" s="4" t="s">
        <v>433</v>
      </c>
    </row>
    <row r="140" spans="1:3">
      <c r="A140" s="4" t="s">
        <v>434</v>
      </c>
      <c r="B140" s="4" t="s">
        <v>460</v>
      </c>
    </row>
    <row r="141" spans="1:3">
      <c r="A141" s="4" t="s">
        <v>488</v>
      </c>
    </row>
    <row r="142" spans="1:3">
      <c r="A142" s="3" t="s">
        <v>427</v>
      </c>
    </row>
    <row r="143" spans="1:3">
      <c r="A143" s="4" t="s">
        <v>428</v>
      </c>
      <c r="B143" s="4" t="s">
        <v>450</v>
      </c>
    </row>
    <row r="144" spans="1:3">
      <c r="A144" s="4" t="s">
        <v>430</v>
      </c>
      <c r="B144" s="4" t="s">
        <v>489</v>
      </c>
    </row>
    <row r="145" spans="1:3">
      <c r="A145" s="4" t="s">
        <v>432</v>
      </c>
      <c r="B145" s="4" t="s">
        <v>433</v>
      </c>
    </row>
    <row r="146" spans="1:3">
      <c r="A146" s="4" t="s">
        <v>434</v>
      </c>
      <c r="B146" s="4" t="s">
        <v>460</v>
      </c>
    </row>
    <row r="147" spans="1:3">
      <c r="A147" s="4" t="s">
        <v>490</v>
      </c>
    </row>
    <row r="148" spans="1:3">
      <c r="A148" s="3" t="s">
        <v>427</v>
      </c>
    </row>
    <row r="149" spans="1:3">
      <c r="A149" s="4" t="s">
        <v>428</v>
      </c>
      <c r="B149" s="4" t="s">
        <v>450</v>
      </c>
    </row>
    <row r="150" spans="1:3">
      <c r="A150" s="4" t="s">
        <v>430</v>
      </c>
      <c r="B150" s="4" t="s">
        <v>491</v>
      </c>
    </row>
    <row r="151" spans="1:3">
      <c r="A151" s="4" t="s">
        <v>432</v>
      </c>
      <c r="B151" s="4" t="s">
        <v>433</v>
      </c>
    </row>
    <row r="152" spans="1:3">
      <c r="A152" s="4" t="s">
        <v>434</v>
      </c>
      <c r="B152" s="4" t="s">
        <v>455</v>
      </c>
    </row>
    <row r="153" spans="1:3">
      <c r="A153" s="4" t="s">
        <v>492</v>
      </c>
    </row>
    <row r="154" spans="1:3">
      <c r="A154" s="3" t="s">
        <v>427</v>
      </c>
    </row>
    <row r="155" spans="1:3">
      <c r="A155" s="4" t="s">
        <v>428</v>
      </c>
      <c r="B155" s="4" t="s">
        <v>450</v>
      </c>
    </row>
    <row r="156" spans="1:3">
      <c r="A156" s="4" t="s">
        <v>430</v>
      </c>
      <c r="B156" s="4" t="s">
        <v>493</v>
      </c>
    </row>
    <row r="157" spans="1:3">
      <c r="A157" s="4" t="s">
        <v>432</v>
      </c>
      <c r="B157" s="4" t="s">
        <v>433</v>
      </c>
    </row>
    <row r="158" spans="1:3">
      <c r="A158" s="4" t="s">
        <v>434</v>
      </c>
      <c r="B158" s="4" t="s">
        <v>435</v>
      </c>
    </row>
    <row r="159" spans="1:3">
      <c r="A159" s="4" t="s">
        <v>494</v>
      </c>
    </row>
    <row r="160" spans="1:3">
      <c r="A160" s="3" t="s">
        <v>427</v>
      </c>
    </row>
    <row r="161" spans="1:3">
      <c r="A161" s="4" t="s">
        <v>428</v>
      </c>
      <c r="B161" s="4" t="s">
        <v>450</v>
      </c>
    </row>
    <row r="162" spans="1:3">
      <c r="A162" s="4" t="s">
        <v>430</v>
      </c>
      <c r="B162" s="4" t="s">
        <v>495</v>
      </c>
    </row>
    <row r="163" spans="1:3">
      <c r="A163" s="4" t="s">
        <v>432</v>
      </c>
      <c r="B163" s="4" t="s">
        <v>433</v>
      </c>
    </row>
    <row r="164" spans="1:3">
      <c r="A164" s="4" t="s">
        <v>434</v>
      </c>
      <c r="B164" s="4" t="s">
        <v>455</v>
      </c>
    </row>
    <row r="165" spans="1:3">
      <c r="A165" s="4" t="s">
        <v>496</v>
      </c>
    </row>
    <row r="166" spans="1:3">
      <c r="A166" s="3" t="s">
        <v>427</v>
      </c>
    </row>
    <row r="167" spans="1:3">
      <c r="A167" s="4" t="s">
        <v>428</v>
      </c>
      <c r="B167" s="4" t="s">
        <v>450</v>
      </c>
    </row>
    <row r="168" spans="1:3">
      <c r="A168" s="4" t="s">
        <v>430</v>
      </c>
      <c r="B168" s="4" t="s">
        <v>497</v>
      </c>
    </row>
    <row r="169" spans="1:3">
      <c r="A169" s="4" t="s">
        <v>432</v>
      </c>
      <c r="B169" s="4" t="s">
        <v>498</v>
      </c>
    </row>
    <row r="170" spans="1:3">
      <c r="A170" s="4" t="s">
        <v>434</v>
      </c>
      <c r="B170" s="4" t="s">
        <v>455</v>
      </c>
    </row>
    <row r="171" spans="1:3">
      <c r="A171" s="4" t="s">
        <v>499</v>
      </c>
    </row>
    <row r="172" spans="1:3">
      <c r="A172" s="3" t="s">
        <v>427</v>
      </c>
    </row>
    <row r="173" spans="1:3">
      <c r="A173" s="4" t="s">
        <v>428</v>
      </c>
      <c r="B173" s="4" t="s">
        <v>450</v>
      </c>
    </row>
    <row r="174" spans="1:3">
      <c r="A174" s="4" t="s">
        <v>430</v>
      </c>
      <c r="B174" s="4" t="s">
        <v>500</v>
      </c>
    </row>
    <row r="175" spans="1:3">
      <c r="A175" s="4" t="s">
        <v>432</v>
      </c>
      <c r="B175" s="4" t="s">
        <v>433</v>
      </c>
    </row>
    <row r="176" spans="1:3">
      <c r="A176" s="4" t="s">
        <v>434</v>
      </c>
      <c r="B176" s="4" t="s">
        <v>474</v>
      </c>
    </row>
    <row r="177" spans="1:3">
      <c r="A177" s="4" t="s">
        <v>501</v>
      </c>
    </row>
    <row r="178" spans="1:3">
      <c r="A178" s="3" t="s">
        <v>427</v>
      </c>
    </row>
    <row r="179" spans="1:3">
      <c r="A179" s="4" t="s">
        <v>428</v>
      </c>
      <c r="B179" s="4" t="s">
        <v>450</v>
      </c>
    </row>
    <row r="180" spans="1:3">
      <c r="A180" s="4" t="s">
        <v>430</v>
      </c>
      <c r="B180" s="4" t="s">
        <v>502</v>
      </c>
    </row>
    <row r="181" spans="1:3">
      <c r="A181" s="4" t="s">
        <v>432</v>
      </c>
      <c r="B181" s="4" t="s">
        <v>433</v>
      </c>
    </row>
    <row r="182" spans="1:3">
      <c r="A182" s="4" t="s">
        <v>434</v>
      </c>
      <c r="B182" s="4" t="s">
        <v>474</v>
      </c>
    </row>
    <row r="183" spans="1:3">
      <c r="A183" s="4" t="s">
        <v>503</v>
      </c>
    </row>
    <row r="184" spans="1:3">
      <c r="A184" s="3" t="s">
        <v>427</v>
      </c>
    </row>
    <row r="185" spans="1:3">
      <c r="A185" s="4" t="s">
        <v>428</v>
      </c>
      <c r="B185" s="4" t="s">
        <v>450</v>
      </c>
    </row>
    <row r="186" spans="1:3">
      <c r="A186" s="4" t="s">
        <v>430</v>
      </c>
      <c r="B186" s="4" t="s">
        <v>504</v>
      </c>
    </row>
    <row r="187" spans="1:3">
      <c r="A187" s="4" t="s">
        <v>432</v>
      </c>
      <c r="B187" s="4" t="s">
        <v>433</v>
      </c>
    </row>
    <row r="188" spans="1:3">
      <c r="A188" s="4" t="s">
        <v>434</v>
      </c>
      <c r="B188" s="4" t="s">
        <v>439</v>
      </c>
    </row>
    <row r="189" spans="1:3">
      <c r="A189" s="4" t="s">
        <v>505</v>
      </c>
    </row>
    <row r="190" spans="1:3">
      <c r="A190" s="3" t="s">
        <v>427</v>
      </c>
    </row>
    <row r="191" spans="1:3">
      <c r="A191" s="4" t="s">
        <v>428</v>
      </c>
      <c r="B191" s="4" t="s">
        <v>450</v>
      </c>
    </row>
    <row r="192" spans="1:3">
      <c r="A192" s="4" t="s">
        <v>430</v>
      </c>
      <c r="B192" s="4" t="s">
        <v>504</v>
      </c>
    </row>
    <row r="193" spans="1:3">
      <c r="A193" s="4" t="s">
        <v>432</v>
      </c>
      <c r="B193" s="4" t="s">
        <v>433</v>
      </c>
    </row>
    <row r="194" spans="1:3">
      <c r="A194" s="4" t="s">
        <v>434</v>
      </c>
      <c r="B194" s="4" t="s">
        <v>474</v>
      </c>
    </row>
    <row r="195" spans="1:3">
      <c r="A195" s="4" t="s">
        <v>506</v>
      </c>
    </row>
    <row r="196" spans="1:3">
      <c r="A196" s="3" t="s">
        <v>427</v>
      </c>
    </row>
    <row r="197" spans="1:3">
      <c r="A197" s="4" t="s">
        <v>428</v>
      </c>
      <c r="B197" s="4" t="s">
        <v>450</v>
      </c>
    </row>
    <row r="198" spans="1:3">
      <c r="A198" s="4" t="s">
        <v>430</v>
      </c>
      <c r="B198" s="4" t="s">
        <v>507</v>
      </c>
    </row>
    <row r="199" spans="1:3">
      <c r="A199" s="4" t="s">
        <v>432</v>
      </c>
      <c r="B199" s="4" t="s">
        <v>433</v>
      </c>
    </row>
    <row r="200" spans="1:3">
      <c r="A200" s="4" t="s">
        <v>434</v>
      </c>
      <c r="B200" s="4" t="s">
        <v>455</v>
      </c>
    </row>
    <row r="201" spans="1:3">
      <c r="A201" s="4" t="s">
        <v>508</v>
      </c>
    </row>
    <row r="202" spans="1:3">
      <c r="A202" s="3" t="s">
        <v>427</v>
      </c>
    </row>
    <row r="203" spans="1:3">
      <c r="A203" s="4" t="s">
        <v>428</v>
      </c>
      <c r="B203" s="4" t="s">
        <v>450</v>
      </c>
    </row>
    <row r="204" spans="1:3">
      <c r="A204" s="4" t="s">
        <v>430</v>
      </c>
      <c r="B204" s="4" t="s">
        <v>509</v>
      </c>
    </row>
    <row r="205" spans="1:3">
      <c r="A205" s="4" t="s">
        <v>432</v>
      </c>
      <c r="B205" s="4" t="s">
        <v>433</v>
      </c>
    </row>
    <row r="206" spans="1:3">
      <c r="A206" s="4" t="s">
        <v>434</v>
      </c>
      <c r="B206" s="4" t="s">
        <v>474</v>
      </c>
    </row>
    <row r="207" spans="1:3">
      <c r="A207" s="4" t="s">
        <v>510</v>
      </c>
    </row>
    <row r="208" spans="1:3">
      <c r="A208" s="3" t="s">
        <v>427</v>
      </c>
    </row>
    <row r="209" spans="1:3">
      <c r="A209" s="4" t="s">
        <v>428</v>
      </c>
      <c r="B209" s="4" t="s">
        <v>450</v>
      </c>
    </row>
    <row r="210" spans="1:3">
      <c r="A210" s="4" t="s">
        <v>430</v>
      </c>
      <c r="B210" s="4" t="s">
        <v>511</v>
      </c>
    </row>
    <row r="211" spans="1:3">
      <c r="A211" s="4" t="s">
        <v>432</v>
      </c>
      <c r="B211" s="4" t="s">
        <v>433</v>
      </c>
    </row>
    <row r="212" spans="1:3">
      <c r="A212" s="4" t="s">
        <v>434</v>
      </c>
      <c r="B212" s="4" t="s">
        <v>474</v>
      </c>
    </row>
    <row r="213" spans="1:3">
      <c r="A213" s="4" t="s">
        <v>512</v>
      </c>
    </row>
    <row r="214" spans="1:3">
      <c r="A214" s="3" t="s">
        <v>427</v>
      </c>
    </row>
    <row r="215" spans="1:3">
      <c r="A215" s="4" t="s">
        <v>428</v>
      </c>
      <c r="B215" s="4" t="s">
        <v>450</v>
      </c>
    </row>
    <row r="216" spans="1:3">
      <c r="A216" s="4" t="s">
        <v>430</v>
      </c>
      <c r="B216" s="4" t="s">
        <v>511</v>
      </c>
    </row>
    <row r="217" spans="1:3">
      <c r="A217" s="4" t="s">
        <v>432</v>
      </c>
      <c r="B217" s="4" t="s">
        <v>433</v>
      </c>
    </row>
    <row r="218" spans="1:3">
      <c r="A218" s="4" t="s">
        <v>434</v>
      </c>
      <c r="B218" s="4" t="s">
        <v>474</v>
      </c>
    </row>
    <row r="219" spans="1:3"/>
    <row r="220" spans="1:3">
      <c r="A220" s="4" t="s">
        <v>47</v>
      </c>
      <c r="B220" s="4" t="s">
        <v>513</v>
      </c>
    </row>
  </sheetData>
  <mergeCells count="5">
    <mergeCell ref="A1:A2"/>
    <mergeCell ref="B1:C1"/>
    <mergeCell ref="B2:C2"/>
    <mergeCell ref="A219:C219"/>
    <mergeCell ref="B220:C2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4</v>
      </c>
      <c r="B1" s="2" t="s">
        <v>515</v>
      </c>
    </row>
    <row r="2" spans="1:4">
      <c r="B2" s="2" t="s">
        <v>516</v>
      </c>
      <c r="C2" s="2" t="s">
        <v>29</v>
      </c>
      <c r="D2" s="2" t="s">
        <v>30</v>
      </c>
    </row>
    <row r="3" spans="1:4">
      <c r="A3" s="4" t="s">
        <v>517</v>
      </c>
    </row>
    <row r="4" spans="1:4">
      <c r="A4" s="3" t="s">
        <v>427</v>
      </c>
    </row>
    <row r="5" spans="1:4">
      <c r="A5" s="4" t="s">
        <v>518</v>
      </c>
      <c r="C5" s="11" t="n">
        <v>4.6</v>
      </c>
      <c r="D5" s="10" t="n">
        <v>29.7</v>
      </c>
    </row>
    <row r="6" spans="1:4">
      <c r="A6" s="4" t="s">
        <v>519</v>
      </c>
    </row>
    <row r="7" spans="1:4">
      <c r="A7" s="3" t="s">
        <v>427</v>
      </c>
    </row>
    <row r="8" spans="1:4">
      <c r="A8" s="4" t="s">
        <v>520</v>
      </c>
      <c r="B8" s="7" t="n">
        <v>1</v>
      </c>
    </row>
    <row r="9" spans="1:4">
      <c r="A9" s="4" t="s">
        <v>521</v>
      </c>
      <c r="B9" s="4" t="s">
        <v>478</v>
      </c>
    </row>
    <row r="10" spans="1:4">
      <c r="A10" s="4" t="s">
        <v>522</v>
      </c>
      <c r="B10" s="4" t="s">
        <v>523</v>
      </c>
    </row>
    <row r="11" spans="1:4">
      <c r="A11" s="4" t="s">
        <v>524</v>
      </c>
      <c r="C11" s="11" t="n">
        <v>12.1</v>
      </c>
      <c r="D11" s="7" t="n">
        <v>79</v>
      </c>
    </row>
    <row r="12" spans="1:4">
      <c r="A12" s="4" t="s">
        <v>525</v>
      </c>
      <c r="B12" s="7" t="n">
        <v>3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26</v>
      </c>
      <c r="C1" s="2" t="s">
        <v>1</v>
      </c>
    </row>
    <row r="2" spans="1:7">
      <c r="C2" s="2" t="s">
        <v>29</v>
      </c>
      <c r="D2" s="2" t="s">
        <v>30</v>
      </c>
      <c r="E2" s="2" t="s">
        <v>31</v>
      </c>
      <c r="F2" s="2" t="s">
        <v>174</v>
      </c>
      <c r="G2" s="2" t="s">
        <v>30</v>
      </c>
    </row>
    <row r="3" spans="1:7">
      <c r="A3" s="3" t="s">
        <v>527</v>
      </c>
    </row>
    <row r="4" spans="1:7">
      <c r="A4" s="4" t="s">
        <v>528</v>
      </c>
      <c r="C4" s="6" t="n">
        <v>344784</v>
      </c>
      <c r="E4" s="7" t="n">
        <v>2068385</v>
      </c>
      <c r="G4" s="7" t="n">
        <v>2243266</v>
      </c>
    </row>
    <row r="5" spans="1:7">
      <c r="A5" s="4" t="s">
        <v>529</v>
      </c>
      <c r="C5" s="5" t="n">
        <v>208389</v>
      </c>
      <c r="E5" s="5" t="n">
        <v>1100157</v>
      </c>
      <c r="G5" s="5" t="n">
        <v>1355842</v>
      </c>
    </row>
    <row r="6" spans="1:7">
      <c r="A6" s="4" t="s">
        <v>50</v>
      </c>
      <c r="C6" s="5" t="n">
        <v>553173</v>
      </c>
      <c r="E6" s="5" t="n">
        <v>3168542</v>
      </c>
      <c r="G6" s="5" t="n">
        <v>3599108</v>
      </c>
    </row>
    <row r="7" spans="1:7">
      <c r="A7" s="4" t="s">
        <v>52</v>
      </c>
      <c r="C7" s="5" t="n">
        <v>50720</v>
      </c>
      <c r="E7" s="5" t="n">
        <v>358602</v>
      </c>
      <c r="G7" s="5" t="n">
        <v>330000</v>
      </c>
    </row>
    <row r="8" spans="1:7">
      <c r="A8" s="4" t="s">
        <v>53</v>
      </c>
      <c r="C8" s="5" t="n">
        <v>40371</v>
      </c>
      <c r="E8" s="5" t="n">
        <v>260902</v>
      </c>
      <c r="G8" s="5" t="n">
        <v>262657</v>
      </c>
    </row>
    <row r="9" spans="1:7">
      <c r="A9" s="4" t="s">
        <v>54</v>
      </c>
      <c r="C9" s="5" t="n">
        <v>2173</v>
      </c>
      <c r="E9" s="5" t="n">
        <v>18720</v>
      </c>
      <c r="G9" s="5" t="n">
        <v>14140</v>
      </c>
    </row>
    <row r="10" spans="1:7">
      <c r="A10" s="4" t="s">
        <v>55</v>
      </c>
      <c r="C10" s="5" t="n">
        <v>10020</v>
      </c>
      <c r="E10" s="5" t="n">
        <v>27825</v>
      </c>
      <c r="G10" s="5" t="n">
        <v>65196</v>
      </c>
    </row>
    <row r="11" spans="1:7">
      <c r="A11" s="4" t="s">
        <v>56</v>
      </c>
      <c r="C11" s="5" t="n">
        <v>14173</v>
      </c>
      <c r="E11" s="5" t="n">
        <v>75652</v>
      </c>
      <c r="G11" s="5" t="n">
        <v>92214</v>
      </c>
    </row>
    <row r="12" spans="1:7">
      <c r="A12" s="4" t="s">
        <v>57</v>
      </c>
      <c r="C12" s="5" t="n">
        <v>20668</v>
      </c>
      <c r="E12" s="5" t="n">
        <v>130329</v>
      </c>
      <c r="G12" s="5" t="n">
        <v>134471</v>
      </c>
    </row>
    <row r="13" spans="1:7">
      <c r="A13" s="4" t="s">
        <v>58</v>
      </c>
      <c r="C13" s="5" t="n">
        <v>26628</v>
      </c>
      <c r="E13" s="5" t="n">
        <v>111049</v>
      </c>
      <c r="G13" s="5" t="n">
        <v>173253</v>
      </c>
    </row>
    <row r="14" spans="1:7">
      <c r="A14" s="4" t="s">
        <v>59</v>
      </c>
      <c r="C14" s="5" t="n">
        <v>164753</v>
      </c>
      <c r="E14" s="5" t="n">
        <v>983079</v>
      </c>
      <c r="G14" s="5" t="n">
        <v>1071931</v>
      </c>
    </row>
    <row r="15" spans="1:7">
      <c r="A15" s="4" t="s">
        <v>530</v>
      </c>
      <c r="C15" s="5" t="n">
        <v>4000</v>
      </c>
      <c r="E15" s="5" t="n">
        <v>23035</v>
      </c>
      <c r="G15" s="5" t="n">
        <v>26026</v>
      </c>
    </row>
    <row r="16" spans="1:7">
      <c r="A16" s="4" t="s">
        <v>64</v>
      </c>
      <c r="C16" s="5" t="n">
        <v>168753</v>
      </c>
      <c r="E16" s="5" t="n">
        <v>1006114</v>
      </c>
      <c r="G16" s="5" t="n">
        <v>1097957</v>
      </c>
    </row>
    <row r="17" spans="1:7">
      <c r="A17" s="4" t="s">
        <v>531</v>
      </c>
      <c r="B17" s="4" t="s">
        <v>47</v>
      </c>
      <c r="C17" s="5" t="n">
        <v>242087</v>
      </c>
      <c r="D17" s="7" t="n">
        <v>1575092</v>
      </c>
      <c r="E17" s="5" t="n">
        <v>1444907</v>
      </c>
      <c r="F17" s="7" t="n">
        <v>1609196</v>
      </c>
    </row>
    <row r="18" spans="1:7">
      <c r="A18" s="4" t="s">
        <v>532</v>
      </c>
      <c r="C18" s="5" t="n">
        <v>5291</v>
      </c>
      <c r="D18" s="5" t="n">
        <v>34424</v>
      </c>
      <c r="E18" s="5" t="n">
        <v>78220</v>
      </c>
      <c r="F18" s="5" t="n">
        <v>72385</v>
      </c>
    </row>
    <row r="19" spans="1:7">
      <c r="A19" s="4" t="s">
        <v>533</v>
      </c>
      <c r="C19" s="5" t="n">
        <v>26588</v>
      </c>
      <c r="D19" s="5" t="n">
        <v>172980</v>
      </c>
      <c r="E19" s="5" t="n">
        <v>203686</v>
      </c>
      <c r="F19" s="5" t="n">
        <v>220812</v>
      </c>
    </row>
    <row r="20" spans="1:7">
      <c r="A20" s="4" t="s">
        <v>534</v>
      </c>
      <c r="B20" s="4" t="s">
        <v>535</v>
      </c>
      <c r="C20" s="5" t="n">
        <v>-983</v>
      </c>
      <c r="D20" s="5" t="n">
        <v>-6390</v>
      </c>
      <c r="E20" s="5" t="n">
        <v>-313547</v>
      </c>
      <c r="F20" s="5" t="n">
        <v>-1131868</v>
      </c>
    </row>
    <row r="21" spans="1:7">
      <c r="A21" s="4" t="s">
        <v>203</v>
      </c>
      <c r="C21" s="5" t="n">
        <v>-2495</v>
      </c>
      <c r="D21" s="5" t="n">
        <v>-16234</v>
      </c>
      <c r="E21" s="5" t="n">
        <v>217148</v>
      </c>
      <c r="F21" s="5" t="n">
        <v>64366</v>
      </c>
    </row>
    <row r="22" spans="1:7">
      <c r="A22" s="4" t="s">
        <v>517</v>
      </c>
    </row>
    <row r="23" spans="1:7">
      <c r="A23" s="3" t="s">
        <v>527</v>
      </c>
    </row>
    <row r="24" spans="1:7">
      <c r="A24" s="4" t="s">
        <v>528</v>
      </c>
      <c r="C24" s="5" t="n">
        <v>141692</v>
      </c>
      <c r="E24" s="5" t="n">
        <v>965552</v>
      </c>
      <c r="G24" s="5" t="n">
        <v>921891</v>
      </c>
    </row>
    <row r="25" spans="1:7">
      <c r="A25" s="4" t="s">
        <v>529</v>
      </c>
      <c r="C25" s="5" t="n">
        <v>10979</v>
      </c>
      <c r="E25" s="5" t="n">
        <v>72379</v>
      </c>
      <c r="G25" s="5" t="n">
        <v>71434</v>
      </c>
    </row>
    <row r="26" spans="1:7">
      <c r="A26" s="4" t="s">
        <v>50</v>
      </c>
      <c r="C26" s="5" t="n">
        <v>152671</v>
      </c>
      <c r="E26" s="5" t="n">
        <v>1037931</v>
      </c>
      <c r="G26" s="5" t="n">
        <v>993325</v>
      </c>
    </row>
    <row r="27" spans="1:7">
      <c r="A27" s="4" t="s">
        <v>52</v>
      </c>
      <c r="E27" s="5" t="n">
        <v>2000</v>
      </c>
    </row>
    <row r="28" spans="1:7">
      <c r="A28" s="4" t="s">
        <v>53</v>
      </c>
      <c r="C28" s="5" t="n">
        <v>23530</v>
      </c>
      <c r="E28" s="5" t="n">
        <v>216978</v>
      </c>
      <c r="G28" s="5" t="n">
        <v>153094</v>
      </c>
    </row>
    <row r="29" spans="1:7">
      <c r="A29" s="4" t="s">
        <v>54</v>
      </c>
      <c r="C29" s="5" t="n">
        <v>961</v>
      </c>
      <c r="E29" s="5" t="n">
        <v>1447</v>
      </c>
      <c r="G29" s="5" t="n">
        <v>6255</v>
      </c>
    </row>
    <row r="30" spans="1:7">
      <c r="A30" s="4" t="s">
        <v>536</v>
      </c>
      <c r="C30" s="5" t="n">
        <v>70980</v>
      </c>
      <c r="E30" s="5" t="n">
        <v>386969</v>
      </c>
      <c r="G30" s="5" t="n">
        <v>461819</v>
      </c>
    </row>
    <row r="31" spans="1:7">
      <c r="A31" s="4" t="s">
        <v>55</v>
      </c>
      <c r="C31" s="5" t="n">
        <v>4370</v>
      </c>
      <c r="E31" s="5" t="n">
        <v>18420</v>
      </c>
      <c r="G31" s="5" t="n">
        <v>28433</v>
      </c>
    </row>
    <row r="32" spans="1:7">
      <c r="A32" s="4" t="s">
        <v>56</v>
      </c>
      <c r="C32" s="5" t="n">
        <v>7591</v>
      </c>
      <c r="E32" s="5" t="n">
        <v>51850</v>
      </c>
      <c r="G32" s="5" t="n">
        <v>49390</v>
      </c>
    </row>
    <row r="33" spans="1:7">
      <c r="A33" s="4" t="s">
        <v>57</v>
      </c>
      <c r="C33" s="5" t="n">
        <v>5845</v>
      </c>
      <c r="E33" s="5" t="n">
        <v>60010</v>
      </c>
      <c r="G33" s="5" t="n">
        <v>38029</v>
      </c>
    </row>
    <row r="34" spans="1:7">
      <c r="A34" s="4" t="s">
        <v>58</v>
      </c>
      <c r="C34" s="5" t="n">
        <v>7849</v>
      </c>
      <c r="E34" s="5" t="n">
        <v>87264</v>
      </c>
      <c r="G34" s="5" t="n">
        <v>51071</v>
      </c>
    </row>
    <row r="35" spans="1:7">
      <c r="A35" s="4" t="s">
        <v>59</v>
      </c>
      <c r="C35" s="5" t="n">
        <v>121126</v>
      </c>
      <c r="E35" s="5" t="n">
        <v>824938</v>
      </c>
      <c r="G35" s="5" t="n">
        <v>788091</v>
      </c>
    </row>
    <row r="36" spans="1:7">
      <c r="A36" s="4" t="s">
        <v>530</v>
      </c>
      <c r="C36" s="5" t="n">
        <v>3224</v>
      </c>
      <c r="E36" s="5" t="n">
        <v>20979</v>
      </c>
      <c r="G36" s="5" t="n">
        <v>20979</v>
      </c>
    </row>
    <row r="37" spans="1:7">
      <c r="A37" s="4" t="s">
        <v>64</v>
      </c>
      <c r="C37" s="5" t="n">
        <v>124350</v>
      </c>
      <c r="E37" s="5" t="n">
        <v>845917</v>
      </c>
      <c r="G37" s="7" t="n">
        <v>809070</v>
      </c>
    </row>
    <row r="38" spans="1:7">
      <c r="A38" s="4" t="s">
        <v>531</v>
      </c>
      <c r="C38" s="5" t="n">
        <v>118338</v>
      </c>
      <c r="D38" s="5" t="n">
        <v>769943</v>
      </c>
      <c r="E38" s="5" t="n">
        <v>1140954</v>
      </c>
      <c r="F38" s="5" t="n">
        <v>1504370</v>
      </c>
    </row>
    <row r="39" spans="1:7">
      <c r="A39" s="4" t="s">
        <v>532</v>
      </c>
      <c r="C39" s="5" t="n">
        <v>-1193</v>
      </c>
      <c r="D39" s="5" t="n">
        <v>-7760</v>
      </c>
      <c r="E39" s="5" t="n">
        <v>-30641</v>
      </c>
      <c r="F39" s="5" t="n">
        <v>22329</v>
      </c>
    </row>
    <row r="40" spans="1:7">
      <c r="A40" s="4" t="s">
        <v>533</v>
      </c>
      <c r="C40" s="5" t="n">
        <v>-607</v>
      </c>
      <c r="D40" s="5" t="n">
        <v>-3950</v>
      </c>
      <c r="E40" s="5" t="n">
        <v>34079</v>
      </c>
      <c r="F40" s="5" t="n">
        <v>-91907</v>
      </c>
    </row>
    <row r="41" spans="1:7">
      <c r="A41" s="4" t="s">
        <v>534</v>
      </c>
      <c r="C41" s="5" t="n">
        <v>10082</v>
      </c>
      <c r="D41" s="5" t="n">
        <v>65600</v>
      </c>
      <c r="E41" s="5" t="n">
        <v>-124610</v>
      </c>
      <c r="F41" s="5" t="n">
        <v>-197307</v>
      </c>
    </row>
    <row r="42" spans="1:7">
      <c r="A42" s="4" t="s">
        <v>203</v>
      </c>
      <c r="C42" s="6" t="n">
        <v>-307</v>
      </c>
      <c r="D42" s="7" t="n">
        <v>-2000</v>
      </c>
      <c r="E42" s="7" t="n">
        <v>2000</v>
      </c>
      <c r="F42" s="7" t="n">
        <v>250</v>
      </c>
    </row>
    <row r="43" spans="1:7"/>
    <row r="44" spans="1:7">
      <c r="A44" s="4" t="s">
        <v>47</v>
      </c>
      <c r="B44" s="4" t="s">
        <v>127</v>
      </c>
    </row>
    <row r="45" spans="1:7">
      <c r="A45" s="4" t="s">
        <v>535</v>
      </c>
      <c r="B45" s="4" t="s">
        <v>213</v>
      </c>
    </row>
  </sheetData>
  <mergeCells count="5">
    <mergeCell ref="A1:B2"/>
    <mergeCell ref="C1:F1"/>
    <mergeCell ref="A43:F43"/>
    <mergeCell ref="B44:F44"/>
    <mergeCell ref="B45:F4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7</v>
      </c>
      <c r="B1" s="2" t="s">
        <v>1</v>
      </c>
    </row>
    <row r="2" spans="1:5">
      <c r="B2" s="2" t="s">
        <v>29</v>
      </c>
      <c r="C2" s="2" t="s">
        <v>30</v>
      </c>
      <c r="D2" s="2" t="s">
        <v>31</v>
      </c>
      <c r="E2" s="2" t="s">
        <v>174</v>
      </c>
    </row>
    <row r="3" spans="1:5">
      <c r="A3" s="4" t="s">
        <v>517</v>
      </c>
    </row>
    <row r="4" spans="1:5">
      <c r="A4" s="3" t="s">
        <v>527</v>
      </c>
    </row>
    <row r="5" spans="1:5">
      <c r="A5" s="4" t="s">
        <v>538</v>
      </c>
      <c r="B5" s="11" t="n">
        <v>2.1</v>
      </c>
      <c r="C5" s="10" t="n">
        <v>13.7</v>
      </c>
      <c r="D5" s="10" t="n">
        <v>54.8</v>
      </c>
      <c r="E5" s="10" t="n">
        <v>242.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1"/>
    <col customWidth="1" max="3" min="3" width="9"/>
  </cols>
  <sheetData>
    <row r="1" spans="1:3">
      <c r="A1" s="1" t="s">
        <v>539</v>
      </c>
      <c r="B1" s="2" t="s">
        <v>152</v>
      </c>
      <c r="C1" s="2" t="s">
        <v>153</v>
      </c>
    </row>
    <row r="2" spans="1:3">
      <c r="A2" s="4" t="s">
        <v>540</v>
      </c>
    </row>
    <row r="3" spans="1:3">
      <c r="A3" s="3" t="s">
        <v>541</v>
      </c>
    </row>
    <row r="4" spans="1:3">
      <c r="A4" s="4" t="s">
        <v>542</v>
      </c>
      <c r="B4" s="6" t="n">
        <v>10000</v>
      </c>
    </row>
    <row r="5" spans="1:3">
      <c r="A5" s="4" t="s">
        <v>543</v>
      </c>
    </row>
    <row r="6" spans="1:3">
      <c r="A6" s="3" t="s">
        <v>541</v>
      </c>
    </row>
    <row r="7" spans="1:3">
      <c r="A7" s="4" t="s">
        <v>544</v>
      </c>
      <c r="B7" s="4" t="s">
        <v>545</v>
      </c>
    </row>
    <row r="8" spans="1:3">
      <c r="A8" s="4" t="s">
        <v>546</v>
      </c>
      <c r="C8" s="10" t="n">
        <v>1.6</v>
      </c>
    </row>
    <row r="9" spans="1:3">
      <c r="A9" s="4" t="s">
        <v>547</v>
      </c>
      <c r="B9" s="4" t="s">
        <v>523</v>
      </c>
    </row>
    <row r="10" spans="1:3">
      <c r="A10" s="4" t="s">
        <v>548</v>
      </c>
    </row>
    <row r="11" spans="1:3">
      <c r="A11" s="3" t="s">
        <v>541</v>
      </c>
    </row>
    <row r="12" spans="1:3">
      <c r="A12" s="4" t="s">
        <v>549</v>
      </c>
      <c r="B12" s="4" t="s">
        <v>550</v>
      </c>
    </row>
    <row r="13" spans="1:3">
      <c r="A13" s="4" t="s">
        <v>551</v>
      </c>
      <c r="B13" s="6" t="n">
        <v>100000</v>
      </c>
    </row>
    <row r="14" spans="1:3">
      <c r="A14" s="4" t="s">
        <v>552</v>
      </c>
    </row>
    <row r="15" spans="1:3">
      <c r="A15" s="3" t="s">
        <v>541</v>
      </c>
    </row>
    <row r="16" spans="1:3">
      <c r="A16" s="4" t="s">
        <v>546</v>
      </c>
      <c r="C16" s="7" t="n">
        <v>10</v>
      </c>
    </row>
    <row r="17" spans="1:3">
      <c r="A17" s="4" t="s">
        <v>547</v>
      </c>
      <c r="B17" s="4" t="s">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52"/>
    <col customWidth="1" max="5" min="5" width="52"/>
    <col customWidth="1" max="6" min="6" width="28"/>
    <col customWidth="1" max="7" min="7" width="28"/>
    <col customWidth="1" max="8" min="8" width="34"/>
    <col customWidth="1" max="9" min="9" width="34"/>
    <col customWidth="1" max="10" min="10" width="26"/>
    <col customWidth="1" max="11" min="11" width="26"/>
    <col customWidth="1" max="12" min="12" width="25"/>
    <col customWidth="1" max="13" min="13" width="25"/>
    <col customWidth="1" max="14" min="14" width="53"/>
    <col customWidth="1" max="15" min="15" width="53"/>
    <col customWidth="1" max="16" min="16" width="32"/>
    <col customWidth="1" max="17" min="17" width="32"/>
    <col customWidth="1" max="18" min="18" width="14"/>
    <col customWidth="1" max="19" min="19" width="12"/>
  </cols>
  <sheetData>
    <row r="1" spans="1:19">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c r="P1" s="2" t="s">
        <v>150</v>
      </c>
      <c r="Q1" s="2" t="s">
        <v>151</v>
      </c>
      <c r="R1" s="2" t="s">
        <v>152</v>
      </c>
      <c r="S1" s="2" t="s">
        <v>153</v>
      </c>
    </row>
    <row r="2" spans="1:19">
      <c r="A2" s="4" t="s">
        <v>154</v>
      </c>
      <c r="C2" s="7" t="n">
        <v>17278</v>
      </c>
      <c r="E2" s="7" t="n">
        <v>22053</v>
      </c>
      <c r="F2" s="6" t="n">
        <v>-2039656</v>
      </c>
      <c r="G2" s="7" t="n">
        <v>-13379</v>
      </c>
      <c r="I2" s="7" t="n">
        <v>1587227</v>
      </c>
      <c r="K2" s="7" t="n">
        <v>65968</v>
      </c>
      <c r="M2" s="7" t="n">
        <v>52852</v>
      </c>
      <c r="O2" s="7" t="n">
        <v>-15341</v>
      </c>
      <c r="S2" s="7" t="n">
        <v>1716658</v>
      </c>
    </row>
    <row r="3" spans="1:19">
      <c r="A3" s="4" t="s">
        <v>155</v>
      </c>
      <c r="B3" s="5" t="n">
        <v>262244298</v>
      </c>
      <c r="C3" s="5" t="n">
        <v>262244298</v>
      </c>
      <c r="D3" s="5" t="n">
        <v>317325360</v>
      </c>
      <c r="E3" s="5" t="n">
        <v>317325360</v>
      </c>
    </row>
    <row r="4" spans="1:19">
      <c r="A4" s="4" t="s">
        <v>156</v>
      </c>
      <c r="I4" s="5" t="n">
        <v>34354</v>
      </c>
      <c r="S4" s="5" t="n">
        <v>34354</v>
      </c>
    </row>
    <row r="5" spans="1:19">
      <c r="A5" s="4" t="s">
        <v>157</v>
      </c>
      <c r="C5" s="7" t="n">
        <v>240</v>
      </c>
      <c r="I5" s="5" t="n">
        <v>8534</v>
      </c>
      <c r="S5" s="5" t="n">
        <v>8774</v>
      </c>
    </row>
    <row r="6" spans="1:19">
      <c r="A6" s="4" t="s">
        <v>158</v>
      </c>
      <c r="B6" s="5" t="n">
        <v>3822780</v>
      </c>
      <c r="C6" s="5" t="n">
        <v>3822780</v>
      </c>
    </row>
    <row r="7" spans="1:19">
      <c r="A7" s="4" t="s">
        <v>159</v>
      </c>
      <c r="G7" s="7" t="n">
        <v>-65910</v>
      </c>
      <c r="S7" s="5" t="n">
        <v>-65910</v>
      </c>
    </row>
    <row r="8" spans="1:19">
      <c r="A8" s="4" t="s">
        <v>160</v>
      </c>
      <c r="F8" s="5" t="n">
        <v>-10776568</v>
      </c>
      <c r="G8" s="5" t="n">
        <v>-10776568</v>
      </c>
    </row>
    <row r="9" spans="1:19">
      <c r="A9" s="4" t="s">
        <v>161</v>
      </c>
      <c r="C9" s="7" t="n">
        <v>-785</v>
      </c>
      <c r="G9" s="7" t="n">
        <v>79289</v>
      </c>
      <c r="I9" s="5" t="n">
        <v>-79011</v>
      </c>
      <c r="S9" s="5" t="n">
        <v>-507</v>
      </c>
    </row>
    <row r="10" spans="1:19">
      <c r="A10" s="4" t="s">
        <v>162</v>
      </c>
      <c r="B10" s="5" t="n">
        <v>-12816224</v>
      </c>
      <c r="C10" s="5" t="n">
        <v>-12816224</v>
      </c>
      <c r="F10" s="5" t="n">
        <v>12816224</v>
      </c>
      <c r="G10" s="5" t="n">
        <v>12816224</v>
      </c>
    </row>
    <row r="11" spans="1:19">
      <c r="A11" s="4" t="s">
        <v>163</v>
      </c>
      <c r="K11" s="5" t="n">
        <v>4343</v>
      </c>
      <c r="M11" s="5" t="n">
        <v>-4343</v>
      </c>
    </row>
    <row r="12" spans="1:19">
      <c r="A12" s="4" t="s">
        <v>164</v>
      </c>
      <c r="O12" s="5" t="n">
        <v>15869</v>
      </c>
      <c r="S12" s="5" t="n">
        <v>15869</v>
      </c>
    </row>
    <row r="13" spans="1:19">
      <c r="A13" s="4" t="s">
        <v>165</v>
      </c>
      <c r="O13" s="5" t="n">
        <v>22813</v>
      </c>
      <c r="S13" s="5" t="n">
        <v>22813</v>
      </c>
    </row>
    <row r="14" spans="1:19">
      <c r="A14" s="4" t="s">
        <v>166</v>
      </c>
      <c r="Q14" s="7" t="n">
        <v>250</v>
      </c>
      <c r="S14" s="5" t="n">
        <v>250</v>
      </c>
    </row>
    <row r="15" spans="1:19">
      <c r="A15" s="4" t="s">
        <v>111</v>
      </c>
      <c r="M15" s="5" t="n">
        <v>73584</v>
      </c>
      <c r="Q15" s="5" t="n">
        <v>-1199</v>
      </c>
      <c r="S15" s="5" t="n">
        <v>72385</v>
      </c>
    </row>
    <row r="16" spans="1:19">
      <c r="A16" s="4" t="s">
        <v>167</v>
      </c>
      <c r="C16" s="7" t="n">
        <v>16733</v>
      </c>
      <c r="E16" s="7" t="n">
        <v>22053</v>
      </c>
      <c r="I16" s="5" t="n">
        <v>1551104</v>
      </c>
      <c r="K16" s="5" t="n">
        <v>70311</v>
      </c>
      <c r="M16" s="5" t="n">
        <v>122093</v>
      </c>
      <c r="O16" s="5" t="n">
        <v>23341</v>
      </c>
      <c r="Q16" s="5" t="n">
        <v>-949</v>
      </c>
      <c r="S16" s="5" t="n">
        <v>1804686</v>
      </c>
    </row>
    <row r="17" spans="1:19">
      <c r="A17" s="4" t="s">
        <v>168</v>
      </c>
      <c r="B17" s="5" t="n">
        <v>253250854</v>
      </c>
      <c r="C17" s="5" t="n">
        <v>253250854</v>
      </c>
      <c r="D17" s="5" t="n">
        <v>317325360</v>
      </c>
      <c r="E17" s="5" t="n">
        <v>317325360</v>
      </c>
    </row>
    <row r="18" spans="1:19">
      <c r="A18" s="4" t="s">
        <v>156</v>
      </c>
      <c r="I18" s="5" t="n">
        <v>1890</v>
      </c>
      <c r="S18" s="5" t="n">
        <v>1890</v>
      </c>
    </row>
    <row r="19" spans="1:19">
      <c r="A19" s="4" t="s">
        <v>157</v>
      </c>
      <c r="C19" s="7" t="n">
        <v>110</v>
      </c>
      <c r="I19" s="5" t="n">
        <v>2517</v>
      </c>
      <c r="S19" s="5" t="n">
        <v>2627</v>
      </c>
    </row>
    <row r="20" spans="1:19">
      <c r="A20" s="4" t="s">
        <v>158</v>
      </c>
      <c r="B20" s="5" t="n">
        <v>1658936</v>
      </c>
      <c r="C20" s="5" t="n">
        <v>1658936</v>
      </c>
    </row>
    <row r="21" spans="1:19">
      <c r="A21" s="4" t="s">
        <v>163</v>
      </c>
      <c r="K21" s="5" t="n">
        <v>7635</v>
      </c>
      <c r="M21" s="5" t="n">
        <v>-7635</v>
      </c>
    </row>
    <row r="22" spans="1:19">
      <c r="A22" s="4" t="s">
        <v>164</v>
      </c>
      <c r="O22" s="5" t="n">
        <v>247336</v>
      </c>
      <c r="S22" s="5" t="n">
        <v>247336</v>
      </c>
    </row>
    <row r="23" spans="1:19">
      <c r="A23" s="4" t="s">
        <v>165</v>
      </c>
      <c r="O23" s="5" t="n">
        <v>27669</v>
      </c>
      <c r="S23" s="5" t="n">
        <v>27669</v>
      </c>
    </row>
    <row r="24" spans="1:19">
      <c r="A24" s="4" t="s">
        <v>111</v>
      </c>
      <c r="M24" s="5" t="n">
        <v>80611</v>
      </c>
      <c r="Q24" s="5" t="n">
        <v>-2391</v>
      </c>
      <c r="S24" s="5" t="n">
        <v>78220</v>
      </c>
    </row>
    <row r="25" spans="1:19">
      <c r="A25" s="4" t="s">
        <v>169</v>
      </c>
      <c r="C25" s="7" t="n">
        <v>16843</v>
      </c>
      <c r="E25" s="7" t="n">
        <v>22053</v>
      </c>
      <c r="I25" s="5" t="n">
        <v>1555511</v>
      </c>
      <c r="K25" s="5" t="n">
        <v>77946</v>
      </c>
      <c r="M25" s="5" t="n">
        <v>195069</v>
      </c>
      <c r="O25" s="5" t="n">
        <v>298346</v>
      </c>
      <c r="Q25" s="5" t="n">
        <v>-3340</v>
      </c>
      <c r="S25" s="5" t="n">
        <v>2162428</v>
      </c>
    </row>
    <row r="26" spans="1:19">
      <c r="A26" s="4" t="s">
        <v>170</v>
      </c>
      <c r="B26" s="5" t="n">
        <v>254909790</v>
      </c>
      <c r="C26" s="5" t="n">
        <v>254909790</v>
      </c>
      <c r="D26" s="5" t="n">
        <v>317325360</v>
      </c>
      <c r="E26" s="5" t="n">
        <v>317325360</v>
      </c>
    </row>
    <row r="27" spans="1:19">
      <c r="A27" s="4" t="s">
        <v>156</v>
      </c>
      <c r="I27" s="5" t="n">
        <v>20852</v>
      </c>
      <c r="S27" s="5" t="n">
        <v>20852</v>
      </c>
    </row>
    <row r="28" spans="1:19">
      <c r="A28" s="4" t="s">
        <v>157</v>
      </c>
      <c r="C28" s="7" t="n">
        <v>337</v>
      </c>
      <c r="I28" s="5" t="n">
        <v>11212</v>
      </c>
      <c r="S28" s="5" t="n">
        <v>11549</v>
      </c>
    </row>
    <row r="29" spans="1:19">
      <c r="A29" s="4" t="s">
        <v>158</v>
      </c>
      <c r="B29" s="5" t="n">
        <v>5091696</v>
      </c>
      <c r="C29" s="5" t="n">
        <v>5091696</v>
      </c>
    </row>
    <row r="30" spans="1:19">
      <c r="A30" s="4" t="s">
        <v>163</v>
      </c>
      <c r="K30" s="5" t="n">
        <v>3291</v>
      </c>
      <c r="M30" s="5" t="n">
        <v>-3291</v>
      </c>
    </row>
    <row r="31" spans="1:19">
      <c r="A31" s="4" t="s">
        <v>164</v>
      </c>
      <c r="O31" s="5" t="n">
        <v>321538</v>
      </c>
      <c r="R31" s="6" t="n">
        <v>49419000</v>
      </c>
      <c r="S31" s="5" t="n">
        <v>321538</v>
      </c>
    </row>
    <row r="32" spans="1:19">
      <c r="A32" s="4" t="s">
        <v>165</v>
      </c>
      <c r="O32" s="5" t="n">
        <v>-49640</v>
      </c>
      <c r="R32" s="5" t="n">
        <v>-7630000</v>
      </c>
      <c r="S32" s="5" t="n">
        <v>-49640</v>
      </c>
    </row>
    <row r="33" spans="1:19">
      <c r="A33" s="4" t="s">
        <v>111</v>
      </c>
      <c r="M33" s="5" t="n">
        <v>37472</v>
      </c>
      <c r="Q33" s="5" t="n">
        <v>-3048</v>
      </c>
      <c r="R33" s="5" t="n">
        <v>5291000</v>
      </c>
      <c r="S33" s="5" t="n">
        <v>34424</v>
      </c>
    </row>
    <row r="34" spans="1:19">
      <c r="A34" s="4" t="s">
        <v>171</v>
      </c>
      <c r="B34" s="6" t="n">
        <v>2641000</v>
      </c>
      <c r="C34" s="7" t="n">
        <v>17180</v>
      </c>
      <c r="D34" s="6" t="n">
        <v>3389000</v>
      </c>
      <c r="E34" s="7" t="n">
        <v>22053</v>
      </c>
      <c r="H34" s="6" t="n">
        <v>244006000</v>
      </c>
      <c r="I34" s="7" t="n">
        <v>1587575</v>
      </c>
      <c r="J34" s="6" t="n">
        <v>12486000</v>
      </c>
      <c r="K34" s="7" t="n">
        <v>81237</v>
      </c>
      <c r="L34" s="6" t="n">
        <v>35235000</v>
      </c>
      <c r="M34" s="7" t="n">
        <v>229250</v>
      </c>
      <c r="N34" s="6" t="n">
        <v>87645000</v>
      </c>
      <c r="O34" s="7" t="n">
        <v>570244</v>
      </c>
      <c r="P34" s="6" t="n">
        <v>-982000</v>
      </c>
      <c r="Q34" s="7" t="n">
        <v>-6388</v>
      </c>
      <c r="R34" s="6" t="n">
        <v>384420000</v>
      </c>
      <c r="S34" s="7" t="n">
        <v>2501151</v>
      </c>
    </row>
    <row r="35" spans="1:19">
      <c r="A35" s="4" t="s">
        <v>172</v>
      </c>
      <c r="B35" s="5" t="n">
        <v>260001486</v>
      </c>
      <c r="C35" s="5" t="n">
        <v>260001486</v>
      </c>
      <c r="D35" s="5" t="n">
        <v>317325360</v>
      </c>
      <c r="E35" s="5" t="n">
        <v>317325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9"/>
  </cols>
  <sheetData>
    <row r="1" spans="1:2">
      <c r="A1" s="1" t="s">
        <v>554</v>
      </c>
      <c r="B1" s="2" t="s">
        <v>555</v>
      </c>
    </row>
    <row r="2" spans="1:2">
      <c r="A2" s="3" t="s">
        <v>279</v>
      </c>
    </row>
    <row r="3" spans="1:2">
      <c r="A3" s="4" t="s">
        <v>556</v>
      </c>
      <c r="B3" s="12" t="n">
        <v>6.50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557</v>
      </c>
      <c r="B1" s="2" t="s">
        <v>1</v>
      </c>
    </row>
    <row r="2" spans="1:2">
      <c r="B2" s="2" t="s">
        <v>221</v>
      </c>
    </row>
    <row r="3" spans="1:2">
      <c r="A3" s="4" t="s">
        <v>558</v>
      </c>
    </row>
    <row r="4" spans="1:2">
      <c r="A4" s="3" t="s">
        <v>559</v>
      </c>
    </row>
    <row r="5" spans="1:2">
      <c r="A5" s="4" t="s">
        <v>560</v>
      </c>
      <c r="B5" s="4" t="s">
        <v>561</v>
      </c>
    </row>
    <row r="6" spans="1:2">
      <c r="A6" s="4" t="s">
        <v>562</v>
      </c>
    </row>
    <row r="7" spans="1:2">
      <c r="A7" s="3" t="s">
        <v>559</v>
      </c>
    </row>
    <row r="8" spans="1:2">
      <c r="A8" s="4" t="s">
        <v>560</v>
      </c>
      <c r="B8" s="4" t="s">
        <v>5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564</v>
      </c>
      <c r="B1" s="2" t="s">
        <v>1</v>
      </c>
    </row>
    <row r="2" spans="1:2">
      <c r="B2" s="2" t="s">
        <v>221</v>
      </c>
    </row>
    <row r="3" spans="1:2">
      <c r="A3" s="4" t="s">
        <v>565</v>
      </c>
    </row>
    <row r="4" spans="1:2">
      <c r="A4" s="3" t="s">
        <v>566</v>
      </c>
    </row>
    <row r="5" spans="1:2">
      <c r="A5" s="4" t="s">
        <v>567</v>
      </c>
      <c r="B5" s="4" t="s">
        <v>568</v>
      </c>
    </row>
    <row r="6" spans="1:2">
      <c r="A6" s="4" t="s">
        <v>569</v>
      </c>
    </row>
    <row r="7" spans="1:2">
      <c r="A7" s="3" t="s">
        <v>566</v>
      </c>
    </row>
    <row r="8" spans="1:2">
      <c r="A8" s="4" t="s">
        <v>567</v>
      </c>
      <c r="B8" s="4" t="s">
        <v>5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1</v>
      </c>
      <c r="B1" s="2" t="s">
        <v>1</v>
      </c>
    </row>
    <row r="2" spans="1:5">
      <c r="B2" s="2" t="s">
        <v>29</v>
      </c>
      <c r="C2" s="2" t="s">
        <v>30</v>
      </c>
      <c r="D2" s="2" t="s">
        <v>31</v>
      </c>
      <c r="E2" s="2" t="s">
        <v>174</v>
      </c>
    </row>
    <row r="3" spans="1:5">
      <c r="A3" s="3" t="s">
        <v>223</v>
      </c>
    </row>
    <row r="4" spans="1:5">
      <c r="A4" s="4" t="s">
        <v>572</v>
      </c>
      <c r="B4" s="11" t="n">
        <v>34.3</v>
      </c>
      <c r="C4" s="10" t="n">
        <v>223.3</v>
      </c>
      <c r="D4" s="10" t="n">
        <v>169.6</v>
      </c>
      <c r="E4" s="10" t="n">
        <v>161.6</v>
      </c>
    </row>
    <row r="5" spans="1:5">
      <c r="A5" s="4" t="s">
        <v>573</v>
      </c>
      <c r="B5" s="11" t="n">
        <v>0.7</v>
      </c>
      <c r="C5" s="10" t="n">
        <v>4.4</v>
      </c>
      <c r="D5" s="10" t="n">
        <v>2.8</v>
      </c>
      <c r="E5" s="10" t="n">
        <v>1.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4</v>
      </c>
      <c r="B1" s="2" t="s">
        <v>1</v>
      </c>
    </row>
    <row r="2" spans="1:5">
      <c r="B2" s="2" t="s">
        <v>29</v>
      </c>
      <c r="C2" s="2" t="s">
        <v>30</v>
      </c>
      <c r="D2" s="2" t="s">
        <v>31</v>
      </c>
      <c r="E2" s="2" t="s">
        <v>174</v>
      </c>
    </row>
    <row r="3" spans="1:5">
      <c r="A3" s="3" t="s">
        <v>223</v>
      </c>
    </row>
    <row r="4" spans="1:5">
      <c r="A4" s="4" t="s">
        <v>575</v>
      </c>
      <c r="B4" s="4" t="s">
        <v>576</v>
      </c>
      <c r="C4" s="4" t="s">
        <v>576</v>
      </c>
    </row>
    <row r="5" spans="1:5">
      <c r="A5" s="4" t="s">
        <v>577</v>
      </c>
      <c r="B5" s="6" t="n">
        <v>20466</v>
      </c>
      <c r="C5" s="7" t="n">
        <v>133155</v>
      </c>
      <c r="D5" s="7" t="n">
        <v>119767</v>
      </c>
      <c r="E5" s="7" t="n">
        <v>12250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8</v>
      </c>
      <c r="B1" s="2" t="s">
        <v>1</v>
      </c>
    </row>
    <row r="2" spans="1:5">
      <c r="B2" s="2" t="s">
        <v>29</v>
      </c>
      <c r="C2" s="2" t="s">
        <v>30</v>
      </c>
      <c r="D2" s="2" t="s">
        <v>31</v>
      </c>
      <c r="E2" s="2" t="s">
        <v>174</v>
      </c>
    </row>
    <row r="3" spans="1:5">
      <c r="A3" s="3" t="s">
        <v>97</v>
      </c>
    </row>
    <row r="4" spans="1:5">
      <c r="A4" s="4" t="s">
        <v>579</v>
      </c>
      <c r="B4" s="11" t="n">
        <v>50.7</v>
      </c>
      <c r="C4" s="10" t="n">
        <v>329.7</v>
      </c>
      <c r="D4" s="10" t="n">
        <v>160.1</v>
      </c>
      <c r="E4" s="10" t="n">
        <v>117.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0</v>
      </c>
      <c r="B1" s="2" t="s">
        <v>1</v>
      </c>
    </row>
    <row r="2" spans="1:5">
      <c r="B2" s="2" t="s">
        <v>29</v>
      </c>
      <c r="C2" s="2" t="s">
        <v>30</v>
      </c>
      <c r="D2" s="2" t="s">
        <v>31</v>
      </c>
      <c r="E2" s="2" t="s">
        <v>174</v>
      </c>
    </row>
    <row r="3" spans="1:5">
      <c r="A3" s="3" t="s">
        <v>306</v>
      </c>
    </row>
    <row r="4" spans="1:5">
      <c r="A4" s="4" t="s">
        <v>306</v>
      </c>
      <c r="B4" s="11" t="n">
        <v>12.2</v>
      </c>
      <c r="C4" s="10" t="n">
        <v>79.40000000000001</v>
      </c>
      <c r="D4" s="10" t="n">
        <v>72.59999999999999</v>
      </c>
      <c r="E4" s="10" t="n">
        <v>75.5999999999999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1</v>
      </c>
      <c r="B1" s="2" t="s">
        <v>1</v>
      </c>
    </row>
    <row r="2" spans="1:5">
      <c r="B2" s="2" t="s">
        <v>29</v>
      </c>
      <c r="C2" s="2" t="s">
        <v>30</v>
      </c>
      <c r="D2" s="2" t="s">
        <v>31</v>
      </c>
      <c r="E2" s="2" t="s">
        <v>174</v>
      </c>
    </row>
    <row r="3" spans="1:5">
      <c r="A3" s="3" t="s">
        <v>582</v>
      </c>
    </row>
    <row r="4" spans="1:5">
      <c r="A4" s="4" t="s">
        <v>583</v>
      </c>
      <c r="B4" s="11" t="n">
        <v>0.5</v>
      </c>
      <c r="C4" s="10" t="n">
        <v>3.3</v>
      </c>
      <c r="D4" s="10" t="n">
        <v>7.6</v>
      </c>
      <c r="E4" s="10" t="n">
        <v>4.3</v>
      </c>
    </row>
    <row r="5" spans="1:5">
      <c r="A5" s="4" t="s">
        <v>584</v>
      </c>
    </row>
    <row r="6" spans="1:5">
      <c r="A6" s="3" t="s">
        <v>582</v>
      </c>
    </row>
    <row r="7" spans="1:5">
      <c r="A7" s="4" t="s">
        <v>585</v>
      </c>
      <c r="B7" s="4" t="s">
        <v>586</v>
      </c>
      <c r="C7" s="4" t="s">
        <v>586</v>
      </c>
    </row>
    <row r="8" spans="1:5">
      <c r="A8" s="4" t="s">
        <v>587</v>
      </c>
      <c r="B8" s="4" t="s">
        <v>545</v>
      </c>
      <c r="C8" s="4" t="s">
        <v>545</v>
      </c>
    </row>
    <row r="9" spans="1:5">
      <c r="A9" s="4" t="s">
        <v>588</v>
      </c>
    </row>
    <row r="10" spans="1:5">
      <c r="A10" s="3" t="s">
        <v>582</v>
      </c>
    </row>
    <row r="11" spans="1:5">
      <c r="A11" s="4" t="s">
        <v>585</v>
      </c>
      <c r="B11" s="4" t="s">
        <v>586</v>
      </c>
      <c r="C11" s="4" t="s">
        <v>586</v>
      </c>
    </row>
    <row r="12" spans="1:5">
      <c r="A12" s="4" t="s">
        <v>587</v>
      </c>
      <c r="B12" s="4" t="s">
        <v>545</v>
      </c>
      <c r="C12" s="4" t="s">
        <v>54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9</v>
      </c>
      <c r="C1" s="2" t="s">
        <v>1</v>
      </c>
    </row>
    <row r="2" spans="1:10">
      <c r="C2" s="2" t="s">
        <v>29</v>
      </c>
      <c r="D2" s="2" t="s">
        <v>30</v>
      </c>
      <c r="E2" s="2" t="s">
        <v>31</v>
      </c>
      <c r="F2" s="2" t="s">
        <v>174</v>
      </c>
      <c r="G2" s="2" t="s">
        <v>30</v>
      </c>
      <c r="H2" s="2" t="s">
        <v>590</v>
      </c>
      <c r="I2" s="2" t="s">
        <v>31</v>
      </c>
      <c r="J2" s="2" t="s">
        <v>591</v>
      </c>
    </row>
    <row r="3" spans="1:10">
      <c r="A3" s="3" t="s">
        <v>322</v>
      </c>
    </row>
    <row r="4" spans="1:10">
      <c r="A4" s="4" t="s">
        <v>33</v>
      </c>
      <c r="C4" s="6" t="n">
        <v>55771</v>
      </c>
      <c r="F4" s="7" t="n">
        <v>310669</v>
      </c>
      <c r="G4" s="7" t="n">
        <v>362862</v>
      </c>
      <c r="I4" s="7" t="n">
        <v>202694</v>
      </c>
    </row>
    <row r="5" spans="1:10">
      <c r="A5" s="4" t="s">
        <v>35</v>
      </c>
      <c r="C5" s="5" t="n">
        <v>51750</v>
      </c>
      <c r="F5" s="5" t="n">
        <v>125000</v>
      </c>
      <c r="G5" s="5" t="n">
        <v>336700</v>
      </c>
      <c r="I5" s="5" t="n">
        <v>354602</v>
      </c>
    </row>
    <row r="6" spans="1:10">
      <c r="A6" s="4" t="s">
        <v>592</v>
      </c>
      <c r="B6" s="4" t="s">
        <v>47</v>
      </c>
      <c r="C6" s="6" t="n">
        <v>107521</v>
      </c>
      <c r="F6" s="5" t="n">
        <v>435669</v>
      </c>
      <c r="G6" s="7" t="n">
        <v>699562</v>
      </c>
      <c r="H6" s="6" t="n">
        <v>85654</v>
      </c>
      <c r="I6" s="7" t="n">
        <v>557296</v>
      </c>
      <c r="J6" s="7" t="n">
        <v>1285847</v>
      </c>
    </row>
    <row r="7" spans="1:10">
      <c r="A7" s="4" t="s">
        <v>217</v>
      </c>
    </row>
    <row r="8" spans="1:10">
      <c r="A8" s="3" t="s">
        <v>322</v>
      </c>
    </row>
    <row r="9" spans="1:10">
      <c r="A9" s="4" t="s">
        <v>593</v>
      </c>
      <c r="E9" s="7" t="n">
        <v>229600</v>
      </c>
      <c r="F9" s="7" t="n">
        <v>125000</v>
      </c>
    </row>
    <row r="10" spans="1:10">
      <c r="A10" s="4" t="s">
        <v>594</v>
      </c>
    </row>
    <row r="11" spans="1:10">
      <c r="A11" s="3" t="s">
        <v>322</v>
      </c>
    </row>
    <row r="12" spans="1:10">
      <c r="A12" s="4" t="s">
        <v>595</v>
      </c>
      <c r="C12" s="4" t="s">
        <v>596</v>
      </c>
      <c r="D12" s="4" t="s">
        <v>596</v>
      </c>
    </row>
    <row r="13" spans="1:10">
      <c r="A13" s="4" t="s">
        <v>597</v>
      </c>
      <c r="C13" s="6" t="n">
        <v>400</v>
      </c>
      <c r="D13" s="7" t="n">
        <v>2400</v>
      </c>
    </row>
    <row r="14" spans="1:10"/>
    <row r="15" spans="1:10">
      <c r="A15" s="4" t="s">
        <v>47</v>
      </c>
      <c r="B15" s="4" t="s">
        <v>213</v>
      </c>
    </row>
  </sheetData>
  <mergeCells count="5">
    <mergeCell ref="A1:B2"/>
    <mergeCell ref="C1:F1"/>
    <mergeCell ref="H1:I1"/>
    <mergeCell ref="A14:I14"/>
    <mergeCell ref="B15:I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98</v>
      </c>
      <c r="C1" s="2" t="s">
        <v>1</v>
      </c>
    </row>
    <row r="2" spans="1:7">
      <c r="C2" s="2" t="s">
        <v>29</v>
      </c>
      <c r="D2" s="2" t="s">
        <v>30</v>
      </c>
      <c r="E2" s="2" t="s">
        <v>31</v>
      </c>
      <c r="F2" s="2" t="s">
        <v>174</v>
      </c>
      <c r="G2" s="2" t="s">
        <v>30</v>
      </c>
    </row>
    <row r="3" spans="1:7">
      <c r="A3" s="3" t="s">
        <v>599</v>
      </c>
    </row>
    <row r="4" spans="1:7">
      <c r="A4" s="4" t="s">
        <v>600</v>
      </c>
      <c r="B4" s="4" t="s">
        <v>47</v>
      </c>
      <c r="C4" s="6" t="n">
        <v>242087</v>
      </c>
      <c r="D4" s="7" t="n">
        <v>1575092</v>
      </c>
      <c r="E4" s="7" t="n">
        <v>1444907</v>
      </c>
      <c r="F4" s="7" t="n">
        <v>1609196</v>
      </c>
    </row>
    <row r="5" spans="1:7">
      <c r="A5" s="4" t="s">
        <v>601</v>
      </c>
    </row>
    <row r="6" spans="1:7">
      <c r="A6" s="3" t="s">
        <v>599</v>
      </c>
    </row>
    <row r="7" spans="1:7">
      <c r="A7" s="4" t="s">
        <v>600</v>
      </c>
      <c r="C7" s="6" t="n">
        <v>26500</v>
      </c>
      <c r="D7" s="7" t="n">
        <v>172200</v>
      </c>
      <c r="E7" s="7" t="n">
        <v>154600</v>
      </c>
      <c r="F7" s="7" t="n">
        <v>309300</v>
      </c>
    </row>
    <row r="8" spans="1:7">
      <c r="A8" s="4" t="s">
        <v>602</v>
      </c>
      <c r="C8" s="4" t="s">
        <v>603</v>
      </c>
      <c r="D8" s="4" t="s">
        <v>603</v>
      </c>
      <c r="E8" s="4" t="s">
        <v>604</v>
      </c>
      <c r="F8" s="4" t="s">
        <v>605</v>
      </c>
    </row>
    <row r="9" spans="1:7">
      <c r="A9" s="4" t="s">
        <v>606</v>
      </c>
    </row>
    <row r="10" spans="1:7">
      <c r="A10" s="3" t="s">
        <v>599</v>
      </c>
    </row>
    <row r="11" spans="1:7">
      <c r="A11" s="4" t="s">
        <v>607</v>
      </c>
      <c r="C11" s="6" t="n">
        <v>9700</v>
      </c>
      <c r="E11" s="7" t="n">
        <v>48800</v>
      </c>
      <c r="G11" s="7" t="n">
        <v>63200</v>
      </c>
    </row>
    <row r="12" spans="1:7"/>
    <row r="13" spans="1:7">
      <c r="A13" s="4" t="s">
        <v>47</v>
      </c>
      <c r="B13" s="4" t="s">
        <v>127</v>
      </c>
    </row>
  </sheetData>
  <mergeCells count="4">
    <mergeCell ref="A1:B2"/>
    <mergeCell ref="C1:F1"/>
    <mergeCell ref="A12:F12"/>
    <mergeCell ref="B13:F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73</v>
      </c>
      <c r="C1" s="2" t="s">
        <v>1</v>
      </c>
    </row>
    <row r="2" spans="1:6">
      <c r="C2" s="2" t="s">
        <v>29</v>
      </c>
      <c r="D2" s="2" t="s">
        <v>30</v>
      </c>
      <c r="E2" s="2" t="s">
        <v>31</v>
      </c>
      <c r="F2" s="2" t="s">
        <v>174</v>
      </c>
    </row>
    <row r="3" spans="1:6">
      <c r="A3" s="3" t="s">
        <v>175</v>
      </c>
    </row>
    <row r="4" spans="1:6">
      <c r="A4" s="4" t="s">
        <v>111</v>
      </c>
      <c r="C4" s="6" t="n">
        <v>5291</v>
      </c>
      <c r="D4" s="7" t="n">
        <v>34424</v>
      </c>
      <c r="E4" s="7" t="n">
        <v>78220</v>
      </c>
      <c r="F4" s="7" t="n">
        <v>72385</v>
      </c>
    </row>
    <row r="5" spans="1:6">
      <c r="A5" s="3" t="s">
        <v>176</v>
      </c>
    </row>
    <row r="6" spans="1:6">
      <c r="A6" s="4" t="s">
        <v>156</v>
      </c>
      <c r="C6" s="5" t="n">
        <v>3204</v>
      </c>
      <c r="D6" s="5" t="n">
        <v>20852</v>
      </c>
      <c r="E6" s="5" t="n">
        <v>1890</v>
      </c>
      <c r="F6" s="5" t="n">
        <v>34354</v>
      </c>
    </row>
    <row r="7" spans="1:6">
      <c r="A7" s="4" t="s">
        <v>177</v>
      </c>
      <c r="C7" s="5" t="n">
        <v>1019</v>
      </c>
      <c r="D7" s="5" t="n">
        <v>6632</v>
      </c>
      <c r="E7" s="5" t="n">
        <v>48199</v>
      </c>
      <c r="F7" s="5" t="n">
        <v>49320</v>
      </c>
    </row>
    <row r="8" spans="1:6">
      <c r="A8" s="4" t="s">
        <v>178</v>
      </c>
      <c r="C8" s="5" t="n">
        <v>5474</v>
      </c>
      <c r="D8" s="5" t="n">
        <v>35618</v>
      </c>
      <c r="E8" s="5" t="n">
        <v>41952</v>
      </c>
      <c r="F8" s="5" t="n">
        <v>45473</v>
      </c>
    </row>
    <row r="9" spans="1:6">
      <c r="A9" s="4" t="s">
        <v>179</v>
      </c>
      <c r="E9" s="5" t="n">
        <v>87</v>
      </c>
      <c r="F9" s="5" t="n">
        <v>3822</v>
      </c>
    </row>
    <row r="10" spans="1:6">
      <c r="A10" s="4" t="s">
        <v>180</v>
      </c>
      <c r="C10" s="5" t="n">
        <v>-968</v>
      </c>
      <c r="D10" s="5" t="n">
        <v>-6296</v>
      </c>
      <c r="E10" s="5" t="n">
        <v>1776</v>
      </c>
      <c r="F10" s="5" t="n">
        <v>41861</v>
      </c>
    </row>
    <row r="11" spans="1:6">
      <c r="A11" s="4" t="s">
        <v>181</v>
      </c>
      <c r="C11" s="5" t="n">
        <v>-946</v>
      </c>
      <c r="D11" s="5" t="n">
        <v>-6153</v>
      </c>
      <c r="E11" s="5" t="n">
        <v>-18344</v>
      </c>
      <c r="F11" s="5" t="n">
        <v>-11398</v>
      </c>
    </row>
    <row r="12" spans="1:6">
      <c r="A12" s="4" t="s">
        <v>182</v>
      </c>
      <c r="C12" s="5" t="n">
        <v>-197</v>
      </c>
      <c r="D12" s="5" t="n">
        <v>-1279</v>
      </c>
      <c r="E12" s="5" t="n">
        <v>55</v>
      </c>
      <c r="F12" s="5" t="n">
        <v>749</v>
      </c>
    </row>
    <row r="13" spans="1:6">
      <c r="A13" s="4" t="s">
        <v>183</v>
      </c>
      <c r="C13" s="5" t="n">
        <v>18</v>
      </c>
      <c r="D13" s="5" t="n">
        <v>118</v>
      </c>
    </row>
    <row r="14" spans="1:6">
      <c r="A14" s="4" t="s">
        <v>184</v>
      </c>
      <c r="F14" s="5" t="n">
        <v>-4643</v>
      </c>
    </row>
    <row r="15" spans="1:6">
      <c r="A15" s="4" t="s">
        <v>185</v>
      </c>
      <c r="C15" s="5" t="n">
        <v>3621</v>
      </c>
      <c r="D15" s="5" t="n">
        <v>23560</v>
      </c>
      <c r="E15" s="5" t="n">
        <v>-9608</v>
      </c>
      <c r="F15" s="5" t="n">
        <v>1054</v>
      </c>
    </row>
    <row r="16" spans="1:6">
      <c r="A16" s="3" t="s">
        <v>186</v>
      </c>
    </row>
    <row r="17" spans="1:6">
      <c r="A17" s="4" t="s">
        <v>187</v>
      </c>
      <c r="C17" s="5" t="n">
        <v>-6848</v>
      </c>
      <c r="D17" s="5" t="n">
        <v>-44575</v>
      </c>
      <c r="E17" s="5" t="n">
        <v>55308</v>
      </c>
      <c r="F17" s="5" t="n">
        <v>-59772</v>
      </c>
    </row>
    <row r="18" spans="1:6">
      <c r="A18" s="4" t="s">
        <v>38</v>
      </c>
      <c r="C18" s="5" t="n">
        <v>847</v>
      </c>
      <c r="D18" s="5" t="n">
        <v>5508</v>
      </c>
      <c r="E18" s="5" t="n">
        <v>-18531</v>
      </c>
      <c r="F18" s="5" t="n">
        <v>-18254</v>
      </c>
    </row>
    <row r="19" spans="1:6">
      <c r="A19" s="4" t="s">
        <v>37</v>
      </c>
      <c r="C19" s="5" t="n">
        <v>-3533</v>
      </c>
      <c r="D19" s="5" t="n">
        <v>-22988</v>
      </c>
      <c r="E19" s="5" t="n">
        <v>7878</v>
      </c>
      <c r="F19" s="5" t="n">
        <v>41368</v>
      </c>
    </row>
    <row r="20" spans="1:6">
      <c r="A20" s="4" t="s">
        <v>48</v>
      </c>
      <c r="C20" s="5" t="n">
        <v>538</v>
      </c>
      <c r="D20" s="5" t="n">
        <v>3503</v>
      </c>
      <c r="E20" s="5" t="n">
        <v>1699</v>
      </c>
      <c r="F20" s="5" t="n">
        <v>-4404</v>
      </c>
    </row>
    <row r="21" spans="1:6">
      <c r="A21" s="4" t="s">
        <v>53</v>
      </c>
      <c r="C21" s="5" t="n">
        <v>861</v>
      </c>
      <c r="D21" s="5" t="n">
        <v>5602</v>
      </c>
      <c r="E21" s="5" t="n">
        <v>-31539</v>
      </c>
      <c r="F21" s="5" t="n">
        <v>24415</v>
      </c>
    </row>
    <row r="22" spans="1:6">
      <c r="A22" s="4" t="s">
        <v>55</v>
      </c>
      <c r="C22" s="5" t="n">
        <v>5744</v>
      </c>
      <c r="D22" s="5" t="n">
        <v>37371</v>
      </c>
      <c r="E22" s="5" t="n">
        <v>12586</v>
      </c>
      <c r="F22" s="5" t="n">
        <v>-2348</v>
      </c>
    </row>
    <row r="23" spans="1:6">
      <c r="A23" s="4" t="s">
        <v>57</v>
      </c>
      <c r="C23" s="5" t="n">
        <v>637</v>
      </c>
      <c r="D23" s="5" t="n">
        <v>4142</v>
      </c>
      <c r="E23" s="5" t="n">
        <v>16301</v>
      </c>
      <c r="F23" s="5" t="n">
        <v>8955</v>
      </c>
    </row>
    <row r="24" spans="1:6">
      <c r="A24" s="4" t="s">
        <v>56</v>
      </c>
      <c r="C24" s="5" t="n">
        <v>2546</v>
      </c>
      <c r="D24" s="5" t="n">
        <v>16562</v>
      </c>
      <c r="E24" s="5" t="n">
        <v>-17468</v>
      </c>
      <c r="F24" s="5" t="n">
        <v>4182</v>
      </c>
    </row>
    <row r="25" spans="1:6">
      <c r="A25" s="4" t="s">
        <v>54</v>
      </c>
      <c r="C25" s="5" t="n">
        <v>-704</v>
      </c>
      <c r="D25" s="5" t="n">
        <v>-4580</v>
      </c>
      <c r="E25" s="5" t="n">
        <v>-289</v>
      </c>
      <c r="F25" s="5" t="n">
        <v>-3980</v>
      </c>
    </row>
    <row r="26" spans="1:6">
      <c r="A26" s="4" t="s">
        <v>58</v>
      </c>
      <c r="C26" s="5" t="n">
        <v>9524</v>
      </c>
      <c r="D26" s="5" t="n">
        <v>61968</v>
      </c>
      <c r="E26" s="5" t="n">
        <v>30159</v>
      </c>
      <c r="F26" s="5" t="n">
        <v>-3828</v>
      </c>
    </row>
    <row r="27" spans="1:6">
      <c r="A27" s="4" t="s">
        <v>62</v>
      </c>
      <c r="C27" s="5" t="n">
        <v>460</v>
      </c>
      <c r="D27" s="5" t="n">
        <v>2991</v>
      </c>
      <c r="E27" s="5" t="n">
        <v>3355</v>
      </c>
      <c r="F27" s="5" t="n">
        <v>1501</v>
      </c>
    </row>
    <row r="28" spans="1:6">
      <c r="A28" s="4" t="s">
        <v>188</v>
      </c>
      <c r="C28" s="5" t="n">
        <v>26588</v>
      </c>
      <c r="D28" s="5" t="n">
        <v>172980</v>
      </c>
      <c r="E28" s="5" t="n">
        <v>203686</v>
      </c>
      <c r="F28" s="5" t="n">
        <v>220812</v>
      </c>
    </row>
    <row r="29" spans="1:6">
      <c r="A29" s="3" t="s">
        <v>189</v>
      </c>
    </row>
    <row r="30" spans="1:6">
      <c r="A30" s="4" t="s">
        <v>190</v>
      </c>
      <c r="C30" s="5" t="n">
        <v>-4273</v>
      </c>
      <c r="D30" s="5" t="n">
        <v>-27800</v>
      </c>
      <c r="E30" s="5" t="n">
        <v>-29282</v>
      </c>
      <c r="F30" s="5" t="n">
        <v>-43457</v>
      </c>
    </row>
    <row r="31" spans="1:6">
      <c r="A31" s="4" t="s">
        <v>191</v>
      </c>
      <c r="C31" s="5" t="n">
        <v>-423425</v>
      </c>
      <c r="D31" s="5" t="n">
        <v>-2754930</v>
      </c>
      <c r="E31" s="5" t="n">
        <v>-3199923</v>
      </c>
      <c r="F31" s="5" t="n">
        <v>-3288344</v>
      </c>
    </row>
    <row r="32" spans="1:6">
      <c r="A32" s="4" t="s">
        <v>192</v>
      </c>
      <c r="C32" s="5" t="n">
        <v>429934</v>
      </c>
      <c r="D32" s="5" t="n">
        <v>2797282</v>
      </c>
      <c r="E32" s="5" t="n">
        <v>3189803</v>
      </c>
      <c r="F32" s="5" t="n">
        <v>2562584</v>
      </c>
    </row>
    <row r="33" spans="1:6">
      <c r="A33" s="4" t="s">
        <v>193</v>
      </c>
      <c r="F33" s="5" t="n">
        <v>-352008</v>
      </c>
    </row>
    <row r="34" spans="1:6">
      <c r="A34" s="4" t="s">
        <v>194</v>
      </c>
      <c r="F34" s="5" t="n">
        <v>-10643</v>
      </c>
    </row>
    <row r="35" spans="1:6">
      <c r="A35" s="4" t="s">
        <v>195</v>
      </c>
      <c r="C35" s="5" t="n">
        <v>-11374</v>
      </c>
      <c r="D35" s="5" t="n">
        <v>-74000</v>
      </c>
      <c r="E35" s="5" t="n">
        <v>-45865</v>
      </c>
    </row>
    <row r="36" spans="1:6">
      <c r="A36" s="4" t="s">
        <v>196</v>
      </c>
      <c r="E36" s="5" t="n">
        <v>-228280</v>
      </c>
    </row>
    <row r="37" spans="1:6">
      <c r="A37" s="4" t="s">
        <v>197</v>
      </c>
      <c r="C37" s="5" t="n">
        <v>8155</v>
      </c>
      <c r="D37" s="5" t="n">
        <v>53058</v>
      </c>
    </row>
    <row r="38" spans="1:6">
      <c r="A38" s="4" t="s">
        <v>198</v>
      </c>
      <c r="B38" s="4" t="s">
        <v>47</v>
      </c>
      <c r="C38" s="5" t="n">
        <v>-983</v>
      </c>
      <c r="D38" s="5" t="n">
        <v>-6390</v>
      </c>
      <c r="E38" s="5" t="n">
        <v>-313547</v>
      </c>
      <c r="F38" s="5" t="n">
        <v>-1131868</v>
      </c>
    </row>
    <row r="39" spans="1:6">
      <c r="A39" s="3" t="s">
        <v>199</v>
      </c>
    </row>
    <row r="40" spans="1:6">
      <c r="A40" s="4" t="s">
        <v>200</v>
      </c>
      <c r="C40" s="5" t="n">
        <v>1901</v>
      </c>
      <c r="D40" s="5" t="n">
        <v>12368</v>
      </c>
      <c r="E40" s="5" t="n">
        <v>2436</v>
      </c>
      <c r="F40" s="5" t="n">
        <v>6944</v>
      </c>
    </row>
    <row r="41" spans="1:6">
      <c r="A41" s="4" t="s">
        <v>201</v>
      </c>
      <c r="C41" s="5" t="n">
        <v>50491</v>
      </c>
      <c r="D41" s="5" t="n">
        <v>328511</v>
      </c>
      <c r="E41" s="5" t="n">
        <v>214712</v>
      </c>
      <c r="F41" s="5" t="n">
        <v>123589</v>
      </c>
    </row>
    <row r="42" spans="1:6">
      <c r="A42" s="4" t="s">
        <v>202</v>
      </c>
      <c r="C42" s="5" t="n">
        <v>-54887</v>
      </c>
      <c r="D42" s="5" t="n">
        <v>-357113</v>
      </c>
    </row>
    <row r="43" spans="1:6">
      <c r="A43" s="4" t="s">
        <v>159</v>
      </c>
      <c r="F43" s="5" t="n">
        <v>-66417</v>
      </c>
    </row>
    <row r="44" spans="1:6">
      <c r="A44" s="4" t="s">
        <v>166</v>
      </c>
      <c r="F44" s="5" t="n">
        <v>250</v>
      </c>
    </row>
    <row r="45" spans="1:6">
      <c r="A45" s="4" t="s">
        <v>203</v>
      </c>
      <c r="C45" s="5" t="n">
        <v>-2495</v>
      </c>
      <c r="D45" s="5" t="n">
        <v>-16234</v>
      </c>
      <c r="E45" s="5" t="n">
        <v>217148</v>
      </c>
      <c r="F45" s="5" t="n">
        <v>64366</v>
      </c>
    </row>
    <row r="46" spans="1:6">
      <c r="A46" s="4" t="s">
        <v>204</v>
      </c>
      <c r="C46" s="5" t="n">
        <v>-1243</v>
      </c>
      <c r="D46" s="5" t="n">
        <v>-8090</v>
      </c>
      <c r="E46" s="5" t="n">
        <v>14340</v>
      </c>
      <c r="F46" s="5" t="n">
        <v>-3488</v>
      </c>
    </row>
    <row r="47" spans="1:6">
      <c r="A47" s="4" t="s">
        <v>205</v>
      </c>
      <c r="C47" s="5" t="n">
        <v>21867</v>
      </c>
      <c r="D47" s="5" t="n">
        <v>142266</v>
      </c>
      <c r="E47" s="5" t="n">
        <v>121627</v>
      </c>
      <c r="F47" s="5" t="n">
        <v>-850178</v>
      </c>
    </row>
    <row r="48" spans="1:6">
      <c r="A48" s="4" t="s">
        <v>206</v>
      </c>
      <c r="B48" s="4" t="s">
        <v>47</v>
      </c>
      <c r="C48" s="5" t="n">
        <v>85654</v>
      </c>
      <c r="D48" s="5" t="n">
        <v>557296</v>
      </c>
      <c r="E48" s="5" t="n">
        <v>435669</v>
      </c>
      <c r="F48" s="5" t="n">
        <v>1285847</v>
      </c>
    </row>
    <row r="49" spans="1:6">
      <c r="A49" s="4" t="s">
        <v>207</v>
      </c>
      <c r="B49" s="4" t="s">
        <v>47</v>
      </c>
      <c r="C49" s="5" t="n">
        <v>107521</v>
      </c>
      <c r="D49" s="5" t="n">
        <v>699562</v>
      </c>
      <c r="E49" s="5" t="n">
        <v>557296</v>
      </c>
      <c r="F49" s="5" t="n">
        <v>435669</v>
      </c>
    </row>
    <row r="50" spans="1:6">
      <c r="A50" s="3" t="s">
        <v>208</v>
      </c>
    </row>
    <row r="51" spans="1:6">
      <c r="A51" s="4" t="s">
        <v>209</v>
      </c>
      <c r="C51" s="5" t="n">
        <v>2985</v>
      </c>
      <c r="D51" s="5" t="n">
        <v>19424</v>
      </c>
      <c r="E51" s="5" t="n">
        <v>46392</v>
      </c>
      <c r="F51" s="5" t="n">
        <v>36044</v>
      </c>
    </row>
    <row r="52" spans="1:6">
      <c r="A52" s="4" t="s">
        <v>210</v>
      </c>
      <c r="C52" s="6" t="n">
        <v>3498</v>
      </c>
      <c r="D52" s="7" t="n">
        <v>22762</v>
      </c>
      <c r="E52" s="5" t="n">
        <v>4976</v>
      </c>
      <c r="F52" s="7" t="n">
        <v>713</v>
      </c>
    </row>
    <row r="53" spans="1:6">
      <c r="A53" s="3" t="s">
        <v>211</v>
      </c>
    </row>
    <row r="54" spans="1:6">
      <c r="A54" s="4" t="s">
        <v>212</v>
      </c>
      <c r="E54" s="7" t="n">
        <v>143820</v>
      </c>
    </row>
    <row r="55" spans="1:6"/>
    <row r="56" spans="1:6">
      <c r="A56" s="4" t="s">
        <v>47</v>
      </c>
      <c r="B56" s="4" t="s">
        <v>213</v>
      </c>
    </row>
  </sheetData>
  <mergeCells count="4">
    <mergeCell ref="A1:B2"/>
    <mergeCell ref="C1:F1"/>
    <mergeCell ref="A55:E55"/>
    <mergeCell ref="B56:E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8</v>
      </c>
      <c r="B1" s="2" t="s">
        <v>29</v>
      </c>
      <c r="C1" s="2" t="s">
        <v>30</v>
      </c>
      <c r="D1" s="2" t="s">
        <v>31</v>
      </c>
    </row>
    <row r="2" spans="1:4">
      <c r="A2" s="3" t="s">
        <v>609</v>
      </c>
    </row>
    <row r="3" spans="1:4">
      <c r="A3" s="4" t="s">
        <v>239</v>
      </c>
      <c r="B3" s="6" t="n">
        <v>15774</v>
      </c>
      <c r="C3" s="7" t="n">
        <v>102631</v>
      </c>
      <c r="D3" s="7" t="n">
        <v>104429</v>
      </c>
    </row>
    <row r="4" spans="1:4">
      <c r="A4" s="4" t="s">
        <v>37</v>
      </c>
      <c r="B4" s="5" t="n">
        <v>28774</v>
      </c>
      <c r="C4" s="5" t="n">
        <v>187214</v>
      </c>
      <c r="D4" s="5" t="n">
        <v>156260</v>
      </c>
    </row>
    <row r="5" spans="1:4">
      <c r="A5" s="4" t="s">
        <v>610</v>
      </c>
    </row>
    <row r="6" spans="1:4">
      <c r="A6" s="3" t="s">
        <v>609</v>
      </c>
    </row>
    <row r="7" spans="1:4">
      <c r="A7" s="4" t="s">
        <v>37</v>
      </c>
      <c r="B7" s="5" t="n">
        <v>13729</v>
      </c>
      <c r="C7" s="5" t="n">
        <v>89323</v>
      </c>
      <c r="D7" s="7" t="n">
        <v>50337</v>
      </c>
    </row>
    <row r="8" spans="1:4">
      <c r="A8" s="4" t="s">
        <v>611</v>
      </c>
    </row>
    <row r="9" spans="1:4">
      <c r="A9" s="3" t="s">
        <v>609</v>
      </c>
    </row>
    <row r="10" spans="1:4">
      <c r="A10" s="4" t="s">
        <v>239</v>
      </c>
      <c r="B10" s="5" t="n">
        <v>15800</v>
      </c>
      <c r="C10" s="5" t="n">
        <v>102600</v>
      </c>
    </row>
    <row r="11" spans="1:4">
      <c r="A11" s="4" t="s">
        <v>612</v>
      </c>
    </row>
    <row r="12" spans="1:4">
      <c r="A12" s="3" t="s">
        <v>609</v>
      </c>
    </row>
    <row r="13" spans="1:4">
      <c r="A13" s="4" t="s">
        <v>37</v>
      </c>
      <c r="B13" s="6" t="n">
        <v>12400</v>
      </c>
      <c r="C13" s="7" t="n">
        <v>80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613</v>
      </c>
      <c r="B1" s="2" t="s">
        <v>1</v>
      </c>
    </row>
    <row r="2" spans="1:2">
      <c r="B2" s="2" t="s">
        <v>221</v>
      </c>
    </row>
    <row r="3" spans="1:2">
      <c r="A3" s="3" t="s">
        <v>225</v>
      </c>
    </row>
    <row r="4" spans="1:2">
      <c r="A4" s="4" t="s">
        <v>614</v>
      </c>
      <c r="B4" s="4" t="s">
        <v>6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6</v>
      </c>
      <c r="B1" s="2" t="s">
        <v>29</v>
      </c>
      <c r="C1" s="2" t="s">
        <v>30</v>
      </c>
      <c r="D1" s="2" t="s">
        <v>590</v>
      </c>
      <c r="E1" s="2" t="s">
        <v>31</v>
      </c>
      <c r="F1" s="2" t="s">
        <v>174</v>
      </c>
      <c r="G1" s="2" t="s">
        <v>591</v>
      </c>
    </row>
    <row r="2" spans="1:7">
      <c r="A2" s="3" t="s">
        <v>227</v>
      </c>
    </row>
    <row r="3" spans="1:7">
      <c r="A3" s="4" t="s">
        <v>617</v>
      </c>
      <c r="B3" s="6" t="n">
        <v>80568</v>
      </c>
      <c r="C3" s="7" t="n">
        <v>524198</v>
      </c>
      <c r="E3" s="7" t="n">
        <v>496381</v>
      </c>
    </row>
    <row r="4" spans="1:7">
      <c r="A4" s="4" t="s">
        <v>618</v>
      </c>
      <c r="B4" s="5" t="n">
        <v>-10060</v>
      </c>
      <c r="C4" s="5" t="n">
        <v>-65454</v>
      </c>
      <c r="D4" s="6" t="n">
        <v>-14040</v>
      </c>
      <c r="E4" s="5" t="n">
        <v>-91348</v>
      </c>
      <c r="F4" s="7" t="n">
        <v>-58846</v>
      </c>
      <c r="G4" s="7" t="n">
        <v>-23767</v>
      </c>
    </row>
    <row r="5" spans="1:7">
      <c r="A5" s="4" t="s">
        <v>36</v>
      </c>
      <c r="B5" s="6" t="n">
        <v>70508</v>
      </c>
      <c r="C5" s="7" t="n">
        <v>458744</v>
      </c>
      <c r="E5" s="7" t="n">
        <v>4050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1</v>
      </c>
    </row>
    <row r="2" spans="1:5">
      <c r="B2" s="2" t="s">
        <v>29</v>
      </c>
      <c r="C2" s="2" t="s">
        <v>30</v>
      </c>
      <c r="D2" s="2" t="s">
        <v>31</v>
      </c>
      <c r="E2" s="2" t="s">
        <v>174</v>
      </c>
    </row>
    <row r="3" spans="1:5">
      <c r="A3" s="3" t="s">
        <v>227</v>
      </c>
    </row>
    <row r="4" spans="1:5">
      <c r="A4" s="4" t="s">
        <v>620</v>
      </c>
      <c r="B4" s="6" t="n">
        <v>14040</v>
      </c>
      <c r="C4" s="7" t="n">
        <v>91348</v>
      </c>
      <c r="D4" s="7" t="n">
        <v>58846</v>
      </c>
      <c r="E4" s="7" t="n">
        <v>23767</v>
      </c>
    </row>
    <row r="5" spans="1:5">
      <c r="A5" s="4" t="s">
        <v>621</v>
      </c>
      <c r="B5" s="5" t="n">
        <v>-1402</v>
      </c>
      <c r="C5" s="5" t="n">
        <v>-9137</v>
      </c>
      <c r="D5" s="5" t="n">
        <v>47762</v>
      </c>
      <c r="E5" s="5" t="n">
        <v>46990</v>
      </c>
    </row>
    <row r="6" spans="1:5">
      <c r="A6" s="4" t="s">
        <v>622</v>
      </c>
      <c r="B6" s="5" t="n">
        <v>-2578</v>
      </c>
      <c r="C6" s="5" t="n">
        <v>-16757</v>
      </c>
      <c r="D6" s="5" t="n">
        <v>-15260</v>
      </c>
      <c r="E6" s="5" t="n">
        <v>-11911</v>
      </c>
    </row>
    <row r="7" spans="1:5">
      <c r="A7" s="4" t="s">
        <v>623</v>
      </c>
      <c r="B7" s="6" t="n">
        <v>10060</v>
      </c>
      <c r="C7" s="7" t="n">
        <v>65454</v>
      </c>
      <c r="D7" s="7" t="n">
        <v>91348</v>
      </c>
      <c r="E7" s="7" t="n">
        <v>58846</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9"/>
  </cols>
  <sheetData>
    <row r="1" spans="1:4">
      <c r="A1" s="1" t="s">
        <v>624</v>
      </c>
      <c r="B1" s="2" t="s">
        <v>152</v>
      </c>
      <c r="C1" s="2" t="s">
        <v>153</v>
      </c>
      <c r="D1" s="2" t="s">
        <v>153</v>
      </c>
    </row>
    <row r="2" spans="1:4">
      <c r="A2" s="3" t="s">
        <v>227</v>
      </c>
    </row>
    <row r="3" spans="1:4">
      <c r="A3" s="4" t="s">
        <v>625</v>
      </c>
      <c r="B3" s="11" t="n">
        <v>3.9</v>
      </c>
      <c r="D3" s="10" t="n">
        <v>25.4</v>
      </c>
    </row>
    <row r="4" spans="1:4">
      <c r="A4" s="4" t="s">
        <v>626</v>
      </c>
      <c r="B4" s="11" t="n">
        <v>2.5</v>
      </c>
      <c r="C4" s="10" t="n">
        <v>1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27</v>
      </c>
      <c r="B1" s="2" t="s">
        <v>29</v>
      </c>
      <c r="C1" s="2" t="s">
        <v>30</v>
      </c>
      <c r="D1" s="2" t="s">
        <v>31</v>
      </c>
    </row>
    <row r="2" spans="1:4">
      <c r="A2" s="3" t="s">
        <v>229</v>
      </c>
    </row>
    <row r="3" spans="1:4">
      <c r="A3" s="4" t="s">
        <v>628</v>
      </c>
      <c r="B3" s="6" t="n">
        <v>513</v>
      </c>
      <c r="C3" s="7" t="n">
        <v>3339</v>
      </c>
      <c r="D3" s="7" t="n">
        <v>5176</v>
      </c>
    </row>
    <row r="4" spans="1:4">
      <c r="A4" s="4" t="s">
        <v>629</v>
      </c>
      <c r="B4" s="5" t="n">
        <v>7278</v>
      </c>
      <c r="C4" s="5" t="n">
        <v>47355</v>
      </c>
      <c r="D4" s="5" t="n">
        <v>51767</v>
      </c>
    </row>
    <row r="5" spans="1:4">
      <c r="A5" s="4" t="s">
        <v>630</v>
      </c>
      <c r="B5" s="5" t="n">
        <v>677</v>
      </c>
      <c r="C5" s="5" t="n">
        <v>4405</v>
      </c>
      <c r="D5" s="5" t="n">
        <v>5126</v>
      </c>
    </row>
    <row r="6" spans="1:4">
      <c r="A6" s="4" t="s">
        <v>631</v>
      </c>
      <c r="B6" s="5" t="n">
        <v>363</v>
      </c>
      <c r="C6" s="5" t="n">
        <v>2359</v>
      </c>
      <c r="D6" s="5" t="n">
        <v>2000</v>
      </c>
    </row>
    <row r="7" spans="1:4">
      <c r="A7" s="4" t="s">
        <v>632</v>
      </c>
      <c r="B7" s="6" t="n">
        <v>8831</v>
      </c>
      <c r="C7" s="7" t="n">
        <v>57458</v>
      </c>
      <c r="D7" s="7" t="n">
        <v>640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21</v>
      </c>
    </row>
    <row r="3" spans="1:2">
      <c r="A3" s="4" t="s">
        <v>634</v>
      </c>
    </row>
    <row r="4" spans="1:2">
      <c r="A4" s="4" t="s">
        <v>635</v>
      </c>
      <c r="B4" s="4" t="s">
        <v>636</v>
      </c>
    </row>
    <row r="5" spans="1:2">
      <c r="A5" s="4" t="s">
        <v>637</v>
      </c>
    </row>
    <row r="6" spans="1:2">
      <c r="A6" s="4" t="s">
        <v>635</v>
      </c>
      <c r="B6" s="4" t="s">
        <v>6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39</v>
      </c>
      <c r="B1" s="2" t="s">
        <v>29</v>
      </c>
      <c r="C1" s="2" t="s">
        <v>30</v>
      </c>
      <c r="D1" s="2" t="s">
        <v>31</v>
      </c>
    </row>
    <row r="2" spans="1:4">
      <c r="A2" s="3" t="s">
        <v>231</v>
      </c>
    </row>
    <row r="3" spans="1:4">
      <c r="A3" s="4" t="s">
        <v>640</v>
      </c>
      <c r="B3" s="6" t="n">
        <v>33493</v>
      </c>
      <c r="C3" s="7" t="n">
        <v>217921</v>
      </c>
      <c r="D3" s="7" t="n">
        <v>217191</v>
      </c>
    </row>
    <row r="4" spans="1:4">
      <c r="A4" s="4" t="s">
        <v>641</v>
      </c>
      <c r="B4" s="5" t="n">
        <v>-23587</v>
      </c>
      <c r="C4" s="5" t="n">
        <v>-153467</v>
      </c>
      <c r="D4" s="5" t="n">
        <v>-145104</v>
      </c>
    </row>
    <row r="5" spans="1:4">
      <c r="A5" s="4" t="s">
        <v>642</v>
      </c>
      <c r="B5" s="5" t="n">
        <v>9906</v>
      </c>
      <c r="C5" s="5" t="n">
        <v>64454</v>
      </c>
      <c r="D5" s="5" t="n">
        <v>72087</v>
      </c>
    </row>
    <row r="6" spans="1:4">
      <c r="A6" s="4" t="s">
        <v>643</v>
      </c>
    </row>
    <row r="7" spans="1:4">
      <c r="A7" s="3" t="s">
        <v>231</v>
      </c>
    </row>
    <row r="8" spans="1:4">
      <c r="A8" s="4" t="s">
        <v>640</v>
      </c>
      <c r="B8" s="5" t="n">
        <v>26672</v>
      </c>
      <c r="C8" s="5" t="n">
        <v>173536</v>
      </c>
      <c r="D8" s="5" t="n">
        <v>170796</v>
      </c>
    </row>
    <row r="9" spans="1:4">
      <c r="A9" s="4" t="s">
        <v>644</v>
      </c>
    </row>
    <row r="10" spans="1:4">
      <c r="A10" s="3" t="s">
        <v>231</v>
      </c>
    </row>
    <row r="11" spans="1:4">
      <c r="A11" s="4" t="s">
        <v>640</v>
      </c>
      <c r="B11" s="5" t="n">
        <v>863</v>
      </c>
      <c r="C11" s="5" t="n">
        <v>5618</v>
      </c>
      <c r="D11" s="5" t="n">
        <v>5637</v>
      </c>
    </row>
    <row r="12" spans="1:4">
      <c r="A12" s="4" t="s">
        <v>645</v>
      </c>
    </row>
    <row r="13" spans="1:4">
      <c r="A13" s="3" t="s">
        <v>231</v>
      </c>
    </row>
    <row r="14" spans="1:4">
      <c r="A14" s="4" t="s">
        <v>640</v>
      </c>
      <c r="B14" s="6" t="n">
        <v>5958</v>
      </c>
      <c r="C14" s="7" t="n">
        <v>38767</v>
      </c>
      <c r="D14" s="7" t="n">
        <v>407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6</v>
      </c>
      <c r="B1" s="2" t="s">
        <v>1</v>
      </c>
    </row>
    <row r="2" spans="1:5">
      <c r="B2" s="2" t="s">
        <v>29</v>
      </c>
      <c r="C2" s="2" t="s">
        <v>30</v>
      </c>
      <c r="D2" s="2" t="s">
        <v>31</v>
      </c>
      <c r="E2" s="2" t="s">
        <v>174</v>
      </c>
    </row>
    <row r="3" spans="1:5">
      <c r="A3" s="3" t="s">
        <v>231</v>
      </c>
    </row>
    <row r="4" spans="1:5">
      <c r="A4" s="4" t="s">
        <v>647</v>
      </c>
      <c r="B4" s="11" t="n">
        <v>4.9</v>
      </c>
      <c r="C4" s="10" t="n">
        <v>32.2</v>
      </c>
      <c r="D4" s="10" t="n">
        <v>37.2</v>
      </c>
      <c r="E4" s="10" t="n">
        <v>38.1</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8</v>
      </c>
      <c r="B1" s="2" t="s">
        <v>29</v>
      </c>
      <c r="C1" s="2" t="s">
        <v>30</v>
      </c>
      <c r="D1" s="2" t="s">
        <v>31</v>
      </c>
    </row>
    <row r="2" spans="1:4">
      <c r="A2" s="3" t="s">
        <v>649</v>
      </c>
    </row>
    <row r="3" spans="1:4">
      <c r="A3" s="4" t="s">
        <v>640</v>
      </c>
      <c r="B3" s="6" t="n">
        <v>4730</v>
      </c>
      <c r="C3" s="7" t="n">
        <v>30774</v>
      </c>
      <c r="D3" s="7" t="n">
        <v>33816</v>
      </c>
    </row>
    <row r="4" spans="1:4">
      <c r="A4" s="4" t="s">
        <v>650</v>
      </c>
      <c r="B4" s="5" t="n">
        <v>-3344</v>
      </c>
      <c r="C4" s="5" t="n">
        <v>-21759</v>
      </c>
      <c r="D4" s="5" t="n">
        <v>-20432</v>
      </c>
    </row>
    <row r="5" spans="1:4">
      <c r="A5" s="4" t="s">
        <v>651</v>
      </c>
      <c r="B5" s="5" t="n">
        <v>-354</v>
      </c>
      <c r="C5" s="5" t="n">
        <v>-2303</v>
      </c>
      <c r="D5" s="5" t="n">
        <v>-3909</v>
      </c>
    </row>
    <row r="6" spans="1:4">
      <c r="A6" s="4" t="s">
        <v>642</v>
      </c>
      <c r="B6" s="5" t="n">
        <v>1032</v>
      </c>
      <c r="C6" s="5" t="n">
        <v>6712</v>
      </c>
      <c r="D6" s="5" t="n">
        <v>9475</v>
      </c>
    </row>
    <row r="7" spans="1:4">
      <c r="A7" s="4" t="s">
        <v>565</v>
      </c>
    </row>
    <row r="8" spans="1:4">
      <c r="A8" s="3" t="s">
        <v>649</v>
      </c>
    </row>
    <row r="9" spans="1:4">
      <c r="A9" s="4" t="s">
        <v>640</v>
      </c>
      <c r="B9" s="5" t="n">
        <v>3499</v>
      </c>
      <c r="C9" s="5" t="n">
        <v>22764</v>
      </c>
      <c r="D9" s="5" t="n">
        <v>22786</v>
      </c>
    </row>
    <row r="10" spans="1:4">
      <c r="A10" s="4" t="s">
        <v>652</v>
      </c>
    </row>
    <row r="11" spans="1:4">
      <c r="A11" s="3" t="s">
        <v>649</v>
      </c>
    </row>
    <row r="12" spans="1:4">
      <c r="A12" s="4" t="s">
        <v>640</v>
      </c>
      <c r="B12" s="5" t="n">
        <v>1223</v>
      </c>
      <c r="C12" s="5" t="n">
        <v>7956</v>
      </c>
      <c r="D12" s="5" t="n">
        <v>10976</v>
      </c>
    </row>
    <row r="13" spans="1:4">
      <c r="A13" s="4" t="s">
        <v>569</v>
      </c>
    </row>
    <row r="14" spans="1:4">
      <c r="A14" s="3" t="s">
        <v>649</v>
      </c>
    </row>
    <row r="15" spans="1:4">
      <c r="A15" s="4" t="s">
        <v>640</v>
      </c>
      <c r="B15" s="6" t="n">
        <v>8</v>
      </c>
      <c r="C15" s="7" t="n">
        <v>54</v>
      </c>
      <c r="D15" s="7" t="n">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14</v>
      </c>
      <c r="B1" s="2" t="s">
        <v>1</v>
      </c>
    </row>
    <row r="2" spans="1:3">
      <c r="B2" s="2" t="s">
        <v>215</v>
      </c>
      <c r="C2" s="2" t="s">
        <v>216</v>
      </c>
    </row>
    <row r="3" spans="1:3">
      <c r="A3" s="4" t="s">
        <v>217</v>
      </c>
    </row>
    <row r="4" spans="1:3">
      <c r="A4" s="3" t="s">
        <v>218</v>
      </c>
    </row>
    <row r="5" spans="1:3">
      <c r="A5" s="4" t="s">
        <v>219</v>
      </c>
      <c r="B5" s="10" t="n">
        <v>229.6</v>
      </c>
      <c r="C5" s="7" t="n">
        <v>1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3</v>
      </c>
      <c r="B1" s="2" t="s">
        <v>1</v>
      </c>
    </row>
    <row r="2" spans="1:5">
      <c r="B2" s="2" t="s">
        <v>29</v>
      </c>
      <c r="C2" s="2" t="s">
        <v>30</v>
      </c>
      <c r="D2" s="2" t="s">
        <v>31</v>
      </c>
      <c r="E2" s="2" t="s">
        <v>174</v>
      </c>
    </row>
    <row r="3" spans="1:5">
      <c r="A3" s="3" t="s">
        <v>233</v>
      </c>
    </row>
    <row r="4" spans="1:5">
      <c r="A4" s="4" t="s">
        <v>654</v>
      </c>
      <c r="B4" s="11" t="n">
        <v>0.5</v>
      </c>
      <c r="C4" s="7" t="n">
        <v>3400</v>
      </c>
      <c r="D4" s="7" t="n">
        <v>4800</v>
      </c>
      <c r="E4" s="7" t="n">
        <v>7400</v>
      </c>
    </row>
    <row r="5" spans="1:5">
      <c r="A5" s="3" t="s">
        <v>655</v>
      </c>
    </row>
    <row r="6" spans="1:5">
      <c r="A6" s="5" t="n">
        <v>2018</v>
      </c>
      <c r="C6" s="5" t="n">
        <v>2700</v>
      </c>
    </row>
    <row r="7" spans="1:5">
      <c r="A7" s="5" t="n">
        <v>2019</v>
      </c>
      <c r="C7" s="5" t="n">
        <v>2300</v>
      </c>
    </row>
    <row r="8" spans="1:5">
      <c r="A8" s="5" t="n">
        <v>2020</v>
      </c>
      <c r="C8" s="5" t="n">
        <v>1400</v>
      </c>
    </row>
    <row r="9" spans="1:5">
      <c r="A9" s="5" t="n">
        <v>2021</v>
      </c>
      <c r="C9" s="5" t="n">
        <v>300</v>
      </c>
    </row>
    <row r="10" spans="1:5">
      <c r="A10" s="5" t="n">
        <v>2022</v>
      </c>
      <c r="C10" s="7" t="n">
        <v>40</v>
      </c>
    </row>
    <row r="11" spans="1:5">
      <c r="A11" s="4" t="s">
        <v>656</v>
      </c>
      <c r="D11" s="7" t="n">
        <v>87</v>
      </c>
      <c r="E11" s="7" t="n">
        <v>382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657</v>
      </c>
      <c r="B1" s="2" t="s">
        <v>515</v>
      </c>
      <c r="D1" s="2" t="s">
        <v>1</v>
      </c>
    </row>
    <row r="2" spans="1:9">
      <c r="B2" s="2" t="s">
        <v>590</v>
      </c>
      <c r="C2" s="2" t="s">
        <v>31</v>
      </c>
      <c r="D2" s="2" t="s">
        <v>174</v>
      </c>
      <c r="E2" s="2" t="s">
        <v>29</v>
      </c>
      <c r="F2" s="2" t="s">
        <v>30</v>
      </c>
      <c r="G2" s="2" t="s">
        <v>658</v>
      </c>
      <c r="H2" s="2" t="s">
        <v>659</v>
      </c>
      <c r="I2" s="2" t="s">
        <v>660</v>
      </c>
    </row>
    <row r="3" spans="1:9">
      <c r="A3" s="3" t="s">
        <v>235</v>
      </c>
    </row>
    <row r="4" spans="1:9">
      <c r="A4" s="4" t="s">
        <v>661</v>
      </c>
      <c r="D4" s="7" t="n">
        <v>4643</v>
      </c>
    </row>
    <row r="5" spans="1:9">
      <c r="A5" s="4" t="s">
        <v>662</v>
      </c>
      <c r="C5" s="7" t="n">
        <v>939432</v>
      </c>
      <c r="E5" s="6" t="n">
        <v>183873</v>
      </c>
      <c r="F5" s="7" t="n">
        <v>1196330</v>
      </c>
    </row>
    <row r="6" spans="1:9">
      <c r="A6" s="4" t="s">
        <v>610</v>
      </c>
    </row>
    <row r="7" spans="1:9">
      <c r="A7" s="3" t="s">
        <v>235</v>
      </c>
    </row>
    <row r="8" spans="1:9">
      <c r="A8" s="4" t="s">
        <v>663</v>
      </c>
      <c r="D8" s="4" t="s">
        <v>664</v>
      </c>
      <c r="E8" s="4" t="s">
        <v>665</v>
      </c>
      <c r="F8" s="4" t="s">
        <v>665</v>
      </c>
      <c r="I8" s="4" t="s">
        <v>666</v>
      </c>
    </row>
    <row r="9" spans="1:9">
      <c r="A9" s="4" t="s">
        <v>661</v>
      </c>
      <c r="D9" s="7" t="n">
        <v>4600</v>
      </c>
    </row>
    <row r="10" spans="1:9">
      <c r="A10" s="4" t="s">
        <v>667</v>
      </c>
      <c r="C10" s="5" t="n">
        <v>303500</v>
      </c>
      <c r="E10" s="6" t="n">
        <v>96100</v>
      </c>
      <c r="F10" s="7" t="n">
        <v>625000</v>
      </c>
    </row>
    <row r="11" spans="1:9">
      <c r="A11" s="4" t="s">
        <v>662</v>
      </c>
      <c r="C11" s="5" t="n">
        <v>939400</v>
      </c>
      <c r="E11" s="6" t="n">
        <v>183900</v>
      </c>
      <c r="F11" s="7" t="n">
        <v>1196300</v>
      </c>
    </row>
    <row r="12" spans="1:9">
      <c r="A12" s="4" t="s">
        <v>668</v>
      </c>
    </row>
    <row r="13" spans="1:9">
      <c r="A13" s="3" t="s">
        <v>235</v>
      </c>
    </row>
    <row r="14" spans="1:9">
      <c r="A14" s="4" t="s">
        <v>669</v>
      </c>
      <c r="G14" s="6" t="n">
        <v>30000</v>
      </c>
      <c r="H14" s="7" t="n">
        <v>183500</v>
      </c>
    </row>
    <row r="15" spans="1:9">
      <c r="A15" s="4" t="s">
        <v>670</v>
      </c>
    </row>
    <row r="16" spans="1:9">
      <c r="A16" s="3" t="s">
        <v>235</v>
      </c>
    </row>
    <row r="17" spans="1:9">
      <c r="A17" s="4" t="s">
        <v>669</v>
      </c>
      <c r="G17" s="6" t="n">
        <v>27600</v>
      </c>
      <c r="H17" s="7" t="n">
        <v>168500</v>
      </c>
    </row>
    <row r="18" spans="1:9">
      <c r="A18" s="4" t="s">
        <v>671</v>
      </c>
    </row>
    <row r="19" spans="1:9">
      <c r="A19" s="3" t="s">
        <v>235</v>
      </c>
    </row>
    <row r="20" spans="1:9">
      <c r="A20" s="4" t="s">
        <v>672</v>
      </c>
      <c r="B20" s="6" t="n">
        <v>20700</v>
      </c>
      <c r="C20" s="7" t="n">
        <v>143800</v>
      </c>
    </row>
  </sheetData>
  <mergeCells count="4">
    <mergeCell ref="A1:A2"/>
    <mergeCell ref="B1:C1"/>
    <mergeCell ref="E1:F1"/>
    <mergeCell ref="G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14"/>
    <col customWidth="1" max="10" min="10" width="14"/>
  </cols>
  <sheetData>
    <row r="1" spans="1:10">
      <c r="A1" s="1" t="s">
        <v>673</v>
      </c>
      <c r="B1" s="2" t="s">
        <v>674</v>
      </c>
      <c r="C1" s="2" t="s">
        <v>31</v>
      </c>
      <c r="D1" s="2" t="s">
        <v>174</v>
      </c>
      <c r="E1" s="2" t="s">
        <v>29</v>
      </c>
      <c r="F1" s="2" t="s">
        <v>30</v>
      </c>
      <c r="G1" s="2" t="s">
        <v>675</v>
      </c>
      <c r="H1" s="2" t="s">
        <v>660</v>
      </c>
      <c r="I1" s="2" t="s">
        <v>676</v>
      </c>
      <c r="J1" s="2" t="s">
        <v>677</v>
      </c>
    </row>
    <row r="2" spans="1:10">
      <c r="A2" s="3" t="s">
        <v>678</v>
      </c>
    </row>
    <row r="3" spans="1:10">
      <c r="A3" s="4" t="s">
        <v>679</v>
      </c>
      <c r="E3" s="11" t="n">
        <v>2.3</v>
      </c>
      <c r="F3" s="7" t="n">
        <v>15100</v>
      </c>
    </row>
    <row r="4" spans="1:10">
      <c r="A4" s="4" t="s">
        <v>680</v>
      </c>
    </row>
    <row r="5" spans="1:10">
      <c r="A5" s="3" t="s">
        <v>678</v>
      </c>
    </row>
    <row r="6" spans="1:10">
      <c r="A6" s="4" t="s">
        <v>679</v>
      </c>
      <c r="C6" s="7" t="n">
        <v>0</v>
      </c>
      <c r="F6" s="5" t="n">
        <v>0</v>
      </c>
    </row>
    <row r="7" spans="1:10">
      <c r="A7" s="4" t="s">
        <v>681</v>
      </c>
      <c r="J7" s="4" t="s">
        <v>433</v>
      </c>
    </row>
    <row r="8" spans="1:10">
      <c r="A8" s="4" t="s">
        <v>682</v>
      </c>
      <c r="D8" s="7" t="n">
        <v>15200</v>
      </c>
    </row>
    <row r="9" spans="1:10">
      <c r="A9" s="4" t="s">
        <v>683</v>
      </c>
      <c r="D9" s="5" t="n">
        <v>9000</v>
      </c>
    </row>
    <row r="10" spans="1:10">
      <c r="A10" s="4" t="s">
        <v>684</v>
      </c>
      <c r="C10" s="5" t="n">
        <v>7200</v>
      </c>
    </row>
    <row r="11" spans="1:10">
      <c r="A11" s="4" t="s">
        <v>685</v>
      </c>
      <c r="D11" s="5" t="n">
        <v>1000</v>
      </c>
    </row>
    <row r="12" spans="1:10">
      <c r="A12" s="4" t="s">
        <v>686</v>
      </c>
    </row>
    <row r="13" spans="1:10">
      <c r="A13" s="3" t="s">
        <v>678</v>
      </c>
    </row>
    <row r="14" spans="1:10">
      <c r="A14" s="4" t="s">
        <v>679</v>
      </c>
      <c r="C14" s="5" t="n">
        <v>0</v>
      </c>
      <c r="F14" s="5" t="n">
        <v>0</v>
      </c>
    </row>
    <row r="15" spans="1:10">
      <c r="A15" s="4" t="s">
        <v>681</v>
      </c>
      <c r="G15" s="4" t="s">
        <v>687</v>
      </c>
      <c r="I15" s="4" t="s">
        <v>688</v>
      </c>
    </row>
    <row r="16" spans="1:10">
      <c r="A16" s="4" t="s">
        <v>683</v>
      </c>
      <c r="D16" s="7" t="n">
        <v>3200</v>
      </c>
    </row>
    <row r="17" spans="1:10">
      <c r="A17" s="4" t="s">
        <v>689</v>
      </c>
    </row>
    <row r="18" spans="1:10">
      <c r="A18" s="3" t="s">
        <v>678</v>
      </c>
    </row>
    <row r="19" spans="1:10">
      <c r="A19" s="4" t="s">
        <v>690</v>
      </c>
      <c r="H19" s="4" t="s">
        <v>691</v>
      </c>
    </row>
    <row r="20" spans="1:10">
      <c r="A20" s="4" t="s">
        <v>692</v>
      </c>
    </row>
    <row r="21" spans="1:10">
      <c r="A21" s="3" t="s">
        <v>678</v>
      </c>
    </row>
    <row r="22" spans="1:10">
      <c r="A22" s="4" t="s">
        <v>679</v>
      </c>
      <c r="C22" s="7" t="n">
        <v>8200</v>
      </c>
      <c r="E22" s="11" t="n">
        <v>2.3</v>
      </c>
      <c r="F22" s="7" t="n">
        <v>15100</v>
      </c>
    </row>
    <row r="23" spans="1:10">
      <c r="A23" s="4" t="s">
        <v>681</v>
      </c>
      <c r="C23" s="4" t="s">
        <v>545</v>
      </c>
      <c r="E23" s="4" t="s">
        <v>545</v>
      </c>
      <c r="F23" s="4" t="s">
        <v>545</v>
      </c>
    </row>
    <row r="24" spans="1:10">
      <c r="A24" s="4" t="s">
        <v>693</v>
      </c>
    </row>
    <row r="25" spans="1:10">
      <c r="A25" s="3" t="s">
        <v>678</v>
      </c>
    </row>
    <row r="26" spans="1:10">
      <c r="A26" s="4" t="s">
        <v>679</v>
      </c>
      <c r="C26" s="7" t="n">
        <v>100</v>
      </c>
      <c r="F26" s="7" t="n">
        <v>0</v>
      </c>
    </row>
    <row r="27" spans="1:10">
      <c r="A27" s="4" t="s">
        <v>681</v>
      </c>
      <c r="B27" s="4" t="s">
        <v>694</v>
      </c>
    </row>
    <row r="28" spans="1:10">
      <c r="A28" s="4" t="s">
        <v>695</v>
      </c>
      <c r="B28" s="7" t="n">
        <v>4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6</v>
      </c>
      <c r="B1" s="2" t="s">
        <v>1</v>
      </c>
    </row>
    <row r="2" spans="1:6">
      <c r="B2" s="2" t="s">
        <v>29</v>
      </c>
      <c r="C2" s="2" t="s">
        <v>30</v>
      </c>
      <c r="D2" s="2" t="s">
        <v>31</v>
      </c>
      <c r="E2" s="2" t="s">
        <v>174</v>
      </c>
      <c r="F2" s="2" t="s">
        <v>30</v>
      </c>
    </row>
    <row r="3" spans="1:6">
      <c r="A3" s="3" t="s">
        <v>697</v>
      </c>
    </row>
    <row r="4" spans="1:6">
      <c r="A4" s="4" t="s">
        <v>531</v>
      </c>
      <c r="B4" s="6" t="n">
        <v>26334</v>
      </c>
      <c r="C4" s="7" t="n">
        <v>171335</v>
      </c>
      <c r="D4" s="7" t="n">
        <v>103038</v>
      </c>
      <c r="E4" s="7" t="n">
        <v>67752</v>
      </c>
    </row>
    <row r="5" spans="1:6">
      <c r="A5" s="4" t="s">
        <v>95</v>
      </c>
      <c r="B5" s="5" t="n">
        <v>15589</v>
      </c>
      <c r="C5" s="5" t="n">
        <v>101424</v>
      </c>
      <c r="D5" s="5" t="n">
        <v>63135</v>
      </c>
      <c r="E5" s="5" t="n">
        <v>36245</v>
      </c>
    </row>
    <row r="6" spans="1:6">
      <c r="A6" s="4" t="s">
        <v>698</v>
      </c>
      <c r="B6" s="5" t="n">
        <v>394</v>
      </c>
      <c r="C6" s="5" t="n">
        <v>2562</v>
      </c>
      <c r="D6" s="5" t="n">
        <v>-22888</v>
      </c>
      <c r="E6" s="5" t="n">
        <v>-69290</v>
      </c>
    </row>
    <row r="7" spans="1:6">
      <c r="A7" s="4" t="s">
        <v>699</v>
      </c>
      <c r="B7" s="5" t="n">
        <v>1045</v>
      </c>
      <c r="C7" s="7" t="n">
        <v>6796</v>
      </c>
      <c r="D7" s="5" t="n">
        <v>-1776</v>
      </c>
      <c r="E7" s="7" t="n">
        <v>-41861</v>
      </c>
    </row>
    <row r="8" spans="1:6">
      <c r="A8" s="3" t="s">
        <v>700</v>
      </c>
    </row>
    <row r="9" spans="1:6">
      <c r="A9" s="4" t="s">
        <v>528</v>
      </c>
      <c r="B9" s="5" t="n">
        <v>24791</v>
      </c>
      <c r="D9" s="5" t="n">
        <v>58883</v>
      </c>
      <c r="F9" s="7" t="n">
        <v>161295</v>
      </c>
    </row>
    <row r="10" spans="1:6">
      <c r="A10" s="4" t="s">
        <v>529</v>
      </c>
      <c r="B10" s="5" t="n">
        <v>3545</v>
      </c>
      <c r="D10" s="5" t="n">
        <v>17479</v>
      </c>
      <c r="F10" s="5" t="n">
        <v>23066</v>
      </c>
    </row>
    <row r="11" spans="1:6">
      <c r="A11" s="4" t="s">
        <v>701</v>
      </c>
      <c r="B11" s="6" t="n">
        <v>31461</v>
      </c>
      <c r="D11" s="7" t="n">
        <v>103590</v>
      </c>
      <c r="F11" s="7" t="n">
        <v>20469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702</v>
      </c>
      <c r="B1" s="2" t="s">
        <v>515</v>
      </c>
      <c r="D1" s="2" t="s">
        <v>1</v>
      </c>
    </row>
    <row r="2" spans="1:11">
      <c r="B2" s="2" t="s">
        <v>703</v>
      </c>
      <c r="C2" s="2" t="s">
        <v>174</v>
      </c>
      <c r="D2" s="2" t="s">
        <v>29</v>
      </c>
      <c r="E2" s="2" t="s">
        <v>30</v>
      </c>
      <c r="F2" s="2" t="s">
        <v>704</v>
      </c>
      <c r="G2" s="2" t="s">
        <v>705</v>
      </c>
      <c r="H2" s="2" t="s">
        <v>706</v>
      </c>
      <c r="I2" s="2" t="s">
        <v>658</v>
      </c>
      <c r="J2" s="2" t="s">
        <v>659</v>
      </c>
      <c r="K2" s="2" t="s">
        <v>516</v>
      </c>
    </row>
    <row r="3" spans="1:11">
      <c r="A3" s="4" t="s">
        <v>707</v>
      </c>
    </row>
    <row r="4" spans="1:11">
      <c r="A4" s="3" t="s">
        <v>708</v>
      </c>
    </row>
    <row r="5" spans="1:11">
      <c r="A5" s="4" t="s">
        <v>690</v>
      </c>
      <c r="K5" s="4" t="s">
        <v>709</v>
      </c>
    </row>
    <row r="6" spans="1:11">
      <c r="A6" s="4" t="s">
        <v>710</v>
      </c>
      <c r="K6" s="10" t="n">
        <v>0.5</v>
      </c>
    </row>
    <row r="7" spans="1:11">
      <c r="A7" s="4" t="s">
        <v>711</v>
      </c>
      <c r="H7" s="4" t="s">
        <v>712</v>
      </c>
    </row>
    <row r="8" spans="1:11">
      <c r="A8" s="4" t="s">
        <v>713</v>
      </c>
      <c r="D8" s="6" t="n">
        <v>80</v>
      </c>
      <c r="E8" s="10" t="n">
        <v>0.5</v>
      </c>
    </row>
    <row r="9" spans="1:11">
      <c r="A9" s="4" t="s">
        <v>714</v>
      </c>
    </row>
    <row r="10" spans="1:11">
      <c r="A10" s="3" t="s">
        <v>708</v>
      </c>
    </row>
    <row r="11" spans="1:11">
      <c r="A11" s="4" t="s">
        <v>690</v>
      </c>
      <c r="I11" s="4" t="s">
        <v>715</v>
      </c>
      <c r="J11" s="4" t="s">
        <v>715</v>
      </c>
    </row>
    <row r="12" spans="1:11">
      <c r="A12" s="4" t="s">
        <v>710</v>
      </c>
      <c r="I12" s="6" t="n">
        <v>1000</v>
      </c>
      <c r="J12" s="10" t="n">
        <v>6.1</v>
      </c>
    </row>
    <row r="13" spans="1:11">
      <c r="A13" s="4" t="s">
        <v>713</v>
      </c>
      <c r="B13" s="6" t="n">
        <v>1000</v>
      </c>
      <c r="C13" s="10" t="n">
        <v>6.4</v>
      </c>
    </row>
    <row r="14" spans="1:11">
      <c r="A14" s="4" t="s">
        <v>716</v>
      </c>
    </row>
    <row r="15" spans="1:11">
      <c r="A15" s="3" t="s">
        <v>708</v>
      </c>
    </row>
    <row r="16" spans="1:11">
      <c r="A16" s="4" t="s">
        <v>690</v>
      </c>
      <c r="F16" s="4" t="s">
        <v>717</v>
      </c>
      <c r="G16" s="4" t="s">
        <v>717</v>
      </c>
    </row>
    <row r="17" spans="1:11">
      <c r="A17" s="4" t="s">
        <v>710</v>
      </c>
      <c r="F17" s="6" t="n">
        <v>40</v>
      </c>
      <c r="G17" s="10" t="n">
        <v>0.2</v>
      </c>
    </row>
  </sheetData>
  <mergeCells count="5">
    <mergeCell ref="A1:A2"/>
    <mergeCell ref="B1:C1"/>
    <mergeCell ref="D1:E1"/>
    <mergeCell ref="F1:G1"/>
    <mergeCell ref="I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25"/>
    <col customWidth="1" max="5" min="5" width="21"/>
    <col customWidth="1" max="6" min="6" width="21"/>
    <col customWidth="1" max="7" min="7" width="21"/>
    <col customWidth="1" max="8" min="8" width="21"/>
    <col customWidth="1" max="9" min="9" width="31"/>
    <col customWidth="1" max="10" min="10" width="21"/>
  </cols>
  <sheetData>
    <row r="1" spans="1:10">
      <c r="A1" s="1" t="s">
        <v>718</v>
      </c>
      <c r="B1" s="2" t="s">
        <v>515</v>
      </c>
      <c r="I1" s="2" t="s">
        <v>1</v>
      </c>
    </row>
    <row r="2" spans="1:10">
      <c r="B2" s="2" t="s">
        <v>719</v>
      </c>
      <c r="C2" s="2" t="s">
        <v>720</v>
      </c>
      <c r="D2" s="2" t="s">
        <v>721</v>
      </c>
      <c r="E2" s="2" t="s">
        <v>722</v>
      </c>
      <c r="F2" s="2" t="s">
        <v>723</v>
      </c>
      <c r="G2" s="2" t="s">
        <v>724</v>
      </c>
      <c r="H2" s="2" t="s">
        <v>725</v>
      </c>
      <c r="I2" s="2" t="s">
        <v>726</v>
      </c>
      <c r="J2" s="2" t="s">
        <v>30</v>
      </c>
    </row>
    <row r="3" spans="1:10">
      <c r="A3" s="3" t="s">
        <v>239</v>
      </c>
    </row>
    <row r="4" spans="1:10">
      <c r="A4" s="4" t="s">
        <v>239</v>
      </c>
      <c r="D4" s="7" t="n">
        <v>104429</v>
      </c>
      <c r="I4" s="6" t="n">
        <v>15774</v>
      </c>
      <c r="J4" s="7" t="n">
        <v>102631</v>
      </c>
    </row>
    <row r="5" spans="1:10">
      <c r="A5" s="4" t="s">
        <v>610</v>
      </c>
    </row>
    <row r="6" spans="1:10">
      <c r="A6" s="3" t="s">
        <v>239</v>
      </c>
    </row>
    <row r="7" spans="1:10">
      <c r="A7" s="4" t="s">
        <v>727</v>
      </c>
      <c r="C7" s="5" t="n">
        <v>2</v>
      </c>
      <c r="D7" s="5" t="n">
        <v>2</v>
      </c>
    </row>
    <row r="8" spans="1:10">
      <c r="A8" s="4" t="s">
        <v>728</v>
      </c>
    </row>
    <row r="9" spans="1:10">
      <c r="A9" s="3" t="s">
        <v>239</v>
      </c>
    </row>
    <row r="10" spans="1:10">
      <c r="A10" s="4" t="s">
        <v>729</v>
      </c>
      <c r="H10" s="4" t="s">
        <v>730</v>
      </c>
    </row>
    <row r="11" spans="1:10">
      <c r="A11" s="4" t="s">
        <v>731</v>
      </c>
      <c r="H11" s="6" t="n">
        <v>10000</v>
      </c>
    </row>
    <row r="12" spans="1:10">
      <c r="A12" s="4" t="s">
        <v>732</v>
      </c>
      <c r="H12" s="4" t="s">
        <v>733</v>
      </c>
    </row>
    <row r="13" spans="1:10">
      <c r="A13" s="4" t="s">
        <v>734</v>
      </c>
    </row>
    <row r="14" spans="1:10">
      <c r="A14" s="3" t="s">
        <v>239</v>
      </c>
    </row>
    <row r="15" spans="1:10">
      <c r="A15" s="4" t="s">
        <v>729</v>
      </c>
      <c r="G15" s="4" t="s">
        <v>730</v>
      </c>
    </row>
    <row r="16" spans="1:10">
      <c r="A16" s="4" t="s">
        <v>731</v>
      </c>
      <c r="G16" s="6" t="n">
        <v>10000</v>
      </c>
    </row>
    <row r="17" spans="1:10">
      <c r="A17" s="4" t="s">
        <v>732</v>
      </c>
      <c r="G17" s="4" t="s">
        <v>733</v>
      </c>
    </row>
    <row r="18" spans="1:10">
      <c r="A18" s="4" t="s">
        <v>611</v>
      </c>
    </row>
    <row r="19" spans="1:10">
      <c r="A19" s="3" t="s">
        <v>239</v>
      </c>
    </row>
    <row r="20" spans="1:10">
      <c r="A20" s="4" t="s">
        <v>729</v>
      </c>
      <c r="B20" s="4" t="s">
        <v>735</v>
      </c>
      <c r="C20" s="4" t="s">
        <v>730</v>
      </c>
      <c r="D20" s="4" t="s">
        <v>730</v>
      </c>
      <c r="E20" s="4" t="s">
        <v>736</v>
      </c>
      <c r="F20" s="4" t="s">
        <v>736</v>
      </c>
    </row>
    <row r="21" spans="1:10">
      <c r="A21" s="4" t="s">
        <v>737</v>
      </c>
      <c r="E21" s="6" t="n">
        <v>14800</v>
      </c>
      <c r="F21" s="7" t="n">
        <v>98100</v>
      </c>
    </row>
    <row r="22" spans="1:10">
      <c r="A22" s="4" t="s">
        <v>732</v>
      </c>
      <c r="E22" s="4" t="s">
        <v>733</v>
      </c>
      <c r="F22" s="4" t="s">
        <v>733</v>
      </c>
    </row>
    <row r="23" spans="1:10">
      <c r="A23" s="4" t="s">
        <v>239</v>
      </c>
      <c r="I23" s="6" t="n">
        <v>15800</v>
      </c>
      <c r="J23" s="7" t="n">
        <v>102600</v>
      </c>
    </row>
    <row r="24" spans="1:10">
      <c r="A24" s="4" t="s">
        <v>738</v>
      </c>
    </row>
    <row r="25" spans="1:10">
      <c r="A25" s="3" t="s">
        <v>239</v>
      </c>
    </row>
    <row r="26" spans="1:10">
      <c r="A26" s="4" t="s">
        <v>672</v>
      </c>
      <c r="C26" s="6" t="n">
        <v>20700</v>
      </c>
      <c r="D26" s="7" t="n">
        <v>143800</v>
      </c>
    </row>
    <row r="27" spans="1:10">
      <c r="A27" s="4" t="s">
        <v>739</v>
      </c>
      <c r="C27" s="13" t="n">
        <v>0.876847</v>
      </c>
    </row>
    <row r="28" spans="1:10">
      <c r="A28" s="4" t="s">
        <v>740</v>
      </c>
    </row>
    <row r="29" spans="1:10">
      <c r="A29" s="3" t="s">
        <v>239</v>
      </c>
    </row>
    <row r="30" spans="1:10">
      <c r="A30" s="4" t="s">
        <v>739</v>
      </c>
      <c r="I30" s="13" t="n">
        <v>1.071803</v>
      </c>
    </row>
  </sheetData>
  <mergeCells count="2">
    <mergeCell ref="A1:A2"/>
    <mergeCell ref="B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1</v>
      </c>
      <c r="B1" s="2" t="s">
        <v>29</v>
      </c>
      <c r="C1" s="2" t="s">
        <v>30</v>
      </c>
      <c r="D1" s="2" t="s">
        <v>31</v>
      </c>
    </row>
    <row r="2" spans="1:4">
      <c r="A2" s="3" t="s">
        <v>241</v>
      </c>
    </row>
    <row r="3" spans="1:4">
      <c r="A3" s="4" t="s">
        <v>742</v>
      </c>
      <c r="B3" s="6" t="n">
        <v>1197</v>
      </c>
      <c r="C3" s="7" t="n">
        <v>7790</v>
      </c>
      <c r="D3" s="7" t="n">
        <v>7599</v>
      </c>
    </row>
    <row r="4" spans="1:4">
      <c r="A4" s="4" t="s">
        <v>743</v>
      </c>
      <c r="B4" s="5" t="n">
        <v>730</v>
      </c>
      <c r="C4" s="5" t="n">
        <v>4754</v>
      </c>
      <c r="D4" s="5" t="n">
        <v>8448</v>
      </c>
    </row>
    <row r="5" spans="1:4">
      <c r="A5" s="4" t="s">
        <v>632</v>
      </c>
      <c r="B5" s="6" t="n">
        <v>1927</v>
      </c>
      <c r="C5" s="7" t="n">
        <v>12544</v>
      </c>
      <c r="D5" s="7" t="n">
        <v>160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4</v>
      </c>
      <c r="B1" s="2" t="s">
        <v>29</v>
      </c>
      <c r="C1" s="2" t="s">
        <v>30</v>
      </c>
      <c r="D1" s="2" t="s">
        <v>31</v>
      </c>
    </row>
    <row r="2" spans="1:4">
      <c r="A2" s="3" t="s">
        <v>243</v>
      </c>
    </row>
    <row r="3" spans="1:4">
      <c r="A3" s="4" t="s">
        <v>745</v>
      </c>
      <c r="B3" s="6" t="n">
        <v>2200</v>
      </c>
      <c r="C3" s="7" t="n">
        <v>14317</v>
      </c>
      <c r="D3" s="7" t="n">
        <v>20644</v>
      </c>
    </row>
    <row r="4" spans="1:4">
      <c r="A4" s="4" t="s">
        <v>746</v>
      </c>
      <c r="B4" s="5" t="n">
        <v>990</v>
      </c>
      <c r="C4" s="5" t="n">
        <v>6441</v>
      </c>
      <c r="D4" s="5" t="n">
        <v>7413</v>
      </c>
    </row>
    <row r="5" spans="1:4">
      <c r="A5" s="4" t="s">
        <v>747</v>
      </c>
      <c r="B5" s="5" t="n">
        <v>13609</v>
      </c>
      <c r="C5" s="5" t="n">
        <v>88545</v>
      </c>
      <c r="D5" s="5" t="n">
        <v>24913</v>
      </c>
    </row>
    <row r="6" spans="1:4">
      <c r="A6" s="4" t="s">
        <v>748</v>
      </c>
      <c r="B6" s="5" t="n">
        <v>9736</v>
      </c>
      <c r="C6" s="5" t="n">
        <v>63344</v>
      </c>
      <c r="D6" s="5" t="n">
        <v>54892</v>
      </c>
    </row>
    <row r="7" spans="1:4">
      <c r="A7" s="4" t="s">
        <v>631</v>
      </c>
      <c r="B7" s="5" t="n">
        <v>93</v>
      </c>
      <c r="C7" s="5" t="n">
        <v>606</v>
      </c>
      <c r="D7" s="5" t="n">
        <v>3187</v>
      </c>
    </row>
    <row r="8" spans="1:4">
      <c r="A8" s="4" t="s">
        <v>632</v>
      </c>
      <c r="B8" s="6" t="n">
        <v>26628</v>
      </c>
      <c r="C8" s="7" t="n">
        <v>173253</v>
      </c>
      <c r="D8" s="7" t="n">
        <v>11104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749</v>
      </c>
      <c r="B1" s="2" t="s">
        <v>515</v>
      </c>
    </row>
    <row r="2" spans="1:21">
      <c r="B2" s="2" t="s">
        <v>750</v>
      </c>
      <c r="C2" s="2" t="s">
        <v>751</v>
      </c>
      <c r="D2" s="2" t="s">
        <v>752</v>
      </c>
      <c r="E2" s="2" t="s">
        <v>753</v>
      </c>
      <c r="F2" s="2" t="s">
        <v>754</v>
      </c>
      <c r="G2" s="2" t="s">
        <v>31</v>
      </c>
      <c r="H2" s="2" t="s">
        <v>755</v>
      </c>
      <c r="I2" s="2" t="s">
        <v>756</v>
      </c>
      <c r="J2" s="2" t="s">
        <v>724</v>
      </c>
      <c r="K2" s="2" t="s">
        <v>658</v>
      </c>
      <c r="L2" s="2" t="s">
        <v>29</v>
      </c>
      <c r="M2" s="2" t="s">
        <v>30</v>
      </c>
      <c r="N2" s="2" t="s">
        <v>757</v>
      </c>
      <c r="O2" s="2" t="s">
        <v>758</v>
      </c>
      <c r="P2" s="2" t="s">
        <v>759</v>
      </c>
      <c r="Q2" s="2" t="s">
        <v>760</v>
      </c>
      <c r="R2" s="2" t="s">
        <v>761</v>
      </c>
      <c r="S2" s="2" t="s">
        <v>762</v>
      </c>
      <c r="T2" s="2" t="s">
        <v>174</v>
      </c>
      <c r="U2" s="2" t="s">
        <v>659</v>
      </c>
    </row>
    <row r="3" spans="1:21">
      <c r="A3" s="3" t="s">
        <v>245</v>
      </c>
    </row>
    <row r="4" spans="1:21">
      <c r="A4" s="4" t="s">
        <v>763</v>
      </c>
      <c r="G4" s="7" t="n">
        <v>358602</v>
      </c>
      <c r="L4" s="6" t="n">
        <v>50720</v>
      </c>
      <c r="M4" s="7" t="n">
        <v>330000</v>
      </c>
    </row>
    <row r="5" spans="1:21">
      <c r="A5" s="4" t="s">
        <v>764</v>
      </c>
      <c r="G5" s="5" t="n">
        <v>354602</v>
      </c>
      <c r="L5" s="5" t="n">
        <v>51750</v>
      </c>
      <c r="M5" s="5" t="n">
        <v>336700</v>
      </c>
      <c r="T5" s="7" t="n">
        <v>125000</v>
      </c>
    </row>
    <row r="6" spans="1:21">
      <c r="A6" s="4" t="s">
        <v>765</v>
      </c>
    </row>
    <row r="7" spans="1:21">
      <c r="A7" s="3" t="s">
        <v>245</v>
      </c>
    </row>
    <row r="8" spans="1:21">
      <c r="A8" s="4" t="s">
        <v>763</v>
      </c>
      <c r="G8" s="5" t="n">
        <v>354600</v>
      </c>
      <c r="M8" s="5" t="n">
        <v>0</v>
      </c>
    </row>
    <row r="9" spans="1:21">
      <c r="A9" s="4" t="s">
        <v>766</v>
      </c>
    </row>
    <row r="10" spans="1:21">
      <c r="A10" s="3" t="s">
        <v>245</v>
      </c>
    </row>
    <row r="11" spans="1:21">
      <c r="A11" s="4" t="s">
        <v>767</v>
      </c>
      <c r="K11" s="4" t="s">
        <v>730</v>
      </c>
    </row>
    <row r="12" spans="1:21">
      <c r="A12" s="4" t="s">
        <v>52</v>
      </c>
      <c r="K12" s="6" t="n">
        <v>20200</v>
      </c>
      <c r="U12" s="7" t="n">
        <v>123600</v>
      </c>
    </row>
    <row r="13" spans="1:21">
      <c r="A13" s="4" t="s">
        <v>768</v>
      </c>
      <c r="J13" s="4" t="s">
        <v>730</v>
      </c>
    </row>
    <row r="14" spans="1:21">
      <c r="A14" s="4" t="s">
        <v>769</v>
      </c>
    </row>
    <row r="15" spans="1:21">
      <c r="A15" s="3" t="s">
        <v>245</v>
      </c>
    </row>
    <row r="16" spans="1:21">
      <c r="A16" s="4" t="s">
        <v>770</v>
      </c>
      <c r="K16" s="4" t="s">
        <v>771</v>
      </c>
    </row>
    <row r="17" spans="1:21">
      <c r="A17" s="4" t="s">
        <v>772</v>
      </c>
      <c r="K17" s="4" t="s">
        <v>773</v>
      </c>
    </row>
    <row r="18" spans="1:21">
      <c r="A18" s="4" t="s">
        <v>774</v>
      </c>
    </row>
    <row r="19" spans="1:21">
      <c r="A19" s="3" t="s">
        <v>245</v>
      </c>
    </row>
    <row r="20" spans="1:21">
      <c r="A20" s="4" t="s">
        <v>767</v>
      </c>
      <c r="I20" s="4" t="s">
        <v>730</v>
      </c>
      <c r="J20" s="4" t="s">
        <v>730</v>
      </c>
    </row>
    <row r="21" spans="1:21">
      <c r="A21" s="4" t="s">
        <v>52</v>
      </c>
      <c r="I21" s="6" t="n">
        <v>14800</v>
      </c>
      <c r="J21" s="6" t="n">
        <v>10000</v>
      </c>
      <c r="R21" s="7" t="n">
        <v>99200</v>
      </c>
      <c r="S21" s="7" t="n">
        <v>64800</v>
      </c>
    </row>
    <row r="22" spans="1:21">
      <c r="A22" s="4" t="s">
        <v>775</v>
      </c>
    </row>
    <row r="23" spans="1:21">
      <c r="A23" s="3" t="s">
        <v>245</v>
      </c>
    </row>
    <row r="24" spans="1:21">
      <c r="A24" s="4" t="s">
        <v>767</v>
      </c>
      <c r="H24" s="4" t="s">
        <v>730</v>
      </c>
    </row>
    <row r="25" spans="1:21">
      <c r="A25" s="4" t="s">
        <v>52</v>
      </c>
      <c r="H25" s="6" t="n">
        <v>6900</v>
      </c>
      <c r="Q25" s="7" t="n">
        <v>46700</v>
      </c>
    </row>
    <row r="26" spans="1:21">
      <c r="A26" s="4" t="s">
        <v>776</v>
      </c>
      <c r="H26" s="6" t="n">
        <v>51900</v>
      </c>
      <c r="Q26" s="7" t="n">
        <v>354600</v>
      </c>
    </row>
    <row r="27" spans="1:21">
      <c r="A27" s="4" t="s">
        <v>777</v>
      </c>
    </row>
    <row r="28" spans="1:21">
      <c r="A28" s="3" t="s">
        <v>245</v>
      </c>
    </row>
    <row r="29" spans="1:21">
      <c r="A29" s="4" t="s">
        <v>770</v>
      </c>
      <c r="H29" s="4" t="s">
        <v>771</v>
      </c>
    </row>
    <row r="30" spans="1:21">
      <c r="A30" s="4" t="s">
        <v>772</v>
      </c>
      <c r="H30" s="4" t="s">
        <v>773</v>
      </c>
    </row>
    <row r="31" spans="1:21">
      <c r="A31" s="4" t="s">
        <v>778</v>
      </c>
    </row>
    <row r="32" spans="1:21">
      <c r="A32" s="3" t="s">
        <v>245</v>
      </c>
    </row>
    <row r="33" spans="1:21">
      <c r="A33" s="4" t="s">
        <v>764</v>
      </c>
      <c r="G33" s="5" t="n">
        <v>354600</v>
      </c>
      <c r="M33" s="5" t="n">
        <v>0</v>
      </c>
    </row>
    <row r="34" spans="1:21">
      <c r="A34" s="4" t="s">
        <v>779</v>
      </c>
    </row>
    <row r="35" spans="1:21">
      <c r="A35" s="3" t="s">
        <v>245</v>
      </c>
    </row>
    <row r="36" spans="1:21">
      <c r="A36" s="4" t="s">
        <v>763</v>
      </c>
      <c r="G36" s="5" t="n">
        <v>4000</v>
      </c>
      <c r="L36" s="5" t="n">
        <v>50700</v>
      </c>
      <c r="M36" s="5" t="n">
        <v>330000</v>
      </c>
    </row>
    <row r="37" spans="1:21">
      <c r="A37" s="4" t="s">
        <v>764</v>
      </c>
      <c r="G37" s="5" t="n">
        <v>0</v>
      </c>
      <c r="L37" s="6" t="n">
        <v>51800</v>
      </c>
      <c r="M37" s="7" t="n">
        <v>336700</v>
      </c>
    </row>
    <row r="38" spans="1:21">
      <c r="A38" s="4" t="s">
        <v>780</v>
      </c>
    </row>
    <row r="39" spans="1:21">
      <c r="A39" s="3" t="s">
        <v>245</v>
      </c>
    </row>
    <row r="40" spans="1:21">
      <c r="A40" s="4" t="s">
        <v>767</v>
      </c>
      <c r="J40" s="4" t="s">
        <v>730</v>
      </c>
    </row>
    <row r="41" spans="1:21">
      <c r="A41" s="4" t="s">
        <v>52</v>
      </c>
      <c r="G41" s="7" t="n">
        <v>4000</v>
      </c>
    </row>
    <row r="42" spans="1:21">
      <c r="A42" s="4" t="s">
        <v>781</v>
      </c>
      <c r="G42" s="4" t="s">
        <v>733</v>
      </c>
    </row>
    <row r="43" spans="1:21">
      <c r="A43" s="4" t="s">
        <v>782</v>
      </c>
    </row>
    <row r="44" spans="1:21">
      <c r="A44" s="3" t="s">
        <v>245</v>
      </c>
    </row>
    <row r="45" spans="1:21">
      <c r="A45" s="4" t="s">
        <v>767</v>
      </c>
      <c r="D45" s="4" t="s">
        <v>730</v>
      </c>
      <c r="E45" s="4" t="s">
        <v>730</v>
      </c>
      <c r="F45" s="4" t="s">
        <v>730</v>
      </c>
    </row>
    <row r="46" spans="1:21">
      <c r="A46" s="4" t="s">
        <v>52</v>
      </c>
      <c r="D46" s="6" t="n">
        <v>7700</v>
      </c>
      <c r="E46" s="6" t="n">
        <v>15700</v>
      </c>
      <c r="F46" s="6" t="n">
        <v>32000</v>
      </c>
      <c r="N46" s="7" t="n">
        <v>50000</v>
      </c>
      <c r="O46" s="7" t="n">
        <v>102000</v>
      </c>
      <c r="P46" s="7" t="n">
        <v>208000</v>
      </c>
    </row>
    <row r="47" spans="1:21">
      <c r="A47" s="4" t="s">
        <v>781</v>
      </c>
      <c r="D47" s="4" t="s">
        <v>783</v>
      </c>
      <c r="E47" s="4" t="s">
        <v>784</v>
      </c>
      <c r="F47" s="4" t="s">
        <v>785</v>
      </c>
    </row>
    <row r="48" spans="1:21">
      <c r="A48" s="4" t="s">
        <v>786</v>
      </c>
      <c r="B48" s="6" t="n">
        <v>4600</v>
      </c>
      <c r="C48" s="7" t="n">
        <v>30000</v>
      </c>
    </row>
  </sheetData>
  <mergeCells count="3">
    <mergeCell ref="A1:A2"/>
    <mergeCell ref="B1:K1"/>
    <mergeCell ref="L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 customWidth="1" max="6" min="6" width="21"/>
  </cols>
  <sheetData>
    <row r="1" spans="1:6">
      <c r="A1" s="1" t="s">
        <v>787</v>
      </c>
      <c r="C1" s="2" t="s">
        <v>1</v>
      </c>
    </row>
    <row r="2" spans="1:6">
      <c r="C2" s="2" t="s">
        <v>29</v>
      </c>
      <c r="D2" s="2" t="s">
        <v>30</v>
      </c>
      <c r="E2" s="2" t="s">
        <v>31</v>
      </c>
      <c r="F2" s="2" t="s">
        <v>174</v>
      </c>
    </row>
    <row r="3" spans="1:6">
      <c r="A3" s="3" t="s">
        <v>247</v>
      </c>
    </row>
    <row r="4" spans="1:6">
      <c r="A4" s="4" t="s">
        <v>788</v>
      </c>
      <c r="C4" s="6" t="n">
        <v>11160</v>
      </c>
      <c r="D4" s="7" t="n">
        <v>72613</v>
      </c>
      <c r="E4" s="7" t="n">
        <v>72027</v>
      </c>
      <c r="F4" s="7" t="n">
        <v>216972</v>
      </c>
    </row>
    <row r="5" spans="1:6">
      <c r="A5" s="4" t="s">
        <v>789</v>
      </c>
      <c r="C5" s="5" t="n">
        <v>71681</v>
      </c>
      <c r="D5" s="5" t="n">
        <v>466379</v>
      </c>
      <c r="E5" s="5" t="n">
        <v>470813</v>
      </c>
      <c r="F5" s="5" t="n">
        <v>406741</v>
      </c>
    </row>
    <row r="6" spans="1:6">
      <c r="A6" s="4" t="s">
        <v>790</v>
      </c>
      <c r="C6" s="5" t="n">
        <v>8461</v>
      </c>
      <c r="D6" s="5" t="n">
        <v>55050</v>
      </c>
      <c r="E6" s="5" t="n">
        <v>64200</v>
      </c>
      <c r="F6" s="5" t="n">
        <v>83171</v>
      </c>
    </row>
    <row r="7" spans="1:6">
      <c r="A7" s="4" t="s">
        <v>791</v>
      </c>
      <c r="C7" s="5" t="n">
        <v>20466</v>
      </c>
      <c r="D7" s="5" t="n">
        <v>133155</v>
      </c>
      <c r="E7" s="5" t="n">
        <v>119767</v>
      </c>
      <c r="F7" s="5" t="n">
        <v>122502</v>
      </c>
    </row>
    <row r="8" spans="1:6">
      <c r="A8" s="4" t="s">
        <v>632</v>
      </c>
      <c r="B8" s="4" t="s">
        <v>47</v>
      </c>
      <c r="C8" s="6" t="n">
        <v>111768</v>
      </c>
      <c r="D8" s="7" t="n">
        <v>727197</v>
      </c>
      <c r="E8" s="7" t="n">
        <v>726807</v>
      </c>
      <c r="F8" s="7" t="n">
        <v>829386</v>
      </c>
    </row>
    <row r="9" spans="1:6"/>
    <row r="10" spans="1:6">
      <c r="A10" s="4" t="s">
        <v>47</v>
      </c>
      <c r="B10" s="4" t="s">
        <v>127</v>
      </c>
    </row>
  </sheetData>
  <mergeCells count="4">
    <mergeCell ref="A1:B2"/>
    <mergeCell ref="C1:F1"/>
    <mergeCell ref="A9:E9"/>
    <mergeCell ref="B10:E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21</v>
      </c>
    </row>
    <row r="3" spans="1:2">
      <c r="A3" s="3" t="s">
        <v>220</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2</v>
      </c>
      <c r="B1" s="2" t="s">
        <v>1</v>
      </c>
    </row>
    <row r="2" spans="1:5">
      <c r="B2" s="2" t="s">
        <v>29</v>
      </c>
      <c r="C2" s="2" t="s">
        <v>30</v>
      </c>
      <c r="D2" s="2" t="s">
        <v>31</v>
      </c>
      <c r="E2" s="2" t="s">
        <v>174</v>
      </c>
    </row>
    <row r="3" spans="1:5">
      <c r="A3" s="3" t="s">
        <v>249</v>
      </c>
    </row>
    <row r="4" spans="1:5">
      <c r="A4" s="4" t="s">
        <v>793</v>
      </c>
      <c r="B4" s="6" t="n">
        <v>3218</v>
      </c>
      <c r="C4" s="7" t="n">
        <v>20936</v>
      </c>
      <c r="D4" s="7" t="n">
        <v>32433</v>
      </c>
      <c r="E4" s="7" t="n">
        <v>36915</v>
      </c>
    </row>
    <row r="5" spans="1:5">
      <c r="A5" s="4" t="s">
        <v>794</v>
      </c>
      <c r="B5" s="5" t="n">
        <v>-946</v>
      </c>
      <c r="C5" s="5" t="n">
        <v>-6153</v>
      </c>
      <c r="D5" s="5" t="n">
        <v>-18344</v>
      </c>
      <c r="E5" s="5" t="n">
        <v>-11398</v>
      </c>
    </row>
    <row r="6" spans="1:5">
      <c r="A6" s="4" t="s">
        <v>110</v>
      </c>
      <c r="B6" s="6" t="n">
        <v>2272</v>
      </c>
      <c r="C6" s="7" t="n">
        <v>14783</v>
      </c>
      <c r="D6" s="7" t="n">
        <v>14089</v>
      </c>
      <c r="E6" s="7" t="n">
        <v>2551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5</v>
      </c>
      <c r="B1" s="2" t="s">
        <v>1</v>
      </c>
    </row>
    <row r="2" spans="1:5">
      <c r="B2" s="2" t="s">
        <v>29</v>
      </c>
      <c r="C2" s="2" t="s">
        <v>30</v>
      </c>
      <c r="D2" s="2" t="s">
        <v>31</v>
      </c>
      <c r="E2" s="2" t="s">
        <v>174</v>
      </c>
    </row>
    <row r="3" spans="1:5">
      <c r="A3" s="3" t="s">
        <v>249</v>
      </c>
    </row>
    <row r="4" spans="1:5">
      <c r="A4" s="4" t="s">
        <v>796</v>
      </c>
      <c r="B4" s="6" t="n">
        <v>16016</v>
      </c>
      <c r="C4" s="7" t="n">
        <v>104208</v>
      </c>
      <c r="D4" s="7" t="n">
        <v>86599</v>
      </c>
      <c r="E4" s="7" t="n">
        <v>159318</v>
      </c>
    </row>
    <row r="5" spans="1:5">
      <c r="A5" s="4" t="s">
        <v>797</v>
      </c>
      <c r="B5" s="5" t="n">
        <v>-8453</v>
      </c>
      <c r="C5" s="5" t="n">
        <v>-55001</v>
      </c>
      <c r="D5" s="5" t="n">
        <v>5710</v>
      </c>
      <c r="E5" s="5" t="n">
        <v>-61416</v>
      </c>
    </row>
    <row r="6" spans="1:5">
      <c r="A6" s="4" t="s">
        <v>109</v>
      </c>
      <c r="B6" s="5" t="n">
        <v>7563</v>
      </c>
      <c r="C6" s="5" t="n">
        <v>49207</v>
      </c>
      <c r="D6" s="5" t="n">
        <v>92309</v>
      </c>
      <c r="E6" s="5" t="n">
        <v>97902</v>
      </c>
    </row>
    <row r="7" spans="1:5">
      <c r="A7" s="4" t="s">
        <v>798</v>
      </c>
      <c r="B7" s="5" t="n">
        <v>2265</v>
      </c>
      <c r="C7" s="5" t="n">
        <v>14739</v>
      </c>
      <c r="D7" s="5" t="n">
        <v>13806</v>
      </c>
      <c r="E7" s="5" t="n">
        <v>25510</v>
      </c>
    </row>
    <row r="8" spans="1:5">
      <c r="A8" s="4" t="s">
        <v>799</v>
      </c>
      <c r="B8" s="5" t="n">
        <v>7</v>
      </c>
      <c r="C8" s="5" t="n">
        <v>44</v>
      </c>
      <c r="D8" s="5" t="n">
        <v>283</v>
      </c>
      <c r="E8" s="5" t="n">
        <v>7</v>
      </c>
    </row>
    <row r="9" spans="1:5">
      <c r="A9" s="4" t="s">
        <v>110</v>
      </c>
      <c r="B9" s="6" t="n">
        <v>2272</v>
      </c>
      <c r="C9" s="7" t="n">
        <v>14783</v>
      </c>
      <c r="D9" s="7" t="n">
        <v>14089</v>
      </c>
      <c r="E9" s="7" t="n">
        <v>25517</v>
      </c>
    </row>
    <row r="10" spans="1:5">
      <c r="A10" s="4" t="s">
        <v>800</v>
      </c>
      <c r="B10" s="4" t="s">
        <v>801</v>
      </c>
      <c r="C10" s="4" t="s">
        <v>801</v>
      </c>
      <c r="D10" s="4" t="s">
        <v>802</v>
      </c>
      <c r="E10" s="4" t="s">
        <v>803</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14"/>
    <col customWidth="1" max="7" min="7" width="16"/>
    <col customWidth="1" max="8" min="8" width="16"/>
    <col customWidth="1" max="9" min="9" width="21"/>
    <col customWidth="1" max="10" min="10" width="21"/>
  </cols>
  <sheetData>
    <row r="1" spans="1:10">
      <c r="A1" s="1" t="s">
        <v>804</v>
      </c>
      <c r="B1" s="2" t="s">
        <v>515</v>
      </c>
      <c r="D1" s="2" t="s">
        <v>1</v>
      </c>
      <c r="G1" s="2" t="s">
        <v>805</v>
      </c>
      <c r="H1" s="2" t="s">
        <v>806</v>
      </c>
    </row>
    <row r="2" spans="1:10">
      <c r="B2" s="2" t="s">
        <v>719</v>
      </c>
      <c r="C2" s="2" t="s">
        <v>807</v>
      </c>
      <c r="D2" s="2" t="s">
        <v>29</v>
      </c>
      <c r="E2" s="2" t="s">
        <v>31</v>
      </c>
      <c r="F2" s="2" t="s">
        <v>216</v>
      </c>
      <c r="G2" s="2" t="s">
        <v>808</v>
      </c>
      <c r="H2" s="2" t="s">
        <v>809</v>
      </c>
      <c r="I2" s="2" t="s">
        <v>29</v>
      </c>
      <c r="J2" s="2" t="s">
        <v>30</v>
      </c>
    </row>
    <row r="3" spans="1:10">
      <c r="A3" s="4" t="s">
        <v>437</v>
      </c>
    </row>
    <row r="4" spans="1:10">
      <c r="A4" s="3" t="s">
        <v>810</v>
      </c>
    </row>
    <row r="5" spans="1:10">
      <c r="A5" s="4" t="s">
        <v>811</v>
      </c>
      <c r="D5" s="4" t="s">
        <v>812</v>
      </c>
    </row>
    <row r="6" spans="1:10">
      <c r="A6" s="4" t="s">
        <v>450</v>
      </c>
    </row>
    <row r="7" spans="1:10">
      <c r="A7" s="3" t="s">
        <v>810</v>
      </c>
    </row>
    <row r="8" spans="1:10">
      <c r="A8" s="4" t="s">
        <v>811</v>
      </c>
      <c r="D8" s="4" t="s">
        <v>523</v>
      </c>
      <c r="E8" s="4" t="s">
        <v>523</v>
      </c>
      <c r="F8" s="4" t="s">
        <v>523</v>
      </c>
    </row>
    <row r="9" spans="1:10">
      <c r="A9" s="4" t="s">
        <v>813</v>
      </c>
      <c r="D9" s="4" t="s">
        <v>586</v>
      </c>
    </row>
    <row r="10" spans="1:10">
      <c r="A10" s="4" t="s">
        <v>814</v>
      </c>
      <c r="D10" s="4" t="s">
        <v>709</v>
      </c>
    </row>
    <row r="11" spans="1:10">
      <c r="A11" s="4" t="s">
        <v>815</v>
      </c>
      <c r="D11" s="4" t="s">
        <v>523</v>
      </c>
    </row>
    <row r="12" spans="1:10">
      <c r="A12" s="4" t="s">
        <v>816</v>
      </c>
      <c r="D12" s="6" t="n">
        <v>172</v>
      </c>
      <c r="E12" s="10" t="n">
        <v>1030.2</v>
      </c>
      <c r="I12" s="6" t="n">
        <v>172</v>
      </c>
      <c r="J12" s="10" t="n">
        <v>1119.4</v>
      </c>
    </row>
    <row r="13" spans="1:10">
      <c r="A13" s="4" t="s">
        <v>817</v>
      </c>
      <c r="D13" s="11" t="n">
        <v>17.2</v>
      </c>
      <c r="E13" s="7" t="n">
        <v>103</v>
      </c>
      <c r="I13" s="11" t="n">
        <v>17.2</v>
      </c>
      <c r="J13" s="10" t="n">
        <v>111.9</v>
      </c>
    </row>
    <row r="14" spans="1:10">
      <c r="A14" s="4" t="s">
        <v>818</v>
      </c>
    </row>
    <row r="15" spans="1:10">
      <c r="A15" s="3" t="s">
        <v>810</v>
      </c>
    </row>
    <row r="16" spans="1:10">
      <c r="A16" s="4" t="s">
        <v>811</v>
      </c>
      <c r="D16" s="4" t="s">
        <v>523</v>
      </c>
      <c r="E16" s="4" t="s">
        <v>523</v>
      </c>
      <c r="F16" s="4" t="s">
        <v>523</v>
      </c>
    </row>
    <row r="17" spans="1:10">
      <c r="A17" s="4" t="s">
        <v>819</v>
      </c>
    </row>
    <row r="18" spans="1:10">
      <c r="A18" s="3" t="s">
        <v>810</v>
      </c>
    </row>
    <row r="19" spans="1:10">
      <c r="A19" s="4" t="s">
        <v>820</v>
      </c>
      <c r="D19" s="4" t="s">
        <v>553</v>
      </c>
    </row>
    <row r="20" spans="1:10">
      <c r="A20" s="4" t="s">
        <v>821</v>
      </c>
      <c r="D20" s="4" t="s">
        <v>638</v>
      </c>
    </row>
    <row r="21" spans="1:10">
      <c r="A21" s="4" t="s">
        <v>822</v>
      </c>
    </row>
    <row r="22" spans="1:10">
      <c r="A22" s="3" t="s">
        <v>810</v>
      </c>
    </row>
    <row r="23" spans="1:10">
      <c r="A23" s="4" t="s">
        <v>820</v>
      </c>
      <c r="B23" s="4" t="s">
        <v>553</v>
      </c>
      <c r="C23" s="4" t="s">
        <v>553</v>
      </c>
      <c r="G23" s="4" t="s">
        <v>553</v>
      </c>
      <c r="I23" s="4" t="s">
        <v>553</v>
      </c>
    </row>
    <row r="24" spans="1:10">
      <c r="A24" s="4" t="s">
        <v>823</v>
      </c>
    </row>
    <row r="25" spans="1:10">
      <c r="A25" s="3" t="s">
        <v>810</v>
      </c>
    </row>
    <row r="26" spans="1:10">
      <c r="A26" s="4" t="s">
        <v>820</v>
      </c>
      <c r="G26" s="4" t="s">
        <v>553</v>
      </c>
      <c r="I26" s="4" t="s">
        <v>553</v>
      </c>
    </row>
    <row r="27" spans="1:10">
      <c r="A27" s="4" t="s">
        <v>824</v>
      </c>
    </row>
    <row r="28" spans="1:10">
      <c r="A28" s="3" t="s">
        <v>810</v>
      </c>
    </row>
    <row r="29" spans="1:10">
      <c r="A29" s="4" t="s">
        <v>820</v>
      </c>
      <c r="G29" s="4" t="s">
        <v>553</v>
      </c>
    </row>
    <row r="30" spans="1:10">
      <c r="A30" s="4" t="s">
        <v>825</v>
      </c>
    </row>
    <row r="31" spans="1:10">
      <c r="A31" s="3" t="s">
        <v>810</v>
      </c>
    </row>
    <row r="32" spans="1:10">
      <c r="A32" s="4" t="s">
        <v>820</v>
      </c>
      <c r="D32" s="4" t="s">
        <v>826</v>
      </c>
    </row>
    <row r="33" spans="1:10">
      <c r="A33" s="4" t="s">
        <v>827</v>
      </c>
      <c r="D33" s="4" t="s">
        <v>828</v>
      </c>
    </row>
    <row r="34" spans="1:10">
      <c r="A34" s="4" t="s">
        <v>829</v>
      </c>
      <c r="D34" s="4" t="s">
        <v>545</v>
      </c>
    </row>
    <row r="35" spans="1:10">
      <c r="A35" s="4" t="s">
        <v>830</v>
      </c>
      <c r="D35" s="4" t="s">
        <v>638</v>
      </c>
    </row>
    <row r="36" spans="1:10">
      <c r="A36" s="4" t="s">
        <v>831</v>
      </c>
    </row>
    <row r="37" spans="1:10">
      <c r="A37" s="3" t="s">
        <v>810</v>
      </c>
    </row>
    <row r="38" spans="1:10">
      <c r="A38" s="4" t="s">
        <v>820</v>
      </c>
      <c r="I38" s="4" t="s">
        <v>826</v>
      </c>
    </row>
    <row r="39" spans="1:10">
      <c r="A39" s="4" t="s">
        <v>832</v>
      </c>
    </row>
    <row r="40" spans="1:10">
      <c r="A40" s="3" t="s">
        <v>810</v>
      </c>
    </row>
    <row r="41" spans="1:10">
      <c r="A41" s="4" t="s">
        <v>820</v>
      </c>
      <c r="H41" s="4" t="s">
        <v>826</v>
      </c>
    </row>
  </sheetData>
  <mergeCells count="4">
    <mergeCell ref="A1:A2"/>
    <mergeCell ref="B1:C1"/>
    <mergeCell ref="D1:F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21</v>
      </c>
      <c r="C2" s="2" t="s">
        <v>215</v>
      </c>
      <c r="D2" s="2" t="s">
        <v>216</v>
      </c>
    </row>
    <row r="3" spans="1:4">
      <c r="A3" s="3" t="s">
        <v>810</v>
      </c>
    </row>
    <row r="4" spans="1:4">
      <c r="A4" s="4" t="s">
        <v>811</v>
      </c>
      <c r="B4" s="4" t="s">
        <v>523</v>
      </c>
      <c r="C4" s="4" t="s">
        <v>523</v>
      </c>
      <c r="D4" s="4" t="s">
        <v>523</v>
      </c>
    </row>
    <row r="5" spans="1:4">
      <c r="A5" s="4" t="s">
        <v>834</v>
      </c>
      <c r="B5" s="4" t="s">
        <v>835</v>
      </c>
      <c r="C5" s="4" t="s">
        <v>836</v>
      </c>
      <c r="D5" s="4" t="s">
        <v>837</v>
      </c>
    </row>
    <row r="6" spans="1:4">
      <c r="A6" s="4" t="s">
        <v>838</v>
      </c>
      <c r="B6" s="4" t="s">
        <v>839</v>
      </c>
      <c r="C6" s="4" t="s">
        <v>840</v>
      </c>
      <c r="D6" s="4" t="s">
        <v>841</v>
      </c>
    </row>
    <row r="7" spans="1:4">
      <c r="A7" s="4" t="s">
        <v>842</v>
      </c>
      <c r="B7" s="4" t="s">
        <v>843</v>
      </c>
      <c r="C7" s="4" t="s">
        <v>844</v>
      </c>
      <c r="D7" s="4" t="s">
        <v>845</v>
      </c>
    </row>
    <row r="8" spans="1:4">
      <c r="A8" s="4" t="s">
        <v>846</v>
      </c>
      <c r="B8" s="4" t="s">
        <v>839</v>
      </c>
      <c r="C8" s="4" t="s">
        <v>847</v>
      </c>
      <c r="D8" s="4" t="s">
        <v>848</v>
      </c>
    </row>
    <row r="9" spans="1:4">
      <c r="A9" s="4" t="s">
        <v>849</v>
      </c>
      <c r="B9" s="4" t="s">
        <v>801</v>
      </c>
      <c r="C9" s="4" t="s">
        <v>802</v>
      </c>
      <c r="D9" s="4" t="s">
        <v>8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50</v>
      </c>
      <c r="B1" s="2" t="s">
        <v>1</v>
      </c>
    </row>
    <row r="2" spans="1:5">
      <c r="B2" s="2" t="s">
        <v>726</v>
      </c>
      <c r="C2" s="2" t="s">
        <v>851</v>
      </c>
      <c r="D2" s="2" t="s">
        <v>852</v>
      </c>
      <c r="E2" s="2" t="s">
        <v>853</v>
      </c>
    </row>
    <row r="3" spans="1:5">
      <c r="A3" s="3" t="s">
        <v>249</v>
      </c>
    </row>
    <row r="4" spans="1:5">
      <c r="A4" s="4" t="s">
        <v>854</v>
      </c>
      <c r="B4" s="6" t="n">
        <v>1051</v>
      </c>
      <c r="C4" s="7" t="n">
        <v>6836</v>
      </c>
      <c r="D4" s="7" t="n">
        <v>9878</v>
      </c>
      <c r="E4" s="7" t="n">
        <v>10073</v>
      </c>
    </row>
    <row r="5" spans="1:5">
      <c r="A5" s="4" t="s">
        <v>855</v>
      </c>
      <c r="B5" s="14" t="n">
        <v>0.002</v>
      </c>
      <c r="C5" s="9" t="n">
        <v>0.01</v>
      </c>
      <c r="D5" s="9" t="n">
        <v>0.02</v>
      </c>
      <c r="E5" s="9" t="n">
        <v>0.0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856</v>
      </c>
      <c r="C1" s="2" t="s">
        <v>29</v>
      </c>
      <c r="D1" s="2" t="s">
        <v>30</v>
      </c>
      <c r="E1" s="2" t="s">
        <v>590</v>
      </c>
      <c r="F1" s="2" t="s">
        <v>31</v>
      </c>
      <c r="G1" s="2" t="s">
        <v>174</v>
      </c>
      <c r="H1" s="2" t="s">
        <v>591</v>
      </c>
    </row>
    <row r="2" spans="1:8">
      <c r="A2" s="3" t="s">
        <v>857</v>
      </c>
    </row>
    <row r="3" spans="1:8">
      <c r="A3" s="4" t="s">
        <v>858</v>
      </c>
      <c r="C3" s="6" t="n">
        <v>2724</v>
      </c>
      <c r="D3" s="7" t="n">
        <v>17717</v>
      </c>
      <c r="F3" s="7" t="n">
        <v>21910</v>
      </c>
    </row>
    <row r="4" spans="1:8">
      <c r="A4" s="4" t="s">
        <v>859</v>
      </c>
      <c r="C4" s="5" t="n">
        <v>4492</v>
      </c>
      <c r="D4" s="5" t="n">
        <v>29225</v>
      </c>
      <c r="F4" s="5" t="n">
        <v>27172</v>
      </c>
    </row>
    <row r="5" spans="1:8">
      <c r="A5" s="4" t="s">
        <v>860</v>
      </c>
      <c r="C5" s="5" t="n">
        <v>4261</v>
      </c>
      <c r="D5" s="5" t="n">
        <v>27726</v>
      </c>
      <c r="F5" s="5" t="n">
        <v>16627</v>
      </c>
    </row>
    <row r="6" spans="1:8">
      <c r="A6" s="4" t="s">
        <v>861</v>
      </c>
      <c r="C6" s="5" t="n">
        <v>-2184</v>
      </c>
      <c r="D6" s="5" t="n">
        <v>-14208</v>
      </c>
      <c r="E6" s="6" t="n">
        <v>-1753</v>
      </c>
      <c r="F6" s="5" t="n">
        <v>-11402</v>
      </c>
      <c r="G6" s="7" t="n">
        <v>-4676</v>
      </c>
      <c r="H6" s="7" t="n">
        <v>-7101</v>
      </c>
    </row>
    <row r="7" spans="1:8">
      <c r="A7" s="4" t="s">
        <v>862</v>
      </c>
      <c r="B7" s="4" t="s">
        <v>47</v>
      </c>
      <c r="C7" s="5" t="n">
        <v>9293</v>
      </c>
      <c r="D7" s="5" t="n">
        <v>60460</v>
      </c>
      <c r="F7" s="5" t="n">
        <v>54307</v>
      </c>
    </row>
    <row r="8" spans="1:8">
      <c r="A8" s="3" t="s">
        <v>863</v>
      </c>
    </row>
    <row r="9" spans="1:8">
      <c r="A9" s="4" t="s">
        <v>864</v>
      </c>
      <c r="C9" s="6" t="n">
        <v>202</v>
      </c>
      <c r="D9" s="7" t="n">
        <v>1312</v>
      </c>
      <c r="F9" s="7" t="n">
        <v>1312</v>
      </c>
    </row>
    <row r="10" spans="1:8"/>
    <row r="11" spans="1:8">
      <c r="A11" s="4" t="s">
        <v>47</v>
      </c>
      <c r="B11" s="4" t="s">
        <v>865</v>
      </c>
    </row>
  </sheetData>
  <mergeCells count="3">
    <mergeCell ref="A1:B1"/>
    <mergeCell ref="A10:G10"/>
    <mergeCell ref="B11:G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866</v>
      </c>
      <c r="B1" s="2" t="s">
        <v>152</v>
      </c>
      <c r="C1" s="2" t="s">
        <v>153</v>
      </c>
    </row>
    <row r="2" spans="1:3">
      <c r="A2" s="3" t="s">
        <v>249</v>
      </c>
    </row>
    <row r="3" spans="1:3">
      <c r="A3" s="4" t="s">
        <v>860</v>
      </c>
      <c r="B3" s="11" t="n">
        <v>21.7</v>
      </c>
      <c r="C3" s="10" t="n">
        <v>140.9</v>
      </c>
    </row>
    <row r="4" spans="1:3">
      <c r="A4" s="4" t="s">
        <v>867</v>
      </c>
      <c r="C4" s="15" t="n">
        <v>0.7</v>
      </c>
    </row>
    <row r="5" spans="1:3">
      <c r="A5" s="4" t="s">
        <v>868</v>
      </c>
      <c r="C5" s="15" t="n">
        <v>4.9</v>
      </c>
    </row>
    <row r="6" spans="1:3">
      <c r="A6" s="4" t="s">
        <v>869</v>
      </c>
      <c r="C6" s="15" t="n">
        <v>7.5</v>
      </c>
    </row>
    <row r="7" spans="1:3">
      <c r="A7" s="4" t="s">
        <v>870</v>
      </c>
      <c r="C7" s="15" t="n">
        <v>52.5</v>
      </c>
    </row>
    <row r="8" spans="1:3">
      <c r="A8" s="4" t="s">
        <v>871</v>
      </c>
      <c r="C8" s="10" t="n">
        <v>7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2</v>
      </c>
      <c r="B1" s="2" t="s">
        <v>1</v>
      </c>
    </row>
    <row r="2" spans="1:5">
      <c r="B2" s="2" t="s">
        <v>29</v>
      </c>
      <c r="C2" s="2" t="s">
        <v>30</v>
      </c>
      <c r="D2" s="2" t="s">
        <v>31</v>
      </c>
      <c r="E2" s="2" t="s">
        <v>174</v>
      </c>
    </row>
    <row r="3" spans="1:5">
      <c r="A3" s="3" t="s">
        <v>249</v>
      </c>
    </row>
    <row r="4" spans="1:5">
      <c r="A4" s="4" t="s">
        <v>620</v>
      </c>
      <c r="B4" s="6" t="n">
        <v>1753</v>
      </c>
      <c r="C4" s="7" t="n">
        <v>11402</v>
      </c>
      <c r="D4" s="7" t="n">
        <v>4676</v>
      </c>
      <c r="E4" s="7" t="n">
        <v>7101</v>
      </c>
    </row>
    <row r="5" spans="1:5">
      <c r="A5" s="4" t="s">
        <v>873</v>
      </c>
      <c r="B5" s="5" t="n">
        <v>947</v>
      </c>
      <c r="C5" s="5" t="n">
        <v>6164</v>
      </c>
      <c r="D5" s="5" t="n">
        <v>6838</v>
      </c>
      <c r="E5" s="5" t="n">
        <v>2121</v>
      </c>
    </row>
    <row r="6" spans="1:5">
      <c r="A6" s="4" t="s">
        <v>874</v>
      </c>
      <c r="B6" s="5" t="n">
        <v>-516</v>
      </c>
      <c r="C6" s="5" t="n">
        <v>-3358</v>
      </c>
      <c r="D6" s="5" t="n">
        <v>-112</v>
      </c>
      <c r="E6" s="5" t="n">
        <v>-4546</v>
      </c>
    </row>
    <row r="7" spans="1:5">
      <c r="A7" s="4" t="s">
        <v>623</v>
      </c>
      <c r="B7" s="6" t="n">
        <v>2184</v>
      </c>
      <c r="C7" s="7" t="n">
        <v>14208</v>
      </c>
      <c r="D7" s="7" t="n">
        <v>11402</v>
      </c>
      <c r="E7" s="7" t="n">
        <v>4676</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5</v>
      </c>
      <c r="B1" s="2" t="s">
        <v>1</v>
      </c>
    </row>
    <row r="2" spans="1:5">
      <c r="B2" s="2" t="s">
        <v>29</v>
      </c>
      <c r="C2" s="2" t="s">
        <v>30</v>
      </c>
      <c r="D2" s="2" t="s">
        <v>31</v>
      </c>
      <c r="E2" s="2" t="s">
        <v>174</v>
      </c>
    </row>
    <row r="3" spans="1:5">
      <c r="A3" s="3" t="s">
        <v>249</v>
      </c>
    </row>
    <row r="4" spans="1:5">
      <c r="A4" s="4" t="s">
        <v>876</v>
      </c>
      <c r="B4" s="6" t="n">
        <v>3339</v>
      </c>
      <c r="C4" s="7" t="n">
        <v>21723</v>
      </c>
      <c r="D4" s="7" t="n">
        <v>18368</v>
      </c>
      <c r="E4" s="7" t="n">
        <v>16867</v>
      </c>
    </row>
    <row r="5" spans="1:5">
      <c r="A5" s="4" t="s">
        <v>877</v>
      </c>
      <c r="B5" s="5" t="n">
        <v>459</v>
      </c>
      <c r="C5" s="5" t="n">
        <v>2991</v>
      </c>
      <c r="D5" s="5" t="n">
        <v>3355</v>
      </c>
      <c r="E5" s="5" t="n">
        <v>1501</v>
      </c>
    </row>
    <row r="6" spans="1:5">
      <c r="A6" s="4" t="s">
        <v>878</v>
      </c>
      <c r="B6" s="6" t="n">
        <v>3798</v>
      </c>
      <c r="C6" s="7" t="n">
        <v>24714</v>
      </c>
      <c r="D6" s="7" t="n">
        <v>21723</v>
      </c>
      <c r="E6" s="7" t="n">
        <v>18368</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879</v>
      </c>
      <c r="B1" s="2" t="s">
        <v>1</v>
      </c>
    </row>
    <row r="2" spans="1:3">
      <c r="B2" s="2" t="s">
        <v>221</v>
      </c>
      <c r="C2" s="2" t="s">
        <v>215</v>
      </c>
    </row>
    <row r="3" spans="1:3">
      <c r="A3" s="3" t="s">
        <v>880</v>
      </c>
    </row>
    <row r="4" spans="1:3">
      <c r="A4" s="4" t="s">
        <v>881</v>
      </c>
      <c r="B4" s="4" t="s">
        <v>882</v>
      </c>
    </row>
    <row r="5" spans="1:3">
      <c r="A5" s="4" t="s">
        <v>25</v>
      </c>
    </row>
    <row r="6" spans="1:3">
      <c r="A6" s="3" t="s">
        <v>880</v>
      </c>
    </row>
    <row r="7" spans="1:3">
      <c r="A7" s="4" t="s">
        <v>883</v>
      </c>
      <c r="B7" s="8" t="n">
        <v>0.01</v>
      </c>
      <c r="C7" s="8" t="n">
        <v>0.01</v>
      </c>
    </row>
    <row r="8" spans="1:3">
      <c r="A8" s="4" t="s">
        <v>884</v>
      </c>
      <c r="B8" s="4" t="s">
        <v>885</v>
      </c>
    </row>
    <row r="9" spans="1:3">
      <c r="A9" s="4" t="s">
        <v>84</v>
      </c>
      <c r="B9" s="5" t="n">
        <v>260001486</v>
      </c>
      <c r="C9" s="5" t="n">
        <v>254909790</v>
      </c>
    </row>
    <row r="10" spans="1:3">
      <c r="A10" s="4" t="s">
        <v>85</v>
      </c>
      <c r="B10" s="5" t="n">
        <v>260001486</v>
      </c>
      <c r="C10" s="5" t="n">
        <v>254909790</v>
      </c>
    </row>
    <row r="11" spans="1:3">
      <c r="A11" s="4" t="s">
        <v>27</v>
      </c>
    </row>
    <row r="12" spans="1:3">
      <c r="A12" s="3" t="s">
        <v>880</v>
      </c>
    </row>
    <row r="13" spans="1:3">
      <c r="A13" s="4" t="s">
        <v>883</v>
      </c>
      <c r="B13" s="8" t="n">
        <v>0.01</v>
      </c>
      <c r="C13" s="8" t="n">
        <v>0.01</v>
      </c>
    </row>
    <row r="14" spans="1:3">
      <c r="A14" s="4" t="s">
        <v>884</v>
      </c>
      <c r="B14" s="15" t="n">
        <v>1.3</v>
      </c>
    </row>
    <row r="15" spans="1:3">
      <c r="A15" s="4" t="s">
        <v>84</v>
      </c>
      <c r="B15" s="5" t="n">
        <v>317325360</v>
      </c>
      <c r="C15" s="5" t="n">
        <v>317325360</v>
      </c>
    </row>
    <row r="16" spans="1:3">
      <c r="A16" s="4" t="s">
        <v>85</v>
      </c>
      <c r="B16" s="5" t="n">
        <v>317325360</v>
      </c>
      <c r="C16" s="5" t="n">
        <v>3173253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6:57:16Z</dcterms:created>
  <dcterms:modified xmlns:dcterms="http://purl.org/dc/terms/" xmlns:xsi="http://www.w3.org/2001/XMLSchema-instance" xsi:type="dcterms:W3CDTF">2018-04-26T06:57:16Z</dcterms:modified>
</cp:coreProperties>
</file>